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 of Compr" sheetId="3" r:id="rId3"/>
    <s:sheet name="Consolidated Statement of Comp4" sheetId="4" r:id="rId4"/>
    <s:sheet name="Consolidated Balance Sheets" sheetId="5" r:id="rId5"/>
    <s:sheet name="Consolidated Balance Sheets (Pa" sheetId="6" r:id="rId6"/>
    <s:sheet name="Consolidated Statements of Cash" sheetId="7" r:id="rId7"/>
    <s:sheet name="Consolidated Statements of Equi" sheetId="8" r:id="rId8"/>
    <s:sheet name="Consolidated Statements of Equ9" sheetId="9" r:id="rId9"/>
    <s:sheet name="1. Summary of Significant Accou" sheetId="10" r:id="rId10"/>
    <s:sheet name="2. Recently Issued Accounting S" sheetId="11" r:id="rId11"/>
    <s:sheet name="3. Acquisitions" sheetId="12" r:id="rId12"/>
    <s:sheet name="4. Discontinued Operations" sheetId="13" r:id="rId13"/>
    <s:sheet name="5. Concentration of Credit Risk" sheetId="14" r:id="rId14"/>
    <s:sheet name="6. Inventories" sheetId="15" r:id="rId15"/>
    <s:sheet name="7. Goodwill and Acquired Intang" sheetId="16" r:id="rId16"/>
    <s:sheet name="8. Accrued Liabilities" sheetId="17" r:id="rId17"/>
    <s:sheet name="9. Financing Arrangements" sheetId="18" r:id="rId18"/>
    <s:sheet name="10. Income Taxes" sheetId="19" r:id="rId19"/>
    <s:sheet name="11. Earnings per Share" sheetId="20" r:id="rId20"/>
    <s:sheet name="12. Fair Value Measurements" sheetId="21" r:id="rId21"/>
    <s:sheet name="13. Commitments and Contingenci" sheetId="22" r:id="rId22"/>
    <s:sheet name="14. Shareholders' Equity" sheetId="23" r:id="rId23"/>
    <s:sheet name="15. Stock-based Compensation Pl" sheetId="24" r:id="rId24"/>
    <s:sheet name="17. Derivatives and Hedging Act" sheetId="25" r:id="rId25"/>
    <s:sheet name="18. Pensions and Other Postreti" sheetId="26" r:id="rId26"/>
    <s:sheet name="19. Segment Information" sheetId="27" r:id="rId27"/>
    <s:sheet name="20. Inventory and other asset i" sheetId="28" r:id="rId28"/>
    <s:sheet name="21. Transition period comparati" sheetId="29" r:id="rId29"/>
    <s:sheet name="22. Subsequent events" sheetId="30" r:id="rId30"/>
    <s:sheet name="Quarterly Financial Information" sheetId="31" r:id="rId31"/>
    <s:sheet name="1. Summary of Significant Acc32" sheetId="32" r:id="rId32"/>
    <s:sheet name="4. Discontinued Operations (Tab" sheetId="33" r:id="rId33"/>
    <s:sheet name="6. Inventories (Tables)" sheetId="34" r:id="rId34"/>
    <s:sheet name="7. Goodwill and Acquired Inta35" sheetId="35" r:id="rId35"/>
    <s:sheet name="8. Accrued Liabilities (Tables)" sheetId="36" r:id="rId36"/>
    <s:sheet name="9. Financing Arrangements (Tabl" sheetId="37" r:id="rId37"/>
    <s:sheet name="10. Income Taxes (Tables)" sheetId="38" r:id="rId38"/>
    <s:sheet name="11. Earnings per Share (Tables)" sheetId="39" r:id="rId39"/>
    <s:sheet name="12. Fair Value Measurements (Ta" sheetId="40" r:id="rId40"/>
    <s:sheet name="13. Commitments and Contingen41" sheetId="41" r:id="rId41"/>
    <s:sheet name="15. Stock-based Compensation 42" sheetId="42" r:id="rId42"/>
    <s:sheet name="16. Accumulated Other Comprehen" sheetId="43" r:id="rId43"/>
    <s:sheet name="18. Pensions and Other Postre44" sheetId="44" r:id="rId44"/>
    <s:sheet name="19. Segment Information (Tables" sheetId="45" r:id="rId45"/>
    <s:sheet name="20. Inventory and other asset46" sheetId="46" r:id="rId46"/>
    <s:sheet name="21. Transition period compara47" sheetId="47" r:id="rId47"/>
    <s:sheet name="Quarterly Financial Informati48" sheetId="48" r:id="rId48"/>
    <s:sheet name="1. Summary of Significant Acc49" sheetId="49" r:id="rId49"/>
    <s:sheet name="1. Summary of Significant Acc50" sheetId="50" r:id="rId50"/>
    <s:sheet name="1. Summary of Significant Acc51" sheetId="51" r:id="rId51"/>
    <s:sheet name="1. Summary of Significant Acc52" sheetId="52" r:id="rId52"/>
    <s:sheet name="1. Summary of Significant Acc53" sheetId="53" r:id="rId53"/>
    <s:sheet name="1. Summary of Significant Acc54" sheetId="54" r:id="rId54"/>
    <s:sheet name="1. Summary of Significant Acc55" sheetId="55" r:id="rId55"/>
    <s:sheet name="3. Acquisitions (Details)" sheetId="56" r:id="rId56"/>
    <s:sheet name="4. Discontinued Operations (Det" sheetId="57" r:id="rId57"/>
    <s:sheet name="5. Concentration of Credit Ri58" sheetId="58" r:id="rId58"/>
    <s:sheet name="6. Inventories (Details)" sheetId="59" r:id="rId59"/>
    <s:sheet name="7. Goodwill and Acquired Inta60" sheetId="60" r:id="rId60"/>
    <s:sheet name="7. Goodwill and Acquired Inta61" sheetId="61" r:id="rId61"/>
    <s:sheet name="7. Goodwill and Acquired Inta62" sheetId="62" r:id="rId62"/>
    <s:sheet name="8. Accrued Liabilities (Details" sheetId="63" r:id="rId63"/>
    <s:sheet name="9. Financing Arrangements, Long" sheetId="64" r:id="rId64"/>
    <s:sheet name="9. Financing Arrangements 9. Fi" sheetId="65" r:id="rId65"/>
    <s:sheet name="9. Financing Arrangements, Cred" sheetId="66" r:id="rId66"/>
    <s:sheet name="10. Income Taxes (Details)" sheetId="67" r:id="rId67"/>
    <s:sheet name="10. Income Taxes, Provision (De" sheetId="68" r:id="rId68"/>
    <s:sheet name="10. Income Taxes, Reconciliatio" sheetId="69" r:id="rId69"/>
    <s:sheet name="10. Income Taxes, Deferred Taxe" sheetId="70" r:id="rId70"/>
    <s:sheet name="10. Income Taxes, Uncertain Tax" sheetId="71" r:id="rId71"/>
    <s:sheet name="11. Earnings per Share (Details" sheetId="72" r:id="rId72"/>
    <s:sheet name="12. Fair Value Measurements (De" sheetId="73" r:id="rId73"/>
    <s:sheet name="13. Commitments and Contingen74" sheetId="74" r:id="rId74"/>
    <s:sheet name="13. Commitments and Contingen75" sheetId="75" r:id="rId75"/>
    <s:sheet name="14. Shareholders' Equity (Detai" sheetId="76" r:id="rId76"/>
    <s:sheet name="14. Shareholders' Equity, Share" sheetId="77" r:id="rId77"/>
    <s:sheet name="15. Stock-based Compensation 78" sheetId="78" r:id="rId78"/>
    <s:sheet name="15. Stock-based Compensation 79" sheetId="79" r:id="rId79"/>
    <s:sheet name="15. Stock-based Compensation 80" sheetId="80" r:id="rId80"/>
    <s:sheet name="15. Stock-based Compensation 81" sheetId="81" r:id="rId81"/>
    <s:sheet name="15. Stock-based Compensation 82" sheetId="82" r:id="rId82"/>
    <s:sheet name="16. Accumulated Other Compreh83" sheetId="83" r:id="rId83"/>
    <s:sheet name="17. Derivatives and Hedging A84" sheetId="84" r:id="rId84"/>
    <s:sheet name="18. Pensions and Other Postre85" sheetId="85" r:id="rId85"/>
    <s:sheet name="18. Pensions and Other Postre86" sheetId="86" r:id="rId86"/>
    <s:sheet name="18. Pensions and Other Postre87" sheetId="87" r:id="rId87"/>
    <s:sheet name="18. Pensions and Other Postre88" sheetId="88" r:id="rId88"/>
    <s:sheet name="18. Pensions and Other Postre89" sheetId="89" r:id="rId89"/>
    <s:sheet name="18. Pensions and Other Postre90" sheetId="90" r:id="rId90"/>
    <s:sheet name="18. Pensions and Other Postre91" sheetId="91" r:id="rId91"/>
    <s:sheet name="18. Pensions and Other Postre92" sheetId="92" r:id="rId92"/>
    <s:sheet name="18. Pensions and Other Postre93" sheetId="93" r:id="rId93"/>
    <s:sheet name="18. Pensions and Other Postre94" sheetId="94" r:id="rId94"/>
    <s:sheet name="18. Pensions and Other Postre95" sheetId="95" r:id="rId95"/>
    <s:sheet name="19. Segment Information (Detail" sheetId="96" r:id="rId96"/>
    <s:sheet name="19. Segment Information, Major " sheetId="97" r:id="rId97"/>
    <s:sheet name="19. Segment Information, Geogra" sheetId="98" r:id="rId98"/>
    <s:sheet name="20. Inventory and other asset99" sheetId="99" r:id="rId99"/>
    <s:sheet name="21. Transition period compar100" sheetId="100" r:id="rId100"/>
    <s:sheet name="21. Transition period compar101" sheetId="101" r:id="rId101"/>
    <s:sheet name="22. Subsequent events (Details)" sheetId="102" r:id="rId102"/>
    <s:sheet name="Quarterly Financial Informat103" sheetId="103" r:id="rId103"/>
  </s:sheets>
  <s:definedNames/>
  <s:calcPr calcId="124519" calcMode="auto" fullCalcOnLoad="1"/>
</s:workbook>
</file>

<file path=xl/sharedStrings.xml><?xml version="1.0" encoding="utf-8"?>
<sst xmlns="http://schemas.openxmlformats.org/spreadsheetml/2006/main" uniqueCount="1155">
  <si>
    <t>Document and Entity Information Document - USD ($)</t>
  </si>
  <si>
    <t>9 Months Ended</t>
  </si>
  <si>
    <t>Jan. 03, 2016</t>
  </si>
  <si>
    <t>Apr. 01, 2016</t>
  </si>
  <si>
    <t>Sep. 27, 2015</t>
  </si>
  <si>
    <t>Document and Entity Information [Abstract]</t>
  </si>
  <si>
    <t>Document Type</t>
  </si>
  <si>
    <t>10-KT</t>
  </si>
  <si>
    <t>Amendment Flag</t>
  </si>
  <si>
    <t>false</t>
  </si>
  <si>
    <t>Document Period End Date</t>
  </si>
  <si>
    <t>Jan. 3,
		2016</t>
  </si>
  <si>
    <t>Trading Symbol</t>
  </si>
  <si>
    <t>PCP</t>
  </si>
  <si>
    <t>Document Fiscal Year Focus</t>
  </si>
  <si>
    <t>Document Fiscal Period Focus</t>
  </si>
  <si>
    <t>FY</t>
  </si>
  <si>
    <t>Current Fiscal Year End Date</t>
  </si>
  <si>
    <t>--01-03</t>
  </si>
  <si>
    <t>Entity Registrant Name</t>
  </si>
  <si>
    <t>PRECISION CASTPARTS CORP</t>
  </si>
  <si>
    <t>Entity Central Index Key</t>
  </si>
  <si>
    <t>Entity Well-known Seasoned Issuer</t>
  </si>
  <si>
    <t>Yes</t>
  </si>
  <si>
    <t>Entity Current Reporting Status</t>
  </si>
  <si>
    <t>Entity Voluntary Filers</t>
  </si>
  <si>
    <t>No</t>
  </si>
  <si>
    <t>Entity Filer Category</t>
  </si>
  <si>
    <t>Large Accelerated Filer</t>
  </si>
  <si>
    <t>Entity Public Float</t>
  </si>
  <si>
    <t>Entity Common Stock, Shares Outstanding</t>
  </si>
  <si>
    <t>Consolidated Statements of Income - USD ($) shares in Millions, $ in Millions</t>
  </si>
  <si>
    <t>12 Months Ended</t>
  </si>
  <si>
    <t>Mar. 29, 2015</t>
  </si>
  <si>
    <t>Mar. 30, 2014</t>
  </si>
  <si>
    <t>Income Statement [Abstract]</t>
  </si>
  <si>
    <t>Net sales</t>
  </si>
  <si>
    <t>Costs and expenses:</t>
  </si>
  <si>
    <t>Cost of goods sold</t>
  </si>
  <si>
    <t>Selling and administrative expenses</t>
  </si>
  <si>
    <t>Restructuring, Settlement and Impairment Provisions</t>
  </si>
  <si>
    <t>Interest expense</t>
  </si>
  <si>
    <t>Interest income</t>
  </si>
  <si>
    <t>Total costs and expenses</t>
  </si>
  <si>
    <t>Income before income tax expense and equity in earnings of unconsolidated affiliates</t>
  </si>
  <si>
    <t>Income tax expense</t>
  </si>
  <si>
    <t>Equity in (loss) earnings of unconsolidated affiliates</t>
  </si>
  <si>
    <t>Net income from continuing operations</t>
  </si>
  <si>
    <t>Net (loss) income from discontinued operations</t>
  </si>
  <si>
    <t>Net Income</t>
  </si>
  <si>
    <t>Net income attributable to noncontrolling interest</t>
  </si>
  <si>
    <t>Net income attributable to Precision Castparts Corp. (“PCC”)</t>
  </si>
  <si>
    <t>Net income (loss) per common share attributable to PCC shareholders - basic:</t>
  </si>
  <si>
    <t>Net income per share from continuing operations</t>
  </si>
  <si>
    <t>Net (loss) income per share from discontinued operations</t>
  </si>
  <si>
    <t>Net income per share (basic)</t>
  </si>
  <si>
    <t>Net income (loss) per common share attributable to PCC shareholders - diluted:</t>
  </si>
  <si>
    <t>Net income per share (diluted)</t>
  </si>
  <si>
    <t>Weighted average common shares outstanding:</t>
  </si>
  <si>
    <t>Basic</t>
  </si>
  <si>
    <t>Diluted</t>
  </si>
  <si>
    <t>Consolidated Statement of Comprehensive Income - USD ($) $ in Millions</t>
  </si>
  <si>
    <t>Statement of Comprehensive Income [Abstract]</t>
  </si>
  <si>
    <t>Other comprehensive income (loss) (OCI), net of tax:</t>
  </si>
  <si>
    <t>Foreign currency translation adjustments</t>
  </si>
  <si>
    <t>Gain (loss) on available for sale securities:</t>
  </si>
  <si>
    <t>Unrealized losses on available-for-sales securities (net of income tax benefit of $0, $2, and $13 respectively)</t>
  </si>
  <si>
    <t>Less: reclassification adjustment for losses (gains) included in net income (net of income tax expense of $0, $0, and $1 respectively)</t>
  </si>
  <si>
    <t>Gain (loss) on derivatives:</t>
  </si>
  <si>
    <t>Unrealized (losses) gains due to periodic revaluations (net of income tax (expense) benefit of $(2), $6, $(2) respectively)</t>
  </si>
  <si>
    <t>Less: reclassification adjustment for losses (gains) included in net income (net of income tax benefit of $4, $0, and $0 respectively)</t>
  </si>
  <si>
    <t>Pension and post retirement obligations (net of income tax (expense) benefit of $40, $56, and $(29) respectively)</t>
  </si>
  <si>
    <t>Other comprehensive income (loss), net of tax</t>
  </si>
  <si>
    <t>Total comprehensive (income) loss attributable to noncontrolling interests</t>
  </si>
  <si>
    <t>Total comprehensive income attributable to PCC</t>
  </si>
  <si>
    <t>Consolidated Statement of Comprehensive Income (Parenthetical) - USD ($) $ in Millions</t>
  </si>
  <si>
    <t>Unrealized gain on available-for-sales securities, tax</t>
  </si>
  <si>
    <t>Income tax (benefit) expense related to sale of securities</t>
  </si>
  <si>
    <t>Unrealized gains (losses) due to periodic revaluations, tax</t>
  </si>
  <si>
    <t>Less: reclassification adjustment for gains included in net income, tax</t>
  </si>
  <si>
    <t>Pension and post retirement obligations, tax</t>
  </si>
  <si>
    <t>Consolidated Balance Sheets - USD ($) $ in Millions</t>
  </si>
  <si>
    <t>Current assets:</t>
  </si>
  <si>
    <t>Cash and cash equivalents</t>
  </si>
  <si>
    <t>Receivables, net of allowance of $10 in 2016 and $12 in 2015</t>
  </si>
  <si>
    <t>Inventories</t>
  </si>
  <si>
    <t>Prepaid expenses and other current assets</t>
  </si>
  <si>
    <t>Income tax receivable</t>
  </si>
  <si>
    <t>Deferred income taxes</t>
  </si>
  <si>
    <t>Discontinued operations</t>
  </si>
  <si>
    <t>Total current assets</t>
  </si>
  <si>
    <t>Property, plant and equipment:</t>
  </si>
  <si>
    <t>Land</t>
  </si>
  <si>
    <t>Buildings and improvements</t>
  </si>
  <si>
    <t>Machinery and equipment</t>
  </si>
  <si>
    <t>Construction in progress</t>
  </si>
  <si>
    <t>Property, plant and equipment, gross</t>
  </si>
  <si>
    <t>Accumulated depreciation</t>
  </si>
  <si>
    <t>Net property, plant and equipment</t>
  </si>
  <si>
    <t>Goodwill</t>
  </si>
  <si>
    <t>Acquired intangible assets, net</t>
  </si>
  <si>
    <t>Investment in unconsolidated affiliates</t>
  </si>
  <si>
    <t>Other assets</t>
  </si>
  <si>
    <t>Total assets</t>
  </si>
  <si>
    <t>Current liabilities:</t>
  </si>
  <si>
    <t>Long-term debt currently due</t>
  </si>
  <si>
    <t>Accounts payable</t>
  </si>
  <si>
    <t>Accrued liabilities</t>
  </si>
  <si>
    <t>Current Deferred Tax Liability</t>
  </si>
  <si>
    <t>Total current liabilities</t>
  </si>
  <si>
    <t>Long-term debt</t>
  </si>
  <si>
    <t>Pension and other postretirement benefit obligations</t>
  </si>
  <si>
    <t>Other long-term liabilities</t>
  </si>
  <si>
    <t>Commitments and contingencies (See Notes)</t>
  </si>
  <si>
    <t xml:space="preserve"> </t>
  </si>
  <si>
    <t>Shareholders' equity:</t>
  </si>
  <si>
    <t>Preferred stock, no par, 1,000,000 shares authorized and unissued in 2016 and 2015</t>
  </si>
  <si>
    <t>Common stock, $1 stated value, authorized: 450,000,000 shares; issued and outstanding: 137,738,667 and 138,586,810 shares in 2016 and 2015</t>
  </si>
  <si>
    <t>Paid-in capital</t>
  </si>
  <si>
    <t>Retained earnings</t>
  </si>
  <si>
    <t>Accumulated other comprehensive loss</t>
  </si>
  <si>
    <t>Total PCC shareholders' equity</t>
  </si>
  <si>
    <t>Noncontrolling interest</t>
  </si>
  <si>
    <t>Total equity</t>
  </si>
  <si>
    <t>Total liabilities and stockholders' equity</t>
  </si>
  <si>
    <t>Consolidated Balance Sheets (Parenthetical) - USD ($) $ in Millions</t>
  </si>
  <si>
    <t>Statement of Financial Position [Abstract]</t>
  </si>
  <si>
    <t>Allowance for doubtful accounts receivables</t>
  </si>
  <si>
    <t>Preferred stock, no par value</t>
  </si>
  <si>
    <t>Preferred stock, shares authorized</t>
  </si>
  <si>
    <t>Preferred stock, shares issued</t>
  </si>
  <si>
    <t>Common stock, stated value per share</t>
  </si>
  <si>
    <t>Common stock, shares authorized</t>
  </si>
  <si>
    <t>Common stock, shares issued</t>
  </si>
  <si>
    <t>Common stock, shares outstanding</t>
  </si>
  <si>
    <t>Consolidated Statements of Cash Flows $ in Millions</t>
  </si>
  <si>
    <t>Jan. 03, 2016USD ($)</t>
  </si>
  <si>
    <t>Mar. 29, 2015USD ($)</t>
  </si>
  <si>
    <t>Mar. 30, 2014USD ($)</t>
  </si>
  <si>
    <t>Operating activities:</t>
  </si>
  <si>
    <t>Net loss (income) from discontinued operations</t>
  </si>
  <si>
    <t>Non-cash items:</t>
  </si>
  <si>
    <t>Depreciation and amortization</t>
  </si>
  <si>
    <t>Stock-based compensation expense</t>
  </si>
  <si>
    <t>Excess tax benefits from share-based payment arrangements</t>
  </si>
  <si>
    <t>Restructuring and Related Cost, Incurred Cost</t>
  </si>
  <si>
    <t>Other non-cash adjustments</t>
  </si>
  <si>
    <t>Changes in assets and liabilities, excluding effects of acquisitions and dispositions of businesses:</t>
  </si>
  <si>
    <t>Receivables</t>
  </si>
  <si>
    <t>Income tax receivable and payable</t>
  </si>
  <si>
    <t>Payables and accruals</t>
  </si>
  <si>
    <t>Pension and other postretirement benefit plans</t>
  </si>
  <si>
    <t>Dividends from equity method investments</t>
  </si>
  <si>
    <t>Other non-current assets and liabilities</t>
  </si>
  <si>
    <t>Net cash (used) provided by operating activities of discontinued operations</t>
  </si>
  <si>
    <t>Net cash provided by operating activities</t>
  </si>
  <si>
    <t>Investing activities:</t>
  </si>
  <si>
    <t>Acquisitions of businesses, net of cash acquired</t>
  </si>
  <si>
    <t>Capital expenditures</t>
  </si>
  <si>
    <t>Dispositions of businesses</t>
  </si>
  <si>
    <t>Sale of marketable securities</t>
  </si>
  <si>
    <t>Other investing activities, net</t>
  </si>
  <si>
    <t>Net cash used by investing activities of discontinued operations</t>
  </si>
  <si>
    <t>Net cash used by investing activities</t>
  </si>
  <si>
    <t>Financing activities:</t>
  </si>
  <si>
    <t>Net change in commercial paper borrowings</t>
  </si>
  <si>
    <t>Proceeds from issuance of long-term debt</t>
  </si>
  <si>
    <t>Repayments of long-term debt</t>
  </si>
  <si>
    <t>Payments for debt issuance osts</t>
  </si>
  <si>
    <t>Common stock issued</t>
  </si>
  <si>
    <t>Repurchase of common stock</t>
  </si>
  <si>
    <t>Cash dividends</t>
  </si>
  <si>
    <t>Other financing activities, net</t>
  </si>
  <si>
    <t>Net cash provided (used) by financing activities</t>
  </si>
  <si>
    <t>Effect of exchange rate changes on cash and cash equivalents</t>
  </si>
  <si>
    <t>Net (decrease) increase in cash and cash equivalents</t>
  </si>
  <si>
    <t>Cash and cash equivalents at beginning of year</t>
  </si>
  <si>
    <t>Cash and cash equivalents at end of year</t>
  </si>
  <si>
    <t>Cash paid during the year for:</t>
  </si>
  <si>
    <t>Interest</t>
  </si>
  <si>
    <t>Income taxes, net of refunds received</t>
  </si>
  <si>
    <t>Non-cash investing and financing activities:</t>
  </si>
  <si>
    <t>Dividends declared but not paid</t>
  </si>
  <si>
    <t>Consolidated Statements of Equity - USD ($) $ in Millions</t>
  </si>
  <si>
    <t>Total</t>
  </si>
  <si>
    <t>Common Stock [Member]</t>
  </si>
  <si>
    <t>Additional Paid-in Capital [Member]</t>
  </si>
  <si>
    <t>Retained Earnings [Member]</t>
  </si>
  <si>
    <t>Accumulated Other Comprehensive (Loss) / Income [Member]</t>
  </si>
  <si>
    <t>Noncontrolling Interest [Member]</t>
  </si>
  <si>
    <t>Balance - shares at Mar. 31, 2013</t>
  </si>
  <si>
    <t>Balance - value at Mar. 31, 2013</t>
  </si>
  <si>
    <t>Increase (Decrease) in Stockholders' Equity [Roll Forward]</t>
  </si>
  <si>
    <t>Common stock issued pursuant to stock plans - shares</t>
  </si>
  <si>
    <t>Common stock issued pursuant to stock plans - value</t>
  </si>
  <si>
    <t>Repurchase of common stock, shares</t>
  </si>
  <si>
    <t>Repurchase of common stock, value</t>
  </si>
  <si>
    <t>Tax benefit from stock-based compensation</t>
  </si>
  <si>
    <t>Distributions to noncontrolling interests</t>
  </si>
  <si>
    <t>Other Comprehensive Income (Loss)</t>
  </si>
  <si>
    <t>Balance - shares at Mar. 30, 2014</t>
  </si>
  <si>
    <t>Balance - value at Mar. 30, 2014</t>
  </si>
  <si>
    <t>Balance - shares at Mar. 29, 2015</t>
  </si>
  <si>
    <t>Balance - value at Mar. 29, 2015</t>
  </si>
  <si>
    <t>Balance - shares at Jan. 03, 2016</t>
  </si>
  <si>
    <t>Balance - value at Jan. 03, 2016</t>
  </si>
  <si>
    <t>Consolidated Statements of Equity (Parenthetical) - $ / shares</t>
  </si>
  <si>
    <t>3 Months Ended</t>
  </si>
  <si>
    <t>Jun. 28, 2015</t>
  </si>
  <si>
    <t>Dec. 28, 2014</t>
  </si>
  <si>
    <t>Sep. 28, 2014</t>
  </si>
  <si>
    <t>Jun. 29, 2014</t>
  </si>
  <si>
    <t>Statement of Stockholders' Equity [Abstract]</t>
  </si>
  <si>
    <t>Cash dividends per share</t>
  </si>
  <si>
    <t>[1]</t>
  </si>
  <si>
    <t>Historical amounts have been restated to present certain businesses as discontinued operations.</t>
  </si>
  <si>
    <t>1. Summary of Significant Accounting Policies</t>
  </si>
  <si>
    <t>Accounting Policies [Abstract]</t>
  </si>
  <si>
    <t>Summary of Significant Accounting Policies</t>
  </si>
  <si>
    <t>Summary of significant accounting policies Principles of consolidation The consolidated financial statements include the accounts of Precision Castparts Corp. (“PCC”, the “Company”, or “we”) and subsidiaries after elimination of intercompany accounts and transactions. Subsidiaries include majority-owned companies and other companies which are fully consolidated based on PCC having a controlling financial interest or an obligation to consolidate under accounting principles generally accepted in the United States of America (“GAAP”). Investments in affiliated companies are accounted for using the equity method when PCC has a non-controlling ownership interest, generally between twenty and fifty percent, giving us significant influence; and investments are accounted for using the cost method when PCC has a non-controlling ownership interest of less than 20 percent . Unless otherwise noted, disclosures herein pertain to our continuing operations. In February 2016, we changed the date of our fiscal year end. Our fiscal year is now based on a 52 - 53 week year ending the Sunday closest to December 31 of each year. Previously, our fiscal year was based on a 52 - 53 week year ending the Sunday closest to March 31. The Company made this change to align its financial reporting calendar with that of Berkshire Hathaway Inc. ("Berkshire"), which acquired the Company pursuant to the previously announced merger that closed on January 29, 2016 (the "Merger"). This Transition Report on Form 10-KT reports our financial results for the nine-month period from March 30, 2015 through January 3, 2016, which we refer to as "fiscal 2016" throughout this report. The fiscal years ended March 29, 2015 and March 30, 2014 reflect the twelve-month results of the respective fiscal years. Refer to Note 21—Transition period comparative data for the nine months ended December 28, 2014 . Fiscal 2017 refers to the twelve-months ending January 1, 2017. Certain reclassifications have been made to prior year amounts to conform to the current year presentation. Such reclassifications had no effect on previously reported shareholders’ equity or net income. Cash and cash equivalents Cash and cash equivalents include cash on hand and highly liquid short-term instruments with maturities of three months or less at the time of purchase. These investments are available for sale with market values approximating cost. Inventories All inventories are stated at the lower of cost or current market values. Cost for inventories at the majority of our operations is determined on a last-in, first-out (“LIFO”) basis. The average inventory cost method is utilized for most other inventories. Costs utilized for inventory valuation purposes include material, labor and manufacturing overhead. Property, plant and equipment Property, plant and equipment are stated at cost. Depreciation of plant and equipment is computed using the straight-line method based on the estimated service lives of the assets. Estimated service lives are generally 20 to 40 years for buildings and improvements, 20 to 25 years for furnaces, 3 to 12 years for machinery and equipment and 3 to 7 years for computer hardware and software. Depreciation expense was $217 million , $275 million and $246 million in fiscal 2016 , 2015 and 2014 , respectively. Gains and losses from the disposal of property, plant and equipment are included in the consolidated statements of income and were not material for any period presented. Expenditures for routine maintenance, repairs and minor improvements are charged to expense as incurred. Acquisition accounting We account for acquired businesses using the acquisition method of accounting. This requires that we make various assumptions and estimates regarding the fair value of assets, liabilities, and contractual and non-contractual contingencies at the date of acquisition. These assumptions can have a material impact on our balance sheet valuations and the related amount of depreciation and amortization expense that will be recognized in the future. Goodwill and acquired intangible assets Goodwill represents costs in excess of fair values assigned to the underlying net assets of acquired businesses, and acquired intangible assets represent items such as patents, proprietary technology, tradenames, backlog and customer relationships that are assigned a fair value at the date of acquisition. Goodwill and other intangible assets deemed to have indefinite lives are not subject to amortization in accordance with accounting guidance provided by GAAP through the Accounting Standards Codification ("guidance"). Goodwill and intangible assets with indefinite lives are tested for impairment at a minimum each fiscal year in the second quarter, or when impairment indicators exist, using the guidance and criteria described in the guidance. This testing compares the carrying values of each intangible asset or reporting unit to estimated fair values. If the carrying value of these assets is in excess of estimated fair value, the carrying value is reduced to their estimated fair value or, in the case of goodwill, implied fair value. Acquired intangible assets with finite lives are amortized using the straight-line method and include the following: patents, 7 to 19 years; customer relationships, 5 to 26 years; and backlog, 0 to 5 years. Long-lived assets Long-lived assets held for use are subject to an impairment assessment upon certain triggering events. If the carrying value is no longer recoverable based upon the undiscounted future cash flows, an impairment is recorded for the difference between the carrying amount and the fair value of the asset. Long-lived assets considered held for sale are stated at the lower of carrying value or fair value less the cost to sell. Revenue recognition We recognize revenue when the earnings process is complete. This occurs when products are delivered in accordance with the contract or purchase order, ownership and risk of loss have passed to the customer, collectability is reasonably assured, and pricing is fixed and determinable. In instances where title does not pass to the customer upon shipment, we recognize revenue upon delivery or customer acceptance, depending on terms of the sales agreement. Service sales, representing maintenance and engineering activities, are recognized as services are performed. Shipping and handling fees and costs Shipping and handling fees and costs charged to customers are reflected in net revenues and cost of goods sold as appropriate. Environmental costs We own, or previously owned, properties that may require environmental remediation or action. We estimate the range of loss for environmental liabilities based on current remediation technology, enacted laws and regulations, industry experience gained at similar sites and an assessment of the probable level of involvement and financial condition of other potentially responsible parties. Due to the numerous uncertainties surrounding the course of environmental remediation and the preliminary nature of some site investigations, in some cases, we may not be able to reasonably estimate the high end of the range of possible loss. The estimated future costs for known environmental remediation requirements are accrued on an undiscounted basis when it is probable that a liability has been incurred and the amount of remediation costs can be reasonably estimated. When only a range of amounts is established, and no estimated amount within the range is better than another, the minimum amount of the range is recorded. Recoveries of environmental remediation costs from other parties are recorded as assets when collection is probable. Adjustments to our accruals may be necessary to reflect new information as investigation and remediation efforts proceed. The amounts of any such adjustments could have a material adverse effect on our results of operations in a given period, but any amounts are not reasonably estimable at this time. Total environmental liabilities accrued at January 3, 2016 and March 29, 2015 were $440 million and $448 million , respectively. The decrease in environmental liabilities during fiscal 2016 was primarily due to remediation of TIMET environmental liabilities that existed as of the acquisition date. In accordance with the asset retirement and environmental obligations guidance, we record all known asset retirement obligations for which the liability can be reasonably estimated. Currently, we have identified known asset retirement obligations associated with environmental contamination at several of our manufacturing facilities and have accrued approximately $7 million to satisfy these asset retirement obligations. However, we have not recognized a liability under guidance for asset retirement obligations at two of our manufacturing facilities because the fair value retirement obligation at these sites cannot be reasonably estimated since the settlement date is unknown at this time. The settlement date is unknown because the retirement obligation (remediation of contamination) of these sites is not required until production ceases, and we have no current or future plans to cease production. These asset retirement obligations, when estimable, are not expected to have a material adverse effect on our consolidated financial position, results of operations, cash flows or business. Foreign currency translation Assets and liabilities of our foreign affiliates are translated at current foreign currency exchange rates, while income and expenses are translated at average rates for the period. Translation gains and losses are reported as a component of shareholders’ equity. Transaction gains and losses that arise from exchange rate fluctuations on transactions denominated in a currency other than the functional currency, except those transactions that have been designated as hedges of identifiable foreign currency commitments or investment positions, are included in the results of operations as incurred. Transaction gains and losses had no material impact on our results of operations for any period presented. Financial instruments Our financial instruments include cash and cash equivalents, marketable securities, debt, and derivative instruments, including foreign currency forward contracts and options, commodity swap and interest rate swap contracts, where applicable. Because of their short maturity, the carrying amounts of cash and cash equivalents and short-term bank debt approximate fair value. Available for sale securities consist of investments in shares of publicly traded companies. All available for sale securities are carried at fair value using quoted prices in active markets. Any unrealized gains or losses are recognized through other comprehensive income. Refer to Note 20—Inventory and other asset impairment charges for discussion of recognized losses related to these investments. Fair value of long-term debt is based on quoted market prices or estimated using our borrowing rate at year-end for similar types of borrowing arrangements. Refer to Note 12—Fair value measurements. At various times, we use derivative financial instruments to limit exposure to changes in foreign currency exchange rates, interest rates and prices of strategic raw materials. We account for derivatives pursuant to derivative instruments and hedging activities accounting guidance. This guidance requires that all derivative financial instruments be recorded in the financial statements and measured at fair value. Changes in the fair value of derivative financial instruments are either recognized periodically in income or shareholders’ equity (as a component of accumulated other comprehensive income (loss)) depending on whether the derivative is being used to hedge designated changes in fair value or cash flows. Refer to Note 17—Derivatives and hedging activities. Stock-based compensation We account for our stock based compensation plans in accordance with stock-based compensation guidance, which requires that the compensation cost relating to share-based payment transactions be recognized in the financial statements, with the cost measured based on the estimated fair value of the equity or liability instruments issued. Our stock-based employee compensation plans are described more fully in Note 15—Stock-based compensation plans. We recognize the compensation costs related to stock options on a straight-line basis over the requisite service period of the award, which is generally the option vesting term of four years. In accordance with the terms of the grants, all outstanding stock options vested upon shareholder approval of the Merger. Income taxes Provisions for federal, state and foreign income taxes are calculated on reported pre-tax earnings based on current tax law and also include, in the current period, the cumulative effect of any changes in tax rates from those previously used in determining deferred tax assets and liabilities. Such provisions differ from the amounts currently receivable or payable because certain items of income and expense are recognized in different time periods for financial reporting purposes than for income tax purposes. Significant judgment is required in determining income tax provisions and evaluating tax positions. Valuation allowances are recorded to reduce deferred tax assets when it is more likely than not that a tax benefit will not be realized. Tax benefits arising from uncertain tax positions are recognized when it is more likely than not that the position will be sustained upon examination by the relevant tax authorities. The amount recognized in the financial statements is the largest amount of tax benefit that is greater than 50 percent likely of being realized upon ultimate settlement with a taxing authority that has full knowledge of all relevant information. We recognize interest and penalties, if any, related to uncertain tax positions in income tax expense. Retirement and other postretirement benefit plans We sponsor various defined benefit and defined contribution plans covering substantially all employees. We also sponsor postretirement benefit plans other than pensions, consisting principally of health care coverage to eligible retirees and qualifying dependents, covering approximately 15% of our workforce. The liabilities and net periodic cost of our defined benefit pension and other post-retirement plans are determined using methodologies that involve several actuarial assumptions, the most significant of which are the discount rate, the rate of return on plan assets, and medical trend rate (rate of growth for medical costs). For the United States ("U.S.") plans, the discount rate was determined based on the results of a bond matching model that constructed a portfolio of bonds with credit ratings of AA/Aa or higher that match our expected pension benefit cash flows. The discount rate was determined on the basis of the internal rate of return on the bond portfolio. For the non-U.S. plans, Aon Hewitt, Merrill Lynch and other long-term Corporate bond indices were used as the primary basis for determining discount rates. A portion of net periodic pension cost is included in production costs, which are included in inventories and subsequently recognized in net earnings as inventories are liquidated and charged to cost of sales. We amortize gains and losses, which occur when actual experience differs from actuarial assumptions, over the average future service period of employees. Our funding policy for pension plans is to contribute, at a minimum, the amounts required by applicable laws. During fiscal 2016 , 2015 and 2014 , we made voluntary contributions to pension plans totaling $31 million , $8 million , and $50 million , respectively. Related party transactions The business transactions with our equity investees were not considered significan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2. Recently Issued Accounting Standards</t>
  </si>
  <si>
    <t>New Accounting Pronouncements and Changes in Accounting Principles [Abstract]</t>
  </si>
  <si>
    <t>Recently Issued Accounting Standards</t>
  </si>
  <si>
    <t>Recently issued accounting standards In February 2016, the Financial Accounting Standards Board (“FASB”) issued guidance to increase transparency and comparability among organizations by recognizing lease assets and lease liabilities on the balance sheet and disclosing key information about leasing arrangements. The guidance is effective for the Company for the quarter ending March 31, 2019. The Company is in the process of determining the impact of this guidance on our consolidated financial position, results of operations, and cash flows. In January 2016, the FASB issued guidance to revise an entity's accounting related to the classification and measurement of investments in equity securities and the presentation of certain fair value changes for financial liabilities measured at fair value. Under the new guidance, equity investments are measured at fair value, with changes in fair value recognized in net income. The guidance is effective for the Company for the quarter ending April 1, 2018. The adoption of this guidance is not expected to have a significant impact on our consolidated financial position, results of operations, or cash flows. In November 2015, the FASB issued guidance to simplify the presentation of deferred income taxes. Under the new guidance, deferred tax assets and liabilities must be classified as noncurrent in a classified statement of financial position. The guidance is effective for the Company for the quarter ending April 2, 2017. The adoption of this guidance is not expected to have a significant impact on our consolidated financial position, results of operations, or cash flows. In September 2015, the FASB issued guidance to simplify the adjustments made to provisional numbers recognized in a business combination. As a result, the new guidance eliminates the requirement to retrospectively account for such adjustments. The guidance is effective for the Company for the quarter ending April 3, 2016. The adoption of this guidance is not expected to have a significant impact on our consolidated financial position, results of operations, or cash flows. In April 2015, the FASB issued guidance on measuring the fair value of plan assets of a defined benefit pension plan for a reporting entity with a fiscal year-end that does not coincide with a month-end. Under the new guidance, the reporting entity is permitted to measure defined benefit plan assets and obligations using the month-end that is closest to the entity's fiscal year-end. We elected early adoption of this guidance in fiscal 2016 using a December 31, 2015 measurement date as a practical expedient. The adoption did not have a significant impact on our consolidated financial position, results of operations, or cash flows. In April 2015, the FASB issued guidance to simplify the presentation of debt issuance costs. The new guidance requires that debt issuance costs related to a recognized debt liability be presented in the balance sheet as a direct deduction from the carrying amount of that debt liability, consistent with debt discounts. The guidance is effective for the Company for the quarter ending April 3, 2016, with early adoption permitted. The adoption of this guidance is not expected to have a significant impact on our consolidated financial position. In January 2015, the FASB issued guidance which eliminates the concept of an extraordinary item. As a result, entities will no longer segregate an extraordinary item from the results of ordinary operations; separately present an extraordinary item on its income statement, net of tax, after income from continuing operations; and disclose income taxes and earnings per share data applicable to an extraordinary item. The guidance is effective for the Company for the quarter ending April 3, 2016 with early adoption permitted. The adoption of this guidance is not expected to have a significant impact on our consolidated financial position, results of operations, or cash flows. In May 2014, the FASB issued guidance on revenue from contracts with customers. The guidance outlines a single comprehensive model for entities to use in accounting for revenue arising from contracts with customers and supersedes the most current revenue recognition guidance. Companies may adopt the guidance using a full retrospective approach or report the cumulative effect as of the date of adoption. In July 2015, the FASB voted to approve a one-year deferral of the effective date. The guidance is effective for the Company for the quarter ending April 1, 2018. The Company is in the process of determining the impact of this guidance on our consolidated financial position, results of operations, and cash flows.</t>
  </si>
  <si>
    <t>3. Acquisitions</t>
  </si>
  <si>
    <t>Business Combinations [Abstract]</t>
  </si>
  <si>
    <t>Acquisitions</t>
  </si>
  <si>
    <t>Acquisitions Fiscal 2016 • During the first quarter of fiscal 2016 , we completed two small acquisitions in the Forged Products segment. • On July 31, 2015 , we acquired Composites Horizons, LLC ("CHI"), the leading independent supplier of high temperature carbon and ceramic composite components, including ceramic matrix composites (CMC), for use in next-generation aerospace engines. Using proprietary technologies, CHI manufactures specialized, performance-critical components with exceptional strength and high-temperature tolerance, thus allowing aircraft engines to operate with higher fuel efficiency and lower emissions. In combination with CHI, we are now able to offer our engine customers metallic and CMC material capability to meet a broader range of customer requirements. CHI operates from one site in Covina, California, and employs approximately 200 people. The CHI acquisition was an asset and stock purchase for tax purposes and operates as part of the Investment Cast Products segment. • On October 30, 2015 , we acquired Noranco for approximately $560 million . Noranco is a premier supplier of complex machined and fabricated components for aero-engine, landing gear and airframe applications. Noranco provides significant value to aerospace customers through a wide range of sophisticated capabilities including high precision machining and sheet metal fabrication, processing, assembly and testing. Noranco's aerostructures business strengthens our existing market position in airframe products, and their engine, landing gear, and machining capability expands our product offering on current and next generation aircraft. Noranco employs approximately 1,100 employees across seven manufacturing sites in North America. The Noranco acquisition was a stock purchase for tax purposes and operates as part of the Airframe Products segment. • During the third quarter of fiscal 2016 , we completed a small acquisition in the Airframe Products segment. The purchase price allocations for certain acquisitions noted above are subject to further refinement. The impact of the acquisitions above is not material to our consolidated results of operations; consequently, pro forma information has not been included. Fiscal 2015 • On April 25, 2014 , we acquired Aerospace Dynamics International ("ADI") for approximately $625 million . ADI is one of the premier suppliers in the aerospace industry, operating a wide range of high-speed machining centers. ADI has developed particular expertise in large complex components, hard-metal machining, and critical assemblies. ADI is located in Valencia, California. The ADI acquisition was an asset purchase for tax purposes and operates as part of the Airframe Products segment. • During the second quarter of fiscal 2015 , we completed a small acquisition in the Airframe Products segment. Fiscal 2014 • During the second quarter of fiscal 2014 , we completed two small acquisitions in the Airframe Products segment. • On October 31, 2013 , we acquired Permaswage SAS ("Permaswage"), a world-leading designer and manufacturer of aerospace fluid fittings, for approximately $600 million in cash, funded by commercial paper borrowings. Permaswage's primary focus is the design and manufacture of permanent fittings used in fluid conveyance systems for airframe applications, as well as related installation tooling. The company operates manufacturing locations in Gardena, California; Paris, France; and Suzhou, China. The Permaswage acquisition was a stock purchase for tax purposes and operates as part of the Airframe Products segment. • During the third quarter of fiscal 2014 , we completed two small acquisitions in the Forged Products segment. • During the fourth quarter of fiscal 2014 , we completed a small acquisition in the Forged Products segment and a small acquisition in the Airframe Products segment. The above business acquisitions were accounted for under the acquisition method of accounting and, accordingly, the results of operations have been included in the Consolidated Statements of Income since the acquisition date.</t>
  </si>
  <si>
    <t>4. Discontinued Operations</t>
  </si>
  <si>
    <t>Discontinued Operations and Disposal Groups [Abstract]</t>
  </si>
  <si>
    <t>Discontinued Operations</t>
  </si>
  <si>
    <t xml:space="preserve">Discontinued operations Fiscal 2016 During the first quarter of fiscal 2014, we decided to divest a small non-core business in the Airframe Products segment and reclassified it to discontinued operations. The sale of the business was completed in the third quarter of fiscal 2016. The transaction resulted in a gain of approximately $1 million and cash proceeds of $23 million . During the fourth quarter of fiscal 2015, we decided to divest a small non-core business in the Forged Products segment and reclassified it to discontinued operations. During the third quarter of fiscal 2016, we recognized an impairment charge of $5 million , pre-tax, as the fair value, as determined by expected net proceeds, did not exceed the carrying value. Fiscal 2015 During the fourth quarter of fiscal 2015, we recognized a goodwill impairment charge of $13 million , pre-tax, related to three of our discontinued operations held for sale as the fair value, as determined by expected net proceeds, did not exceed the carrying value. We also recognized $3 million , pre-tax, of other asset impairment charges. During the second quarter of fiscal 2015, we decided to divest a small non-core business in the Forged Products segment and reclassified it to discontinued operations. Fiscal 2014 During the fourth quarter of fiscal 2012, we decided to divest a small non-core business in the Airframe Products segment and reclassified it to discontinued operations. The sale of the business was completed in the first quarter of fiscal 2014. The transaction resulted in a gain of approximately $14 million (net of tax) and cash proceeds of $63 million . For tax purposes, the sale generated a capital loss that was offset by a valuation allowance. The components of discontinued operations for the periods presented are as follows: Nine Months Ended Twelve Months Ended Twelve Months Ended January 3, 2016 March 29, 2015 March 30, 2014 Net sales $ 27 $ 51 $ 107 Cost of goods sold 28 48 87 Selling and administrative expenses 3 6 9 Restructuring and asset impairment 5 16 — Net (loss) gain from operations before income taxes (9 ) (19 ) 11 Income tax (expense) benefit (1 ) 3 1 Net (loss) gain from operations (10 ) (16 ) 12 Gain on disposal and other expenses, net of tax benefit of $1, $0 and $2 respectively 3 1 13 Net (loss) income from discontinued operations $ (7 ) $ (15 ) $ 25 Included in the Consolidated Balance Sheets are the following major classes of assets and liabilities associated with the discontinued operations: January 3, 2016 March 29, 2015 Assets of discontinued operations: Current assets $ 26 $ 28 Net property, plant and equipment 5 20 Other assets — 8 $ 31 $ 56 Liabilities of discontinued operations: Current liabilities $ 8 $ 13 Long-term debt — 1 Other long-term liabilities 3 2 $ 11 $ 16 </t>
  </si>
  <si>
    <t>5. Concentration of Credit Risk</t>
  </si>
  <si>
    <t>Risks and Uncertainties [Abstract]</t>
  </si>
  <si>
    <t>Concentration of Credit Risk</t>
  </si>
  <si>
    <t>Concentration of credit risk Approximately 74 percent , 70 percent and 69 percent of business activity was with companies in the aerospace industry in fiscal 2016 , 2015 and 2014 , respectively. Approximately 15 percent , 13 percent and 13 percent of total sales were directly to General Electric Company in fiscal 2016 , 2015 and 2014 , respectively, and approximately 10 percent of total sales were directly to The Boeing Company in fiscal 2016 . Accordingly, we are exposed to a concentration of credit risk for this portion of receivables. We have long-standing relationships with our aerospace customers, and management considers the credit risk to be low.</t>
  </si>
  <si>
    <t>6. Inventories</t>
  </si>
  <si>
    <t>Inventory, Net [Abstract]</t>
  </si>
  <si>
    <t>Inventories Inventories consisted of the following: January 3, 2016 March 29, 2015 Finished goods $ 602 $ 544 Work-in-process 1,363 1,262 Raw materials and supplies 1,074 1,155 3,039 2,961 Excess of LIFO cost over current FIFO cost 740 679 Total $ 3,779 $ 3,640 Approximately 96 percent of total inventories were valued on a LIFO basis at January 3, 2016 and March 29, 2015 . During fiscal 2016 and 2015 , certain LIFO inventory quantities were reduced. The liquidation of LIFO inventory quantities carried at costs paid in prior years increased cost of goods sold by $26 million in fiscal 2016 and $13 million in fiscal 2015 . As of January 3, 2016, the percentage of our U.S. inventories which are valued using LIFO for book purposes was 93 percent . As of January 3, 2016, none of our U.S. inventories were valued using LIFO for tax purposes. Refer to Note 20—Inventory and other asset impairment charges for discussion of a non-cash inventory impairment charge recognized in fiscal 2016.</t>
  </si>
  <si>
    <t>7. Goodwill and Acquired Intangibles</t>
  </si>
  <si>
    <t>Goodwill and Intangible Assets Disclosure [Abstract]</t>
  </si>
  <si>
    <t>Goodwill and Acquired Intangibles</t>
  </si>
  <si>
    <t>Goodwill and acquired intangibles We perform our annual goodwill and indefinite-lived intangible assets impairment test during the second quarter of each fiscal year. If the carrying value exceeds the estimated fair value, impairment is recorded. Assets for which fair value does not substantially exceed carrying value may have a higher risk of impairment in future periods. For fiscal 2016 , 2015 and 2014 , it was determined that the fair value of the related reporting units substantially exceeded their carrying value and that there was no impairment of goodwill. Furthermore, it was determined that the fair value of indefinite-lived intangible assets substantially exceeded their carrying value for all but one asset, which had a carrying value of approximately $30 million as of January 3, 2016 , and that there was no impairment of indefinite-lived intangible assets. We considered the impact of the asset impairment charges recorded during fiscal 2016 on related goodwill and intangible assets and concluded that no impairment was indicated. There were no other changes during the fiscal year requiring a goodwill or indefinite-lived intangible assets impairment test in accordance with goodwill and other intangible assets accounting guidance. The changes in the carrying amount of goodwill by reportable segment for fiscal 2016 and 2015 were as follows: March 30, 2014 Acquired Currency translation (1) March 29, 2015 Acquired Currency translation (1) January 3, 2016 Investment Cast Products $ 339 $ — $ (2 ) $ 337 $ 74 $ — $ 411 Forged Products 3,666 — (113 ) 3,553 130 (4 ) 3,679 Airframe Products 2,608 211 (48 ) 2,771 152 (11 ) 2,912 Total $ 6,613 $ 211 $ (163 ) $ 6,661 $ 356 $ (15 ) $ 7,002 (1) Includes adjustments to the purchase price allocations of several acquisitions. The gross carrying amount and accumulated amortization of our acquired intangible assets were as follows: January 3, 2016 March 29, 2015 Gross Carrying Amount Accumulated Amortization Net Carrying Amount Gross Carrying Amount Accumulated Amortization Net Carrying Amount Amortizable intangible assets: Patents $ 9 $ (8 ) $ 1 $ 13 $ (11 ) $ 2 Proprietary technology — — — 2 (2 ) — Long-term customer relationships 751 (97 ) 654 482 (85 ) 397 Backlog 44 (36 ) 8 56 (41 ) 15 Revenue sharing agreements 29 (3 ) 26 29 (3 ) 26 $ 833 $ (144 ) 689 $ 582 $ (142 ) 440 Indefinite-lived intangible assets: Tradenames 696 699 Long-term customer relationships 2,890 2,605 Acquired intangibles, net $ 4,275 $ 3,744 Amortization expense for finite-lived acquired intangible assets was $34 million , $42 million and $41 million for fiscal 2016 , 2015 and 2014 , respectively. In fiscal 2016 , we removed $32 million of fully amortized intangible assets from the gross carrying amount and accumulated amortization. Projected amortization expense for finite-lived intangible assets for the succeeding five fiscal years is as follows: Fiscal Estimated Amortization Expense 2017 $ 47 2018 41 2019 40 2020 39 2021 39 The amortization will change in future periods if other intangible assets are acquired, existing intangibles are disposed, impairments are recognized or the preliminary valuations as part of our purchase price allocations are refined.</t>
  </si>
  <si>
    <t>8. Accrued Liabilities</t>
  </si>
  <si>
    <t>Accrued Liabilities, Current [Abstract]</t>
  </si>
  <si>
    <t>Accrued Liabilities</t>
  </si>
  <si>
    <t xml:space="preserve">Accrued liabilities Accrued liabilities consisted of the following: January 3, 2016 March 29, 2015 Salaries and wages payable $ 165 $ 204 Other accrued liabilities 384 355 Total $ 549 $ 559 </t>
  </si>
  <si>
    <t>9. Financing Arrangements</t>
  </si>
  <si>
    <t>Debt Disclosure [Abstract]</t>
  </si>
  <si>
    <t>Financing Arrangements</t>
  </si>
  <si>
    <t>Financing arrangements Long-term debt is summarized as follows: January 3, 2016 March 29, 2015 0.700% Senior Notes due fiscal 2016 ($500 face value less unamortized discount of $0 and $0) $ — $ 500 1.250% Senior Notes due fiscal 2019 ($1,000 face value less unamortized discount of $1 and $1) 999 999 2.250% Senior Notes due fiscal 2021 ($550 face value less unamortized premium of $1 and $0) 551 — 2.500% Senior Notes due fiscal 2024 ($1,000 face value less unamortized discount of $4 and $5) 996 995 3.250% Senior Notes due fiscal 2026 ($850 face value less unamortized discount of $2 and $0) 848 — 4.200% Senior Notes due fiscal 2036 ($275 face value less unamortized discount of $1 and $0) 274 — 3.900% Senior Notes due fiscal 2044 ($500 face value less unamortized discount of $3 and $3) 497 497 4.375% Senior Notes due fiscal 2046 ($325 face value less unamortized discount of $1 and $0) 324 — Commercial paper 694 1,587 Other 1 8 5,184 4,586 Less: Long-term debt currently due — 1,093 Total $ 5,184 $ 3,493 Long-term debt maturing in each of the next five fiscal years, excluding the discount and/or premium, is as follows: Fiscal Debt 2017 $ — 2018 1 2019 1,000 2020 694 2021 550 Thereafter 2,950 Total $ 5,195 On June 1, 2015 , we issued $ 2.0 billion aggregate principal amount of notes (collectively, the "Senior Notes") as follows: $550 million of 2.250% Senior Notes due 2020 ; $850 million of 3.250% Senior Notes due 2025 ; $275 million of 4.200% Senior Notes due 2035 ; and $325 million of 4.375% Senior Notes due 2045 . The Senior Notes are unsecured obligations of the Company and rank equally with all of the other existing and future senior, unsecured and unsubordinated debt of the Company. On December 14, 2015 , we entered into a 364 -day, $1.0 billion revolving credit facility maturing December 2016 (the “364-Day Credit Agreement”), unless converted into a one-year term loan at the option of the Company at the end of the revolving period. The 364-Day Credit Agreement replaces the prior 364-day credit agreement that expired December 2015. The 364-Day Credit Agreement contains customary representations and warranties, events of default, and financial and other covenants. On December 16, 2013 , we entered into a five-year, $1.0 billion revolving credit facility (the "2013 Credit Agreement") (with a $500 million increase option, subject to approval of the lenders) maturing December 2018 , unless extended pursuant to two 364 -day extension options. On June 15, 2015, we amended the agreement to extend the maturity date one year to December 2019, utilizing one of the two extension options. The 2013 Credit Agreement contains customary representations and warranties, events of default, and financial and other covenants. The 364-Day and 2013 Credit Agreements may be referred to collectively as the "Credit Agreements." We had not borrowed funds under the Credit Agreements as of January 3, 2016 . Historically, we have issued commercial paper as a method of raising short-term liquidity. We believe we continue to have the ability to issue commercial paper and have issued commercial paper to cover acquisitions and short-term cash requirements in recent quarters. As of January 3, 2016 , the amount of commercial paper borrowings outstanding was $694 million and the weighted average interest rate was 0.5% . As of March 29, 2015 , the amount of commercial paper borrowings outstanding was $1,587 million and the weighted average interest rate was 0.2% . During fiscal 2016 , the average amount of commercial paper borrowings outstanding was $603 million and the weighted average interest rate was 0.2% . During fiscal 2015 , the average amount of commercial paper borrowings outstanding was $1,315 million and the weighted average interest rate was 0.2% . During fiscal 2016 and 2015 , the largest daily balance of outstanding commercial paper borrowings was $1,872 million and $1,737 million , respectively. The maximum amount that can be borrowed under our Credit Agreements and commercial paper program is $2.0 billion . Our unused borrowing capacity as of January 3, 2016 was $1.3 billion due to our outstanding commercial paper borrowings of $694 million . Our financial covenant requirement and actual ratio as of January 3, 2016 was as follows: Covenant Requirement Actual Consolidated leverage ratio (1) 65.0 % (maximum) 30.7 % _________________________ (1) Terms are defined in the Credit Agreements. As of January 3, 2016 , we were in compliance with the financial covenant in the Credit Agreements.</t>
  </si>
  <si>
    <t>10. Income Taxes</t>
  </si>
  <si>
    <t>Income Tax Disclosure [Abstract]</t>
  </si>
  <si>
    <t>Income Taxes</t>
  </si>
  <si>
    <t>Income taxes Total pre-tax income before equity in earnings of unconsolidated affiliates was: Nine Months Ended Twelve Months Ended Twelve Months Ended January 3, 2016 March 29, 2015 March 30, 2014 Domestic $ 1,035 $ 2,154 $ 2,197 Foreign 215 385 391 Total pretax income $ 1,250 $ 2,539 $ 2,588 The provision for income taxes consisted of the following: Nine Months Ended Twelve Months Ended Twelve Months Ended January 3, 2016 March 29, 2015 March 30, 2014 Current taxes: Federal $ 270 $ 526 $ 510 Foreign 60 90 96 State 20 44 42 350 660 648 Deferred income taxes: Federal $ 71 $ 148 $ 159 Foreign (9 ) 10 13 State 8 (2 ) 10 70 156 182 Provision for income taxes $ 420 $ 816 $ 830 We have not provided U.S. income taxes on cumulative earnings of non-U.S. affiliates and associated companies that have been reinvested indefinitely. These earnings relate to ongoing operations and at January 3, 2016 , were approximately $1,546 million . Most of these earnings have been reinvested in active non-U.S. business operations, and we do not intend to use these earnings as a source of funding for U.S. operations. Because of the availability of U.S. foreign tax credits, it is not practicable to determine the U.S. federal income tax liability that would be payable if such earnings were not reinvested indefinitely. A reconciliation of the U.S. federal statutory rate to the effective income tax rate follows: Nine Months Ended Twelve Months Ended Twelve Months Ended January 3, 2016 March 29, 2015 March 30, 2014 Statutory federal rate 35.0 % 35.0 % 35.0 % Effect of: State taxes, net of federal benefit 1.5 % 1.0 % 1.8 % Domestic manufacturing deduction (2.3 )% (2.1 )% (2.1 )% Earnings taxed at different rates in foreign jurisdictions (1.7 )% (1.6 )% (1.8 )% Other 1.1 % (0.2 )% (0.8 )% Effective rate 33.6 % 32.1 % 32.1 % Deferred income tax balances reflect the effects of temporary differences between the carrying amounts of assets and liabilities and their tax basis, as well as net operating loss and tax credit carryforwards, and are stated at enacted tax rates expected to be in effect when taxes are actually paid or recovered. Deferred income tax assets and liabilities represent amounts available to reduce or increase taxes payable on taxable income in future years. We evaluate the recoverability of these future tax deductions and credits by assessing the adequacy of future expected taxable income from all sources, including carrybacks (if applicable), reversal of taxable temporary differences, forecasted operating earnings and available tax planning strategies. To the extent we do not consider it more likely than not that a deferred tax asset will be recovered, a valuation allowance is established. Significant components of our deferred tax assets and liabilities were as follows: January 3, 2016 March 29, 2015 Deferred tax assets arising from: Environmental reserves and other expense accruals $ 234 $ 227 Acquired loss contracts liabilities 47 66 Stock options 83 49 Post-retirement benefits other than pensions 119 115 Pension accruals 67 108 Net operating and capital loss carryforwards 68 67 Tax credit carryforwards 6 7 Valuation allowances (58 ) (51 ) Gross deferred tax assets 566 588 Deferred tax liabilities arising from: Depreciation/amortization (219 ) (218 ) Goodwill (362 ) (324 ) Acquired intangible assets (863 ) (844 ) Inventory basis differences (158 ) (124 ) Gross deferred tax liabilities (1,602 ) (1,510 ) Net deferred tax liabilities $ (1,036 ) $ (922 ) The valuation allowances for deferred tax assets as of January 3, 2016 were $58 million . The net change for total valuation allowances for the year ended January 3, 2016 was an increase of $7 million , including a $3 million decrease from foreign company tax losses, partially offset by a $10 million increase from U.S. capital losses. As of January 3, 2016 , we had net capital and operating loss carryforward benefits of approximately $14 million that expire in the fiscal years ending December 2020 through December 2037. Valuation allowances of $12 million were recognized to offset the deferred tax asset relating to those carryforward deferred tax benefits. Uncertain Tax Positions The following table summarizes the activity related to our reserve for uncertain tax positions: January 3, 2016 March 29, 2015 March 30, 2014 Beginning Balance $ 16 $ 14 $ 24 Gross increases related to prior period tax positions 4 3 10 Gross decreases related to prior period tax positions (2 ) — (6 ) Gross increases related to current period tax positions — — 2 Decreases related to settlements with tax authorities (3 ) (1 ) (15 ) Expiration of the statute of limitations for assessment of taxes — — (1 ) Ending Balance $ 15 $ 16 $ 14 Our policy is to recognize interest and penalties accrued on uncertain tax positions as part of the provision for income taxes. During fiscal 2016 , 2015 and 2014 , the amount of tax expense recognized related to interest and penalties was not significant. The reserve for uncertain tax positions as of January 3, 2016 , March 29, 2015 and March 30, 2014 included an accrual for interest and penalties of $4 million , $4 million , and $3 million , respectively. We file income tax returns in the U.S. federal jurisdiction, the United Kingdom, and other state, local, and foreign jurisdictions. As of January 3, 2016 , the U.S. Internal Revenue Service has completed examinations of tax years through March 30, 2014. We are no longer subject to examination in the United Kingdom for fiscal years through 2012. For other state, local, and foreign jurisdictions, with few exceptions, the statutes of limitation are closed for all tax years through March 28, 2010. Included in the reserve for uncertain tax positions at January 3, 2016 and March 29, 2015 are $7 million and $13 million , respectively, of unrecognized tax benefits that, if recognized, would impact the effective tax rate. We estimate that within the next twelve months, the reserve for uncertain tax positions could change by $0 to $4 million . The tax matters associated with these uncertain tax positions primarily relate to state tax positions in various states. These tax matters are under audit, but we cannot reasonably predict the timing or the ultimate outcome of these matters.</t>
  </si>
  <si>
    <t>11. Earnings per Share</t>
  </si>
  <si>
    <t>Earnings Per Share [Abstract]</t>
  </si>
  <si>
    <t>Earnings per Share</t>
  </si>
  <si>
    <t>Earnings per share Net income and weighted average number of shares outstanding used to compute earnings per share were as follows: Nine Months Ended Twelve Months Ended Twelve Months Ended January 3, 2016 March 29, 2015 March 30, 2014 Amounts attributable to PCC shareholders: Net income from continuing operations $ 820 $ 1,545 $ 1,752 Net (loss) income from discontinued operations (7 ) (15 ) 25 Net income attributable to PCC shareholders $ 813 $ 1,530 $ 1,777 Nine Months Ended Twelve Months Ended Twelve Months Ended January 3, 2016 March 29, 2015 March 30, 2014 Weighted average shares outstanding-basic 137.7 142.6 145.6 Effect of dilutive stock-based compensation plans 0.9 0.9 1.0 Weighted average shares outstanding-diluted 138.6 143.5 146.6 Basic earnings per share are calculated based on the weighted average number of shares outstanding. Diluted earnings per share are computed based on that same number of shares plus additional dilutive shares representing stock distributable under stock option, phantom stock, deferred stock unit and employee stock purchase plans computed using the treasury stock method. Options to purchase 2.2 million , 1.5 million and 0.4 million shares of common stock were outstanding during fiscal 2016 , 2015 and 2014 , respectively, and were not included in the computation of diluted earnings per share because to do so would have been antidilutive. These options could be dilutive in the future.</t>
  </si>
  <si>
    <t>12. Fair Value Measurements</t>
  </si>
  <si>
    <t>Financial Instruments, Financial Assets, Balance Sheet Groupings [Abstract]</t>
  </si>
  <si>
    <t>Fair Value Measurements</t>
  </si>
  <si>
    <t>Fair value measurements Fair value guidance defines fair value, establishes a framework for measuring fair value in accordance with GAAP, and expands disclosures about fair value measurements. Fair value guidance defines fair value as the exchange price that would be received to sell an asset or paid to transfer a liability (an exit price) in the principal or most advantageous market for the asset or liability in an orderly transaction between market participants on the measurement date. Fair value guidance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ollowing table presents the assets and liabilities measured at fair value on a recurring basis as of January 3, 2016 : Fair Value Measurements Using Level 1 Level 2 Level 3 Assets/Liabilities at Fair Value Assets: Available for sale securities $ 8 $ — $ — $ 8 Derivative instruments $ — $ 4 $ — $ 4 Liabilities: Derivative instruments $ — $ 27 $ — $ 27 The following table presents the assets and liabilities measured at fair value on a recurring basis as of March 29, 2015 : Fair Value Measurements Using Level 1 Level 2 Level 3 Assets/Liabilities at Fair Value Assets: Available for sale securities $ 32 $ — $ — $ 32 Derivative instruments $ — $ 4 $ — $ 4 Liabilities: Derivative instruments $ — $ 30 $ — $ 30 Available for sale securities consist of investments in shares of publicly traded companies. All available for sale securities are carried at fair value using quoted prices in active markets. Any unrealized gains or losses on these securities are recognized through other comprehensive income. Refer to Note 20—Inventory and other asset impairment charges for discussion of recognized losses related to these investments. There were no transfers between Level 1 and Level 2 fair value measurements during fiscal 2016 or 2015 . Derivative instruments consist of fair value hedges, net investment hedges, and cash flow hedges. At various times, we use derivative financial instruments to limit exposure to changes in foreign exchange rates, interest rates and prices of strategic raw materials. Foreign exchange, interest rate and commodity derivative instruments' fair values are determined using pricing models with inputs that are observable in the market or can be derived principally from, or corroborated by, observable market data. There were no changes in our valuation techniques used to measure assets and liabilities at fair value on a recurring basis. We estimate that the fair value of our long-term fixed rate debt instruments was $4,439 million compared to a book value of $4,489 million at January 3, 2016 . At March 29, 2015 , the estimated fair value of our long-term fixed rate debt instruments was $3,013 million compared to a book value of $2,997 million . The fair value of long-term fixed rate debt was estimated using a combination of observable trades and quoted prices on such debt, as well as observable market data for comparable instruments. Long-term fixed rate debt would be classified as Level 2 within the fair value hierarchy if it were measured at fair value. The estimated fair value of our miscellaneous long-term debt approximates book value.</t>
  </si>
  <si>
    <t>13. Commitments and Contingencies</t>
  </si>
  <si>
    <t>Commitments and Contingencies Disclosure [Abstract]</t>
  </si>
  <si>
    <t>Commitments and Contingencies</t>
  </si>
  <si>
    <t>Commitments and contingencies We lease certain facilities, office space and equipment under operating leases for varying periods. Future minimum rental payments under non-cancelable operating leases with initial or remaining terms of one year or more at January 3, 2016 are as follows: Fiscal 2017 $ 44 2018 36 2019 29 2020 20 2021 13 Thereafter 48 Total $ 190 Operating lease obligations attributable to operations held-for-sale were $5 million . Total rent expense for all operating leases was $34 million , $45 million and $46 million for fiscal 2016 , 2015 and 2014 , respectively. Various lawsuits arising during the normal course of business are pending against us. In the opinion of management, the outcome of these lawsuits, either individually or in the aggregate, will not have a material effect on our consolidated financial position, results of operations, cash flows or business. In the ordinary course of business, we warrant that our products will conform to contractually established standards and tolerances over various time periods. The warranty accrual as of January 3, 2016 and March 29, 2015 , and the change in the accrual for fiscal 2016 , 2015 and 2014 , is not material to our consolidated financial position, results of operations or cash flows. In connection with certain transactions, primarily divestitures, we may provide routine indemnifications (e.g., retention of previously existing environmental and tax liabilities) with terms that range in duration and often are not explicitly defined. Where appropriate, an obligation for such indemnifications is recorded as a liability. Because the obligated amounts of these types of indemnifications often are not explicitly stated, the overall maximum amount of the obligation under such indemnifications cannot be reasonably estimated. Other than obligations recorded as liabilities at the time of divestiture, we have not historically made significant payments for these indemnifications. Environmental Matters The Company continues to participate in environmental assessments and cleanups at several locations. These include currently owned and/or operating facilities and adjoining properties, previously owned or operated facilities and adjoining properties and waste sites, including Superfund (Comprehensive Environmental Response, Compensation and Liability Act ("CERCLA")) sites. A liability is recorded for environmental remediation on an undiscounted basis when a cleanup program becomes probable and the costs or damages can be reasonably estimated. As assessments and cleanups proceed, the liability is adjusted based on progress made in determining the extent of remedial actions and related costs and damages. The liability can change substantially due to factors such as the nature and extent of contamination, changes in remedial requirements, the allocation of costs among potentially responsible parties as well as other third parties, and technological changes, among others. The amounts of any such adjustments could have a material adverse effect on our results of operations in a given period. The Company's environmental liability balance was $440 million and $448 million at January 3, 2016 and March 29, 2015 , of which $72 million and $95 million was classified as a current liability, respectively, and generally reflects the best estimate of the costs to remediate identified environmental conditions for which costs can reasonably be estimated. If no point in a range of costs is a better estimate than others, the low end of the range of costs is accrued. The estimated upper end of the range of reasonably possible environmental costs exceeded amounts accrued by approximately $355 million at January 3, 2016 . Actual future losses may be lower or higher given the uncertainties regarding the status of laws, regulations, enforcement policies, the impact of potentially responsible parties, technology and information related to individual sites. Due to the nature of its historical operations, TIMET has significant environmental liabilities at its titanium manufacturing plants. It has for many years, under the oversight of government agencies, conducted investigations of the soil and groundwater contamination at its plant sites. TIMET has initiated remedial actions at its properties, including the capping of former on-site landfills, removal of contaminated sediments from on-site surface impoundments, remediation of contaminated soils and the construction of a slurry wall and groundwater extraction system to treat contaminated groundwater as well as other remedial actions. Although it is anticipated that significant remediation will be completed within the next two years , it is expected that a substantial portion of the TIMET environmental accruals will be expended within an estimated 40 years . Expenditures related to these remedial actions and for resolving TIMET's other environmental liabilities will be applied against existing liabilities. As the remedial actions are implemented at these sites, the liabilities will be adjusted based on the progress made in determining the extent of contamination and the extent of required remediation. While the existing liability generally represents our current best estimate of the costs or range of costs of resolving the identified environmental liabilities, these costs may change substantially due to factors such as the nature and extent of contamination, changes in legal and remedial requirements, the allocation of costs among potentially responsible parties as well as other third parties, and technological changes, among others.</t>
  </si>
  <si>
    <t>14. Shareholders' Equity</t>
  </si>
  <si>
    <t>Stockholders' Equity Note [Abstract]</t>
  </si>
  <si>
    <t>Shareholders' Equity</t>
  </si>
  <si>
    <t>Shareholders’ equity Authorized shares of common stock, with no par value and $1 stated value, consisted of 450.0 million shares at January 3, 2016 and March 29, 2015 . Authorized and unissued no par serial preferred stock consisted of 1.0 million shares at January 3, 2016 and March 29, 2015 . Share repurchase program During fiscal 2013 through 2015, the Board of Directors approved $2.5 billion for use in the Company's stock repurchase program. On May 13, 2015 , the Board of Directors approved a $2.0 billion expansion to the Company's existing program to repurchase shares of the Company’s common stock, effective immediately and continuing through June 30, 2017. Repurchases under the Company's program may be made in open market or privately negotiated transactions in compliance with Securities and Exchange Commission Rule 10b-18, subject to market conditions, applicable legal requirements, and other relevant factors. This share repurchase program did not obligate PCC to acquire any particular amount of common stock, and it could have been suspended at any time at the Company's discretion. As part of the Merger with Berkshire, the Company agreed not to repurchase additional shares. During the nine months ended January 3, 2016 , the Company repurchased 1,292,056 shares under this program at an average price paid per share of $210.01 for an aggregate purchase price of approximately $271 million . As of January 3, 2016 , the Company had repurchased a total of 11,104,150 shares under this program for an aggregate purchase price of $2,457 million .</t>
  </si>
  <si>
    <t>15. Stock-based Compensation Plans</t>
  </si>
  <si>
    <t>Disclosure of Compensation Related Costs, Share-based Payments [Abstract]</t>
  </si>
  <si>
    <t>Stock-based Compensation Plans</t>
  </si>
  <si>
    <t xml:space="preserve">Stock-based compensation plans We account for our stock based compensation plans in accordance with stock-based compensation guidance, which requires that the compensation cost relating to share-based payment transactions be recognized in the financial statements over the vesting period, with the cost measured based on the estimated fair value of the equity or liability instruments issued. Prior to the Merger with Berkshire, we had three stock incentive plans for certain officers, key salaried employees and directors: the 1994 Stock Incentive Plan, the 1999 Nonqualified Stock Option Plan, and the 2001 Stock Incentive Plan. Shares authorized under these plans totaled approximately 35,192,000 shares at the time of inception. The plans allow for the grant of stock options, stock bonuses, stock appreciation rights, cash bonus rights and restricted stock. Stock option awards The Compensation Committee of the Board of Directors determines awards granted under officer and employee stock option plans. To date, all stock option awards under the stock incentive plans have been nonqualified stock option grants. The Compensation Committee fixes the time limit within which options may be exercised and other stock option terms. To date, option grant prices under the three stock incentive plans have been at the fair market value on the date of grant. Generally, options become exercisable at a rate of 25% each year over four years from the date of grant and expire ten years from the date of grant. Total expense recognized was $117 million , $48 million , and $50 million for fiscal 2016 , 2015 and 2014 , respectively. In accordance with the terms of the grants, all outstanding stock options vested upon shareholder approval of the Merger. Deferred stock unit awards The Deferred Stock Unit Award Program provides for the grant of deferred stock units (“DSUs”) to non-employee directors pursuant to the 2001 Stock Incentive Plan. At a date immediately following the Annual Meeting of Shareholders, each director was granted DSUs in an amount equal to $155,000 in fiscal 2016 and $140,000 in fiscal 2015 and 2014 , divided by the closing price of PCC common stock on that date. Under the terms of the program, the units vest over three years , with provisions for accelerated vesting in certain circumstances. The DSUs are settled in shares of common stock equal to the number of units in a director’s account at the time of settlement, which is no earlier than upon cessation of board service. At the time of the annual grant, the director will receive the value of the dividends that would have been paid on the stock underlying the DSUs during the year. The value of the dividends is divided by the closing price of PCC common stock to determine the number of units granted. The cost of these awards is determined as the market value of the shares at the date of grant. Total expense recognized was $2 million for fiscal 2016 and $1 million in fiscal 2015 and 2014 . In accordance with the terms of the grants, all outstanding deferred stock unit awards vested upon shareholder approval of the Merger. Employee stock purchase plan Prior to the Merger with Berkshire, we had an Employee Stock Purchase Plan (“ESPP”) whereby we are authorized to issue shares of common stock to our full-time employees, nearly all of whom are eligible to participate. Under the terms of the plan, employees can choose to have up to 10 percent of their annual base earnings and bonus withheld to purchase PCC common stock subject to limitations established in the Internal Revenue Code. Employees then have the option to use the withheld funds to purchase shares of PCC common stock at the lower of 85 percent of the fair market value of the stock on the date of grant or on the date of purchase. Total expense recognized was $5 million in fiscal 2016 and $ 8 million in fiscal 2015 and 2014 . As PCC's common stock is no longer traded on any market, the ESPP was no longer available to employees after December 31, 2015. Deferred compensation plan We have a deferred compensation plan whereby eligible executives may elect to defer up to 100% of their regular cash compensation and cash incentive awards, and non-employee Board members may elect to defer up to 100% of their cash compensation for Board service. The compensation deferred under this plan is credited with earnings and losses as determined by the rate of return on investments selected by the plan participants. Each participant is fully vested in all deferred compensation and those earnings that have been credited to their individual accounts. Our promise to pay amounts deferred under this plan is an unsecured obligation. Balances at January 3, 2016 and March 29, 2015 of $78 million and $75 million , respectively, are reflected in pension and other postretirement benefit obligations in the Consolidated Balance Sheets. Prior to the Merger with Berkshire, one investment election of the deferred compensation plan was Phantom Stock Units, an investment that tracks the value of PCC common stock. Investments in Phantom Stock Units may not be exchanged during the period of employment at PCC. Payment of investments in Phantom Stock Units following retirement or termination of employment is made only in shares of PCC common stock and therefore, Phantom Stock Units are accounted for as equity awards. The stock-based compensation expense is calculated at the date of purchase of Phantom Stock Units and recorded as additional paid in capital. At January 3, 2016 and March 29, 2015 , there was $12 million and $11 million , respectively, of deferred compensation related to Phantom Stock Units included in additional paid-in capital. The total amount of cash received from the exercise of stock options was $62 million , $69 million , and $84 million in fiscal 2016 , 2015 and 2014 , respectively. The related tax benefit was $11 million , $20 million , and $32 million in fiscal 2016 , 2015 and 2014 , respectively. The outstanding options for stock incentive plan shares have expiration dates ranging from fiscal 2017 to fiscal 2026 . At January 3, 2016 , approximately 5,945,000 stock incentive plan shares were available for future grants. There were approximately 148,000 shares issued under the 2008 ESPP during the year ended January 3, 2016 . At January 3, 2016 , there were approximately 1,051,000 shares available for issuance under the 2008 Employee Stock Purchase Plan. The following table sets forth total stock-based compensation expense and related tax benefit recognized in the Consolidated Statements of Income: Nine Months Ended Twelve Months Ended Twelve Months Ended January 3, 2016 March 29, 2015 March 30, 2014 Cost of goods sold $ 24 $ 16 $ 17 Selling and administrative expenses 100 41 43 Stock-based compensation expense before income taxes 124 57 60 Income tax benefit (42 ) (17 ) (19 ) Total stock-based compensation expense after income taxes $ 82 $ 40 $ 41 No stock-based compensation expense was capitalized in fiscal 2016 , 2015 or 2014 as it was not material. In accordance with the terms of the grants, all outstanding stock options vested upon shareholder approval of the Merger. Therefore, the remaining expense associated with our stock-based compensation plans totaling approximately $93 million was recognized during the third quarter of fiscal 2016. The fair value of the stock-based awards, as determined under the Black-Scholes valuation model, was estimated using the weighted-average assumptions outlined below: Nine Months Ended Twelve Months Ended Twelve Months Ended January 3, 2016 March 29, 2015 March 30, 2014 Stock option plans: Risk-free interest rate 1.3 % 1.4 % 1.1 % Expected dividend yield 0.1 % 0.1 % 0.1 % Expected volatility 23.4 % 23.7 % 26.3 % Expected life (in years) 4.2 – 4.4 3.3 – 4.4 3.2 – 4.4 Employee Stock Purchase Plan: Risk-free interest rate 0.3 % 0.2 % 0.1 % Expected dividend yield 0.1 % 0.1 % 0.1 % Expected volatility 19.4 % 19.8 % 20.2 % Expected life (in years) 1.0 1.0 1.0 We use the U.S. Treasury (constant maturity) interest rate as the risk-free interest rate, and we use 4-year historical volatility for stock option plans and 1-year historical volatility for the Employee Stock Purchase Plan as the expected volatility. Our determination of expected terms and estimated pre-vesting forfeitures is based on an analysis of historical and expected patterns. The weighted-average fair value of stock-based compensation awards granted and the intrinsic value of options exercised during the period were: Nine Months Ended Twelve Months Ended Twelve Months Ended January 3, 2016 March 29, 2015 March 30, 2014 Stock option plans: Grant date fair value per share $ 46.41 $ 48.74 $ 56.71 Total fair value of awards granted (in millions) $ 2 $ 72 $ 63 Total intrinsic value of options exercised (in millions) $ 35 $ 64 $ 104 Employee Stock Purchase Plan: Grant date fair value per share $ 47.63 $ 53.22 $ 45.44 Total fair value (in millions) $ 5 $ 8 $ 8 Additional information with respect to stock option activity is as follows: Option Shares Weighted Average Exercise Price Weighted Average Remaining Contractual Term (years) Aggregate Intrinsic Value (in millions) Outstanding at March 31, 2013 4,562,000 $ 136.70 7.50 $ 242 Granted 1,115,000 245.91 Exercised (774,000 ) 108.42 Forfeited or expired (167,000 ) 179.06 Outstanding at March 30, 2014 4,736,000 165.57 7.30 389 Granted 1,484,000 226.49 Exercised (552,000 ) 125.70 Forfeited or expired (358,000 ) 204.85 Outstanding at March 29, 2015 5,310,000 184.19 7.21 203 Granted 35,000 216.32 Exercised (437,000 ) 142.64 Forfeited or expired (241,000 ) 220.20 Outstanding at January 3, 2016 4,667,000 186.48 6.48 227 Vested and Exercisable at January 3, 2016 4,667,000 186.48 6.48 227 </t>
  </si>
  <si>
    <t>17. Derivatives and Hedging Activities</t>
  </si>
  <si>
    <t>General Discussion of Derivative Instruments and Hedging Activities [Abstract]</t>
  </si>
  <si>
    <t>Derivatives and Hedging Activities</t>
  </si>
  <si>
    <t>Derivatives and hedging activities We hold and issue derivative financial instruments for the purpose of hedging the risks of certain identifiable and anticipated transactions and to protect our investments in foreign subsidiaries. In general, the types of risks hedged are those relating to the variability of future earnings and cash flows caused by movements in foreign currency exchange rates and changes in commodity prices and interest rates. We document our risk management strategy and hedge effectiveness at the inception of and during the term of each hedge. Derivative financial instruments are recorded in the financial statements and measured at fair value. Changes in the fair value of derivative financial instruments are either recognized periodically in income or shareholders' equity (as a component of accumulated other comprehensive income (loss)) depending on whether the derivative is being used to hedge changes in fair value, cash flows, or a net investment in a foreign operation. In the normal course of business, we execute the following types of hedge transactions: Fair value hedges We have sales and purchase commitments denominated in foreign currencies. Foreign currency derivative instruments are used to hedge against the risk of change in the fair value of these commitments attributable to fluctuations in exchange rates. We also have exposure to fluctuations in interest rates. Interest rate swaps are used to hedge against the risk of changes in the fair value of fixed rate borrowings attributable to changes in interest rates. Changes in the fair value of the derivative instrument are offset in the income statement by changes in the fair value of the item being hedged. Net investment hedges We may use foreign currency derivative instruments to hedge net investments in certain foreign subsidiaries whose functional currency is the local currency. The effective portion of the gains and losses on net investment hedge transactions are reported in cumulative translation adjustment as a component of shareholders' equity. Cash flow hedges We have exposure to fluctuations in foreign currency exchange rates. Foreign currency forward contracts and options are used to hedge the variability in cash flows from forecast receipts or expenditures denominated in currencies other than the functional currency. We also have exposure to fluctuations in commodity prices. Commodity derivative instruments may be used to hedge against the variability in cash flows from forecasted commodity purchases. For cash flow hedge transactions, the effective portion of changes in the fair value of the derivative instruments is reported in accumulated other comprehensive income (loss). The gains and losses on cash flow hedge transactions that are reported in accumulated other comprehensive income (loss) are reclassified to earnings in the periods in which earnings are affected by the variability of the cash flows of the hedged item. The ineffective portions of all hedges are recognized in current period earnings. We formally assess, both at the hedge's inception and on an ongoing basis, whether the derivatives that are designated as hedging instruments have been highly effective in offsetting changes in the cash flows of hedged items and whether those derivatives may be expected to remain highly effective in future periods. When it is determined that a derivative is not, or has ceased to be, highly effective as a hedge, we discontinue hedge accounting prospectively. As of January 3, 2016 , there were $10 million of deferred net losses (pre-tax) relating to derivative activity in accumulated other comprehensive loss that would be expected to be transferred to net earnings over the next twelve months when the forecasted transactions actually occur. However, due to the Merger with Berkshire, it is expected that the majority of this deferred loss will not be recognized through income as the instruments will be recognized at fair value at the acquisition date. As of January 3, 2016 , the maximum term over which we are hedging exposures to the variability of cash flows for all forecasted and recorded transactions is 4 years, 11 months . As of January 3, 2016 , the amount of net notional foreign exchange, commodity, and interest rate contracts outstanding was approximately $960 million , $19 million , and $100 million , respectively. We believe that there is no significant credit risk associated with the potential failure of any counterparty to perform under the terms of any derivative financial instrument. Derivative instruments are measured at fair value within the consolidated balance sheet either as assets or liabilities. As of January 3, 2016 , accounts receivable, accounts payable and other long-term liabilities included foreign exchange contracts of $3 million , $24 million and $ 2 million , respectively, while other non-current assets included interest rate contracts of $ 1 million and other long-term liabilities included commodity contracts of $ 1 million . As of March 29, 2015 , accounts receivable included foreign exchange contracts of $4 million and accounts payable included foreign exchange contracts of $29 million and interest rate contracts of $ 1 million . For the periods ended January 3, 2016 , March 29, 2015 and March 30, 2014 , we recognized $11 million of losses, less than $1 million of losses and $5 million of gains, respectively, in the consolidated statements of income for derivatives designated as hedging instruments. For the periods ended January 3, 2016 , March 29, 2015 and March 30, 2014 , we recognized $4 million of gains, $31 million of losses, and $39 million of gains, respectively, in the consolidated statements of income for derivatives not designated as hedging instruments. Gains and losses on derivatives not designated as hedging instruments are primarily offset by losses or gains arising from the revaluation of foreign currency denominated assets and liabilities. The ineffective portion of gains and losses relating to derivatives designated as hedging instruments in fiscal 2016 , 2015 or 2014 was not significant.</t>
  </si>
  <si>
    <t>18. Pensions and Other Postretirement Benefit Plans</t>
  </si>
  <si>
    <t>General Discussion of Pension and Other Postretirement Benefits [Abstract]</t>
  </si>
  <si>
    <t>Pensions and Other Postretirement Benefit Plans</t>
  </si>
  <si>
    <t>Pension and other postretirement benefit plans We sponsor many U.S. and non-U.S. defined benefit pension plans. Benefits provided by these plans are generally based on years of service and compensation. Our general funding policy for qualified pension plans is to contribute amounts at least sufficient to satisfy regulatory funding standards. We also provide postretirement medical benefits for certain eligible employees who have satisfied plan eligibility provisions, which include age and/or service requirements. Pension and postretirement benefit obligations and funded status Pension Benefits Other Postretirement Benefits Fiscal 2016 2015 2016 2015 Change in plan assets: Beginning fair value of plan assets $ 2,325 $ 2,267 $ — $ — Actual return on plan assets 27 232 — — Company contributions 52 34 5 8 Plan participants’ contributions 2 2 — — Benefits paid (83 ) (102 ) (5 ) (8 ) Exchange rate and other (7 ) (108 ) — — Ending fair value of plan assets $ 2,316 $ 2,325 $ — $ — Change in projected benefit obligations: Beginning projected benefit obligations $ 2,843 $ 2,553 $ 97 $ 94 Service cost 38 45 1 1 Interest cost 80 112 2 4 Plan participants’ contributions 2 2 — — Amendments/curtailments/settlement (1 ) (1 ) — — Actuarial (gains) losses (168 ) 353 (1 ) 6 Benefits paid (83 ) (102 ) (5 ) (8 ) Exchange rate and other (8 ) (119 ) — — Ending projected pension and postretirement benefit obligations $ 2,703 $ 2,843 $ 94 $ 97 Funded Status: Fair value of plan assets less than projected pension and postretirement benefit obligations $ (387 ) $ (518 ) $ (94 ) $ (97 ) Amounts recognized in the balance sheets: Noncurrent asset $ 8 $ — $ — $ — Current liabilities (13 ) (7 ) (7 ) (7 ) Noncurrent liabilities (382 ) (511 ) (87 ) (90 ) Net amount recognized $ (387 ) $ (518 ) $ (94 ) $ (97 ) Amounts recognized in accumulated other comprehensive loss consist of: Net actuarial loss $ 794 $ 908 $ 13 $ 14 Prior service cost 6 8 — — Net amount recognized, before tax effect $ 800 $ 916 $ 13 $ 14 Several of our defined benefit pension plans have accumulated benefit obligations in excess of plan assets. As of January 3, 2016 , the aggregate projected benefit obligation was $1,729 million , the aggregate accumulated benefit obligation was $1,609 million , and the aggregate fair value of plan assets was $1,367 million associated with these defined benefit pension plans. As of March 29, 2015 , the aggregate projected benefit obligation was $2,133 million , the aggregate accumulated benefit obligation was $1,995 million , and the aggregate fair value of plan assets was $1,682 million associated with these defined benefit pension plans. Components of net periodic pension cost The net periodic pension cost for our pension plans consisted of the following components: Nine Months Ended Twelve Months Ended Twelve Months Ended January 3, 2016 March 29, 2015 March 30, 2014 Service cost $ 40 $ 47 $ 52 Interest cost 80 112 112 Expected return on plan assets (129 ) (160 ) (171 ) Amortization of prior service cost 2 3 3 Amortization of net actuarial loss 43 44 51 Net periodic pension cost $ 36 $ 46 $ 47 The net postretirement benefit cost of our postretirement benefit plans consisted of the following components: Nine Months Ended Twelve Months Ended Twelve Months Ended January 3, 2016 March 29, 2015 March 30, 2014 Service cost $ 1 $ 1 $ 1 Interest cost 2 4 5 Amortization of net actuarial loss 1 1 1 Net postretirement benefit cost $ 4 $ 6 $ 7 Components of amounts recognized in other comprehensive income The changes in plan assets and benefit obligations recognized in other comprehensive income for our pension plans consisted of the following: Nine Months Ended Twelve Months Ended Twelve Months Ended January 3, 2016 March 29, 2015 March 30, 2014 Net actuarial (gain) loss $ (99 ) $ 232 $ (23 ) Amortization of net actuarial loss (13 ) (11 ) (7 ) Amortization of prior service cost (2 ) (3 ) (3 ) Exchange rate (gain) loss (2 ) (11 ) 10 Total recognized in OCI $ (116 ) $ 207 $ (23 ) The changes in plan assets and benefit obligations recognized in other comprehensive income for our postretirement benefit plans consisted of net actuarial (gain) loss of $(1) million , $4 million and $(12) million for fiscal 2016 , 2015 and 2014 , respectively. Weighted-average assumptions The weighted-average assumptions used in determining the pension and postretirement benefit obligations in our pension and postretirement plans in fiscal 2016 and 2015 were as follows: U.S. Plans Pension Benefits Other Postretirement Benefits Fiscal 2016 2015 2016 2015 Discount rate 4.55 % 4.05 % 4.55 % 4.05 % Rate of compensation increase 3.00 % 3.00 % 3.00 % 3.00 % Non-U.S. Plans Pension Benefits Fiscal 2016 2015 Discount rate 3.79 % 3.54 % Rate of compensation increase 2.74 % 2.74 % As of January 3, 2016 , the projected U.S. pension benefit obligation was $1,641 million and the non-U.S. pension benefit obligation was $1,062 million . The weighted-average assumptions used in determining the net periodic pension and postretirement benefit cost in our pension and postretirement plans in fiscal 2016 , 2015 and 2014 were as follows: U.S. Plans Pension Benefits Other Postretirement Benefits Fiscal 2016 2015 2014 2016 2015 2014 Discount rate 4.05 % 4.70 % 4.25 % 4.05 % 4.70 % 4.25 % Expected return on plan assets 7.75 % 7.75 % 8.00 % — — — Rate of compensation increase 3.00 % 3.00 % 3.00 % 3.00 % 3.00 % 3.00 % Non-U.S. Plans Pension Benefits Fiscal 2016 2015 2014 Discount rate 3.54 % 4.67 % 4.76 % Expected return on plan assets 7.00 % 7.25 % 7.50 % Rate of compensation increase 2.74 % 2.98 % 2.98 % For the nine months ended January 3, 2016 , our U.S. net periodic pension cost was $34 million and our non-U.S. net periodic pension cost was $2 million . Health care trend rates The health care cost trend rates used in fiscal 2016 and 2015 were as follows: Other Postretirement Benefits Fiscal 2016 2015 Health care cost trend assumed for next year 5.82 % 5.71 % Ultimate trend rate 4.30 % 4.30 % Year ultimate rate is reached 2073 2094 A one-percentage-point change in assumed health care cost trend rates would have the following effects: 1 percentage point increase 1 percentage point decrease Effect on total of service and interest cost components $ — $ — Effect on postretirement benefit obligation $ 3 $ (3 ) During fiscal 2016 , we contributed $52 million to our defined benefit pension plans, of which $31 million was voluntary. We expect to contribute approximately $15 million of required contributions to the defined benefit pension plans in fiscal 2017 . In addition, we contributed $5 million to the other postretirement benefit plans during fiscal 2016 . We expect to contribute approximately $7 million to these other postretirement benefit plans during fiscal 2017 . Estimated future benefit payments for our pension and other postretirement benefit plans are expected to be: Fiscal Pension Benefits Other Postretirement Benefits 2017 $ 141 $ 7 2018 121 7 2019 127 7 2020 132 7 2021 138 7 2022-2026 780 31 Plan asset allocations The Company’s asset allocation strategy is designed to balance the objectives of achieving the asset return assumption consistently over the long-term in order to fund future payment obligations and broadly diversifying investments across financial markets to protect investment values against adverse movements. In addition, we seek to minimize the volatility of the plans’ funded status and the Company’s pension expense. Asset classes with differing expected rates of return, return volatility and correlations are utilized to control risk and provide diversification. The asset categories are described below, along with the investment level classification under fair value guidance as defined in Note 12—Fair value measurements. Public Equity Securities (Long/Hedged) Long equity investments consist of publicly traded equity securities that are well diversified across managers, styles, sectors and countries. Hedged equity investments typically add short positions in equities or equity futures in order to generate absolute returns regardless of equity market direction. Public equity investments made directly through managed (separate) account structures and valued based upon closing prices reported in active trading markets are classified as Level 1. Equity investments made indirectly via pooled funds offering daily to quarterly liquidity and valued at the net asset value ("NAV") of the fund are classified as Level 2. Such investments are typically valued at the most recently published NAV of the fund, which may be derived from underlying investment values one quarter earlier, unless management believes an adjustment to NAV is warranted based on changes in observable inputs or an expectation that an investment will be sold at a value other than NAV. Private Equity Private equity investments consist of investments in limited partnerships or commingled vehicles with managers who purchase interests in non-public companies. Sub-categories of private equity may include venture capital, early stage, special situations or restructuring funds. Private equity funds typically have low liquidity, a 10 year or longer investment commitment, and valuation methodologies that require the use of significant unobservable inputs. Private equity investments are classified as Level 3 and are typically valued at the most recently published NAV of the fund, unless management believes an adjustment is warranted as described above. For the periods ended January 3, 2016 and March 29, 2015 , no material adjustments were made to fund NAVs. As of January 3, 2016 , unfunded capital commitments to private equity investments were $23 million . Absolute Return (Market Sectors/Arbitrage) Absolute return strategies are investments with managers who seek specified levels of absolute returns with minimal correlation to market movements. Absolute return managers typically invest in futures, forwards or options on a variety of asset classes. Market sector strategies seek to capitalize on movements in commodity, currency, interest rate and/or other traditional markets while arbitrage strategies focus on credit, volatility or other alternative asset classes. Investments are typically made in limited partnerships and classified as Level 2 when funds offer daily to quarterly liquidity at fund NAVs and reported values are based on significant observable inputs. All other investments are classified as Level 3 and are typically valued at the most recently published NAV of the fund, unless management believes an adjustment is warranted as described above. As of January 3, 2016 , unfunded capital commitments to absolute return investments were $3 million . Royalty Investments Royalty investments are made through a limited partnership which purchases income-producing royalties derived from sales of pharmaceutical products. Valuation of the fund is determined from an independent appraisal process whereby significant observable inputs are used in determining the fund’s NAV. Liquidity is typically arranged in the secondary market with trades occurring at the most recent published NAV. Royalty investments are classified as Level 2 and are typically valued at the most recently published NAV of the fund, unless management believes an adjustment is warranted as described above. Fixed Income (Investment/Non-Investment Grade) Fixed income investments consist of public and private fixed income securities of U.S. and non-U.S. government and corporate issuers, fixed income mutual funds and interest rate derivatives intended to hedge a portion of the pension plan's sensitivity to interest changes. Fixed income investments made directly through managed (separate) account structures and valued based upon closing prices reported in the active trading markets are classified as Level 1. Over-the-counter derivatives and fixed income investments made indirectly via pooled funds offering daily to quarterly liquidity and valued at the NAV of the fund are classified as Level 2. Fixed income investments with low liquidity and valuation methodologies that require the use of significant unobservable inputs are classified as Level 3. As of January 3, 2016 , unfunded capital commitments to fixed income investments were $12 million . The fair value methods employed by PCC as noted above may not be validated at the time of sale and may not reflect future fair value measurements. The use of different assumptions of valuation methodologies may lead to different fair value measurements. Cash/Other Cash and other investments include highly liquid money market securities, demand deposits and other cash equivalents. The table below sets forth our target asset allocation for fiscal 2016 and the actual allocations at January 3, 2016 and March 29, 2015 : Target Allocation Actual Allocation Actual Allocation 2016 January 3, 2016 March 29, 2015 Equity 25 % – 60% 44 % 46 % Fixed Income 5 % – 50% 22 % 23 % Absolute Return 5 % – 40% 16 % 16 % Royalties 0 % – 15% 14 % 12 % Cash/Other 1 % – 10% 4 % 3 % Total 100 % 100 % The fair value of our pension plan assets at January 3, 2016 by asset category are as follows: Fair Value Measurements Using Level 1 Level 2 Level 3 Total Equity: Long $ 300 $ 181 $ — $ 481 Hedged 48 179 1 228 Private Equity — — 324 324 Total Equity 348 360 325 1,033 Absolute Return: Market Sectors 24 216 — 240 Arbitrage — 125 2 127 Total Absolute Return 24 341 2 367 Royalties — 328 — 328 Fixed Income: Investment Grade 340 33 — 373 Non-Investment Grade 4 45 82 131 Total Fixed Income 344 78 82 504 Cash/Other 83 1 — 84 Total $ 799 $ 1,108 $ 409 $ 2,316 The table below sets forth a summary of changes in the fair value of the pension plan’s Level 3 assets for the nine months ended January 3, 2016 : Investment Hedge Equity Private Equity Arbitrage Fixed Income - Non-Investment Grade Total March 29, 2015 $ 1 $ 316 $ 2 $ 95 $ 414 Realized Gain — — — 9 9 Unrealized Gain/(Loss) — (9 ) — (5 ) (14 ) Contributions — 27 1 5 33 Redemptions — (10 ) (1 ) (22 ) (33 ) Transfers Into Level 3 — — — — — January 3, 2016 $ 1 $ 324 $ 2 $ 82 $ 409 The fair value of our pension plan assets at March 29, 2015 by asset category are as follows: Fair Value Measurements Using Level 1 Level 2 Level 3 Total Equity: Long $ 327 $ 182 $ — $ 509 Hedged 50 197 1 248 Private Equity — — 316 316 Total Equity 377 379 317 1,073 Absolute Return: Market Sectors 24 196 — 220 Arbitrage — 149 2 151 Total Absolute Return 24 345 2 371 Royalties — 277 — 277 Fixed Income: Investment Grade 360 34 — 394 Non-Investment Grade 4 51 95 150 Total Fixed Income 364 85 95 544 Cash/Other 59 1 — 60 Total $ 824 $ 1,087 $ 414 $ 2,325 The table below sets forth a summary of changes in the fair value of the pension plan’s Level 3 assets for the year ended March 29, 2015 : Investment Hedge Equity Private Equity Arbitrage Fixed Income - Non-Investment Grade Total March 30, 2014 $ 1 $ 226 $ 3 $ 66 $ 296 Realized Gain — — — 2 2 Unrealized Gain/(Loss) — 3 (1 ) 3 5 Contributions — 91 — 34 125 Redemptions (1 ) (4 ) — (10 ) (15 ) Transfers Into Level 3 1 — — — 1 March 29, 2015 $ 1 $ 316 $ 2 $ 95 $ 414 Multi-employer pension plans We are a participating employer in several trustee-managed multiemployer, defined benefit pension plans for employees who participate in collective bargaining agreements. The risks of participating in these multiemployer plans are different from single-employer plans in that (i) assets contributed to the multiemployer plan by one employer may be used to provide benefits to employees of other participating employers; (ii) if a participating employer stops contributing to the plan, the unfunded obligations of the plan may be required to be assumed by the remaining participating employers; and (iii) if we choose to stop participating in any of our multiemployer plans, we may be required to pay those plans a withdrawal amount based on the underfunded status of the plan. The following table outlines our participation in multiemployer plans: Contributions of PCC Pension Fund EIN/Pension Plan Number Pension Protection Act Zone Status (a) FIP/RP Status (b) FY2016 FY2015 FY2014 Surcharge Imposed Expiration Date of Collective Bargaining Agreement IAM National Pension Plan 51-6031295/ 002 (c) Green Not Applicable $ 1 $ 1 $ 1 No 2/28/2021 6/30/2017 8/15/2016 Steelworkers Pension Trust 23-6648508/ 499 Green Not Applicable 3 4 4 No 8/10/2018 9/17/2017 Boilermaker-Blacksmith National Pension Trust 48-6168020/ 001 (c)(d) Yellow Implemented 1 1 1 No 6/15/2019 7/15/2017 Total Contributions: $ 5 $ 6 $ 6 (a) Unless otherwise noted in the table, the most recent Pension Protection Act zone status available in fiscal 2016 is for the plan's year-end at December 31, 2014 . The zone status is based on the latest information that we received from the plan and is certified by the plan's actuary. (b) The “FIP/RP Status” column indicates plans for which a Funding Improvement Plan (“FIP”) or a Rehabilitation Plan (“RP”) is either pending or has been implemented. (c) The plan's zone status was calculated after taking into account IRS approval for an "amortization extension", adjusting future benefit accruals, and electing other funding relief measures made available under the Pension Relief Act of 2010. (d) Beginning on January 1, 2010, the minimum contribution rate required to be paid by the employers is equal to the base contribution rate in effect, for the collective bargaining agreement in effect on September 30, 2008, multiplied by 275% after January 1, 2014. Defined contribution plans The expense related to employer contributions to our defined contribution plans was $33 million , $38 million and $35 million in fiscal 2016 , 2015 and 2014 , respectively.</t>
  </si>
  <si>
    <t>19. Segment Information</t>
  </si>
  <si>
    <t>Segment Reporting [Abstract]</t>
  </si>
  <si>
    <t>Segment Information</t>
  </si>
  <si>
    <t>Segment information Information regarding segments is presented in accordance with segment disclosure guidance. Based on the criteria outlined in this guidance, our operations are classified into three reportable operating segments: Investment Cast Products, Forged Products and Airframe Products. Investment Cast Products The Investment Cast Products segment manufactures investment castings, and provides related investment casting materials and alloys, for aircraft engines, industrial gas turbine engines, airframes, armaments, medical prostheses and other industrial applications. Forged Products The Forged Products segment manufactures forged components from sophisticated titanium and nickel-based alloys principally for the aerospace and power markets, and manufactures metal alloys used to produce forged components for aerospace and non-aerospace markets which include products for oil and gas, chemical processing, and pollution control applications. The segment also provides nickel superalloy and titanium revert management solutions, re-melting various material byproducts to be reused in casting, forging, and fastener manufacturing processes. The Forged Products segment also produces seamless pipe for the power and the oil and gas industries. Airframe Products The Airframe Products segment primarily produces highly engineered fasteners, fastener systems, fluid fittings, aerostructures, and precision components for critical applications in the aerospace, automotive and industrial machinery markets. The majority of our Airframe Products sales come from the same aerospace customer base served by our Investment Cast Products and Forged Products segments. The balance of the segment’s sales is derived from automotive and general industrial markets, including farm machinery, construction equipment, machine tools, medical equipment, appliances and recreation. Our chief operating decision maker evaluates performance and allocates resources based on revenues, operating income and net assets employed. The accounting policies of the reportable segments are the same as those described in Note 1—Summary of significant accounting policies. Segment results are as follows: Nine Months Ended Twelve Months Ended Twelve Months Ended January 3, 2016 March 29, 2015 March 30, 2014 Net sales: Investment Cast Products $ 1,911 $ 2,536 $ 2,462 Forged Products 2,779 4,259 4,189 Airframe Products 2,312 3,210 2,882 Consolidated net sales $ 7,002 $ 10,005 $ 9,533 Intercompany sales activity (1) : Investment Cast Products (2) $ 203 $ 273 $ 276 Forged Products (3) 1,142 1,857 1,770 Airframe Products (4) 214 272 203 Total intercompany sales activity $ 1,559 $ 2,402 $ 2,249 Segment operating income (loss): Investment Cast Products $ 703 $ 913 $ 874 Forged Products 415 1,008 1,075 Airframe Products 505 968 863 Corporate expense (234 ) (150 ) (153 ) Restructuring and asset impairment (5) (56 ) (135 ) — Total segment operating income 1,333 2,604 2,659 Interest expense, net 83 65 71 Consolidated income before income taxes and equity in (loss) earnings of unconsolidated affiliates $ 1,250 $ 2,539 $ 2,588 Depreciation and amortization expense: Investment Cast Products $ 34 $ 42 $ 39 Forged Products 147 190 171 Airframe Products 69 82 71 Corporate 9 11 11 Consolidated depreciation and amortization expense $ 259 $ 325 $ 292 Capital expenditures: Investment Cast Products $ 40 $ 54 $ 49 Forged Products 201 260 231 Airframe Products 74 137 69 Corporate 22 4 2 Consolidated capital expenditures $ 337 $ 455 $ 351 Total assets: Investment Cast Products $ 1,871 $ 1,577 Forged Products (6) 10,257 10,209 Airframe Products 7,593 6,958 Corporate (7) 745 628 Discontinued operations 31 56 Consolidated total assets $ 20,497 $ 19,428 (1) Intercompany sales activity consists of each segment’s total intercompany sales activity, including intercompany sales activity within a segment and between segments. (2) Investment Cast Products: Includes intersegment sales activity of $28 million , $39 million and $44 million for fiscal 2016 , 2015 and 2014 , respectively. (3) Forged Products: Includes intersegment sales activity of $78 million , $123 million and $128 million for fiscal 2016 , 2015 and 2014 , respectively. (4) Airframe Products: Includes intersegment sales activity of $6 million , $6 million and $7 million for fiscal 2016 , 2015 and 2014 , respectively. (5) See Note 20 for detail of inventory and other asset impairment charges by segment. (6) Forged Products assets include $221 million and $235 million in fiscal 2016 and 2015 , respectively, related to investments in unconsolidated affiliates. (7) Corporate assets consist principally of cash and cash equivalents, property, plant &amp; equipment and other assets. Net direct sales to General Electric Company were approximately 15 percent , 13 percent and 13 percent of total sales in fiscal 2016 , 2015 and 2014 , respectively. Net direct sales to The Boeing Company were approximately 10 percent of total sales in fiscal 2016 and although less than 10 percent of total sales were considered significant in fiscal 2015 and 2014 . Boeing General Electric Nine Months Ended Nine Months Ended Twelve Months Ended Twelve Months Ended January 3, 2016 January 3, 2016 March 29, 2015 March 30, 2014 Investment Cast Products $ 10 $ 701 $ 828 $ 736 Forged Products 177 340 435 412 Airframe Products 527 37 36 66 $ 714 $ 1,078 $ 1,299 $ 1,214 No other customer directly accounted for more than 10 percent of net sales. Our business is conducted on a global basis with manufacturing, service and sales undertaken in various locations throughout the world. Net sales are attributed to geographic areas based on the location of the assets producing the revenues. Long-lived assets consist of net property, plant and equipment and certain other tangible long-term assets of continuing operations. Geographic information regarding our net sales and long-lived assets is as follows: Nine Months Ended Twelve Months Ended Twelve Months Ended January 3, 2016 March 29, 2015 March 30, 2014 United States $ 5,859 $ 8,258 $ 7,742 United Kingdom 638 968 1,087 Other countries 505 779 704 Net sales $ 7,002 $ 10,005 $ 9,533 January 3, 2016 March 29, 2015 United States $ 2,515 $ 2,247 United Kingdom 248 233 Other countries 222 206 Assets of discontinued operations 4 20 Total tangible long-lived assets (1) $ 2,989 $ 2,706 (1) Long-lived assets exclude $225 million and $238 million in fiscal 2016 and 2015 , respectively, related to investments in unconsolidated affiliates.</t>
  </si>
  <si>
    <t>20. Inventory and other asset impairment charges (Notes)</t>
  </si>
  <si>
    <t>Restructuring and Related Activities [Abstract]</t>
  </si>
  <si>
    <t>Inventory and other asset impairment charges</t>
  </si>
  <si>
    <t xml:space="preserve">20. Inventory and other asset impairment charges During fiscal 2016 , we recognized a non-cash inventory impairment charge of $43 million , pre-tax, primarily in our oil &amp; gas, pipe and associated raw material operations, reflecting the more challenging environment and declines in market value. In addition, in response to the current market conditions, we wrote down the carrying value of our available for sale securities due to the severity and duration of the decline in market value of the investments, which resulted in a pre-tax charge of $54 million in fiscal 2016 . In the fourth quarter of fiscal 2015, we recognized a non-cash inventory and other asset impairment charge of $127 million , pre-tax, primarily in our oil &amp; gas, pipe and associated raw material operations, reflecting the more challenging environment, declines in market value, and size or quality characteristics that impact marketability. In addition, to improve our cost structure and in response to the current market conditions, we implemented headcount reductions at impacted operations, which resulted in a pre-tax charge of $8 million in the fourth quarter of fiscal 2015. These restructuring plans provided for terminations of approximately 490 employees in the fourth quarter of fiscal 2015 and the first quarter of fiscal 2016. As of January 3, 2016 , there were no accrued liabilities remaining related to our restructuring plans. Restructuring and asset impairment charges incurred in fiscal 2016 and 2015 were recorded in the Consolidated Statement of Income as follows: Nine Months Ended Twelve Months Ended January 3, 2016 March 29, 2015 Cost of goods sold $ 43 $ 127 Restructuring and asset impairment 56 8 Equity in loss of unconsolidated affiliates — 174 $ 99 $ 309 Restructuring and asset impairment charges incurred in fiscal 2016 and 2015 recorded by segment are as follows: Nine Months Ended Twelve Months Ended January 3, 2016 March 29, 2015 Investment Cast Products $ — $ 4 Forged Products 99 127 Airframe Products — 4 $ 99 $ 135 </t>
  </si>
  <si>
    <t>21. Transition period comparative data (Notes)</t>
  </si>
  <si>
    <t>Organization, Consolidation and Presentation of Financial Statements [Abstract]</t>
  </si>
  <si>
    <t>Transition period comparative data</t>
  </si>
  <si>
    <t xml:space="preserve">Transition period comparative data Consolidated Statements of Income Data Nine Months Ended January 3, 2016 December 28, 2014 (In millions, except per share data) (Unaudited) Net sales $ 7,002 $ 7,501 Total costs and expenses 5,752 5,435 Income before income tax expense and equity in loss of unconsolidated affiliates 1,250 2,066 Income tax expense (420 ) (667 ) Equity in loss of unconsolidated affiliates (6 ) (2 ) Net income from continuing operations 824 1,397 Net loss from discontinued operations (7 ) (1 ) Net income 817 1,396 Net income attributable to noncontrolling interests (4 ) (1 ) Net income attributable to Precision Castparts Corp. (“PCC”) $ 813 $ 1,395 Net income (loss) per common share attributable to PCC shareholders— basic: Net income per share from continuing operations $ 5.95 $ 9.73 Net loss per share from discontinued operations (0.05 ) (0.01 ) Net income per share (basic) $ 5.90 $ 9.72 Net income (loss) per common share attributable to PCC shareholders— diluted: Net income per share from continuing operations $ 5.92 $ 9.66 Net loss per share from discontinued operations (0.05 ) (0.01 ) Net income per share (diluted) $ 5.87 $ 9.65 Weighted average common shares outstanding: Basic 137.7 143.5 Diluted 138.6 144.5 Condensed Consolidated Statements of Cash Flows Data Nine Months Ended January 3, 2016 December 28, 2014 (In millions) (Unaudited) Net cash provided by operating activities 953 1,242 Net cash used by investing activities (1,437 ) (865 ) Net cash provided (used) by financing activities 365 (247 ) Effect of exchange rate changes on cash and cash equivalents (12 ) (61 ) Net (decrease) increase in cash and cash equivalents (131 ) 69 Cash and cash equivalents at beginning of period 474 361 Cash and cash equivalents at end of period $ 343 $ 430 </t>
  </si>
  <si>
    <t>22. Subsequent events</t>
  </si>
  <si>
    <t>Subsequent Events [Abstract]</t>
  </si>
  <si>
    <t>Subsequent events</t>
  </si>
  <si>
    <t>Subsequent events • On January 29, 2016 , Berkshire completed the acquisition of PCC for $235 per share in an all-cash transaction. The transaction was valued at approximately $37.2 billion , including outstanding PCC net debt. • On February 2, 2016, we completed a small acquisition in the Airframe Products segment.</t>
  </si>
  <si>
    <t>Quarterly Financial Information</t>
  </si>
  <si>
    <t>Quarterly Financial Information Disclosure [Abstract]</t>
  </si>
  <si>
    <t>Quarterly Financial Information (1) (Unaudited) (In millions, except per share data) 2016 1st Quarter 2nd Quarter 3rd Quarter Net sales $ 2,412 $ 2,287 $ 2,303 Gross profit $ 787 $ 715 $ 501 Net income $ 400 $ 344 $ 73 Net income (loss) attributable to PCC shareholders: Continuing operations $ 399 $ 344 $ 77 Discontinued operations — (1 ) (6 ) $ 399 $ 343 $ 71 Net income (loss) per share-basic: Continuing operations $ 2.89 $ 2.50 $ 0.56 Discontinued operations — (0.01 ) (0.04 ) $ 2.89 $ 2.49 $ 0.52 Net income (loss) per share-diluted: Continuing operations $ 2.87 $ 2.49 $ 0.56 Discontinued operations — (0.01 ) (0.05 ) $ 2.87 $ 2.48 $ 0.51 Cash dividends per share $ 0.03 $ 0.03 $ 0.03 Common stock prices: High $ 221.91 $ 231.47 $ 232.58 Low $ 200.27 $ 187.00 $ 228.77 End $ 203.20 $ 229.03 $ 232.01 2015 1st Quarter 2nd Quarter 3rd Quarter 4th Quarter Net sales $ 2,520 $ 2,522 $ 2,459 $ 2,504 Gross profit $ 893 $ 864 $ 831 $ 665 Net income $ 482 $ 468 $ 446 $ 137 Net income attributable to PCC shareholders: Continuing operations $ 485 $ 468 $ 443 $ 149 Discontinued operations (2 ) (1 ) 2 (14 ) $ 483 $ 467 $ 445 $ 135 Net income per share-basic: Continuing operations $ 3.35 $ 3.27 $ 3.11 $ 1.07 Discontinued operations (0.02 ) (0.01 ) 0.02 (0.11 ) $ 3.33 $ 3.26 $ 3.13 $ 0.96 Net income per share-diluted: Continuing operations $ 3.32 $ 3.24 $ 3.09 $ 1.06 Discontinued operations (0.01 ) — 0.02 (0.10 ) $ 3.31 $ 3.24 $ 3.11 $ 0.96 Cash dividends per share $ 0.03 $ 0.03 $ 0.03 $ 0.03 Common stock prices: High $ 275.09 $ 261.49 $ 245.05 $ 242.96 Low $ 238.01 $ 226.38 $ 215.09 $ 186.17 End $ 254.36 $ 239.50 $ 241.26 $ 212.18 ____________________ (1) Historical amounts have been restated to present certain businesses as discontinued operations.</t>
  </si>
  <si>
    <t>1. Summary of Significant Accounting Policies (Policies)</t>
  </si>
  <si>
    <t>Principles of consolidation</t>
  </si>
  <si>
    <t>The consolidated financial statements include the accounts of Precision Castparts Corp. (“PCC”, the “Company”, or “we”) and subsidiaries after elimination of intercompany accounts and transactions. Subsidiaries include majority-owned companies and other companies which are fully consolidated based on PCC having a controlling financial interest or an obligation to consolidate under accounting principles generally accepted in the United States of America (“GAAP”). Investments in affiliated companies are accounted for using the equity method when PCC has a non-controlling ownership interest, generally between twenty and fifty percent, giving us significant influence; and investments are accounted for using the cost method when PCC has a non-controlling ownership interest of less than 20 percent . Unless otherwise noted, disclosures herein pertain to our continuing operations. In February 2016, we changed the date of our fiscal year end. Our fiscal year is now based on a 52 - 53 week year ending the Sunday closest to December 31 of each year. Previously, our fiscal year was based on a 52 - 53 week year ending the Sunday closest to March 31. The Company made this change to align its financial reporting calendar with that of Berkshire Hathaway Inc. ("Berkshire"), which acquired the Company pursuant to the previously announced merger that closed on January 29, 2016 (the "Merger"). This Transition Report on Form 10-KT reports our financial results for the nine-month period from March 30, 2015 through January 3, 2016, which we refer to as "fiscal 2016" throughout this report. The fiscal years ended March 29, 2015 and March 30, 2014 reflect the twelve-month results of the respective fiscal years. Refer to Note 21—Transition period comparative data for the nine months ended December 28, 2014 . Fiscal 2017 refers to the twelve-months ending January 1, 2017. Certain reclassifications have been made to prior year amounts to conform to the current year presentation. Such reclassifications had no effect on previously reported shareholders’ equity or net income.</t>
  </si>
  <si>
    <t>Fiscal period</t>
  </si>
  <si>
    <t>Our fiscal year is now based on a 52 - 53 week year ending the Sunday closest to December 31 of each year.</t>
  </si>
  <si>
    <t>Cash and cash equivalents include cash on hand and highly liquid short-term instruments with maturities of three months or less at the time of purchase. These investments are available for sale with market values approximating cost.</t>
  </si>
  <si>
    <t>All inventories are stated at the lower of cost or current market values. Cost for inventories at the majority of our operations is determined on a last-in, first-out (“LIFO”) basis. The average inventory cost method is utilized for most other inventories. Costs utilized for inventory valuation purposes include material, labor and manufacturing overhead.</t>
  </si>
  <si>
    <t>Property, plant and equipment</t>
  </si>
  <si>
    <t>Property, plant and equipment are stated at cost. Depreciation of plant and equipment is computed using the straight-line method based on the estimated service lives of the assets. Estimated service lives are generally 20 to 40 years for buildings and improvements, 20 to 25 years for furnaces, 3 to 12 years for machinery and equipment and 3 to 7 years for computer hardware and software. Depreciation expense was $217 million , $275 million and $246 million in fiscal 2016 , 2015 and 2014 , respectively. Gains and losses from the disposal of property, plant and equipment are included in the consolidated statements of income and were not material for any period presented. Expenditures for routine maintenance, repairs and minor improvements are charged to expense as incurred.</t>
  </si>
  <si>
    <t>Acquisition accounting</t>
  </si>
  <si>
    <t>We account for acquired businesses using the acquisition method of accounting. This requires that we make various assumptions and estimates regarding the fair value of assets, liabilities, and contractual and non-contractual contingencies at the date of acquisition. These assumptions can have a material impact on our balance sheet valuations and the related amount of depreciation and amortization expense that will be recognized in the future.</t>
  </si>
  <si>
    <t>Goodwill and acquired intangible assets</t>
  </si>
  <si>
    <t>Goodwill represents costs in excess of fair values assigned to the underlying net assets of acquired businesses, and acquired intangible assets represent items such as patents, proprietary technology, tradenames, backlog and customer relationships that are assigned a fair value at the date of acquisition. Goodwill and other intangible assets deemed to have indefinite lives are not subject to amortization in accordance with accounting guidance provided by GAAP through the Accounting Standards Codification ("guidance"). Goodwill and intangible assets with indefinite lives are tested for impairment at a minimum each fiscal year in the second quarter, or when impairment indicators exist, using the guidance and criteria described in the guidance. This testing compares the carrying values of each intangible asset or reporting unit to estimated fair values. If the carrying value of these assets is in excess of estimated fair value, the carrying value is reduced to their estimated fair value or, in the case of goodwill, implied fair value. Acquired intangible assets with finite lives are amortized using the straight-line method and include the following: patents, 7 to 19 years; customer relationships, 5 to 26 years; and backlog, 0 to 5 years.</t>
  </si>
  <si>
    <t>Long-lived assets</t>
  </si>
  <si>
    <t>Long-lived assets held for use are subject to an impairment assessment upon certain triggering events. If the carrying value is no longer recoverable based upon the undiscounted future cash flows, an impairment is recorded for the difference between the carrying amount and the fair value of the asset. Long-lived assets considered held for sale are stated at the lower of carrying value or fair value less the cost to sell.</t>
  </si>
  <si>
    <t>Revenue recognition</t>
  </si>
  <si>
    <t>We recognize revenue when the earnings process is complete. This occurs when products are delivered in accordance with the contract or purchase order, ownership and risk of loss have passed to the customer, collectability is reasonably assured, and pricing is fixed and determinable. In instances where title does not pass to the customer upon shipment, we recognize revenue upon delivery or customer acceptance, depending on terms of the sales agreement. Service sales, representing maintenance and engineering activities, are recognized as services are performed.</t>
  </si>
  <si>
    <t>Shipping and handling fees and costs</t>
  </si>
  <si>
    <t>Shipping and handling fees and costs charged to customers are reflected in net revenues and cost of goods sold as appropriate.</t>
  </si>
  <si>
    <t>Environmental costs</t>
  </si>
  <si>
    <t>We own, or previously owned, properties that may require environmental remediation or action. We estimate the range of loss for environmental liabilities based on current remediation technology, enacted laws and regulations, industry experience gained at similar sites and an assessment of the probable level of involvement and financial condition of other potentially responsible parties. Due to the numerous uncertainties surrounding the course of environmental remediation and the preliminary nature of some site investigations, in some cases, we may not be able to reasonably estimate the high end of the range of possible loss. The estimated future costs for known environmental remediation requirements are accrued on an undiscounted basis when it is probable that a liability has been incurred and the amount of remediation costs can be reasonably estimated. When only a range of amounts is established, and no estimated amount within the range is better than another, the minimum amount of the range is recorded. Recoveries of environmental remediation costs from other parties are recorded as assets when collection is probable. Adjustments to our accruals may be necessary to reflect new information as investigation and remediation efforts proceed. The amounts of any such adjustments could have a material adverse effect on our results of operations in a given period, but any amounts are not reasonably estimable at this time. Total environmental liabilities accrued at January 3, 2016 and March 29, 2015 were $440 million and $448 million , respectively. The decrease in environmental liabilities during fiscal 2016 was primarily due to remediation of TIMET environmental liabilities that existed as of the acquisition date. In accordance with the asset retirement and environmental obligations guidance, we record all known asset retirement obligations for which the liability can be reasonably estimated. Currently, we have identified known asset retirement obligations associated with environmental contamination at several of our manufacturing facilities and have accrued approximately $7 million to satisfy these asset retirement obligations. However, we have not recognized a liability under guidance for asset retirement obligations at two of our manufacturing facilities because the fair value retirement obligation at these sites cannot be reasonably estimated since the settlement date is unknown at this time. The settlement date is unknown because the retirement obligation (remediation of contamination) of these sites is not required until production ceases, and we have no current or future plans to cease production. These asset retirement obligations, when estimable, are not expected to have a material adverse effect on our consolidated financial position, results of operations, cash flows or business.</t>
  </si>
  <si>
    <t>Foreign currency translation</t>
  </si>
  <si>
    <t>Assets and liabilities of our foreign affiliates are translated at current foreign currency exchange rates, while income and expenses are translated at average rates for the period. Translation gains and losses are reported as a component of shareholders’ equity. Transaction gains and losses that arise from exchange rate fluctuations on transactions denominated in a currency other than the functional currency, except those transactions that have been designated as hedges of identifiable foreign currency commitments or investment positions, are included in the results of operations as incurred. Transaction gains and losses had no material impact on our results of operations for any period presented.</t>
  </si>
  <si>
    <t>Financial instruments</t>
  </si>
  <si>
    <t>Our financial instruments include cash and cash equivalents, marketable securities, debt, and derivative instruments, including foreign currency forward contracts and options, commodity swap and interest rate swap contracts, where applicable. Because of their short maturity, the carrying amounts of cash and cash equivalents and short-term bank debt approximate fair value. Available for sale securities consist of investments in shares of publicly traded companies. All available for sale securities are carried at fair value using quoted prices in active markets. Any unrealized gains or losses are recognized through other comprehensive income. Refer to Note 20—Inventory and other asset impairment charges for discussion of recognized losses related to these investments. Fair value of long-term debt is based on quoted market prices or estimated using our borrowing rate at year-end for similar types of borrowing arrangements. Refer to Note 12—Fair value measurements. At various times, we use derivative financial instruments to limit exposure to changes in foreign currency exchange rates, interest rates and prices of strategic raw materials. We account for derivatives pursuant to derivative instruments and hedging activities accounting guidance. This guidance requires that all derivative financial instruments be recorded in the financial statements and measured at fair value. Changes in the fair value of derivative financial instruments are either recognized periodically in income or shareholders’ equity (as a component of accumulated other comprehensive income (loss)) depending on whether the derivative is being used to hedge designated changes in fair value or cash flows. Refer to Note 17—Derivatives and hedging activities.</t>
  </si>
  <si>
    <t>Stock-based compensation</t>
  </si>
  <si>
    <t>We account for our stock based compensation plans in accordance with stock-based compensation guidance, which requires that the compensation cost relating to share-based payment transactions be recognized in the financial statements, with the cost measured based on the estimated fair value of the equity or liability instruments issued. Our stock-based employee compensation plans are described more fully in Note 15—Stock-based compensation plans. We recognize the compensation costs related to stock options on a straight-line basis over the requisite service period of the award, which is generally the option vesting term of four years. In accordance with the terms of the grants, all outstanding stock options vested upon shareholder approval of the Merger.</t>
  </si>
  <si>
    <t>Income taxes</t>
  </si>
  <si>
    <t>Provisions for federal, state and foreign income taxes are calculated on reported pre-tax earnings based on current tax law and also include, in the current period, the cumulative effect of any changes in tax rates from those previously used in determining deferred tax assets and liabilities. Such provisions differ from the amounts currently receivable or payable because certain items of income and expense are recognized in different time periods for financial reporting purposes than for income tax purposes. Significant judgment is required in determining income tax provisions and evaluating tax positions. Valuation allowances are recorded to reduce deferred tax assets when it is more likely than not that a tax benefit will not be realized. Tax benefits arising from uncertain tax positions are recognized when it is more likely than not that the position will be sustained upon examination by the relevant tax authorities. The amount recognized in the financial statements is the largest amount of tax benefit that is greater than 50 percent likely of being realized upon ultimate settlement with a taxing authority that has full knowledge of all relevant information. We recognize interest and penalties, if any, related to uncertain tax positions in income tax expense.</t>
  </si>
  <si>
    <t>Retirement and other postretirement benefit plans</t>
  </si>
  <si>
    <t>We sponsor various defined benefit and defined contribution plans covering substantially all employees. We also sponsor postretirement benefit plans other than pensions, consisting principally of health care coverage to eligible retirees and qualifying dependents, covering approximately 15% of our workforce. The liabilities and net periodic cost of our defined benefit pension and other post-retirement plans are determined using methodologies that involve several actuarial assumptions, the most significant of which are the discount rate, the rate of return on plan assets, and medical trend rate (rate of growth for medical costs). For the United States ("U.S.") plans, the discount rate was determined based on the results of a bond matching model that constructed a portfolio of bonds with credit ratings of AA/Aa or higher that match our expected pension benefit cash flows. The discount rate was determined on the basis of the internal rate of return on the bond portfolio. For the non-U.S. plans, Aon Hewitt, Merrill Lynch and other long-term Corporate bond indices were used as the primary basis for determining discount rates. A portion of net periodic pension cost is included in production costs, which are included in inventories and subsequently recognized in net earnings as inventories are liquidated and charged to cost of sales. We amortize gains and losses, which occur when actual experience differs from actuarial assumptions, over the average future service period of employees. Our funding policy for pension plans is to contribute, at a minimum, the amounts required by applicable laws. During fiscal 2016 , 2015 and 2014 , we made voluntary contributions to pension plans totaling $31 million , $8 million , and $50 million , respectively.</t>
  </si>
  <si>
    <t>Related party transactions</t>
  </si>
  <si>
    <t>The business transactions with our equity investees were not considered significant.</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4. Discontinued Operations (Tables)</t>
  </si>
  <si>
    <t>Components of income statements of discontinued operations</t>
  </si>
  <si>
    <t xml:space="preserve">The components of discontinued operations for the periods presented are as follows: Nine Months Ended Twelve Months Ended Twelve Months Ended January 3, 2016 March 29, 2015 March 30, 2014 Net sales $ 27 $ 51 $ 107 Cost of goods sold 28 48 87 Selling and administrative expenses 3 6 9 Restructuring and asset impairment 5 16 — Net (loss) gain from operations before income taxes (9 ) (19 ) 11 Income tax (expense) benefit (1 ) 3 1 Net (loss) gain from operations (10 ) (16 ) 12 Gain on disposal and other expenses, net of tax benefit of $1, $0 and $2 respectively 3 1 13 Net (loss) income from discontinued operations $ (7 ) $ (15 ) $ 25 </t>
  </si>
  <si>
    <t>Consolidated balance sheets of discontinued operations</t>
  </si>
  <si>
    <t xml:space="preserve">Included in the Consolidated Balance Sheets are the following major classes of assets and liabilities associated with the discontinued operations: January 3, 2016 March 29, 2015 Assets of discontinued operations: Current assets $ 26 $ 28 Net property, plant and equipment 5 20 Other assets — 8 $ 31 $ 56 Liabilities of discontinued operations: Current liabilities $ 8 $ 13 Long-term debt — 1 Other long-term liabilities 3 2 $ 11 $ 16 </t>
  </si>
  <si>
    <t>6. Inventories (Tables)</t>
  </si>
  <si>
    <t>Schedule of inventories</t>
  </si>
  <si>
    <t xml:space="preserve">Inventories consisted of the following: January 3, 2016 March 29, 2015 Finished goods $ 602 $ 544 Work-in-process 1,363 1,262 Raw materials and supplies 1,074 1,155 3,039 2,961 Excess of LIFO cost over current FIFO cost 740 679 Total $ 3,779 $ 3,640 </t>
  </si>
  <si>
    <t>7. Goodwill and Acquired Intangibles (Tables)</t>
  </si>
  <si>
    <t>Changes in carrying amount of goodwill by reportable segment</t>
  </si>
  <si>
    <t>The changes in the carrying amount of goodwill by reportable segment for fiscal 2016 and 2015 were as follows: March 30, 2014 Acquired Currency translation (1) March 29, 2015 Acquired Currency translation (1) January 3, 2016 Investment Cast Products $ 339 $ — $ (2 ) $ 337 $ 74 $ — $ 411 Forged Products 3,666 — (113 ) 3,553 130 (4 ) 3,679 Airframe Products 2,608 211 (48 ) 2,771 152 (11 ) 2,912 Total $ 6,613 $ 211 $ (163 ) $ 6,661 $ 356 $ (15 ) $ 7,002 (1) Includes adjustments to the purchase price allocations of several acquisitions.</t>
  </si>
  <si>
    <t>Acquired intangible assets</t>
  </si>
  <si>
    <t xml:space="preserve">The gross carrying amount and accumulated amortization of our acquired intangible assets were as follows: January 3, 2016 March 29, 2015 Gross Carrying Amount Accumulated Amortization Net Carrying Amount Gross Carrying Amount Accumulated Amortization Net Carrying Amount Amortizable intangible assets: Patents $ 9 $ (8 ) $ 1 $ 13 $ (11 ) $ 2 Proprietary technology — — — 2 (2 ) — Long-term customer relationships 751 (97 ) 654 482 (85 ) 397 Backlog 44 (36 ) 8 56 (41 ) 15 Revenue sharing agreements 29 (3 ) 26 29 (3 ) 26 $ 833 $ (144 ) 689 $ 582 $ (142 ) 440 Indefinite-lived intangible assets: Tradenames 696 699 Long-term customer relationships 2,890 2,605 Acquired intangibles, net $ 4,275 $ 3,744 </t>
  </si>
  <si>
    <t>Projected amortization expense</t>
  </si>
  <si>
    <t xml:space="preserve">Projected amortization expense for finite-lived intangible assets for the succeeding five fiscal years is as follows: Fiscal Estimated Amortization Expense 2017 $ 47 2018 41 2019 40 2020 39 2021 39 </t>
  </si>
  <si>
    <t>8. Accrued Liabilities (Tables)</t>
  </si>
  <si>
    <t>Schedule of accrued liabilities</t>
  </si>
  <si>
    <t xml:space="preserve">Accrued liabilities consisted of the following: January 3, 2016 March 29, 2015 Salaries and wages payable $ 165 $ 204 Other accrued liabilities 384 355 Total $ 549 $ 559 </t>
  </si>
  <si>
    <t>9. Financing Arrangements (Tables)</t>
  </si>
  <si>
    <t>Summary of long-term debt</t>
  </si>
  <si>
    <t xml:space="preserve">Long-term debt is summarized as follows: January 3, 2016 March 29, 2015 0.700% Senior Notes due fiscal 2016 ($500 face value less unamortized discount of $0 and $0) $ — $ 500 1.250% Senior Notes due fiscal 2019 ($1,000 face value less unamortized discount of $1 and $1) 999 999 2.250% Senior Notes due fiscal 2021 ($550 face value less unamortized premium of $1 and $0) 551 — 2.500% Senior Notes due fiscal 2024 ($1,000 face value less unamortized discount of $4 and $5) 996 995 3.250% Senior Notes due fiscal 2026 ($850 face value less unamortized discount of $2 and $0) 848 — 4.200% Senior Notes due fiscal 2036 ($275 face value less unamortized discount of $1 and $0) 274 — 3.900% Senior Notes due fiscal 2044 ($500 face value less unamortized discount of $3 and $3) 497 497 4.375% Senior Notes due fiscal 2046 ($325 face value less unamortized discount of $1 and $0) 324 — Commercial paper 694 1,587 Other 1 8 5,184 4,586 Less: Long-term debt currently due — 1,093 Total $ 5,184 $ 3,493 </t>
  </si>
  <si>
    <t>Long-term debt future maturities</t>
  </si>
  <si>
    <t xml:space="preserve">Long-term debt maturing in each of the next five fiscal years, excluding the discount and/or premium, is as follows: Fiscal Debt 2017 $ — 2018 1 2019 1,000 2020 694 2021 550 Thereafter 2,950 Total $ 5,195 </t>
  </si>
  <si>
    <t>Covenant requirements and actual ratios</t>
  </si>
  <si>
    <t>Our financial covenant requirement and actual ratio as of January 3, 2016 was as follows: Covenant Requirement Actual Consolidated leverage ratio (1) 65.0 % (maximum) 30.7 % _________________________ (1) Terms are defined in the Credit Agreements.</t>
  </si>
  <si>
    <t>10. Income Taxes (Tables)</t>
  </si>
  <si>
    <t>Pre-tax income before equity in earnings of unconsolidated affiliates</t>
  </si>
  <si>
    <t xml:space="preserve">Total pre-tax income before equity in earnings of unconsolidated affiliates was: Nine Months Ended Twelve Months Ended Twelve Months Ended January 3, 2016 March 29, 2015 March 30, 2014 Domestic $ 1,035 $ 2,154 $ 2,197 Foreign 215 385 391 Total pretax income $ 1,250 $ 2,539 $ 2,588 </t>
  </si>
  <si>
    <t>Provision for income taxes</t>
  </si>
  <si>
    <t xml:space="preserve">The provision for income taxes consisted of the following: Nine Months Ended Twelve Months Ended Twelve Months Ended January 3, 2016 March 29, 2015 March 30, 2014 Current taxes: Federal $ 270 $ 526 $ 510 Foreign 60 90 96 State 20 44 42 350 660 648 Deferred income taxes: Federal $ 71 $ 148 $ 159 Foreign (9 ) 10 13 State 8 (2 ) 10 70 156 182 Provision for income taxes $ 420 $ 816 $ 830 </t>
  </si>
  <si>
    <t>Reconciliation of the U.S. federal statutory rate to the effective income tax rate</t>
  </si>
  <si>
    <t xml:space="preserve">A reconciliation of the U.S. federal statutory rate to the effective income tax rate follows: Nine Months Ended Twelve Months Ended Twelve Months Ended January 3, 2016 March 29, 2015 March 30, 2014 Statutory federal rate 35.0 % 35.0 % 35.0 % Effect of: State taxes, net of federal benefit 1.5 % 1.0 % 1.8 % Domestic manufacturing deduction (2.3 )% (2.1 )% (2.1 )% Earnings taxed at different rates in foreign jurisdictions (1.7 )% (1.6 )% (1.8 )% Other 1.1 % (0.2 )% (0.8 )% Effective rate 33.6 % 32.1 % 32.1 % </t>
  </si>
  <si>
    <t>Significant components of deferred tax assets and liabilities</t>
  </si>
  <si>
    <t xml:space="preserve">Significant components of our deferred tax assets and liabilities were as follows: January 3, 2016 March 29, 2015 Deferred tax assets arising from: Environmental reserves and other expense accruals $ 234 $ 227 Acquired loss contracts liabilities 47 66 Stock options 83 49 Post-retirement benefits other than pensions 119 115 Pension accruals 67 108 Net operating and capital loss carryforwards 68 67 Tax credit carryforwards 6 7 Valuation allowances (58 ) (51 ) Gross deferred tax assets 566 588 Deferred tax liabilities arising from: Depreciation/amortization (219 ) (218 ) Goodwill (362 ) (324 ) Acquired intangible assets (863 ) (844 ) Inventory basis differences (158 ) (124 ) Gross deferred tax liabilities (1,602 ) (1,510 ) Net deferred tax liabilities $ (1,036 ) $ (922 ) </t>
  </si>
  <si>
    <t>Summary of activity related to reserve for unrecognized tax benefits</t>
  </si>
  <si>
    <t xml:space="preserve">The following table summarizes the activity related to our reserve for uncertain tax positions: January 3, 2016 March 29, 2015 March 30, 2014 Beginning Balance $ 16 $ 14 $ 24 Gross increases related to prior period tax positions 4 3 10 Gross decreases related to prior period tax positions (2 ) — (6 ) Gross increases related to current period tax positions — — 2 Decreases related to settlements with tax authorities (3 ) (1 ) (15 ) Expiration of the statute of limitations for assessment of taxes — — (1 ) Ending Balance $ 15 $ 16 $ 14 </t>
  </si>
  <si>
    <t>11. Earnings per Share (Tables)</t>
  </si>
  <si>
    <t>Net income used to compute earnings per share</t>
  </si>
  <si>
    <t xml:space="preserve">Net income and weighted average number of shares outstanding used to compute earnings per share were as follows: Nine Months Ended Twelve Months Ended Twelve Months Ended January 3, 2016 March 29, 2015 March 30, 2014 Amounts attributable to PCC shareholders: Net income from continuing operations $ 820 $ 1,545 $ 1,752 Net (loss) income from discontinued operations (7 ) (15 ) 25 Net income attributable to PCC shareholders $ 813 $ 1,530 $ 1,777 </t>
  </si>
  <si>
    <t>Weighted average number of shares outstanding used to compute earnings per share</t>
  </si>
  <si>
    <t xml:space="preserve"> Nine Months Ended Twelve Months Ended Twelve Months Ended January 3, 2016 March 29, 2015 March 30, 2014 Weighted average shares outstanding-basic 137.7 142.6 145.6 Effect of dilutive stock-based compensation plans 0.9 0.9 1.0 Weighted average shares outstanding-diluted 138.6 143.5 146.6 </t>
  </si>
  <si>
    <t>12. Fair Value Measurements (Tables)</t>
  </si>
  <si>
    <t>Fair value measurement of assets and liabilities on a recurring basis</t>
  </si>
  <si>
    <t xml:space="preserve">The following table presents the assets and liabilities measured at fair value on a recurring basis as of January 3, 2016 : Fair Value Measurements Using Level 1 Level 2 Level 3 Assets/Liabilities at Fair Value Assets: Available for sale securities $ 8 $ — $ — $ 8 Derivative instruments $ — $ 4 $ — $ 4 Liabilities: Derivative instruments $ — $ 27 $ — $ 27 The following table presents the assets and liabilities measured at fair value on a recurring basis as of March 29, 2015 : Fair Value Measurements Using Level 1 Level 2 Level 3 Assets/Liabilities at Fair Value Assets: Available for sale securities $ 32 $ — $ — $ 32 Derivative instruments $ — $ 4 $ — $ 4 Liabilities: Derivative instruments $ — $ 30 $ — $ 30 </t>
  </si>
  <si>
    <t>13. Commitments and Contingencies (Tables)</t>
  </si>
  <si>
    <t>Future minimum rental payments under non-cancelable operating leases</t>
  </si>
  <si>
    <t xml:space="preserve">Future minimum rental payments under non-cancelable operating leases with initial or remaining terms of one year or more at January 3, 2016 are as follows: Fiscal 2017 $ 44 2018 36 2019 29 2020 20 2021 13 Thereafter 48 Total $ 190 </t>
  </si>
  <si>
    <t>15. Stock-based Compensation Plans (Tables)</t>
  </si>
  <si>
    <t xml:space="preserve">The following table sets forth total stock-based compensation expense and related tax benefit recognized in the Consolidated Statements of Income: Nine Months Ended Twelve Months Ended Twelve Months Ended January 3, 2016 March 29, 2015 March 30, 2014 Cost of goods sold $ 24 $ 16 $ 17 Selling and administrative expenses 100 41 43 Stock-based compensation expense before income taxes 124 57 60 Income tax benefit (42 ) (17 ) (19 ) Total stock-based compensation expense after income taxes $ 82 $ 40 $ 41 </t>
  </si>
  <si>
    <t>Weighted-average assumptions of fair value of stock-based awards</t>
  </si>
  <si>
    <t xml:space="preserve">The fair value of the stock-based awards, as determined under the Black-Scholes valuation model, was estimated using the weighted-average assumptions outlined below: Nine Months Ended Twelve Months Ended Twelve Months Ended January 3, 2016 March 29, 2015 March 30, 2014 Stock option plans: Risk-free interest rate 1.3 % 1.4 % 1.1 % Expected dividend yield 0.1 % 0.1 % 0.1 % Expected volatility 23.4 % 23.7 % 26.3 % Expected life (in years) 4.2 – 4.4 3.3 – 4.4 3.2 – 4.4 Employee Stock Purchase Plan: Risk-free interest rate 0.3 % 0.2 % 0.1 % Expected dividend yield 0.1 % 0.1 % 0.1 % Expected volatility 19.4 % 19.8 % 20.2 % Expected life (in years) 1.0 1.0 1.0 </t>
  </si>
  <si>
    <t>Weighted-average fair value of grants and intrinsic value fo options exercised</t>
  </si>
  <si>
    <t xml:space="preserve">The weighted-average fair value of stock-based compensation awards granted and the intrinsic value of options exercised during the period were: Nine Months Ended Twelve Months Ended Twelve Months Ended January 3, 2016 March 29, 2015 March 30, 2014 Stock option plans: Grant date fair value per share $ 46.41 $ 48.74 $ 56.71 Total fair value of awards granted (in millions) $ 2 $ 72 $ 63 Total intrinsic value of options exercised (in millions) $ 35 $ 64 $ 104 Employee Stock Purchase Plan: Grant date fair value per share $ 47.63 $ 53.22 $ 45.44 Total fair value (in millions) $ 5 $ 8 $ 8 </t>
  </si>
  <si>
    <t>Stock option activity</t>
  </si>
  <si>
    <t xml:space="preserve">Additional information with respect to stock option activity is as follows: Option Shares Weighted Average Exercise Price Weighted Average Remaining Contractual Term (years) Aggregate Intrinsic Value (in millions) Outstanding at March 31, 2013 4,562,000 $ 136.70 7.50 $ 242 Granted 1,115,000 245.91 Exercised (774,000 ) 108.42 Forfeited or expired (167,000 ) 179.06 Outstanding at March 30, 2014 4,736,000 165.57 7.30 389 Granted 1,484,000 226.49 Exercised (552,000 ) 125.70 Forfeited or expired (358,000 ) 204.85 Outstanding at March 29, 2015 5,310,000 184.19 7.21 203 Granted 35,000 216.32 Exercised (437,000 ) 142.64 Forfeited or expired (241,000 ) 220.20 Outstanding at January 3, 2016 4,667,000 186.48 6.48 227 Vested and Exercisable at January 3, 2016 4,667,000 186.48 6.48 227 </t>
  </si>
  <si>
    <t>16. Accumulated Other Comprehensive Loss (Tables)</t>
  </si>
  <si>
    <t>Accumulated Other Comprehensive Income (Loss) [Line Items]</t>
  </si>
  <si>
    <t>Schedule of Accumulated Other Comprehensive Income (Loss)</t>
  </si>
  <si>
    <t xml:space="preserve">The components of AOCI (net of tax) for the nine months ended January 3, 2016 were as follows : Cumulative unrealized foreign currency translation gains (losses) Pension and postretirement obligations Unrealized gain (loss) on derivatives Unrealized gain (loss) on available for sale securities Total Balance at March 29, 2015 $ (284 ) $ (637 ) $ (12 ) $ (22 ) $ (955 ) OCI before reclassifications (58 ) 45 — (24 ) (37 ) Amounts reclassified from AOCI — 32 10 54 96 Net current period OCI (58 ) 77 10 30 59 Balance at January 3, 2016 $ (342 ) $ (560 ) $ (2 ) $ 8 $ (896 ) </t>
  </si>
  <si>
    <t>Reclassification out of Accumulated Other Comprehensive Income</t>
  </si>
  <si>
    <t>Reclassifications from AOCI for the periods ended January 3, 2016 and March 29, 2015 are summarized in the following table: Nine Months Ended Twelve Months Ended Details about Accumulated Other Comprehensive Income Components January 3, 2016 March 29, 2015 Affected Line Item in Statement Where Net Income Is Presented Amount Reclassified from Accumulated Other Comprehensive Income Gain (loss) on cash flow hedges: Foreign exchange contracts $ (11 ) $ 1 Sales Foreign exchange contracts (3 ) — Cost of goods sold (14 ) 1 Total before tax 4 — Tax benefit $ (10 ) $ 1 Net of tax Loss on available for sale securities $ (54 ) $ — Restructuring and asset impairment — — Tax benefit $ (54 ) $ — Net of tax Amortization of defined benefit pension items: Prior-service cost $ (2 ) $ (3 ) (a) Net actuarial loss (44 ) (45 ) (a) (46 ) (48 ) Total before tax 14 17 Tax benefit $ (32 ) $ (31 ) Net of tax Total reclassifications for the period $ (96 ) $ (30 ) Net of tax (a) These AOCI components are included in the computation of net periodic pension cost (see Note 18 for additional details). The net periodic pension cost is included in cost of sales and selling and administrative line items in the Consolidated Statements of Incom</t>
  </si>
  <si>
    <t>18. Pensions and Other Postretirement Benefit Plans (Tables)</t>
  </si>
  <si>
    <t>Defined Benefit Plan Disclosure [Line Items]</t>
  </si>
  <si>
    <t>Pension and postretirement benefit obligations and funded status</t>
  </si>
  <si>
    <t xml:space="preserve"> Pension Benefits Other Postretirement Benefits Fiscal 2016 2015 2016 2015 Change in plan assets: Beginning fair value of plan assets $ 2,325 $ 2,267 $ — $ — Actual return on plan assets 27 232 — — Company contributions 52 34 5 8 Plan participants’ contributions 2 2 — — Benefits paid (83 ) (102 ) (5 ) (8 ) Exchange rate and other (7 ) (108 ) — — Ending fair value of plan assets $ 2,316 $ 2,325 $ — $ — Change in projected benefit obligations: Beginning projected benefit obligations $ 2,843 $ 2,553 $ 97 $ 94 Service cost 38 45 1 1 Interest cost 80 112 2 4 Plan participants’ contributions 2 2 — — Amendments/curtailments/settlement (1 ) (1 ) — — Actuarial (gains) losses (168 ) 353 (1 ) 6 Benefits paid (83 ) (102 ) (5 ) (8 ) Exchange rate and other (8 ) (119 ) — — Ending projected pension and postretirement benefit obligations $ 2,703 $ 2,843 $ 94 $ 97 Funded Status: Fair value of plan assets less than projected pension and postretirement benefit obligations $ (387 ) $ (518 ) $ (94 ) $ (97 ) Amounts recognized in the balance sheets: Noncurrent asset $ 8 $ — $ — $ — Current liabilities (13 ) (7 ) (7 ) (7 ) Noncurrent liabilities (382 ) (511 ) (87 ) (90 ) Net amount recognized $ (387 ) $ (518 ) $ (94 ) $ (97 ) Amounts recognized in accumulated other comprehensive loss consist of: Net actuarial loss $ 794 $ 908 $ 13 $ 14 Prior service cost 6 8 — — Net amount recognized, before tax effect $ 800 $ 916 $ 13 $ 14 </t>
  </si>
  <si>
    <t>Components of amounts recognized in other comprehensive income</t>
  </si>
  <si>
    <t>The changes in plan assets and benefit obligations recognized in other comprehensive income for our pension plans consisted of the following: Nine Months Ended Twelve Months Ended Twelve Months Ended January 3, 2016 March 29, 2015 March 30, 2014 Net actuarial (gain) loss $ (99 ) $ 232 $ (23 ) Amortization of net actuarial loss (13 ) (11 ) (7 ) Amortization of prior service cost (2 ) (3 ) (3 ) Exchange rate (gain) loss (2 ) (11 ) 10 Total recognized in OCI $ (116 ) $ 207 $ (23 ) The changes in plan assets and benefit obligations recognized in other comprehensive income for our postretirement benefit plans consisted of net actuarial (gain) loss of $(1) million , $4 million and $(12) million for fiscal 2016 , 2015 and 2014 , respectively.</t>
  </si>
  <si>
    <t>Pension and postretirement benefit cost weighted-average assumptions</t>
  </si>
  <si>
    <t xml:space="preserve">The weighted-average assumptions used in determining the pension and postretirement benefit obligations in our pension and postretirement plans in fiscal 2016 and 2015 were as follows: U.S. Plans Pension Benefits Other Postretirement Benefits Fiscal 2016 2015 2016 2015 Discount rate 4.55 % 4.05 % 4.55 % 4.05 % Rate of compensation increase 3.00 % 3.00 % 3.00 % 3.00 % Non-U.S. Plans Pension Benefits Fiscal 2016 2015 Discount rate 3.79 % 3.54 % Rate of compensation increase 2.74 % 2.74 % </t>
  </si>
  <si>
    <t>Net pension and postretirement benefit cost weighted-average assumptions</t>
  </si>
  <si>
    <t xml:space="preserve">The weighted-average assumptions used in determining the net periodic pension and postretirement benefit cost in our pension and postretirement plans in fiscal 2016 , 2015 and 2014 were as follows: U.S. Plans Pension Benefits Other Postretirement Benefits Fiscal 2016 2015 2014 2016 2015 2014 Discount rate 4.05 % 4.70 % 4.25 % 4.05 % 4.70 % 4.25 % Expected return on plan assets 7.75 % 7.75 % 8.00 % — — — Rate of compensation increase 3.00 % 3.00 % 3.00 % 3.00 % 3.00 % 3.00 % Non-U.S. Plans Pension Benefits Fiscal 2016 2015 2014 Discount rate 3.54 % 4.67 % 4.76 % Expected return on plan assets 7.00 % 7.25 % 7.50 % Rate of compensation increase 2.74 % 2.98 % 2.98 % </t>
  </si>
  <si>
    <t>Health care trend rates</t>
  </si>
  <si>
    <t xml:space="preserve">The health care cost trend rates used in fiscal 2016 and 2015 were as follows: Other Postretirement Benefits Fiscal 2016 2015 Health care cost trend assumed for next year 5.82 % 5.71 % Ultimate trend rate 4.30 % 4.30 % Year ultimate rate is reached 2073 2094 </t>
  </si>
  <si>
    <t>Effects of a one-percentage-point change in assumed health care cost trend rates</t>
  </si>
  <si>
    <t xml:space="preserve"> 1 percentage point increase 1 percentage point decrease Effect on total of service and interest cost components $ — $ — Effect on postretirement benefit obligation $ 3 $ (3 ) </t>
  </si>
  <si>
    <t>Estimated future benefit payments for pension and postretirement benefit plans</t>
  </si>
  <si>
    <t xml:space="preserve">Estimated future benefit payments for our pension and other postretirement benefit plans are expected to be: Fiscal Pension Benefits Other Postretirement Benefits 2017 $ 141 $ 7 2018 121 7 2019 127 7 2020 132 7 2021 138 7 2022-2026 780 31 </t>
  </si>
  <si>
    <t>Pension and postretirement benefit plans asset allocation</t>
  </si>
  <si>
    <t xml:space="preserve">The table below sets forth our target asset allocation for fiscal 2016 and the actual allocations at January 3, 2016 and March 29, 2015 : Target Allocation Actual Allocation Actual Allocation 2016 January 3, 2016 March 29, 2015 Equity 25 % – 60% 44 % 46 % Fixed Income 5 % – 50% 22 % 23 % Absolute Return 5 % – 40% 16 % 16 % Royalties 0 % – 15% 14 % 12 % Cash/Other 1 % – 10% 4 % 3 % Total 100 % 100 % </t>
  </si>
  <si>
    <t>Pension plan assets fair value by asset category</t>
  </si>
  <si>
    <t xml:space="preserve">The fair value of our pension plan assets at January 3, 2016 by asset category are as follows: Fair Value Measurements Using Level 1 Level 2 Level 3 Total Equity: Long $ 300 $ 181 $ — $ 481 Hedged 48 179 1 228 Private Equity — — 324 324 Total Equity 348 360 325 1,033 Absolute Return: Market Sectors 24 216 — 240 Arbitrage — 125 2 127 Total Absolute Return 24 341 2 367 Royalties — 328 — 328 Fixed Income: Investment Grade 340 33 — 373 Non-Investment Grade 4 45 82 131 Total Fixed Income 344 78 82 504 Cash/Other 83 1 — 84 Total $ 799 $ 1,108 $ 409 $ 2,316 </t>
  </si>
  <si>
    <t xml:space="preserve">The fair value of our pension plan assets at March 29, 2015 by asset category are as follows: Fair Value Measurements Using Level 1 Level 2 Level 3 Total Equity: Long $ 327 $ 182 $ — $ 509 Hedged 50 197 1 248 Private Equity — — 316 316 Total Equity 377 379 317 1,073 Absolute Return: Market Sectors 24 196 — 220 Arbitrage — 149 2 151 Total Absolute Return 24 345 2 371 Royalties — 277 — 277 Fixed Income: Investment Grade 360 34 — 394 Non-Investment Grade 4 51 95 150 Total Fixed Income 364 85 95 544 Cash/Other 59 1 — 60 Total $ 824 $ 1,087 $ 414 $ 2,325 </t>
  </si>
  <si>
    <t>Summary of changes in the fair value of the pension plan's Level 3 assets</t>
  </si>
  <si>
    <t xml:space="preserve">The table below sets forth a summary of changes in the fair value of the pension plan’s Level 3 assets for the nine months ended January 3, 2016 : Investment Hedge Equity Private Equity Arbitrage Fixed Income - Non-Investment Grade Total March 29, 2015 $ 1 $ 316 $ 2 $ 95 $ 414 Realized Gain — — — 9 9 Unrealized Gain/(Loss) — (9 ) — (5 ) (14 ) Contributions — 27 1 5 33 Redemptions — (10 ) (1 ) (22 ) (33 ) Transfers Into Level 3 — — — — — January 3, 2016 $ 1 $ 324 $ 2 $ 82 $ 409 </t>
  </si>
  <si>
    <t xml:space="preserve">The table below sets forth a summary of changes in the fair value of the pension plan’s Level 3 assets for the year ended March 29, 2015 : Investment Hedge Equity Private Equity Arbitrage Fixed Income - Non-Investment Grade Total March 30, 2014 $ 1 $ 226 $ 3 $ 66 $ 296 Realized Gain — — — 2 2 Unrealized Gain/(Loss) — 3 (1 ) 3 5 Contributions — 91 — 34 125 Redemptions (1 ) (4 ) — (10 ) (15 ) Transfers Into Level 3 1 — — — 1 March 29, 2015 $ 1 $ 316 $ 2 $ 95 $ 414 </t>
  </si>
  <si>
    <t>Schedule of outlines in participation in multiemployer plans</t>
  </si>
  <si>
    <t xml:space="preserve">The following table outlines our participation in multiemployer plans: Contributions of PCC Pension Fund EIN/Pension Plan Number Pension Protection Act Zone Status (a) FIP/RP Status (b) FY2016 FY2015 FY2014 Surcharge Imposed Expiration Date of Collective Bargaining Agreement IAM National Pension Plan 51-6031295/ 002 (c) Green Not Applicable $ 1 $ 1 $ 1 No 2/28/2021 6/30/2017 8/15/2016 Steelworkers Pension Trust 23-6648508/ 499 Green Not Applicable 3 4 4 No 8/10/2018 9/17/2017 Boilermaker-Blacksmith National Pension Trust 48-6168020/ 001 (c)(d) Yellow Implemented 1 1 1 No 6/15/2019 7/15/2017 Total Contributions: $ 5 $ 6 $ 6 (a) Unless otherwise noted in the table, the most recent Pension Protection Act zone status available in fiscal 2016 is for the plan's year-end at December 31, 2014 . The zone status is based on the latest information that we received from the plan and is certified by the plan's actuary. (b) The “FIP/RP Status” column indicates plans for which a Funding Improvement Plan (“FIP”) or a Rehabilitation Plan (“RP”) is either pending or has been implemented. (c) The plan's zone status was calculated after taking into account IRS approval for an "amortization extension", adjusting future benefit accruals, and electing other funding relief measures made available under the Pension Relief Act of 2010. (d) Beginning on January 1, 2010, the minimum contribution rate required to be paid by the employers is equal to the base contribution rate in effect, for the collective bargaining agreement in effect on September 30, 2008, multiplied by 275% after January 1, 2014. </t>
  </si>
  <si>
    <t>Pension Plans, Defined Benefit [Member]</t>
  </si>
  <si>
    <t>Schedule of costs of retirement plans</t>
  </si>
  <si>
    <t xml:space="preserve">The net periodic pension cost for our pension plans consisted of the following components: Nine Months Ended Twelve Months Ended Twelve Months Ended January 3, 2016 March 29, 2015 March 30, 2014 Service cost $ 40 $ 47 $ 52 Interest cost 80 112 112 Expected return on plan assets (129 ) (160 ) (171 ) Amortization of prior service cost 2 3 3 Amortization of net actuarial loss 43 44 51 Net periodic pension cost $ 36 $ 46 $ 47 </t>
  </si>
  <si>
    <t>Other Postretirement Benefit Plans, Defined Benefit [Member]</t>
  </si>
  <si>
    <t xml:space="preserve">The net postretirement benefit cost of our postretirement benefit plans consisted of the following components: Nine Months Ended Twelve Months Ended Twelve Months Ended January 3, 2016 March 29, 2015 March 30, 2014 Service cost $ 1 $ 1 $ 1 Interest cost 2 4 5 Amortization of net actuarial loss 1 1 1 Net postretirement benefit cost $ 4 $ 6 $ 7 </t>
  </si>
  <si>
    <t>19. Segment Information (Tables)</t>
  </si>
  <si>
    <t>Segment reporting information</t>
  </si>
  <si>
    <t>Segment results are as follows: Nine Months Ended Twelve Months Ended Twelve Months Ended January 3, 2016 March 29, 2015 March 30, 2014 Net sales: Investment Cast Products $ 1,911 $ 2,536 $ 2,462 Forged Products 2,779 4,259 4,189 Airframe Products 2,312 3,210 2,882 Consolidated net sales $ 7,002 $ 10,005 $ 9,533 Intercompany sales activity (1) : Investment Cast Products (2) $ 203 $ 273 $ 276 Forged Products (3) 1,142 1,857 1,770 Airframe Products (4) 214 272 203 Total intercompany sales activity $ 1,559 $ 2,402 $ 2,249 Segment operating income (loss): Investment Cast Products $ 703 $ 913 $ 874 Forged Products 415 1,008 1,075 Airframe Products 505 968 863 Corporate expense (234 ) (150 ) (153 ) Restructuring and asset impairment (5) (56 ) (135 ) — Total segment operating income 1,333 2,604 2,659 Interest expense, net 83 65 71 Consolidated income before income taxes and equity in (loss) earnings of unconsolidated affiliates $ 1,250 $ 2,539 $ 2,588 Depreciation and amortization expense: Investment Cast Products $ 34 $ 42 $ 39 Forged Products 147 190 171 Airframe Products 69 82 71 Corporate 9 11 11 Consolidated depreciation and amortization expense $ 259 $ 325 $ 292 Capital expenditures: Investment Cast Products $ 40 $ 54 $ 49 Forged Products 201 260 231 Airframe Products 74 137 69 Corporate 22 4 2 Consolidated capital expenditures $ 337 $ 455 $ 351 Total assets: Investment Cast Products $ 1,871 $ 1,577 Forged Products (6) 10,257 10,209 Airframe Products 7,593 6,958 Corporate (7) 745 628 Discontinued operations 31 56 Consolidated total assets $ 20,497 $ 19,428 (1) Intercompany sales activity consists of each segment’s total intercompany sales activity, including intercompany sales activity within a segment and between segments. (2) Investment Cast Products: Includes intersegment sales activity of $28 million , $39 million and $44 million for fiscal 2016 , 2015 and 2014 , respectively. (3) Forged Products: Includes intersegment sales activity of $78 million , $123 million and $128 million for fiscal 2016 , 2015 and 2014 , respectively. (4) Airframe Products: Includes intersegment sales activity of $6 million , $6 million and $7 million for fiscal 2016 , 2015 and 2014 , respectively. (5) See Note 20 for detail of inventory and other asset impairment charges by segment. (6) Forged Products assets include $221 million and $235 million in fiscal 2016 and 2015 , respectively, related to investments in unconsolidated affiliates. (7) Corporate assets consist principally of cash and cash equivalents, property, plant &amp; equipment and other assets.</t>
  </si>
  <si>
    <t>Net direct sales to Major Customers</t>
  </si>
  <si>
    <t xml:space="preserve"> Boeing General Electric Nine Months Ended Nine Months Ended Twelve Months Ended Twelve Months Ended January 3, 2016 January 3, 2016 March 29, 2015 March 30, 2014 Investment Cast Products $ 10 $ 701 $ 828 $ 736 Forged Products 177 340 435 412 Airframe Products 527 37 36 66 $ 714 $ 1,078 $ 1,299 $ 1,214 </t>
  </si>
  <si>
    <t>Geographic information regarding net sales and long-lived assets</t>
  </si>
  <si>
    <t>Geographic information regarding our net sales and long-lived assets is as follows: Nine Months Ended Twelve Months Ended Twelve Months Ended January 3, 2016 March 29, 2015 March 30, 2014 United States $ 5,859 $ 8,258 $ 7,742 United Kingdom 638 968 1,087 Other countries 505 779 704 Net sales $ 7,002 $ 10,005 $ 9,533 January 3, 2016 March 29, 2015 United States $ 2,515 $ 2,247 United Kingdom 248 233 Other countries 222 206 Assets of discontinued operations 4 20 Total tangible long-lived assets (1) $ 2,989 $ 2,706 (1) Long-lived assets exclude $225 million and $238 million in fiscal 2016 and 2015 , respectively, related to investments in unconsolidated affiliates.</t>
  </si>
  <si>
    <t>20. Inventory and other asset impairment charges (Tables)</t>
  </si>
  <si>
    <t>Restructuring and Related Costs</t>
  </si>
  <si>
    <t xml:space="preserve">Restructuring and asset impairment charges incurred in fiscal 2016 and 2015 were recorded in the Consolidated Statement of Income as follows: Nine Months Ended Twelve Months Ended January 3, 2016 March 29, 2015 Cost of goods sold $ 43 $ 127 Restructuring and asset impairment 56 8 Equity in loss of unconsolidated affiliates — 174 $ 99 $ 309 Restructuring and asset impairment charges incurred in fiscal 2016 and 2015 recorded by segment are as follows: Nine Months Ended Twelve Months Ended January 3, 2016 March 29, 2015 Investment Cast Products $ — $ 4 Forged Products 99 127 Airframe Products — 4 $ 99 $ 135 </t>
  </si>
  <si>
    <t>21. Transition period comparative data (Tables)</t>
  </si>
  <si>
    <t>Consolidated Statements of Income Data</t>
  </si>
  <si>
    <t xml:space="preserve">Consolidated Statements of Income Data Nine Months Ended January 3, 2016 December 28, 2014 (In millions, except per share data) (Unaudited) Net sales $ 7,002 $ 7,501 Total costs and expenses 5,752 5,435 Income before income tax expense and equity in loss of unconsolidated affiliates 1,250 2,066 Income tax expense (420 ) (667 ) Equity in loss of unconsolidated affiliates (6 ) (2 ) Net income from continuing operations 824 1,397 Net loss from discontinued operations (7 ) (1 ) Net income 817 1,396 Net income attributable to noncontrolling interests (4 ) (1 ) Net income attributable to Precision Castparts Corp. (“PCC”) $ 813 $ 1,395 Net income (loss) per common share attributable to PCC shareholders— basic: Net income per share from continuing operations $ 5.95 $ 9.73 Net loss per share from discontinued operations (0.05 ) (0.01 ) Net income per share (basic) $ 5.90 $ 9.72 Net income (loss) per common share attributable to PCC shareholders— diluted: Net income per share from continuing operations $ 5.92 $ 9.66 Net loss per share from discontinued operations (0.05 ) (0.01 ) Net income per share (diluted) $ 5.87 $ 9.65 Weighted average common shares outstanding: Basic 137.7 143.5 Diluted 138.6 144.5 </t>
  </si>
  <si>
    <t>Consolidated Statements of Cash Flow Data</t>
  </si>
  <si>
    <t xml:space="preserve">Consolidated Statements of Cash Flows Data Nine Months Ended January 3, 2016 December 28, 2014 (In millions) (Unaudited) Net cash provided by operating activities 953 1,242 Net cash used by investing activities (1,437 ) (865 ) Net cash provided (used) by financing activities 365 (247 ) Effect of exchange rate changes on cash and cash equivalents (12 ) (61 ) Net (decrease) increase in cash and cash equivalents (131 ) 69 Cash and cash equivalents at beginning of period 474 361 Cash and cash equivalents at end of period $ 343 $ 430 </t>
  </si>
  <si>
    <t>Quarterly Financial Information (Tables)</t>
  </si>
  <si>
    <t>(Unaudited) (In millions, except per share data) 2016 1st Quarter 2nd Quarter 3rd Quarter Net sales $ 2,412 $ 2,287 $ 2,303 Gross profit $ 787 $ 715 $ 501 Net income $ 400 $ 344 $ 73 Net income (loss) attributable to PCC shareholders: Continuing operations $ 399 $ 344 $ 77 Discontinued operations — (1 ) (6 ) $ 399 $ 343 $ 71 Net income (loss) per share-basic: Continuing operations $ 2.89 $ 2.50 $ 0.56 Discontinued operations — (0.01 ) (0.04 ) $ 2.89 $ 2.49 $ 0.52 Net income (loss) per share-diluted: Continuing operations $ 2.87 $ 2.49 $ 0.56 Discontinued operations — (0.01 ) (0.05 ) $ 2.87 $ 2.48 $ 0.51 Cash dividends per share $ 0.03 $ 0.03 $ 0.03 Common stock prices: High $ 221.91 $ 231.47 $ 232.58 Low $ 200.27 $ 187.00 $ 228.77 End $ 203.20 $ 229.03 $ 232.01 2015 1st Quarter 2nd Quarter 3rd Quarter 4th Quarter Net sales $ 2,520 $ 2,522 $ 2,459 $ 2,504 Gross profit $ 893 $ 864 $ 831 $ 665 Net income $ 482 $ 468 $ 446 $ 137 Net income attributable to PCC shareholders: Continuing operations $ 485 $ 468 $ 443 $ 149 Discontinued operations (2 ) (1 ) 2 (14 ) $ 483 $ 467 $ 445 $ 135 Net income per share-basic: Continuing operations $ 3.35 $ 3.27 $ 3.11 $ 1.07 Discontinued operations (0.02 ) (0.01 ) 0.02 (0.11 ) $ 3.33 $ 3.26 $ 3.13 $ 0.96 Net income per share-diluted: Continuing operations $ 3.32 $ 3.24 $ 3.09 $ 1.06 Discontinued operations (0.01 ) — 0.02 (0.10 ) $ 3.31 $ 3.24 $ 3.11 $ 0.96 Cash dividends per share $ 0.03 $ 0.03 $ 0.03 $ 0.03 Common stock prices: High $ 275.09 $ 261.49 $ 245.05 $ 242.96 Low $ 238.01 $ 226.38 $ 215.09 $ 186.17 End $ 254.36 $ 239.50 $ 241.26 $ 212.18 ____________________ (1) Historical amounts have been restated to present certain businesses as discontinued operations.</t>
  </si>
  <si>
    <t>1. Summary of Significant Accounting Policies, Non-controlling Ownership Interest (Details)</t>
  </si>
  <si>
    <t>Equity Method Investments [Member] | Minimum [Member]</t>
  </si>
  <si>
    <t>Percentage</t>
  </si>
  <si>
    <t>Non-controlling ownership interest</t>
  </si>
  <si>
    <t>20.00%</t>
  </si>
  <si>
    <t>Equity Method Investments [Member] | Maximum [Member]</t>
  </si>
  <si>
    <t>50.00%</t>
  </si>
  <si>
    <t>Cost-method Investments [Member] | Maximum [Member]</t>
  </si>
  <si>
    <t>1. Summary of Significant Accounting Policies, Property, Plant And Equipment (Details) - USD ($) $ in Millions</t>
  </si>
  <si>
    <t>Property, Plant and Equipment</t>
  </si>
  <si>
    <t>Depreciation expense</t>
  </si>
  <si>
    <t>Building and Building Improvements [Member] | Minimum [Member]</t>
  </si>
  <si>
    <t>Estimated service lives</t>
  </si>
  <si>
    <t>20 years</t>
  </si>
  <si>
    <t>Building and Building Improvements [Member] | Maximum [Member]</t>
  </si>
  <si>
    <t>40 years</t>
  </si>
  <si>
    <t>333994 Industrial Process Furnace and Oven Manufacturing [Member] | Minimum [Member]</t>
  </si>
  <si>
    <t>333994 Industrial Process Furnace and Oven Manufacturing [Member] | Maximum [Member]</t>
  </si>
  <si>
    <t>25 years</t>
  </si>
  <si>
    <t>Machinery and Equipment [Member] | Minimum [Member]</t>
  </si>
  <si>
    <t>3 years</t>
  </si>
  <si>
    <t>Machinery and Equipment [Member] | Maximum [Member]</t>
  </si>
  <si>
    <t>12 years</t>
  </si>
  <si>
    <t>Computer Hardware And Software [Member] | Minimum [Member]</t>
  </si>
  <si>
    <t>Computer Hardware And Software [Member] | Maximum [Member]</t>
  </si>
  <si>
    <t>7 years</t>
  </si>
  <si>
    <t>1. Summary of Significant Accounting Policies, Goodwill And Acquired Intangible Assets (Details)</t>
  </si>
  <si>
    <t>Patents [Member] | Maximum [Member]</t>
  </si>
  <si>
    <t>Acquired Finite-Lived Intangible Assets [Line Item]</t>
  </si>
  <si>
    <t>Useful life</t>
  </si>
  <si>
    <t>19 years</t>
  </si>
  <si>
    <t>Patents [Member] | Minimum [Member]</t>
  </si>
  <si>
    <t>Long-term Customer Relationships [Member] | Maximum [Member]</t>
  </si>
  <si>
    <t>26 years</t>
  </si>
  <si>
    <t>Long-term Customer Relationships [Member] | Minimum [Member]</t>
  </si>
  <si>
    <t>5 years</t>
  </si>
  <si>
    <t>Backlog [Member] | Maximum [Member]</t>
  </si>
  <si>
    <t>Backlog [Member] | Minimum [Member]</t>
  </si>
  <si>
    <t>0 years</t>
  </si>
  <si>
    <t>1. Summary of Significant Accounting Policies, Environmental Costs (Details) - USD ($) $ in Millions</t>
  </si>
  <si>
    <t>Environmental reserved accrued</t>
  </si>
  <si>
    <t>Asset Retirement Obligation</t>
  </si>
  <si>
    <t>1. Summary of Significant Accounting Policies, Income Taxes (Details)</t>
  </si>
  <si>
    <t>Income tax examination, likelihood of favorable settlement, percentage</t>
  </si>
  <si>
    <t>1. Summary of Significant Accounting Policies, Retirement And Other Postretirement Benefit Plans (Details) - USD ($) $ in Millions</t>
  </si>
  <si>
    <t>Defined Benefit Plan Disclosure</t>
  </si>
  <si>
    <t>Workforce coverage limit, percentage</t>
  </si>
  <si>
    <t>15.00%</t>
  </si>
  <si>
    <t>Defined Benefit Plan Contributions, By Empr, Voluntary</t>
  </si>
  <si>
    <t>1. Summary of Significant Accounting Policies, Related Party Transactions (Details) $ in Millions</t>
  </si>
  <si>
    <t>Equity Method Investee [Member]</t>
  </si>
  <si>
    <t>Related Party Transactions</t>
  </si>
  <si>
    <t>3. Acquisitions (Details) $ in Millions</t>
  </si>
  <si>
    <t>Oct. 30, 2015USD ($)Employees</t>
  </si>
  <si>
    <t>Jul. 31, 2015Employees</t>
  </si>
  <si>
    <t>Apr. 25, 2014USD ($)</t>
  </si>
  <si>
    <t>Oct. 31, 2013USD ($)</t>
  </si>
  <si>
    <t>Composites Horizons, LLC [Member]</t>
  </si>
  <si>
    <t>Business Acquisition [Line Items]</t>
  </si>
  <si>
    <t>Business acquisition, effective date of acquisition</t>
  </si>
  <si>
    <t>Jul. 31,
		2015</t>
  </si>
  <si>
    <t>Entity Number of Employees | Employees</t>
  </si>
  <si>
    <t>Noranco [Member]</t>
  </si>
  <si>
    <t>Oct. 30,
		2015</t>
  </si>
  <si>
    <t>Payments to Acquire Businesses, Gross</t>
  </si>
  <si>
    <t>Aerospace Dynamics International (ADI) [Member]</t>
  </si>
  <si>
    <t>Apr. 25,
		2014</t>
  </si>
  <si>
    <t>Permaswage SAS [Member]</t>
  </si>
  <si>
    <t>Oct. 31,
		2013</t>
  </si>
  <si>
    <t>4. Discontinued Operations (Details) - USD ($)</t>
  </si>
  <si>
    <t>Jun. 30, 2013</t>
  </si>
  <si>
    <t>Income Statement, Balance Sheet and Additional Disclosures by Disposal Groups, Including Discontinued Operations [Line Items]</t>
  </si>
  <si>
    <t>Goodwill, Impairment Loss</t>
  </si>
  <si>
    <t>Other Asset Impairment Charges</t>
  </si>
  <si>
    <t>Income Statement Disclosures, Including Discontinued Operations</t>
  </si>
  <si>
    <t>Restructuring and asset impairment</t>
  </si>
  <si>
    <t>Net (loss) gain from discontinued operations before income tax</t>
  </si>
  <si>
    <t>Income tax (expense) benefit</t>
  </si>
  <si>
    <t>Net (loss) gain from operations</t>
  </si>
  <si>
    <t>Gain on disposal and other expenses, net of tax expense of $3, $1, and $13 respectively</t>
  </si>
  <si>
    <t>(Loss) gain on disposal and other expenses, tax</t>
  </si>
  <si>
    <t>Assets of discontinued operations:</t>
  </si>
  <si>
    <t>Current assets</t>
  </si>
  <si>
    <t>Liabilities of discontinued operations:</t>
  </si>
  <si>
    <t>Current liabilities</t>
  </si>
  <si>
    <t>Long-Term Debt</t>
  </si>
  <si>
    <t>Total liabilities</t>
  </si>
  <si>
    <t>Airframe Products [Member]</t>
  </si>
  <si>
    <t>Proceeds from divestiture of businesses</t>
  </si>
  <si>
    <t>Discontinued Operations, Held-for-sale [Member]</t>
  </si>
  <si>
    <t>5. Concentration of Credit Risk (Details) - Sales [Member]</t>
  </si>
  <si>
    <t>Aerospace Industry Concentration Risk [Member]</t>
  </si>
  <si>
    <t>Concentration Risk [Line Items]</t>
  </si>
  <si>
    <t>Concentration risk, percentage</t>
  </si>
  <si>
    <t>74.00%</t>
  </si>
  <si>
    <t>70.00%</t>
  </si>
  <si>
    <t>69.00%</t>
  </si>
  <si>
    <t>General Electric [Member] | Customer Concentration Risk [Member]</t>
  </si>
  <si>
    <t>13.00%</t>
  </si>
  <si>
    <t>Boeing [Member] | Customer Concentration Risk [Member]</t>
  </si>
  <si>
    <t>10.00%</t>
  </si>
  <si>
    <t>6. Inventories (Details) - USD ($) $ in Millions</t>
  </si>
  <si>
    <t>Finished goods</t>
  </si>
  <si>
    <t>Work-in-process</t>
  </si>
  <si>
    <t>Raw materials and supplies</t>
  </si>
  <si>
    <t>FIFO inventory amount</t>
  </si>
  <si>
    <t>Excess of LIFO cost over current cost</t>
  </si>
  <si>
    <t>Total inventory</t>
  </si>
  <si>
    <t>LIFO inventory as percentage of total inventories</t>
  </si>
  <si>
    <t>96.00%</t>
  </si>
  <si>
    <t>Effect of LIFO liquidation on income</t>
  </si>
  <si>
    <t>Percentage of LIFO inventory, U.S.</t>
  </si>
  <si>
    <t>93.00%</t>
  </si>
  <si>
    <t>7. Goodwill and Acquired Intangibles, Goodwill (Details) - USD ($)</t>
  </si>
  <si>
    <t>Goodwill [Line Items]</t>
  </si>
  <si>
    <t>Impairment of Intangible Assets (Excluding Goodwill)</t>
  </si>
  <si>
    <t>Goodwill [Roll Forward]</t>
  </si>
  <si>
    <t>Beginning balance</t>
  </si>
  <si>
    <t>Acquired</t>
  </si>
  <si>
    <t>Currency translation and other</t>
  </si>
  <si>
    <t>Ending balance</t>
  </si>
  <si>
    <t>Investment Cast Products [Member]</t>
  </si>
  <si>
    <t>Forged Products [Member]</t>
  </si>
  <si>
    <t>Includes adjustments to the purchase price allocations of several acquisitions.</t>
  </si>
  <si>
    <t>7. Goodwill and Acquired Intangibles, Acquired Intangible Assets (Details) - USD ($) $ in Millions</t>
  </si>
  <si>
    <t>Gross Carrying Amount</t>
  </si>
  <si>
    <t>Accumulated Amortization</t>
  </si>
  <si>
    <t>Net Carrying Amount</t>
  </si>
  <si>
    <t>Acquired intangibles, net:</t>
  </si>
  <si>
    <t>Indefinite-lived intangible asset, carrying value for one asset</t>
  </si>
  <si>
    <t>Amortization of acquired intangible assets</t>
  </si>
  <si>
    <t>Removal of fully amortized intangible assets</t>
  </si>
  <si>
    <t>Unamortizable Tradenames [Member]</t>
  </si>
  <si>
    <t>Unamortizable intangible assets:</t>
  </si>
  <si>
    <t>Unamortizable Long-term Customer Relationships [Member]</t>
  </si>
  <si>
    <t>Patents [Member]</t>
  </si>
  <si>
    <t>Proprietary Technology [Member]</t>
  </si>
  <si>
    <t>Long-term Customer Relationships [Member]</t>
  </si>
  <si>
    <t>Backlog [Member]</t>
  </si>
  <si>
    <t>Revenue Sharing Agreements [Member]</t>
  </si>
  <si>
    <t>7. Goodwill and Acquired Intangibles, Estimated Amortization Expense (Details) $ in Millions</t>
  </si>
  <si>
    <t>Projected amortization expense for finite-lived intangible assets:</t>
  </si>
  <si>
    <t>Future Amortization Expense 2017</t>
  </si>
  <si>
    <t>Future Amortization Expense 2018</t>
  </si>
  <si>
    <t>Future Amortization Expense 2019</t>
  </si>
  <si>
    <t>Future Amortization Expense 2020</t>
  </si>
  <si>
    <t>Future Amortization Expense 2021</t>
  </si>
  <si>
    <t>8. Accrued Liabilities (Details) - USD ($) $ in Millions</t>
  </si>
  <si>
    <t>Salaries and wages payable</t>
  </si>
  <si>
    <t>Other accrued liabilities</t>
  </si>
  <si>
    <t>9. Financing Arrangements, Long-term Debt (Details) - USD ($)</t>
  </si>
  <si>
    <t>Jun. 01, 2015</t>
  </si>
  <si>
    <t>Debt Instrument [Line Items]</t>
  </si>
  <si>
    <t>Long-term Debt</t>
  </si>
  <si>
    <t>Long-term Debt, by Current and Noncurrent [Abstract]</t>
  </si>
  <si>
    <t>Less: Long-term debt currently due</t>
  </si>
  <si>
    <t>Long-term debt, non-current</t>
  </si>
  <si>
    <t>Face amount of debt</t>
  </si>
  <si>
    <t>Maturities of Long-term Debt [Abstract]</t>
  </si>
  <si>
    <t>Thereafter</t>
  </si>
  <si>
    <t>0.70% Public Notes Due Fiscal 2016 [Member]</t>
  </si>
  <si>
    <t>Public notes, interest rate</t>
  </si>
  <si>
    <t>0.70%</t>
  </si>
  <si>
    <t>Maturity year</t>
  </si>
  <si>
    <t>Unamortized discount</t>
  </si>
  <si>
    <t>1.25% Public Notes Due Fiscal 2018 [Member]</t>
  </si>
  <si>
    <t>1.25%</t>
  </si>
  <si>
    <t>2.250% Public Notes Due Fiscal 2021 [Member]</t>
  </si>
  <si>
    <t>2.25%</t>
  </si>
  <si>
    <t>Debt Instrument, Unamortized Discount (Premium), Net</t>
  </si>
  <si>
    <t>2.50% Public Notes Due Fiscal 2023 [Member]</t>
  </si>
  <si>
    <t>2.50%</t>
  </si>
  <si>
    <t>3.25% Percent Public Notes Due Fiscal 2026 [Member]</t>
  </si>
  <si>
    <t>3.25%</t>
  </si>
  <si>
    <t>4.20% Percent Public Notes Due Fiscal 2036 [Member]</t>
  </si>
  <si>
    <t>4.20%</t>
  </si>
  <si>
    <t>3.90% Public Notes Due Fiscal 2043 [Member]</t>
  </si>
  <si>
    <t>3.90%</t>
  </si>
  <si>
    <t>4.375% Public Notes Due Fiscal 2046 [Member]</t>
  </si>
  <si>
    <t>4.375%</t>
  </si>
  <si>
    <t>Commercial paper</t>
  </si>
  <si>
    <t>Other Long-term Debt [Member]</t>
  </si>
  <si>
    <t>9. Financing Arrangements 9. Financial Arrangements, Narrative (Details)</t>
  </si>
  <si>
    <t>Jun. 01, 2015USD ($)</t>
  </si>
  <si>
    <t>Dec. 16, 2014</t>
  </si>
  <si>
    <t>Dec. 16, 2013USD ($)extension_options</t>
  </si>
  <si>
    <t>Jun. 15, 2015extension_options</t>
  </si>
  <si>
    <t>Dec. 15, 2014USD ($)</t>
  </si>
  <si>
    <t>Length of each credit facility extension option 1</t>
  </si>
  <si>
    <t>364 days</t>
  </si>
  <si>
    <t>Number Of Extension Options Exercised, Credit Facility | extension_options</t>
  </si>
  <si>
    <t>Maximum borrowing capacity</t>
  </si>
  <si>
    <t>Revolving credit facility increase option subject to lender approval</t>
  </si>
  <si>
    <t>Expiration date</t>
  </si>
  <si>
    <t>Dec. 30,
		2018</t>
  </si>
  <si>
    <t>Number of extension options, credit facility | extension_options</t>
  </si>
  <si>
    <t>Senior Unsecured Notes [Member]</t>
  </si>
  <si>
    <t>Weighted average interest rate</t>
  </si>
  <si>
    <t>0.50%</t>
  </si>
  <si>
    <t>0.20%</t>
  </si>
  <si>
    <t>Average outstanding amount</t>
  </si>
  <si>
    <t>Largest daily balance of outstanding commercial paper borrowings</t>
  </si>
  <si>
    <t>New Credit Agreement [Member]</t>
  </si>
  <si>
    <t>Initiation date</t>
  </si>
  <si>
    <t>Dec. 14,
		2015</t>
  </si>
  <si>
    <t>Dec. 16,
		2013</t>
  </si>
  <si>
    <t>Dec. 15,
		2016</t>
  </si>
  <si>
    <t>9. Financing Arrangements, Credit Agreement (Details)</t>
  </si>
  <si>
    <t>Line of Credit Facility [Line Items]</t>
  </si>
  <si>
    <t>Credit agreement remaining borrowing capacity</t>
  </si>
  <si>
    <t>Consolidated maximum leverage ratio</t>
  </si>
  <si>
    <t>Consolidated actual leverage ratio</t>
  </si>
  <si>
    <t>Terms are defined in the Credit Agreements.</t>
  </si>
  <si>
    <t>10. Income Taxes (Details) - USD ($) $ in Millions</t>
  </si>
  <si>
    <t>Pre-tax income before equity in earnings of unconsolidated affiliates:</t>
  </si>
  <si>
    <t>Domestic</t>
  </si>
  <si>
    <t>Foreign</t>
  </si>
  <si>
    <t>10. Income Taxes, Provision (Details) - USD ($) $ in Millions</t>
  </si>
  <si>
    <t>Current taxes:</t>
  </si>
  <si>
    <t>Federal</t>
  </si>
  <si>
    <t>State</t>
  </si>
  <si>
    <t>Current income taxes</t>
  </si>
  <si>
    <t>Deferred income taxes:</t>
  </si>
  <si>
    <t>Undistributed earnings of foreign subsidiaries</t>
  </si>
  <si>
    <t>10. Income Taxes, Reconciliation of Effective Tax Rate (Details)</t>
  </si>
  <si>
    <t>Statutory federal rate</t>
  </si>
  <si>
    <t>35.00%</t>
  </si>
  <si>
    <t>Effect of:</t>
  </si>
  <si>
    <t>State taxes, net of federal benefit</t>
  </si>
  <si>
    <t>1.50%</t>
  </si>
  <si>
    <t>1.00%</t>
  </si>
  <si>
    <t>1.80%</t>
  </si>
  <si>
    <t>Domestic manufacturing deduction</t>
  </si>
  <si>
    <t>(2.30%)</t>
  </si>
  <si>
    <t>(2.10%)</t>
  </si>
  <si>
    <t>Earnings taxed at different rates in foreign jurisdictions</t>
  </si>
  <si>
    <t>(1.70%)</t>
  </si>
  <si>
    <t>(1.60%)</t>
  </si>
  <si>
    <t>(1.80%)</t>
  </si>
  <si>
    <t>Other</t>
  </si>
  <si>
    <t>1.10%</t>
  </si>
  <si>
    <t>(0.20%)</t>
  </si>
  <si>
    <t>(0.80%)</t>
  </si>
  <si>
    <t>Effective rate</t>
  </si>
  <si>
    <t>33.60%</t>
  </si>
  <si>
    <t>32.10%</t>
  </si>
  <si>
    <t>10. Income Taxes, Deferred Taxes (Details) - USD ($) $ in Millions</t>
  </si>
  <si>
    <t>Deferred tax assets arising from:</t>
  </si>
  <si>
    <t>Environmental reserves and other expense accruals</t>
  </si>
  <si>
    <t>Acquired loss contracts liabililties</t>
  </si>
  <si>
    <t>Stock options</t>
  </si>
  <si>
    <t>Post-retirement benefits other than pensions</t>
  </si>
  <si>
    <t>Pension accruals</t>
  </si>
  <si>
    <t>Net operating and capital loss carryforwards</t>
  </si>
  <si>
    <t>Tax credit carryforwards</t>
  </si>
  <si>
    <t>Valuation allowances</t>
  </si>
  <si>
    <t>Gross deferred tax assets</t>
  </si>
  <si>
    <t>Deferred tax liabilities arising from:</t>
  </si>
  <si>
    <t>Depreciation/amortization</t>
  </si>
  <si>
    <t>Inventory basis differences</t>
  </si>
  <si>
    <t>Deferred Tax Liabilities, Gross</t>
  </si>
  <si>
    <t>Gross deferred tax liabilities</t>
  </si>
  <si>
    <t>Net operating loss carryforward and tax credit carryforward, valuation allowances</t>
  </si>
  <si>
    <t>Net operating loss carryforward and tax credit carryforward, amount</t>
  </si>
  <si>
    <t>Net change for total valuation allowances</t>
  </si>
  <si>
    <t>Foreign Tax Authority [Member]</t>
  </si>
  <si>
    <t>Valuation Allowance, Deferred Tax Asset, Explanation of Change</t>
  </si>
  <si>
    <t>United States [Member]</t>
  </si>
  <si>
    <t>10. Income Taxes, Uncertain Tax Positions (Details) - USD ($) $ in Millions</t>
  </si>
  <si>
    <t>Reconciliation of Unrecognized Tax Benefits, Excluding Amounts Pertaining to Examined Tax Returns [Roll Forward]</t>
  </si>
  <si>
    <t>Beginning Balance</t>
  </si>
  <si>
    <t>Gross increases related to prior period tax positions</t>
  </si>
  <si>
    <t>Gross decreases related to prior period tax positions</t>
  </si>
  <si>
    <t>Gross increases related to current period tax positions</t>
  </si>
  <si>
    <t>Decrease related to settlements with tax authorities</t>
  </si>
  <si>
    <t>Expiration of the statute of limitations for assessment of taxes</t>
  </si>
  <si>
    <t>Ending Balance</t>
  </si>
  <si>
    <t>Income Tax Uncertainties [Abstract]</t>
  </si>
  <si>
    <t>Accrual for interest and penalties</t>
  </si>
  <si>
    <t>Unrecognized tax benefits that would impact effective tax rate if recognized</t>
  </si>
  <si>
    <t>Minimum [Member]</t>
  </si>
  <si>
    <t>Estimated change in the reserve for uncertain tax positions within the next twelve months, maximum</t>
  </si>
  <si>
    <t>Maximum [Member]</t>
  </si>
  <si>
    <t>11. Earnings per Share (Details) - USD ($) shares in Millions, $ in Millions</t>
  </si>
  <si>
    <t>Amounts attributable to PCC shareholders:</t>
  </si>
  <si>
    <t>Basic weighted average shares outstanding</t>
  </si>
  <si>
    <t>Effect of dilutive stock-based compensation plans</t>
  </si>
  <si>
    <t>Average shares outstanding assuming dilution</t>
  </si>
  <si>
    <t>Antidilutive shares excluded from computation of earnings per share:</t>
  </si>
  <si>
    <t>Stock options to purchase common stock, antidilutive</t>
  </si>
  <si>
    <t>12. Fair Value Measurements (Details) - USD ($) $ in Millions</t>
  </si>
  <si>
    <t>Fair Value, Balance Sheet Grouping, Financial Statement Captions [Line Items]</t>
  </si>
  <si>
    <t>Book value of long-term fixed rate debt instruments</t>
  </si>
  <si>
    <t>Fixed Rate [Member]</t>
  </si>
  <si>
    <t>Estimated fair value of long-term fixed rate debt instruments</t>
  </si>
  <si>
    <t>Fair Value, Measurements, Recurring [Member] | Estimate of Fair Value Measurement [Member]</t>
  </si>
  <si>
    <t>Available-for-sale securities</t>
  </si>
  <si>
    <t>Foreign Currency Derivative Assets at Fair Value</t>
  </si>
  <si>
    <t>Derivative Liability, Fair Value, Gross Liability</t>
  </si>
  <si>
    <t>Fair Value, Measurements, Recurring [Member] | Level 1 [Member]</t>
  </si>
  <si>
    <t>Fair Value, Measurements, Recurring [Member] | Level 2 [Member]</t>
  </si>
  <si>
    <t>Fair Value, Measurements, Recurring [Member] | Level 3 [Member]</t>
  </si>
  <si>
    <t>13. Commitments and Contingencies (Details) - USD ($) $ in Millions</t>
  </si>
  <si>
    <t>Operating lease obligations</t>
  </si>
  <si>
    <t>Operating Leases, Rent Expense [Abstract]</t>
  </si>
  <si>
    <t>Rent expense, net</t>
  </si>
  <si>
    <t>13. Commitments and Contingencies 13. Commitments and Contingencies, Environmental Matters (Details) - USD ($) $ in Millions</t>
  </si>
  <si>
    <t>Environmental reserves accrued, current</t>
  </si>
  <si>
    <t>Loss Contingency, Range of Possible Loss, Portion Not Accrued</t>
  </si>
  <si>
    <t>Loss Contingencies, Remediation Period, Upper End</t>
  </si>
  <si>
    <t>2 years</t>
  </si>
  <si>
    <t>Loss Contingencies, Expected Maximum Remediation Period</t>
  </si>
  <si>
    <t>14. Shareholders' Equity (Details) - $ / shares</t>
  </si>
  <si>
    <t>14. Shareholders' Equity, Shareholder Rights Plan (Details) - USD ($) $ / shares in Units, $ in Millions</t>
  </si>
  <si>
    <t>35 Months Ended</t>
  </si>
  <si>
    <t>May. 13, 2015</t>
  </si>
  <si>
    <t>Equity, Class of Treasury Stock [Line Items]</t>
  </si>
  <si>
    <t>Fiscal 2013 through 2015 Share Repurchase Program [Domain]</t>
  </si>
  <si>
    <t>Stock Repurchase Program, Authorized Amount</t>
  </si>
  <si>
    <t>May 13, 2015 Share Repurchase Program [Member]</t>
  </si>
  <si>
    <t>January 24, 2013 Share Repurchase Program [Member]</t>
  </si>
  <si>
    <t>Shares repurchased, average price paid per share</t>
  </si>
  <si>
    <t>Stock Repurchased During Period, Shares</t>
  </si>
  <si>
    <t>15. Stock-based Compensation Plans (Details) - USD ($)</t>
  </si>
  <si>
    <t>Share-based Compensation Arrangement by Share-based Payment Award</t>
  </si>
  <si>
    <t>Number of shares authorized</t>
  </si>
  <si>
    <t>Expense recognized</t>
  </si>
  <si>
    <t>Cash received from exercise of stock options</t>
  </si>
  <si>
    <t>Tax benefit related to exercise of stock options</t>
  </si>
  <si>
    <t>Shares available for future grants</t>
  </si>
  <si>
    <t>Stock Option Plans [Member]</t>
  </si>
  <si>
    <t>Stock option awards vesting rights</t>
  </si>
  <si>
    <t>25% each year over four years from the date of grant</t>
  </si>
  <si>
    <t>Stock option awards annual vesting percentage</t>
  </si>
  <si>
    <t>25.00%</t>
  </si>
  <si>
    <t>Stock option awards vesting period</t>
  </si>
  <si>
    <t>4 years</t>
  </si>
  <si>
    <t>Stock option awards expiration period (in years)</t>
  </si>
  <si>
    <t>10 years</t>
  </si>
  <si>
    <t>Deferred Stock Unit Awards [Member]</t>
  </si>
  <si>
    <t>Stock Issued During Period, Value, Share-based Compensation, Net of Forfeitures</t>
  </si>
  <si>
    <t>Employee Stock Purchase Plan [Member]</t>
  </si>
  <si>
    <t>Maximum employee subscription percentage</t>
  </si>
  <si>
    <t>Purchase price as percentage of the lower of fair market value of the stock on the date of grant or on date of purchase</t>
  </si>
  <si>
    <t>85.00%</t>
  </si>
  <si>
    <t>Shares issued under 2008 ESPP</t>
  </si>
  <si>
    <t>Deferred Compensation, Share-based Payments [Member]</t>
  </si>
  <si>
    <t>100.00%</t>
  </si>
  <si>
    <t>Deferred compensation plan maximum non-employee subscription percentage</t>
  </si>
  <si>
    <t>Deferred compensation liability</t>
  </si>
  <si>
    <t>Phantom Stock Units [Member]</t>
  </si>
  <si>
    <t>Deferred compensation related to Phantom Stock Units included in additional paid-in capital</t>
  </si>
  <si>
    <t>15. Stock-based Compensation Plans, Stock-based Compensation Expense (Details) - USD ($)</t>
  </si>
  <si>
    <t>Dec. 30, 2012</t>
  </si>
  <si>
    <t>Employee Service Share-based Compensation, Allocation of Recognized Period Costs [Line Items]</t>
  </si>
  <si>
    <t>Vested or expected to vest, weighted average remaining contractual term (years)</t>
  </si>
  <si>
    <t>6 years 5 months 23 days</t>
  </si>
  <si>
    <t>Options outstanding, weighted average remaining contractual term (years)</t>
  </si>
  <si>
    <t>7 years 6 months</t>
  </si>
  <si>
    <t>7 years 2 months 15 days</t>
  </si>
  <si>
    <t>7 years 3 months 20 days</t>
  </si>
  <si>
    <t>Allocated share-based compensation expense</t>
  </si>
  <si>
    <t>Income tax benefit</t>
  </si>
  <si>
    <t>Total stock-based compensation expense after income taxes</t>
  </si>
  <si>
    <t>Stock-based compensation expense capitalized</t>
  </si>
  <si>
    <t>Cost of Good Sold [Member]</t>
  </si>
  <si>
    <t>Selling and Administrative Expenses [Member]</t>
  </si>
  <si>
    <t>15. Stock-based Compensation Plans, Fair Value Assumptions (Details)</t>
  </si>
  <si>
    <t>Risk-free interest rate</t>
  </si>
  <si>
    <t>1.30%</t>
  </si>
  <si>
    <t>1.40%</t>
  </si>
  <si>
    <t>Expected dividend yield</t>
  </si>
  <si>
    <t>0.10%</t>
  </si>
  <si>
    <t>Expected volatility</t>
  </si>
  <si>
    <t>23.40%</t>
  </si>
  <si>
    <t>23.70%</t>
  </si>
  <si>
    <t>26.30%</t>
  </si>
  <si>
    <t>Stock Option Plans [Member] | Minimum [Member]</t>
  </si>
  <si>
    <t>Expected life minimum (in years)</t>
  </si>
  <si>
    <t>4 years 2 months</t>
  </si>
  <si>
    <t>3 years 3 months</t>
  </si>
  <si>
    <t>3 years 2 months</t>
  </si>
  <si>
    <t>Stock Option Plans [Member] | Maximum [Member]</t>
  </si>
  <si>
    <t>4 years 5 months</t>
  </si>
  <si>
    <t>0.30%</t>
  </si>
  <si>
    <t>19.40%</t>
  </si>
  <si>
    <t>19.80%</t>
  </si>
  <si>
    <t>20.20%</t>
  </si>
  <si>
    <t>1 year</t>
  </si>
  <si>
    <t>15. Stock-based Compensation Plans, Fair Value (Details) - USD ($) $ / shares in Thousands, $ in Millions</t>
  </si>
  <si>
    <t>Grant date fair value per share</t>
  </si>
  <si>
    <t>Total fair value of awards granted (in millions)</t>
  </si>
  <si>
    <t>Total intrinsic value of options exercised (in millions)</t>
  </si>
  <si>
    <t>15. Stock-based Compensation Plans, Stock Option Activity (Details) - USD ($) $ / shares in Thousands</t>
  </si>
  <si>
    <t>Mar. 31, 2013</t>
  </si>
  <si>
    <t>Share-based Compensation Arrangement by Share-based Payment Award, Options, Outstanding [Roll Forward]</t>
  </si>
  <si>
    <t>Options outstanding, shares - beginning of period</t>
  </si>
  <si>
    <t>Options granted, shares</t>
  </si>
  <si>
    <t>Options granted, weighted average exercise price</t>
  </si>
  <si>
    <t>Options exercised, shares</t>
  </si>
  <si>
    <t>Options exercised, weighted average exercise price</t>
  </si>
  <si>
    <t>Options forfeited or expired, shares</t>
  </si>
  <si>
    <t>Options forfeited or expired, weighted average exercise price</t>
  </si>
  <si>
    <t>Options outstanding, shares - end of period</t>
  </si>
  <si>
    <t>Options outstanding, weighted average exercise price</t>
  </si>
  <si>
    <t>Options outstanding, aggregate intrinsic value</t>
  </si>
  <si>
    <t>Vested or expected to vest, shares</t>
  </si>
  <si>
    <t>Vested or expected to vest, weighted average exercise price</t>
  </si>
  <si>
    <t>Vested or expected to vest, aggregate intrinsic value</t>
  </si>
  <si>
    <t>16. Accumulated Other Comprehensive Loss (Details) - USD ($) $ in Millions</t>
  </si>
  <si>
    <t>Reclassification Adjustment out of Accumulated Other Comprehensive Income [Line Items]</t>
  </si>
  <si>
    <t>Other Comprehensive Income (Loss), before Reclassifications, Net of Tax</t>
  </si>
  <si>
    <t>Reclassification from Accumulated Other Comprehensive Income, Current Period, Net of Tax</t>
  </si>
  <si>
    <t>Selling and administrative</t>
  </si>
  <si>
    <t>Tax (expense) benefit</t>
  </si>
  <si>
    <t>Accumulated Translation Adjustment [Member]</t>
  </si>
  <si>
    <t>Accumulated Defined Benefit Plans Adjustment [Member]</t>
  </si>
  <si>
    <t>Accumulated Net Gain (Loss) from Designated or Qualifying Cash Flow Hedges [Member]</t>
  </si>
  <si>
    <t>Accumulated Net Unrealized Investment Gain (Loss) [Member]</t>
  </si>
  <si>
    <t>Reclassification out of Accumulated Other Comprehensive Income [Member]</t>
  </si>
  <si>
    <t>Reclassification out of Accumulated Other Comprehensive Income [Member] | Accumulated Defined Benefit Plans Adjustment [Member]</t>
  </si>
  <si>
    <t>Amortization of prior service cost</t>
  </si>
  <si>
    <t>Amortization of net actuarial loss</t>
  </si>
  <si>
    <t>Reclassification out of Accumulated Other Comprehensive Income [Member] | Accumulated Net Gain (Loss) from Designated or Qualifying Cash Flow Hedges [Member]</t>
  </si>
  <si>
    <t>Revenues</t>
  </si>
  <si>
    <t>Reclassification out of Accumulated Other Comprehensive Income [Member] | Accumulated Net Unrealized Investment Gain (Loss) [Member]</t>
  </si>
  <si>
    <t>17. Derivatives and Hedging Activities (Details) - USD ($) $ in Millions</t>
  </si>
  <si>
    <t>Derivatives, Fair Value [Line Items]</t>
  </si>
  <si>
    <t>The amount of net losses expected to be reclassified to income from accumulated other comprehensive income over the next 12 months</t>
  </si>
  <si>
    <t>Maximum term (in months) of derivative contracts</t>
  </si>
  <si>
    <t>4 years 11 months</t>
  </si>
  <si>
    <t>Interest Rate Contract [Member]</t>
  </si>
  <si>
    <t>Net notional contracts outstanding</t>
  </si>
  <si>
    <t>Foreign Exchange Contract [Member]</t>
  </si>
  <si>
    <t>Commodity Contract [Member]</t>
  </si>
  <si>
    <t>Designated as Hedging Instrument [Member]</t>
  </si>
  <si>
    <t>(Loss) gain recognized in consolidated statements of income for derivatives</t>
  </si>
  <si>
    <t>Not Designated as Hedging Instrument [Member]</t>
  </si>
  <si>
    <t>Accounts Receivable [Member] | Designated as Hedging Instrument [Member] | Foreign Exchange Contract [Member]</t>
  </si>
  <si>
    <t>Accounts Payable [Member] | Designated as Hedging Instrument [Member] | Interest Rate Contract [Member]</t>
  </si>
  <si>
    <t>Accounts Payable [Member] | Designated as Hedging Instrument [Member] | Foreign Exchange Contract [Member]</t>
  </si>
  <si>
    <t>Foreign Currency Fair Value Hedge Liability at Fair Value</t>
  </si>
  <si>
    <t>Other Noncurrent Liabilities [Member] | Designated as Hedging Instrument [Member] | Foreign Exchange Contract [Member]</t>
  </si>
  <si>
    <t>Other Noncurrent Liabilities [Member] | Designated as Hedging Instrument [Member] | Commodity Contract [Member]</t>
  </si>
  <si>
    <t>Other Noncurrent Assets [Member] | Designated as Hedging Instrument [Member] | Interest Rate Contract [Member]</t>
  </si>
  <si>
    <t>18. Pensions and Other Postretirement Benefit Plans (Details) - USD ($) $ in Millions</t>
  </si>
  <si>
    <t>Change in plan assets:</t>
  </si>
  <si>
    <t>Beginning fair value of plan assets</t>
  </si>
  <si>
    <t>Ending fair value of plan assets</t>
  </si>
  <si>
    <t>Change in projected benefit obligations:</t>
  </si>
  <si>
    <t>Service cost</t>
  </si>
  <si>
    <t>Interest cost</t>
  </si>
  <si>
    <t>Amounts recognized in the balance sheets:</t>
  </si>
  <si>
    <t>Noncurrent liabilities</t>
  </si>
  <si>
    <t>Defined benefit pension plans with accumulated benefit obligations in excess of plan assets:</t>
  </si>
  <si>
    <t>Aggregate projected benefit obligation</t>
  </si>
  <si>
    <t>Aggregate accumulated benefit obligation</t>
  </si>
  <si>
    <t>Aggregate fair value of plan assets</t>
  </si>
  <si>
    <t>Actual return on plan assets</t>
  </si>
  <si>
    <t>Company contributions</t>
  </si>
  <si>
    <t>Plan participants’ contributions</t>
  </si>
  <si>
    <t>Benefits paid</t>
  </si>
  <si>
    <t>Exchange rate and other</t>
  </si>
  <si>
    <t>Beginning projected benefit obligations</t>
  </si>
  <si>
    <t>Amendments/curtailments/settlement</t>
  </si>
  <si>
    <t>Actuarial losses (gains)</t>
  </si>
  <si>
    <t>Ending projected benefit obligations</t>
  </si>
  <si>
    <t>Funded Status:</t>
  </si>
  <si>
    <t>Fair value of plan assets (less) greater than projected pension and postretirement benefit obligations</t>
  </si>
  <si>
    <t>Noncurrent asset</t>
  </si>
  <si>
    <t>Net amount recognized</t>
  </si>
  <si>
    <t>Amounts recognized in accumulated other comprehensive loss consist of:</t>
  </si>
  <si>
    <t>Net actuarial loss</t>
  </si>
  <si>
    <t>Prior service cost (benefit)</t>
  </si>
  <si>
    <t>Net amount recognized, before tax effect</t>
  </si>
  <si>
    <t>18. Pensions and Other Postretirement Benefit Plans, Net Periodic Pension Cost (Details) - USD ($) $ in Millions</t>
  </si>
  <si>
    <t>Components of net periodic pension cost</t>
  </si>
  <si>
    <t>Expected return on plan assets</t>
  </si>
  <si>
    <t>Net periodic benefit cost (income)</t>
  </si>
  <si>
    <t>18. Pensions and Other Postretirement Benefit Plans, Amounts in Other Comprehensive Income (Details) - USD ($) $ in Millions</t>
  </si>
  <si>
    <t>Net actuarial loss (gain)</t>
  </si>
  <si>
    <t>Exchange rate (gain) loss</t>
  </si>
  <si>
    <t>Total recognized in OCI</t>
  </si>
  <si>
    <t>18. Pensions and Other Postretirement Benefit Plans, Weighted-average Assumptions (Details) - USD ($) $ in Millions</t>
  </si>
  <si>
    <t>Pension benefit obligation</t>
  </si>
  <si>
    <t>United States Pension Plans of US Entity, Defined Benefit [Member]</t>
  </si>
  <si>
    <t>Weighted-average assumptions used in determining the pension and postretirement benefit obligations</t>
  </si>
  <si>
    <t>Discount rate</t>
  </si>
  <si>
    <t>4.55%</t>
  </si>
  <si>
    <t>4.05%</t>
  </si>
  <si>
    <t>Rate of compensation increase</t>
  </si>
  <si>
    <t>3.00%</t>
  </si>
  <si>
    <t>Weighted-average assumptions used in determining the net periodic pension and postretirement benefit cost</t>
  </si>
  <si>
    <t>4.70%</t>
  </si>
  <si>
    <t>4.25%</t>
  </si>
  <si>
    <t>7.75%</t>
  </si>
  <si>
    <t>8.00%</t>
  </si>
  <si>
    <t>Foreign Pension Plans, Defined Benefit [Member]</t>
  </si>
  <si>
    <t>3.79%</t>
  </si>
  <si>
    <t>3.54%</t>
  </si>
  <si>
    <t>2.74%</t>
  </si>
  <si>
    <t>4.67%</t>
  </si>
  <si>
    <t>4.76%</t>
  </si>
  <si>
    <t>7.00%</t>
  </si>
  <si>
    <t>7.25%</t>
  </si>
  <si>
    <t>7.50%</t>
  </si>
  <si>
    <t>2.98%</t>
  </si>
  <si>
    <t>United States Postretirement Benefit Plans of US Entity, Defined Benefit [Member]</t>
  </si>
  <si>
    <t>0.00%</t>
  </si>
  <si>
    <t>18. Pensions and Other Postretirement Benefit Plans, Health Care Trend Rates (Details) - USD ($) $ in Millions</t>
  </si>
  <si>
    <t>Effect of a one-percentage-point change in assumed health care cost trend rates</t>
  </si>
  <si>
    <t>Effect on total of service and interest cost components, 1 percentage point increase</t>
  </si>
  <si>
    <t>Effect on total service and interest cost components, 1 percentage point decrease</t>
  </si>
  <si>
    <t>Effect on postretirement benefit obligation, 1 percentage point increase</t>
  </si>
  <si>
    <t>Effect on postretirement benefit obligation, 1 percent point decrease</t>
  </si>
  <si>
    <t>Health care cost trend rates used</t>
  </si>
  <si>
    <t>Health care cost trend assumed for next year</t>
  </si>
  <si>
    <t>5.82%</t>
  </si>
  <si>
    <t>5.71%</t>
  </si>
  <si>
    <t>Ultimate trend rate</t>
  </si>
  <si>
    <t>4.30%</t>
  </si>
  <si>
    <t>Year ultimate rate is reached</t>
  </si>
  <si>
    <t>18. Pensions and Other Postretirement Benefit Plans, Estimated Future Benefit Payments (Details) $ in Millions</t>
  </si>
  <si>
    <t>Estimated future benefit payments</t>
  </si>
  <si>
    <t>2022-2026</t>
  </si>
  <si>
    <t>18. Pensions and Other Postretirement Benefit Plans, Employer Contributions (Details) - USD ($) $ in Millions</t>
  </si>
  <si>
    <t>Estimated required company contributions in next fiscal year</t>
  </si>
  <si>
    <t>Estimated company contributions in next fiscal year</t>
  </si>
  <si>
    <t>18. Pensions and Other Postretirement Benefit Plans, Plan Asset Allocations (Details) - USD ($) $ in Millions</t>
  </si>
  <si>
    <t>Plan asset target allocations</t>
  </si>
  <si>
    <t>Actual allocation</t>
  </si>
  <si>
    <t>Equity Securities and Funds [Member]</t>
  </si>
  <si>
    <t>Minimum target allocation</t>
  </si>
  <si>
    <t>Maximum target allocation</t>
  </si>
  <si>
    <t>60.00%</t>
  </si>
  <si>
    <t>44.00%</t>
  </si>
  <si>
    <t>46.00%</t>
  </si>
  <si>
    <t>Fixed Income Securities and Funds [Member]</t>
  </si>
  <si>
    <t>Defined Benefit Plan, Unfunded Capital Commitments</t>
  </si>
  <si>
    <t>5.00%</t>
  </si>
  <si>
    <t>22.00%</t>
  </si>
  <si>
    <t>23.00%</t>
  </si>
  <si>
    <t>Absolute Return [Member]</t>
  </si>
  <si>
    <t>40.00%</t>
  </si>
  <si>
    <t>16.00%</t>
  </si>
  <si>
    <t>Royalty Investments [Member]</t>
  </si>
  <si>
    <t>14.00%</t>
  </si>
  <si>
    <t>12.00%</t>
  </si>
  <si>
    <t>Cash and Other Investments [Member]</t>
  </si>
  <si>
    <t>4.00%</t>
  </si>
  <si>
    <t>18. Pensions and Other Postretirement Benefit Plans, Plan Asset Fair Value (Details) - USD ($) $ in Millions</t>
  </si>
  <si>
    <t>Changes in the fair value of pension plan assets</t>
  </si>
  <si>
    <t>Level 1 [Member]</t>
  </si>
  <si>
    <t>Level 2 [Member]</t>
  </si>
  <si>
    <t>Level 3 [Member]</t>
  </si>
  <si>
    <t>Realized Gain/(Loss)</t>
  </si>
  <si>
    <t>Unrealized Gain/(Loss)</t>
  </si>
  <si>
    <t>Contributions</t>
  </si>
  <si>
    <t>Redemptions</t>
  </si>
  <si>
    <t>Transfers into / (out of) Level 3</t>
  </si>
  <si>
    <t>Equity Securities and Funds [Member] | Level 1 [Member]</t>
  </si>
  <si>
    <t>Equity Securities and Funds [Member] | Level 2 [Member]</t>
  </si>
  <si>
    <t>Equity Securities and Funds [Member] | Level 3 [Member]</t>
  </si>
  <si>
    <t>Public Equity Securities Long [Member]</t>
  </si>
  <si>
    <t>Public Equity Securities Long [Member] | Level 1 [Member]</t>
  </si>
  <si>
    <t>Public Equity Securities Long [Member] | Level 2 [Member]</t>
  </si>
  <si>
    <t>Public Equity Securities Long [Member] | Level 3 [Member]</t>
  </si>
  <si>
    <t>Public Equity Securities Hedged [Member]</t>
  </si>
  <si>
    <t>Public Equity Securities Hedged [Member] | Level 1 [Member]</t>
  </si>
  <si>
    <t>Public Equity Securities Hedged [Member] | Level 2 [Member]</t>
  </si>
  <si>
    <t>Public Equity Securities Hedged [Member] | Level 3 [Member]</t>
  </si>
  <si>
    <t>Private Equity And Venture Capital [Member]</t>
  </si>
  <si>
    <t>Private Equity And Venture Capital [Member] | Level 1 [Member]</t>
  </si>
  <si>
    <t>Private Equity And Venture Capital [Member] | Level 2 [Member]</t>
  </si>
  <si>
    <t>Private Equity And Venture Capital [Member] | Level 3 [Member]</t>
  </si>
  <si>
    <t>Absolute Return [Member] | Level 1 [Member]</t>
  </si>
  <si>
    <t>Absolute Return [Member] | Level 2 [Member]</t>
  </si>
  <si>
    <t>Absolute Return [Member] | Level 3 [Member]</t>
  </si>
  <si>
    <t>Market Sectors [Member]</t>
  </si>
  <si>
    <t>Market Sectors [Member] | Level 1 [Member]</t>
  </si>
  <si>
    <t>Market Sectors [Member] | Level 2 [Member]</t>
  </si>
  <si>
    <t>Market Sectors [Member] | Level 3 [Member]</t>
  </si>
  <si>
    <t>Arbitrage [Member]</t>
  </si>
  <si>
    <t>Arbitrage [Member] | Level 1 [Member]</t>
  </si>
  <si>
    <t>Arbitrage [Member] | Level 2 [Member]</t>
  </si>
  <si>
    <t>Arbitrage [Member] | Level 3 [Member]</t>
  </si>
  <si>
    <t>Royalty Investments [Member] | Level 1 [Member]</t>
  </si>
  <si>
    <t>Royalty Investments [Member] | Level 2 [Member]</t>
  </si>
  <si>
    <t>Royalty Investments [Member] | Level 3 [Member]</t>
  </si>
  <si>
    <t>Fixed Income Securities and Funds [Member] | Level 1 [Member]</t>
  </si>
  <si>
    <t>Fixed Income Securities and Funds [Member] | Level 2 [Member]</t>
  </si>
  <si>
    <t>Fixed Income Securities and Funds [Member] | Level 3 [Member]</t>
  </si>
  <si>
    <t>Investment Grade [Member]</t>
  </si>
  <si>
    <t>Investment Grade [Member] | Level 1 [Member]</t>
  </si>
  <si>
    <t>Investment Grade [Member] | Level 2 [Member]</t>
  </si>
  <si>
    <t>Investment Grade [Member] | Level 3 [Member]</t>
  </si>
  <si>
    <t>Non Investment Grade [Member]</t>
  </si>
  <si>
    <t>Non Investment Grade [Member] | Level 1 [Member]</t>
  </si>
  <si>
    <t>Non Investment Grade [Member] | Level 2 [Member]</t>
  </si>
  <si>
    <t>Non Investment Grade [Member] | Level 3 [Member]</t>
  </si>
  <si>
    <t>Cash and Other Investments [Member] | Level 1 [Member]</t>
  </si>
  <si>
    <t>Cash and Other Investments [Member] | Level 2 [Member]</t>
  </si>
  <si>
    <t>Cash and Other Investments [Member] | Level 3 [Member]</t>
  </si>
  <si>
    <t>18. Pensions and Other Postretirement Benefit Plans, Disclosure Information Related to Multi-Emloyer Pension Plans (Details) - USD ($) $ in Millions</t>
  </si>
  <si>
    <t>Multiemployer Plans [Line Items]</t>
  </si>
  <si>
    <t>Multiemployer plan, period contributions</t>
  </si>
  <si>
    <t>IAM National Pension Plan [Member]</t>
  </si>
  <si>
    <t>Multiemployer Plans, Certified Zone Status</t>
  </si>
  <si>
    <t>Green</t>
  </si>
  <si>
    <t>Steelworkers Pension Trust [Member]</t>
  </si>
  <si>
    <t>Boilermaker-Blacksmith National Pension Trust [Member]</t>
  </si>
  <si>
    <t>Yellow</t>
  </si>
  <si>
    <t>Multiemployer plans funding improvement plan and rehabilitation plan</t>
  </si>
  <si>
    <t>[2]</t>
  </si>
  <si>
    <t>Implemented</t>
  </si>
  <si>
    <t>Minimum contribution rate required to be paid</t>
  </si>
  <si>
    <t>275.00%</t>
  </si>
  <si>
    <t>First Period [Member] | IAM National Pension Plan [Member]</t>
  </si>
  <si>
    <t>Multiemployer plan collective bargaining agreement expiration date</t>
  </si>
  <si>
    <t>Aug. 15,
		2016</t>
  </si>
  <si>
    <t>First Period [Member] | Steelworkers Pension Trust [Member]</t>
  </si>
  <si>
    <t>Sep. 17,
		2017</t>
  </si>
  <si>
    <t>First Period [Member] | Boilermaker-Blacksmith National Pension Trust [Member]</t>
  </si>
  <si>
    <t>Jul. 15,
		2017</t>
  </si>
  <si>
    <t>Second Period [Member] | IAM National Pension Plan [Member]</t>
  </si>
  <si>
    <t>Jun. 30,
		2017</t>
  </si>
  <si>
    <t>Second Period [Member] | Steelworkers Pension Trust [Member]</t>
  </si>
  <si>
    <t>Aug. 10,
		2018</t>
  </si>
  <si>
    <t>Second Period [Member] | Boilermaker-Blacksmith National Pension Trust [Member]</t>
  </si>
  <si>
    <t>Jun. 15,
		2019</t>
  </si>
  <si>
    <t>Third Period [Member] [Member] | IAM National Pension Plan [Member]</t>
  </si>
  <si>
    <t>Feb. 28,
		2021</t>
  </si>
  <si>
    <t>Unless otherwise noted in the table, the most recent Pension Protection Act zone status available in fiscal 2016 is for the plan's year-end at December 31, 2014. The zone status is based on the latest information that we received from the plan and is certified by the plan's actuary.</t>
  </si>
  <si>
    <t>The “FIP/RP Status” column indicates plans for which a Funding Improvement Plan (“FIP”) or a Rehabilitation Plan (“RP”) is either pending or has been implemented.</t>
  </si>
  <si>
    <t>18. Pensions and Other Postretirement Benefit Plans, Defined Contribution Plans (Details) - USD ($) $ in Millions</t>
  </si>
  <si>
    <t>Defined Contribution Plan [Line Items]</t>
  </si>
  <si>
    <t>Expense related to employer contributions to 401(k) savings plans</t>
  </si>
  <si>
    <t>19. Segment Information (Details) - USD ($) $ in Millions</t>
  </si>
  <si>
    <t>Segment Reporting Information [Line Items]</t>
  </si>
  <si>
    <t>Intercompany sales</t>
  </si>
  <si>
    <t>Segment operating income</t>
  </si>
  <si>
    <t>Restructuring Costs and Asset Impairment Charges</t>
  </si>
  <si>
    <t>Interest (income) expense, net</t>
  </si>
  <si>
    <t>Depreciation and amortization expense</t>
  </si>
  <si>
    <t>Intersegment sales</t>
  </si>
  <si>
    <t>[2],[3]</t>
  </si>
  <si>
    <t>[2],[4]</t>
  </si>
  <si>
    <t>[5]</t>
  </si>
  <si>
    <t>[2],[6]</t>
  </si>
  <si>
    <t>Corporate Expenses [Member]</t>
  </si>
  <si>
    <t>Corporate [Member]</t>
  </si>
  <si>
    <t>[7]</t>
  </si>
  <si>
    <t>Discontinued Operations [Member]</t>
  </si>
  <si>
    <t>Intercompany sales activity consists of each segment’s total intercompany sales activity, including intercompany sales activity within a segment and between segments.</t>
  </si>
  <si>
    <t>[3]</t>
  </si>
  <si>
    <t>Investment Cast Products: Includes intersegment sales activity of $28 million, $39 million and $44 million for fiscal 2016, 2015 and 2014, respectively.</t>
  </si>
  <si>
    <t>[4]</t>
  </si>
  <si>
    <t>Forged Products: Includes intersegment sales activity of $78 million, $123 million and $128 million for fiscal 2016, 2015 and 2014, respectively.</t>
  </si>
  <si>
    <t>Forged Products assets include $221 million and $235 million in fiscal 2016 and 2015, respectively, related to investments in unconsolidated affiliates.</t>
  </si>
  <si>
    <t>[6]</t>
  </si>
  <si>
    <t>Airframe Products: Includes intersegment sales activity of $6 million, $6 million and $7 million for fiscal 2016, 2015 and 2014, respectively.</t>
  </si>
  <si>
    <t>Corporate assets consist principally of cash and cash equivalents, property, plant &amp; equipment and other assets.</t>
  </si>
  <si>
    <t>19. Segment Information, Major Customers (Details) $ in Millions</t>
  </si>
  <si>
    <t>Jan. 03, 2016USD ($)customer</t>
  </si>
  <si>
    <t>Entity-Wide Revenue, Major Customer [Line Items]</t>
  </si>
  <si>
    <t>Number of customers accounting for more than 10% of revenue | customer</t>
  </si>
  <si>
    <t>Boeing [Member]</t>
  </si>
  <si>
    <t>General Electric [Member]</t>
  </si>
  <si>
    <t>Forged Products [Member] | Boeing [Member]</t>
  </si>
  <si>
    <t>Forged Products [Member] | General Electric [Member]</t>
  </si>
  <si>
    <t>Investment Cast Products [Member] | Boeing [Member]</t>
  </si>
  <si>
    <t>Investment Cast Products [Member] | General Electric [Member]</t>
  </si>
  <si>
    <t>Airframe Products [Member] | Boeing [Member]</t>
  </si>
  <si>
    <t>Airframe Products [Member] | General Electric [Member]</t>
  </si>
  <si>
    <t>Sales [Member] | Boeing [Member] | Customer Concentration Risk [Member]</t>
  </si>
  <si>
    <t>Net direct sales to major customer as percentage of total sales</t>
  </si>
  <si>
    <t>Sales [Member] | General Electric [Member] | Customer Concentration Risk [Member]</t>
  </si>
  <si>
    <t>19. Segment Information, Geographic Information (Details) - USD ($) $ in Millions</t>
  </si>
  <si>
    <t>Revenues from External Customers and Long-Lived Assets [Line Items]</t>
  </si>
  <si>
    <t>Tangible long-lived assets, United States</t>
  </si>
  <si>
    <t>Assets of discontinued operations</t>
  </si>
  <si>
    <t>United Kingdom [Member]</t>
  </si>
  <si>
    <t>Other Countries [Member]</t>
  </si>
  <si>
    <t>Long-lived assets exclude $225 million and $238 million in fiscal 2016 and 2015, respectively, related to investments in unconsolidated affiliates.</t>
  </si>
  <si>
    <t>20. Inventory and other asset impairment charges (Details) $ in Millions</t>
  </si>
  <si>
    <t>Mar. 29, 2015USD ($)Employees</t>
  </si>
  <si>
    <t>Restructuring Cost and Reserve [Line Items]</t>
  </si>
  <si>
    <t>Production Related Impairments or Charges</t>
  </si>
  <si>
    <t>Equity Method Investment, Other than Temporary Impairment</t>
  </si>
  <si>
    <t>Other than Temporary Impairment Losses, Investments, Available-for-sale Securities</t>
  </si>
  <si>
    <t>Restructuring and asset impairment charges:</t>
  </si>
  <si>
    <t>Restructuring and Related Cost, Number of Positions Eliminated | Employees</t>
  </si>
  <si>
    <t>Operating Segments [Member]</t>
  </si>
  <si>
    <t>Operating Segments [Member] | Investment Cast Products [Member]</t>
  </si>
  <si>
    <t>Operating Segments [Member] | Forged Products [Member]</t>
  </si>
  <si>
    <t>Operating Segments [Member] | Airframe Products [Member]</t>
  </si>
  <si>
    <t>21. Transition period comparative data Transition period comparative data, consolidated statements of income data (Details) - USD ($) $ / shares in Units, shares in Millions, $ in Millions</t>
  </si>
  <si>
    <t>21. Transition period comparative data Transition period comparative data, consolidated statements of cash flows (Details) (Details) - USD ($) $ in Millions</t>
  </si>
  <si>
    <t>22. Subsequent events (Details) - Berkshire Hathaway Inc. [Member] - Subsequent Event [Member] $ / shares in Units, $ in Billions</t>
  </si>
  <si>
    <t>Jan. 29, 2016USD ($)$ / shares</t>
  </si>
  <si>
    <t>Subsequent Event [Line Items]</t>
  </si>
  <si>
    <t>Share price | $ / shares</t>
  </si>
  <si>
    <t>Purchase price | $</t>
  </si>
  <si>
    <t>Quarterly Financial Information (Details) - USD ($) $ / shares in Units, $ in Millions</t>
  </si>
  <si>
    <t>Gross profit</t>
  </si>
  <si>
    <t>Common stock prices:</t>
  </si>
  <si>
    <t>High</t>
  </si>
  <si>
    <t>Low</t>
  </si>
  <si>
    <t>End</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0.000_);(#,##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1"/>
    <col customWidth="1" max="2" min="2" width="25"/>
    <col customWidth="1" max="3" min="3" width="14"/>
    <col customWidth="1" max="4" min="4" width="16"/>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n" r="B8" s="6">
        <v>2016</v>
      </c>
    </row>
    <row r="9" spans="1:4">
      <c t="s" r="A9" s="4">
        <v>15</v>
      </c>
      <c t="s" r="B9" s="4">
        <v>16</v>
      </c>
    </row>
    <row r="10" spans="1:4">
      <c t="s" r="A10" s="4">
        <v>17</v>
      </c>
      <c t="s" r="B10" s="4">
        <v>18</v>
      </c>
    </row>
    <row r="11" spans="1:4">
      <c t="s" r="A11" s="4">
        <v>19</v>
      </c>
      <c t="s" r="B11" s="4">
        <v>20</v>
      </c>
    </row>
    <row r="12" spans="1:4">
      <c t="s" r="A12" s="4">
        <v>21</v>
      </c>
      <c t="n" r="B12" s="6">
        <v>79958</v>
      </c>
    </row>
    <row r="13" spans="1:4">
      <c t="s" r="A13" s="4">
        <v>22</v>
      </c>
      <c t="s" r="B13" s="4">
        <v>23</v>
      </c>
    </row>
    <row r="14" spans="1:4">
      <c t="s" r="A14" s="4">
        <v>24</v>
      </c>
      <c t="s" r="B14" s="4">
        <v>23</v>
      </c>
    </row>
    <row r="15" spans="1:4">
      <c t="s" r="A15" s="4">
        <v>25</v>
      </c>
      <c t="s" r="B15" s="4">
        <v>26</v>
      </c>
    </row>
    <row r="16" spans="1:4">
      <c t="s" r="A16" s="4">
        <v>27</v>
      </c>
      <c t="s" r="B16" s="4">
        <v>28</v>
      </c>
    </row>
    <row r="17" spans="1:4">
      <c t="s" r="A17" s="4">
        <v>29</v>
      </c>
      <c t="n" r="D17" s="7">
        <v>31506449425</v>
      </c>
    </row>
    <row r="18" spans="1:4">
      <c t="s" r="A18" s="4">
        <v>30</v>
      </c>
      <c t="n" r="C18" s="6">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16</v>
      </c>
      <c t="s" r="B1" s="2">
        <v>1</v>
      </c>
    </row>
    <row r="2" spans="1:2">
      <c t="s" r="B2" s="2">
        <v>2</v>
      </c>
    </row>
    <row r="3" spans="1:2">
      <c t="s" r="A3" s="3">
        <v>217</v>
      </c>
    </row>
    <row r="4" spans="1:2">
      <c t="s" r="A4" s="4">
        <v>218</v>
      </c>
      <c t="s" r="B4" s="4">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S2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5"/>
    <col customWidth="1" max="17" min="17" width="14"/>
    <col customWidth="1" max="18" min="18" width="16"/>
    <col customWidth="1" max="19" min="19" width="14"/>
  </cols>
  <sheetData>
    <row r="1" spans="1:19">
      <c t="s" r="A1" s="1">
        <v>1142</v>
      </c>
      <c t="s" r="B1" s="2">
        <v>207</v>
      </c>
      <c t="s" r="P1" s="2">
        <v>1</v>
      </c>
      <c t="s" r="R1" s="2">
        <v>32</v>
      </c>
    </row>
    <row r="2" spans="1:19">
      <c t="s" r="B2" s="2">
        <v>2</v>
      </c>
      <c t="s" r="C2" s="2">
        <v>214</v>
      </c>
      <c t="s" r="D2" s="2">
        <v>4</v>
      </c>
      <c t="s" r="E2" s="2">
        <v>214</v>
      </c>
      <c t="s" r="F2" s="2">
        <v>208</v>
      </c>
      <c t="s" r="G2" s="2">
        <v>214</v>
      </c>
      <c t="s" r="H2" s="2">
        <v>33</v>
      </c>
      <c t="s" r="I2" s="2">
        <v>214</v>
      </c>
      <c t="s" r="J2" s="2">
        <v>209</v>
      </c>
      <c t="s" r="K2" s="2">
        <v>214</v>
      </c>
      <c t="s" r="L2" s="2">
        <v>210</v>
      </c>
      <c t="s" r="M2" s="2">
        <v>214</v>
      </c>
      <c t="s" r="N2" s="2">
        <v>211</v>
      </c>
      <c t="s" r="O2" s="2">
        <v>214</v>
      </c>
      <c t="s" r="P2" s="2">
        <v>2</v>
      </c>
      <c t="s" r="Q2" s="2">
        <v>209</v>
      </c>
      <c t="s" r="R2" s="2">
        <v>33</v>
      </c>
      <c t="s" r="S2" s="2">
        <v>34</v>
      </c>
    </row>
    <row r="3" spans="1:19">
      <c t="s" r="A3" s="3">
        <v>292</v>
      </c>
      <c t="n" r="B3"/>
      <c t="n" r="D3"/>
      <c t="n" r="F3"/>
      <c t="n" r="H3"/>
      <c t="n" r="J3"/>
      <c t="n" r="L3"/>
      <c t="n" r="N3"/>
    </row>
    <row r="4" spans="1:19">
      <c t="s" r="A4" s="4">
        <v>36</v>
      </c>
      <c t="n" r="B4" s="7">
        <v>2303</v>
      </c>
      <c t="n" r="D4" s="7">
        <v>2287</v>
      </c>
      <c t="n" r="F4" s="7">
        <v>2412</v>
      </c>
      <c t="n" r="H4" s="7">
        <v>2504</v>
      </c>
      <c t="n" r="J4" s="7">
        <v>2459</v>
      </c>
      <c t="n" r="L4" s="7">
        <v>2522</v>
      </c>
      <c t="n" r="N4" s="7">
        <v>2520</v>
      </c>
      <c t="n" r="P4" s="7">
        <v>7002</v>
      </c>
      <c t="n" r="Q4" s="7">
        <v>7501</v>
      </c>
      <c t="n" r="R4" s="7">
        <v>10005</v>
      </c>
      <c t="n" r="S4" s="7">
        <v>9533</v>
      </c>
    </row>
    <row r="5" spans="1:19">
      <c t="s" r="A5" s="4">
        <v>43</v>
      </c>
      <c t="n" r="B5"/>
      <c t="n" r="D5"/>
      <c t="n" r="F5"/>
      <c t="n" r="H5"/>
      <c t="n" r="J5"/>
      <c t="n" r="L5"/>
      <c t="n" r="N5"/>
      <c t="n" r="P5" s="6">
        <v>5752</v>
      </c>
      <c t="n" r="Q5" s="6">
        <v>5435</v>
      </c>
      <c t="n" r="R5" s="6">
        <v>7466</v>
      </c>
      <c t="n" r="S5" s="6">
        <v>6945</v>
      </c>
    </row>
    <row r="6" spans="1:19">
      <c t="s" r="A6" s="4">
        <v>44</v>
      </c>
      <c t="n" r="B6"/>
      <c t="n" r="D6"/>
      <c t="n" r="F6"/>
      <c t="n" r="H6"/>
      <c t="n" r="J6"/>
      <c t="n" r="L6"/>
      <c t="n" r="N6"/>
      <c t="n" r="P6" s="6">
        <v>1250</v>
      </c>
      <c t="n" r="Q6" s="6">
        <v>2066</v>
      </c>
      <c t="n" r="R6" s="6">
        <v>2539</v>
      </c>
      <c t="n" r="S6" s="6">
        <v>2588</v>
      </c>
    </row>
    <row r="7" spans="1:19">
      <c t="s" r="A7" s="4">
        <v>45</v>
      </c>
      <c t="n" r="B7"/>
      <c t="n" r="D7"/>
      <c t="n" r="F7"/>
      <c t="n" r="H7"/>
      <c t="n" r="J7"/>
      <c t="n" r="L7"/>
      <c t="n" r="N7"/>
      <c t="n" r="P7" s="6">
        <v>-420</v>
      </c>
      <c t="n" r="Q7" s="6">
        <v>-667</v>
      </c>
      <c t="n" r="R7" s="6">
        <v>-816</v>
      </c>
      <c t="n" r="S7" s="6">
        <v>-830</v>
      </c>
    </row>
    <row r="8" spans="1:19">
      <c t="s" r="A8" s="4">
        <v>46</v>
      </c>
      <c t="n" r="B8"/>
      <c t="n" r="D8"/>
      <c t="n" r="F8"/>
      <c t="n" r="H8"/>
      <c t="n" r="J8"/>
      <c t="n" r="L8"/>
      <c t="n" r="N8"/>
      <c t="n" r="P8" s="6">
        <v>-6</v>
      </c>
      <c t="n" r="Q8" s="6">
        <v>-2</v>
      </c>
      <c t="n" r="R8" s="6">
        <v>-175</v>
      </c>
      <c t="n" r="S8" s="6">
        <v>1</v>
      </c>
    </row>
    <row r="9" spans="1:19">
      <c t="s" r="A9" s="4">
        <v>47</v>
      </c>
      <c t="n" r="B9"/>
      <c t="n" r="D9"/>
      <c t="n" r="F9"/>
      <c t="n" r="H9"/>
      <c t="n" r="J9"/>
      <c t="n" r="L9"/>
      <c t="n" r="N9"/>
      <c t="n" r="P9" s="6">
        <v>824</v>
      </c>
      <c t="n" r="Q9" s="6">
        <v>1397</v>
      </c>
      <c t="n" r="R9" s="6">
        <v>1548</v>
      </c>
      <c t="n" r="S9" s="6">
        <v>1759</v>
      </c>
    </row>
    <row r="10" spans="1:19">
      <c t="s" r="A10" s="4">
        <v>48</v>
      </c>
      <c t="n" r="B10"/>
      <c t="n" r="D10"/>
      <c t="n" r="F10"/>
      <c t="n" r="H10"/>
      <c t="n" r="J10"/>
      <c t="n" r="L10"/>
      <c t="n" r="N10"/>
      <c t="n" r="P10" s="6">
        <v>-7</v>
      </c>
      <c t="n" r="Q10" s="6">
        <v>-1</v>
      </c>
      <c t="n" r="R10" s="6">
        <v>-15</v>
      </c>
      <c t="n" r="S10" s="6">
        <v>25</v>
      </c>
    </row>
    <row r="11" spans="1:19">
      <c t="s" r="A11" s="4">
        <v>49</v>
      </c>
      <c t="n" r="B11" s="6">
        <v>73</v>
      </c>
      <c t="n" r="D11" s="6">
        <v>344</v>
      </c>
      <c t="n" r="F11" s="6">
        <v>400</v>
      </c>
      <c t="n" r="H11" s="6">
        <v>137</v>
      </c>
      <c t="n" r="J11" s="6">
        <v>446</v>
      </c>
      <c t="n" r="L11" s="6">
        <v>468</v>
      </c>
      <c t="n" r="N11" s="6">
        <v>482</v>
      </c>
      <c t="n" r="P11" s="6">
        <v>817</v>
      </c>
      <c t="n" r="Q11" s="6">
        <v>1396</v>
      </c>
      <c t="n" r="R11" s="6">
        <v>1533</v>
      </c>
      <c t="n" r="S11" s="6">
        <v>1784</v>
      </c>
    </row>
    <row r="12" spans="1:19">
      <c t="s" r="A12" s="4">
        <v>50</v>
      </c>
      <c t="n" r="B12"/>
      <c t="n" r="D12"/>
      <c t="n" r="F12"/>
      <c t="n" r="H12"/>
      <c t="n" r="J12"/>
      <c t="n" r="L12"/>
      <c t="n" r="N12"/>
      <c t="n" r="P12" s="6">
        <v>-4</v>
      </c>
      <c t="n" r="Q12" s="6">
        <v>-1</v>
      </c>
      <c t="n" r="R12" s="6">
        <v>-3</v>
      </c>
      <c t="n" r="S12" s="6">
        <v>-7</v>
      </c>
    </row>
    <row r="13" spans="1:19">
      <c t="s" r="A13" s="4">
        <v>51</v>
      </c>
      <c t="n" r="B13" s="7">
        <v>71</v>
      </c>
      <c t="n" r="D13" s="7">
        <v>343</v>
      </c>
      <c t="n" r="F13" s="7">
        <v>399</v>
      </c>
      <c t="n" r="H13" s="7">
        <v>135</v>
      </c>
      <c t="n" r="J13" s="7">
        <v>445</v>
      </c>
      <c t="n" r="L13" s="7">
        <v>467</v>
      </c>
      <c t="n" r="N13" s="7">
        <v>483</v>
      </c>
      <c t="n" r="P13" s="7">
        <v>813</v>
      </c>
      <c t="n" r="Q13" s="7">
        <v>1395</v>
      </c>
      <c t="n" r="R13" s="7">
        <v>1530</v>
      </c>
      <c t="n" r="S13" s="7">
        <v>1777</v>
      </c>
    </row>
    <row r="14" spans="1:19">
      <c t="s" r="A14" s="4">
        <v>53</v>
      </c>
      <c t="n" r="B14" s="8">
        <v>0.5600000000000001</v>
      </c>
      <c t="n" r="D14" s="8">
        <v>2.5</v>
      </c>
      <c t="n" r="F14" s="8">
        <v>2.89</v>
      </c>
      <c t="n" r="H14" s="8">
        <v>1.07</v>
      </c>
      <c t="n" r="J14" s="8">
        <v>3.11</v>
      </c>
      <c t="n" r="L14" s="8">
        <v>3.27</v>
      </c>
      <c t="n" r="N14" s="8">
        <v>3.35</v>
      </c>
      <c t="n" r="P14" s="8">
        <v>5.95</v>
      </c>
      <c t="n" r="Q14" s="8">
        <v>9.73</v>
      </c>
      <c t="n" r="R14" s="8">
        <v>10.83</v>
      </c>
      <c t="n" r="S14" s="8">
        <v>12.03</v>
      </c>
    </row>
    <row r="15" spans="1:19">
      <c t="s" r="A15" s="4">
        <v>54</v>
      </c>
      <c t="n" r="B15" s="9">
        <v>-0.04</v>
      </c>
      <c t="n" r="D15" s="9">
        <v>-0.01</v>
      </c>
      <c t="n" r="F15" s="6">
        <v>0</v>
      </c>
      <c t="n" r="H15" s="9">
        <v>-0.11</v>
      </c>
      <c t="n" r="J15" s="9">
        <v>0.02</v>
      </c>
      <c t="n" r="L15" s="9">
        <v>-0.01</v>
      </c>
      <c t="n" r="N15" s="9">
        <v>-0.02</v>
      </c>
      <c t="n" r="P15" s="9">
        <v>-0.05</v>
      </c>
      <c t="n" r="Q15" s="9">
        <v>-0.01</v>
      </c>
      <c t="n" r="R15" s="9">
        <v>-0.1</v>
      </c>
      <c t="n" r="S15" s="9">
        <v>0.17</v>
      </c>
    </row>
    <row r="16" spans="1:19">
      <c t="s" r="A16" s="4">
        <v>55</v>
      </c>
      <c t="n" r="B16" s="9">
        <v>0.52</v>
      </c>
      <c t="n" r="D16" s="9">
        <v>2.49</v>
      </c>
      <c t="n" r="F16" s="9">
        <v>2.89</v>
      </c>
      <c t="n" r="H16" s="9">
        <v>0.96</v>
      </c>
      <c t="n" r="J16" s="9">
        <v>3.13</v>
      </c>
      <c t="n" r="L16" s="9">
        <v>3.26</v>
      </c>
      <c t="n" r="N16" s="9">
        <v>3.33</v>
      </c>
      <c t="n" r="P16" s="9">
        <v>5.9</v>
      </c>
      <c t="n" r="Q16" s="9">
        <v>9.720000000000001</v>
      </c>
      <c t="n" r="R16" s="9">
        <v>10.73</v>
      </c>
      <c t="n" r="S16" s="9">
        <v>12.2</v>
      </c>
    </row>
    <row r="17" spans="1:19">
      <c t="s" r="A17" s="4">
        <v>53</v>
      </c>
      <c t="n" r="B17" s="9">
        <v>0.5600000000000001</v>
      </c>
      <c t="n" r="D17" s="9">
        <v>2.49</v>
      </c>
      <c t="n" r="F17" s="9">
        <v>2.87</v>
      </c>
      <c t="n" r="H17" s="9">
        <v>1.06</v>
      </c>
      <c t="n" r="J17" s="9">
        <v>3.09</v>
      </c>
      <c t="n" r="L17" s="9">
        <v>3.24</v>
      </c>
      <c t="n" r="N17" s="9">
        <v>3.32</v>
      </c>
      <c t="n" r="P17" s="9">
        <v>5.92</v>
      </c>
      <c t="n" r="Q17" s="9">
        <v>9.66</v>
      </c>
      <c t="n" r="R17" s="9">
        <v>10.77</v>
      </c>
      <c t="n" r="S17" s="9">
        <v>11.95</v>
      </c>
    </row>
    <row r="18" spans="1:19">
      <c t="s" r="A18" s="4">
        <v>54</v>
      </c>
      <c t="n" r="B18" s="9">
        <v>-0.05</v>
      </c>
      <c t="n" r="D18" s="9">
        <v>-0.01</v>
      </c>
      <c t="n" r="F18" s="6">
        <v>0</v>
      </c>
      <c t="n" r="H18" s="9">
        <v>-0.1</v>
      </c>
      <c t="n" r="J18" s="9">
        <v>0.02</v>
      </c>
      <c t="n" r="L18" s="6">
        <v>0</v>
      </c>
      <c t="n" r="N18" s="9">
        <v>-0.01</v>
      </c>
      <c t="n" r="P18" s="9">
        <v>-0.05</v>
      </c>
      <c t="n" r="Q18" s="9">
        <v>-0.01</v>
      </c>
      <c t="n" r="R18" s="9">
        <v>-0.11</v>
      </c>
      <c t="n" r="S18" s="9">
        <v>0.17</v>
      </c>
    </row>
    <row r="19" spans="1:19">
      <c t="s" r="A19" s="4">
        <v>57</v>
      </c>
      <c t="n" r="B19" s="8">
        <v>0.51</v>
      </c>
      <c t="n" r="D19" s="8">
        <v>2.48</v>
      </c>
      <c t="n" r="F19" s="8">
        <v>2.87</v>
      </c>
      <c t="n" r="H19" s="8">
        <v>0.96</v>
      </c>
      <c t="n" r="J19" s="8">
        <v>3.11</v>
      </c>
      <c t="n" r="L19" s="8">
        <v>3.24</v>
      </c>
      <c t="n" r="N19" s="8">
        <v>3.31</v>
      </c>
      <c t="n" r="P19" s="8">
        <v>5.87</v>
      </c>
      <c t="n" r="Q19" s="8">
        <v>9.65</v>
      </c>
      <c t="n" r="R19" s="8">
        <v>10.66</v>
      </c>
      <c t="n" r="S19" s="8">
        <v>12.12</v>
      </c>
    </row>
    <row r="20" spans="1:19">
      <c t="s" r="A20" s="4">
        <v>59</v>
      </c>
      <c t="n" r="B20"/>
      <c t="n" r="D20"/>
      <c t="n" r="F20"/>
      <c t="n" r="H20"/>
      <c t="n" r="J20"/>
      <c t="n" r="L20"/>
      <c t="n" r="N20"/>
      <c t="n" r="P20" s="10">
        <v>137.7</v>
      </c>
      <c t="n" r="Q20" s="10">
        <v>143.5</v>
      </c>
      <c t="n" r="R20" s="10">
        <v>142.6</v>
      </c>
      <c t="n" r="S20" s="10">
        <v>145.6</v>
      </c>
    </row>
    <row r="21" spans="1:19">
      <c t="s" r="A21" s="4">
        <v>60</v>
      </c>
      <c t="n" r="B21"/>
      <c t="n" r="D21"/>
      <c t="n" r="F21"/>
      <c t="n" r="H21"/>
      <c t="n" r="J21"/>
      <c t="n" r="L21"/>
      <c t="n" r="N21"/>
      <c t="n" r="P21" s="10">
        <v>138.6</v>
      </c>
      <c t="n" r="Q21" s="10">
        <v>144.5</v>
      </c>
      <c t="n" r="R21" s="10">
        <v>143.5</v>
      </c>
      <c t="n" r="S21" s="10">
        <v>146.6</v>
      </c>
    </row>
    <row r="22" spans="1:19">
      <c t="n" r="A22"/>
    </row>
    <row r="23" spans="1:19">
      <c t="s" r="A23" s="4">
        <v>214</v>
      </c>
      <c t="s" r="B23" s="4">
        <v>215</v>
      </c>
    </row>
  </sheetData>
  <mergeCells count="139">
    <mergeCell ref="A1:A2"/>
    <mergeCell ref="B1:O1"/>
    <mergeCell ref="P1:Q1"/>
    <mergeCell ref="R1:S1"/>
    <mergeCell ref="B3:C3"/>
    <mergeCell ref="D3:E3"/>
    <mergeCell ref="F3:G3"/>
    <mergeCell ref="H3:I3"/>
    <mergeCell ref="J3:K3"/>
    <mergeCell ref="L3:M3"/>
    <mergeCell ref="N3:O3"/>
    <mergeCell ref="B4:C4"/>
    <mergeCell ref="D4:E4"/>
    <mergeCell ref="F4:G4"/>
    <mergeCell ref="H4:I4"/>
    <mergeCell ref="J4:K4"/>
    <mergeCell ref="L4:M4"/>
    <mergeCell ref="N4:O4"/>
    <mergeCell ref="B5:C5"/>
    <mergeCell ref="D5:E5"/>
    <mergeCell ref="F5:G5"/>
    <mergeCell ref="H5:I5"/>
    <mergeCell ref="J5:K5"/>
    <mergeCell ref="L5:M5"/>
    <mergeCell ref="N5:O5"/>
    <mergeCell ref="B6:C6"/>
    <mergeCell ref="D6:E6"/>
    <mergeCell ref="F6:G6"/>
    <mergeCell ref="H6:I6"/>
    <mergeCell ref="J6:K6"/>
    <mergeCell ref="L6:M6"/>
    <mergeCell ref="N6:O6"/>
    <mergeCell ref="B7:C7"/>
    <mergeCell ref="D7:E7"/>
    <mergeCell ref="F7:G7"/>
    <mergeCell ref="H7:I7"/>
    <mergeCell ref="J7:K7"/>
    <mergeCell ref="L7:M7"/>
    <mergeCell ref="N7:O7"/>
    <mergeCell ref="B8:C8"/>
    <mergeCell ref="D8:E8"/>
    <mergeCell ref="F8:G8"/>
    <mergeCell ref="H8:I8"/>
    <mergeCell ref="J8:K8"/>
    <mergeCell ref="L8:M8"/>
    <mergeCell ref="N8:O8"/>
    <mergeCell ref="B9:C9"/>
    <mergeCell ref="D9:E9"/>
    <mergeCell ref="F9:G9"/>
    <mergeCell ref="H9:I9"/>
    <mergeCell ref="J9:K9"/>
    <mergeCell ref="L9:M9"/>
    <mergeCell ref="N9:O9"/>
    <mergeCell ref="B10:C10"/>
    <mergeCell ref="D10:E10"/>
    <mergeCell ref="F10:G10"/>
    <mergeCell ref="H10:I10"/>
    <mergeCell ref="J10:K10"/>
    <mergeCell ref="L10:M10"/>
    <mergeCell ref="N10:O10"/>
    <mergeCell ref="B11:C11"/>
    <mergeCell ref="D11:E11"/>
    <mergeCell ref="F11:G11"/>
    <mergeCell ref="H11:I11"/>
    <mergeCell ref="J11:K11"/>
    <mergeCell ref="L11:M11"/>
    <mergeCell ref="N11:O11"/>
    <mergeCell ref="B12:C12"/>
    <mergeCell ref="D12:E12"/>
    <mergeCell ref="F12:G12"/>
    <mergeCell ref="H12:I12"/>
    <mergeCell ref="J12:K12"/>
    <mergeCell ref="L12:M12"/>
    <mergeCell ref="N12:O12"/>
    <mergeCell ref="B13:C13"/>
    <mergeCell ref="D13:E13"/>
    <mergeCell ref="F13:G13"/>
    <mergeCell ref="H13:I13"/>
    <mergeCell ref="J13:K13"/>
    <mergeCell ref="L13:M13"/>
    <mergeCell ref="N13:O13"/>
    <mergeCell ref="B14:C14"/>
    <mergeCell ref="D14:E14"/>
    <mergeCell ref="F14:G14"/>
    <mergeCell ref="H14:I14"/>
    <mergeCell ref="J14:K14"/>
    <mergeCell ref="L14:M14"/>
    <mergeCell ref="N14:O14"/>
    <mergeCell ref="B15:C15"/>
    <mergeCell ref="D15:E15"/>
    <mergeCell ref="F15:G15"/>
    <mergeCell ref="H15:I15"/>
    <mergeCell ref="J15:K15"/>
    <mergeCell ref="L15:M15"/>
    <mergeCell ref="N15:O15"/>
    <mergeCell ref="B16:C16"/>
    <mergeCell ref="D16:E16"/>
    <mergeCell ref="F16:G16"/>
    <mergeCell ref="H16:I16"/>
    <mergeCell ref="J16:K16"/>
    <mergeCell ref="L16:M16"/>
    <mergeCell ref="N16:O16"/>
    <mergeCell ref="B17:C17"/>
    <mergeCell ref="D17:E17"/>
    <mergeCell ref="F17:G17"/>
    <mergeCell ref="H17:I17"/>
    <mergeCell ref="J17:K17"/>
    <mergeCell ref="L17:M17"/>
    <mergeCell ref="N17:O17"/>
    <mergeCell ref="B18:C18"/>
    <mergeCell ref="D18:E18"/>
    <mergeCell ref="F18:G18"/>
    <mergeCell ref="H18:I18"/>
    <mergeCell ref="J18:K18"/>
    <mergeCell ref="L18:M18"/>
    <mergeCell ref="N18:O18"/>
    <mergeCell ref="B19:C19"/>
    <mergeCell ref="D19:E19"/>
    <mergeCell ref="F19:G19"/>
    <mergeCell ref="H19:I19"/>
    <mergeCell ref="J19:K19"/>
    <mergeCell ref="L19:M19"/>
    <mergeCell ref="N19:O19"/>
    <mergeCell ref="B20:C20"/>
    <mergeCell ref="D20:E20"/>
    <mergeCell ref="F20:G20"/>
    <mergeCell ref="H20:I20"/>
    <mergeCell ref="J20:K20"/>
    <mergeCell ref="L20:M20"/>
    <mergeCell ref="N20:O20"/>
    <mergeCell ref="B21:C21"/>
    <mergeCell ref="D21:E21"/>
    <mergeCell ref="F21:G21"/>
    <mergeCell ref="H21:I21"/>
    <mergeCell ref="J21:K21"/>
    <mergeCell ref="L21:M21"/>
    <mergeCell ref="N21:O21"/>
    <mergeCell ref="A22:S22"/>
    <mergeCell ref="B23:S23"/>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1143</v>
      </c>
      <c t="s" r="B1" s="2">
        <v>1</v>
      </c>
      <c t="s" r="D1" s="2">
        <v>32</v>
      </c>
    </row>
    <row r="2" spans="1:5">
      <c t="s" r="B2" s="2">
        <v>2</v>
      </c>
      <c t="s" r="C2" s="2">
        <v>209</v>
      </c>
      <c t="s" r="D2" s="2">
        <v>33</v>
      </c>
      <c t="s" r="E2" s="2">
        <v>34</v>
      </c>
    </row>
    <row r="3" spans="1:5">
      <c t="s" r="A3" s="3">
        <v>292</v>
      </c>
    </row>
    <row r="4" spans="1:5">
      <c t="s" r="A4" s="4">
        <v>155</v>
      </c>
      <c t="n" r="B4" s="7">
        <v>953</v>
      </c>
      <c t="n" r="C4" s="7">
        <v>1242</v>
      </c>
      <c t="n" r="D4" s="7">
        <v>1702</v>
      </c>
      <c t="n" r="E4" s="7">
        <v>1882</v>
      </c>
    </row>
    <row r="5" spans="1:5">
      <c t="s" r="A5" s="4">
        <v>163</v>
      </c>
      <c t="n" r="B5" s="6">
        <v>-1437</v>
      </c>
      <c t="n" r="C5" s="6">
        <v>-865</v>
      </c>
      <c t="n" r="D5" s="6">
        <v>-1009</v>
      </c>
      <c t="n" r="E5" s="6">
        <v>-1244</v>
      </c>
    </row>
    <row r="6" spans="1:5">
      <c t="s" r="A6" s="4">
        <v>173</v>
      </c>
      <c t="n" r="B6" s="6">
        <v>365</v>
      </c>
      <c t="n" r="C6" s="6">
        <v>-247</v>
      </c>
      <c t="n" r="D6" s="6">
        <v>-485</v>
      </c>
      <c t="n" r="E6" s="6">
        <v>-603</v>
      </c>
    </row>
    <row r="7" spans="1:5">
      <c t="s" r="A7" s="4">
        <v>174</v>
      </c>
      <c t="n" r="B7" s="6">
        <v>-12</v>
      </c>
      <c t="n" r="C7" s="6">
        <v>-61</v>
      </c>
      <c t="n" r="D7" s="6">
        <v>-95</v>
      </c>
      <c t="n" r="E7" s="6">
        <v>46</v>
      </c>
    </row>
    <row r="8" spans="1:5">
      <c t="s" r="A8" s="4">
        <v>175</v>
      </c>
      <c t="n" r="B8" s="6">
        <v>-131</v>
      </c>
      <c t="n" r="C8" s="6">
        <v>69</v>
      </c>
      <c t="n" r="D8" s="6">
        <v>113</v>
      </c>
      <c t="n" r="E8" s="6">
        <v>81</v>
      </c>
    </row>
    <row r="9" spans="1:5">
      <c t="s" r="A9" s="4">
        <v>176</v>
      </c>
      <c t="n" r="B9" s="6">
        <v>474</v>
      </c>
      <c t="n" r="C9" s="6">
        <v>361</v>
      </c>
      <c t="n" r="D9" s="6">
        <v>361</v>
      </c>
      <c t="n" r="E9" s="6">
        <v>280</v>
      </c>
    </row>
    <row r="10" spans="1:5">
      <c t="s" r="A10" s="4">
        <v>177</v>
      </c>
      <c t="n" r="B10" s="7">
        <v>343</v>
      </c>
      <c t="n" r="C10" s="7">
        <v>430</v>
      </c>
      <c t="n" r="D10" s="7">
        <v>474</v>
      </c>
      <c t="n" r="E10" s="7">
        <v>361</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1"/>
  </cols>
  <sheetData>
    <row r="1" spans="1:2">
      <c t="s" r="A1" s="1">
        <v>1144</v>
      </c>
      <c t="s" r="B1" s="2">
        <v>1145</v>
      </c>
    </row>
    <row r="2" spans="1:2">
      <c t="s" r="A2" s="3">
        <v>1146</v>
      </c>
    </row>
    <row r="3" spans="1:2">
      <c t="s" r="A3" s="4">
        <v>1147</v>
      </c>
      <c t="n" r="B3" s="7">
        <v>235</v>
      </c>
    </row>
    <row r="4" spans="1:2">
      <c t="s" r="A4" s="4">
        <v>1148</v>
      </c>
      <c t="n" r="B4" s="12">
        <v>37.2</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T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5"/>
    <col customWidth="1" max="18" min="18" width="14"/>
    <col customWidth="1" max="19" min="19" width="16"/>
    <col customWidth="1" max="20" min="20" width="14"/>
  </cols>
  <sheetData>
    <row r="1" spans="1:20">
      <c t="s" r="A1" s="1">
        <v>1149</v>
      </c>
      <c t="s" r="C1" s="2">
        <v>207</v>
      </c>
      <c t="s" r="Q1" s="2">
        <v>1</v>
      </c>
      <c t="s" r="S1" s="2">
        <v>32</v>
      </c>
    </row>
    <row r="2" spans="1:20">
      <c t="s" r="C2" s="2">
        <v>2</v>
      </c>
      <c t="s" r="E2" s="2">
        <v>4</v>
      </c>
      <c t="s" r="G2" s="2">
        <v>208</v>
      </c>
      <c t="s" r="I2" s="2">
        <v>33</v>
      </c>
      <c t="s" r="K2" s="2">
        <v>209</v>
      </c>
      <c t="s" r="M2" s="2">
        <v>210</v>
      </c>
      <c t="s" r="O2" s="2">
        <v>211</v>
      </c>
      <c t="s" r="Q2" s="2">
        <v>2</v>
      </c>
      <c t="s" r="R2" s="2">
        <v>209</v>
      </c>
      <c t="s" r="S2" s="2">
        <v>33</v>
      </c>
      <c t="s" r="T2" s="2">
        <v>34</v>
      </c>
    </row>
    <row r="3" spans="1:20">
      <c t="s" r="A3" s="4">
        <v>36</v>
      </c>
      <c t="n" r="C3" s="7">
        <v>2303</v>
      </c>
      <c t="s" r="D3" s="4">
        <v>214</v>
      </c>
      <c t="n" r="E3" s="7">
        <v>2287</v>
      </c>
      <c t="s" r="F3" s="4">
        <v>214</v>
      </c>
      <c t="n" r="G3" s="7">
        <v>2412</v>
      </c>
      <c t="s" r="H3" s="4">
        <v>214</v>
      </c>
      <c t="n" r="I3" s="7">
        <v>2504</v>
      </c>
      <c t="s" r="J3" s="4">
        <v>214</v>
      </c>
      <c t="n" r="K3" s="7">
        <v>2459</v>
      </c>
      <c t="s" r="L3" s="4">
        <v>214</v>
      </c>
      <c t="n" r="M3" s="7">
        <v>2522</v>
      </c>
      <c t="s" r="N3" s="4">
        <v>214</v>
      </c>
      <c t="n" r="O3" s="7">
        <v>2520</v>
      </c>
      <c t="s" r="P3" s="4">
        <v>214</v>
      </c>
      <c t="n" r="Q3" s="7">
        <v>7002</v>
      </c>
      <c t="n" r="R3" s="7">
        <v>7501</v>
      </c>
      <c t="n" r="S3" s="7">
        <v>10005</v>
      </c>
      <c t="n" r="T3" s="7">
        <v>9533</v>
      </c>
    </row>
    <row r="4" spans="1:20">
      <c t="s" r="A4" s="4">
        <v>1150</v>
      </c>
      <c t="s" r="B4" s="4">
        <v>214</v>
      </c>
      <c t="n" r="C4" s="6">
        <v>501</v>
      </c>
      <c t="n" r="E4" s="6">
        <v>715</v>
      </c>
      <c t="n" r="G4" s="6">
        <v>787</v>
      </c>
      <c t="n" r="I4" s="6">
        <v>665</v>
      </c>
      <c t="n" r="K4" s="6">
        <v>831</v>
      </c>
      <c t="n" r="M4" s="6">
        <v>864</v>
      </c>
      <c t="n" r="O4" s="6">
        <v>893</v>
      </c>
    </row>
    <row r="5" spans="1:20">
      <c t="s" r="A5" s="4">
        <v>49</v>
      </c>
      <c t="n" r="C5" s="7">
        <v>73</v>
      </c>
      <c t="s" r="D5" s="4">
        <v>214</v>
      </c>
      <c t="n" r="E5" s="7">
        <v>344</v>
      </c>
      <c t="s" r="F5" s="4">
        <v>214</v>
      </c>
      <c t="n" r="G5" s="7">
        <v>400</v>
      </c>
      <c t="s" r="H5" s="4">
        <v>214</v>
      </c>
      <c t="n" r="I5" s="7">
        <v>137</v>
      </c>
      <c t="s" r="J5" s="4">
        <v>214</v>
      </c>
      <c t="n" r="K5" s="7">
        <v>446</v>
      </c>
      <c t="s" r="L5" s="4">
        <v>214</v>
      </c>
      <c t="n" r="M5" s="7">
        <v>468</v>
      </c>
      <c t="s" r="N5" s="4">
        <v>214</v>
      </c>
      <c t="n" r="O5" s="7">
        <v>482</v>
      </c>
      <c t="s" r="P5" s="4">
        <v>214</v>
      </c>
      <c t="n" r="Q5" s="7">
        <v>817</v>
      </c>
      <c t="n" r="R5" s="7">
        <v>1396</v>
      </c>
      <c t="n" r="S5" s="7">
        <v>1533</v>
      </c>
      <c t="n" r="T5" s="7">
        <v>1784</v>
      </c>
    </row>
    <row r="6" spans="1:20">
      <c t="s" r="A6" s="4">
        <v>213</v>
      </c>
      <c t="n" r="C6" s="8">
        <v>0.03</v>
      </c>
      <c t="s" r="D6" s="4">
        <v>214</v>
      </c>
      <c t="n" r="E6" s="8">
        <v>0.03</v>
      </c>
      <c t="s" r="F6" s="4">
        <v>214</v>
      </c>
      <c t="n" r="G6" s="8">
        <v>0.03</v>
      </c>
      <c t="s" r="H6" s="4">
        <v>214</v>
      </c>
      <c t="n" r="I6" s="8">
        <v>0.03</v>
      </c>
      <c t="s" r="J6" s="4">
        <v>214</v>
      </c>
      <c t="n" r="K6" s="8">
        <v>0.03</v>
      </c>
      <c t="s" r="L6" s="4">
        <v>214</v>
      </c>
      <c t="n" r="M6" s="8">
        <v>0.03</v>
      </c>
      <c t="s" r="N6" s="4">
        <v>214</v>
      </c>
      <c t="n" r="O6" s="8">
        <v>0.03</v>
      </c>
      <c t="s" r="P6" s="4">
        <v>214</v>
      </c>
      <c t="n" r="Q6" s="8">
        <v>0.09</v>
      </c>
      <c t="n" r="S6" s="8">
        <v>0.12</v>
      </c>
      <c t="n" r="T6" s="8">
        <v>0.12</v>
      </c>
    </row>
    <row r="7" spans="1:20">
      <c t="s" r="A7" s="3">
        <v>1151</v>
      </c>
    </row>
    <row r="8" spans="1:20">
      <c t="s" r="A8" s="4">
        <v>1152</v>
      </c>
      <c t="s" r="B8" s="4">
        <v>214</v>
      </c>
      <c t="n" r="C8" s="9">
        <v>232.58</v>
      </c>
      <c t="n" r="E8" s="9">
        <v>231.47</v>
      </c>
      <c t="n" r="G8" s="9">
        <v>221.91</v>
      </c>
      <c t="n" r="I8" s="9">
        <v>242.96</v>
      </c>
      <c t="n" r="K8" s="9">
        <v>245.05</v>
      </c>
      <c t="n" r="M8" s="9">
        <v>261.49</v>
      </c>
      <c t="n" r="O8" s="9">
        <v>275.09</v>
      </c>
    </row>
    <row r="9" spans="1:20">
      <c t="s" r="A9" s="4">
        <v>1153</v>
      </c>
      <c t="s" r="B9" s="4">
        <v>214</v>
      </c>
      <c t="n" r="C9" s="9">
        <v>228.77</v>
      </c>
      <c t="n" r="E9" s="6">
        <v>187</v>
      </c>
      <c t="n" r="G9" s="9">
        <v>200.27</v>
      </c>
      <c t="n" r="I9" s="9">
        <v>186.17</v>
      </c>
      <c t="n" r="K9" s="9">
        <v>215.09</v>
      </c>
      <c t="n" r="M9" s="9">
        <v>226.38</v>
      </c>
      <c t="n" r="O9" s="9">
        <v>238.01</v>
      </c>
    </row>
    <row r="10" spans="1:20">
      <c t="s" r="A10" s="4">
        <v>1154</v>
      </c>
      <c t="s" r="B10" s="4">
        <v>214</v>
      </c>
      <c t="n" r="C10" s="8">
        <v>232.01</v>
      </c>
      <c t="n" r="E10" s="8">
        <v>229.03</v>
      </c>
      <c t="n" r="G10" s="8">
        <v>203.2</v>
      </c>
      <c t="n" r="I10" s="8">
        <v>212.18</v>
      </c>
      <c t="n" r="K10" s="8">
        <v>241.26</v>
      </c>
      <c t="n" r="M10" s="8">
        <v>239.5</v>
      </c>
      <c t="n" r="O10" s="8">
        <v>254.36</v>
      </c>
      <c t="n" r="Q10" s="8">
        <v>232.01</v>
      </c>
      <c t="n" r="R10" s="8">
        <v>241.26</v>
      </c>
      <c t="n" r="S10" s="8">
        <v>212.18</v>
      </c>
    </row>
    <row r="11" spans="1:20">
      <c t="n" r="A11"/>
    </row>
    <row r="12" spans="1:20">
      <c t="s" r="A12" s="4">
        <v>214</v>
      </c>
      <c t="s" r="B12" s="4">
        <v>215</v>
      </c>
    </row>
  </sheetData>
  <mergeCells count="13">
    <mergeCell ref="A1:B2"/>
    <mergeCell ref="C1:P1"/>
    <mergeCell ref="Q1:R1"/>
    <mergeCell ref="S1:T1"/>
    <mergeCell ref="C2:D2"/>
    <mergeCell ref="E2:F2"/>
    <mergeCell ref="G2:H2"/>
    <mergeCell ref="I2:J2"/>
    <mergeCell ref="K2:L2"/>
    <mergeCell ref="M2:N2"/>
    <mergeCell ref="O2:P2"/>
    <mergeCell ref="A11:S11"/>
    <mergeCell ref="B12:S1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20</v>
      </c>
      <c t="s" r="B1" s="2">
        <v>1</v>
      </c>
    </row>
    <row r="2" spans="1:2">
      <c t="s" r="B2" s="2">
        <v>2</v>
      </c>
    </row>
    <row r="3" spans="1:2">
      <c t="s" r="A3" s="3">
        <v>221</v>
      </c>
    </row>
    <row r="4" spans="1:2">
      <c t="s" r="A4" s="4">
        <v>222</v>
      </c>
      <c t="s" r="B4" s="4">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4</v>
      </c>
      <c t="s" r="B1" s="2">
        <v>1</v>
      </c>
    </row>
    <row r="2" spans="1:2">
      <c t="s" r="B2" s="2">
        <v>2</v>
      </c>
    </row>
    <row r="3" spans="1:2">
      <c t="s" r="A3" s="3">
        <v>225</v>
      </c>
    </row>
    <row r="4" spans="1:2">
      <c t="s" r="A4" s="4">
        <v>226</v>
      </c>
      <c t="s" r="B4" s="4">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28</v>
      </c>
      <c t="s" r="B1" s="2">
        <v>1</v>
      </c>
    </row>
    <row r="2" spans="1:2">
      <c t="s" r="B2" s="2">
        <v>2</v>
      </c>
    </row>
    <row r="3" spans="1:2">
      <c t="s" r="A3" s="3">
        <v>229</v>
      </c>
    </row>
    <row r="4" spans="1:2">
      <c t="s" r="A4" s="4">
        <v>230</v>
      </c>
      <c t="s" r="B4" s="4">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32</v>
      </c>
      <c t="s" r="B1" s="2">
        <v>1</v>
      </c>
    </row>
    <row r="2" spans="1:2">
      <c t="s" r="B2" s="2">
        <v>2</v>
      </c>
    </row>
    <row r="3" spans="1:2">
      <c t="s" r="A3" s="3">
        <v>233</v>
      </c>
    </row>
    <row r="4" spans="1:2">
      <c t="s" r="A4" s="4">
        <v>234</v>
      </c>
      <c t="s" r="B4" s="4">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36</v>
      </c>
      <c t="s" r="B1" s="2">
        <v>1</v>
      </c>
    </row>
    <row r="2" spans="1:2">
      <c t="s" r="B2" s="2">
        <v>2</v>
      </c>
    </row>
    <row r="3" spans="1:2">
      <c t="s" r="A3" s="3">
        <v>237</v>
      </c>
    </row>
    <row r="4" spans="1:2">
      <c t="s" r="A4" s="4">
        <v>85</v>
      </c>
      <c t="s" r="B4" s="4">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39</v>
      </c>
      <c t="s" r="B1" s="2">
        <v>1</v>
      </c>
    </row>
    <row r="2" spans="1:2">
      <c t="s" r="B2" s="2">
        <v>2</v>
      </c>
    </row>
    <row r="3" spans="1:2">
      <c t="s" r="A3" s="3">
        <v>240</v>
      </c>
    </row>
    <row r="4" spans="1:2">
      <c t="s" r="A4" s="4">
        <v>241</v>
      </c>
      <c t="s" r="B4" s="4">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43</v>
      </c>
      <c t="s" r="B1" s="2">
        <v>1</v>
      </c>
    </row>
    <row r="2" spans="1:2">
      <c t="s" r="B2" s="2">
        <v>2</v>
      </c>
    </row>
    <row r="3" spans="1:2">
      <c t="s" r="A3" s="3">
        <v>244</v>
      </c>
    </row>
    <row r="4" spans="1:2">
      <c t="s" r="A4" s="4">
        <v>245</v>
      </c>
      <c t="s" r="B4" s="4">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47</v>
      </c>
      <c t="s" r="B1" s="2">
        <v>1</v>
      </c>
    </row>
    <row r="2" spans="1:2">
      <c t="s" r="B2" s="2">
        <v>2</v>
      </c>
    </row>
    <row r="3" spans="1:2">
      <c t="s" r="A3" s="3">
        <v>248</v>
      </c>
    </row>
    <row r="4" spans="1:2">
      <c t="s" r="A4" s="4">
        <v>249</v>
      </c>
      <c t="s" r="B4" s="4">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51</v>
      </c>
      <c t="s" r="B1" s="2">
        <v>32</v>
      </c>
    </row>
    <row r="2" spans="1:2">
      <c t="s" r="B2" s="2">
        <v>33</v>
      </c>
    </row>
    <row r="3" spans="1:2">
      <c t="s" r="A3" s="3">
        <v>252</v>
      </c>
    </row>
    <row r="4" spans="1:2">
      <c t="s" r="A4" s="4">
        <v>253</v>
      </c>
      <c t="s" r="B4" s="4">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31</v>
      </c>
      <c t="s" r="B1" s="2">
        <v>1</v>
      </c>
      <c t="s" r="C1" s="2">
        <v>32</v>
      </c>
    </row>
    <row r="2" spans="1:4">
      <c t="s" r="B2" s="2">
        <v>2</v>
      </c>
      <c t="s" r="C2" s="2">
        <v>33</v>
      </c>
      <c t="s" r="D2" s="2">
        <v>34</v>
      </c>
    </row>
    <row r="3" spans="1:4">
      <c t="s" r="A3" s="3">
        <v>35</v>
      </c>
    </row>
    <row r="4" spans="1:4">
      <c t="s" r="A4" s="4">
        <v>36</v>
      </c>
      <c t="n" r="B4" s="7">
        <v>7002</v>
      </c>
      <c t="n" r="C4" s="7">
        <v>10005</v>
      </c>
      <c t="n" r="D4" s="7">
        <v>9533</v>
      </c>
    </row>
    <row r="5" spans="1:4">
      <c t="s" r="A5" s="3">
        <v>37</v>
      </c>
    </row>
    <row r="6" spans="1:4">
      <c t="s" r="A6" s="4">
        <v>38</v>
      </c>
      <c t="n" r="B6" s="6">
        <v>4999</v>
      </c>
      <c t="n" r="C6" s="6">
        <v>6752</v>
      </c>
      <c t="n" r="D6" s="6">
        <v>6253</v>
      </c>
    </row>
    <row r="7" spans="1:4">
      <c t="s" r="A7" s="4">
        <v>39</v>
      </c>
      <c t="n" r="B7" s="6">
        <v>614</v>
      </c>
      <c t="n" r="C7" s="6">
        <v>641</v>
      </c>
      <c t="n" r="D7" s="6">
        <v>621</v>
      </c>
    </row>
    <row r="8" spans="1:4">
      <c t="s" r="A8" s="4">
        <v>40</v>
      </c>
      <c t="n" r="B8" s="6">
        <v>56</v>
      </c>
      <c t="n" r="C8" s="6">
        <v>8</v>
      </c>
      <c t="n" r="D8" s="6">
        <v>0</v>
      </c>
    </row>
    <row r="9" spans="1:4">
      <c t="s" r="A9" s="4">
        <v>41</v>
      </c>
      <c t="n" r="B9" s="6">
        <v>86</v>
      </c>
      <c t="n" r="C9" s="6">
        <v>69</v>
      </c>
      <c t="n" r="D9" s="6">
        <v>76</v>
      </c>
    </row>
    <row r="10" spans="1:4">
      <c t="s" r="A10" s="4">
        <v>42</v>
      </c>
      <c t="n" r="B10" s="6">
        <v>-3</v>
      </c>
      <c t="n" r="C10" s="6">
        <v>-4</v>
      </c>
      <c t="n" r="D10" s="6">
        <v>-5</v>
      </c>
    </row>
    <row r="11" spans="1:4">
      <c t="s" r="A11" s="4">
        <v>43</v>
      </c>
      <c t="n" r="B11" s="6">
        <v>5752</v>
      </c>
      <c t="n" r="C11" s="6">
        <v>7466</v>
      </c>
      <c t="n" r="D11" s="6">
        <v>6945</v>
      </c>
    </row>
    <row r="12" spans="1:4">
      <c t="s" r="A12" s="4">
        <v>44</v>
      </c>
      <c t="n" r="B12" s="6">
        <v>1250</v>
      </c>
      <c t="n" r="C12" s="6">
        <v>2539</v>
      </c>
      <c t="n" r="D12" s="6">
        <v>2588</v>
      </c>
    </row>
    <row r="13" spans="1:4">
      <c t="s" r="A13" s="4">
        <v>45</v>
      </c>
      <c t="n" r="B13" s="6">
        <v>-420</v>
      </c>
      <c t="n" r="C13" s="6">
        <v>-816</v>
      </c>
      <c t="n" r="D13" s="6">
        <v>-830</v>
      </c>
    </row>
    <row r="14" spans="1:4">
      <c t="s" r="A14" s="4">
        <v>46</v>
      </c>
      <c t="n" r="B14" s="6">
        <v>-6</v>
      </c>
      <c t="n" r="C14" s="6">
        <v>-175</v>
      </c>
      <c t="n" r="D14" s="6">
        <v>1</v>
      </c>
    </row>
    <row r="15" spans="1:4">
      <c t="s" r="A15" s="4">
        <v>47</v>
      </c>
      <c t="n" r="B15" s="6">
        <v>824</v>
      </c>
      <c t="n" r="C15" s="6">
        <v>1548</v>
      </c>
      <c t="n" r="D15" s="6">
        <v>1759</v>
      </c>
    </row>
    <row r="16" spans="1:4">
      <c t="s" r="A16" s="4">
        <v>48</v>
      </c>
      <c t="n" r="B16" s="6">
        <v>-7</v>
      </c>
      <c t="n" r="C16" s="6">
        <v>-15</v>
      </c>
      <c t="n" r="D16" s="6">
        <v>25</v>
      </c>
    </row>
    <row r="17" spans="1:4">
      <c t="s" r="A17" s="4">
        <v>49</v>
      </c>
      <c t="n" r="B17" s="6">
        <v>817</v>
      </c>
      <c t="n" r="C17" s="6">
        <v>1533</v>
      </c>
      <c t="n" r="D17" s="6">
        <v>1784</v>
      </c>
    </row>
    <row r="18" spans="1:4">
      <c t="s" r="A18" s="4">
        <v>50</v>
      </c>
      <c t="n" r="B18" s="6">
        <v>-4</v>
      </c>
      <c t="n" r="C18" s="6">
        <v>-3</v>
      </c>
      <c t="n" r="D18" s="6">
        <v>-7</v>
      </c>
    </row>
    <row r="19" spans="1:4">
      <c t="s" r="A19" s="4">
        <v>51</v>
      </c>
      <c t="n" r="B19" s="7">
        <v>813</v>
      </c>
      <c t="n" r="C19" s="7">
        <v>1530</v>
      </c>
      <c t="n" r="D19" s="7">
        <v>1777</v>
      </c>
    </row>
    <row r="20" spans="1:4">
      <c t="s" r="A20" s="3">
        <v>52</v>
      </c>
    </row>
    <row r="21" spans="1:4">
      <c t="s" r="A21" s="4">
        <v>53</v>
      </c>
      <c t="n" r="B21" s="8">
        <v>5.95</v>
      </c>
      <c t="n" r="C21" s="8">
        <v>10.83</v>
      </c>
      <c t="n" r="D21" s="8">
        <v>12.03</v>
      </c>
    </row>
    <row r="22" spans="1:4">
      <c t="s" r="A22" s="4">
        <v>54</v>
      </c>
      <c t="n" r="B22" s="9">
        <v>-0.05</v>
      </c>
      <c t="n" r="C22" s="9">
        <v>-0.1</v>
      </c>
      <c t="n" r="D22" s="9">
        <v>0.17</v>
      </c>
    </row>
    <row r="23" spans="1:4">
      <c t="s" r="A23" s="4">
        <v>55</v>
      </c>
      <c t="n" r="B23" s="9">
        <v>5.9</v>
      </c>
      <c t="n" r="C23" s="9">
        <v>10.73</v>
      </c>
      <c t="n" r="D23" s="9">
        <v>12.2</v>
      </c>
    </row>
    <row r="24" spans="1:4">
      <c t="s" r="A24" s="3">
        <v>56</v>
      </c>
    </row>
    <row r="25" spans="1:4">
      <c t="s" r="A25" s="4">
        <v>53</v>
      </c>
      <c t="n" r="B25" s="9">
        <v>5.92</v>
      </c>
      <c t="n" r="C25" s="9">
        <v>10.77</v>
      </c>
      <c t="n" r="D25" s="9">
        <v>11.95</v>
      </c>
    </row>
    <row r="26" spans="1:4">
      <c t="s" r="A26" s="4">
        <v>54</v>
      </c>
      <c t="n" r="B26" s="9">
        <v>-0.05</v>
      </c>
      <c t="n" r="C26" s="9">
        <v>-0.11</v>
      </c>
      <c t="n" r="D26" s="9">
        <v>0.17</v>
      </c>
    </row>
    <row r="27" spans="1:4">
      <c t="s" r="A27" s="4">
        <v>57</v>
      </c>
      <c t="n" r="B27" s="8">
        <v>5.87</v>
      </c>
      <c t="n" r="C27" s="8">
        <v>10.66</v>
      </c>
      <c t="n" r="D27" s="8">
        <v>12.12</v>
      </c>
    </row>
    <row r="28" spans="1:4">
      <c t="s" r="A28" s="3">
        <v>58</v>
      </c>
    </row>
    <row r="29" spans="1:4">
      <c t="s" r="A29" s="4">
        <v>59</v>
      </c>
      <c t="n" r="B29" s="10">
        <v>137.7</v>
      </c>
      <c t="n" r="C29" s="10">
        <v>142.6</v>
      </c>
      <c t="n" r="D29" s="10">
        <v>145.6</v>
      </c>
    </row>
    <row r="30" spans="1:4">
      <c t="s" r="A30" s="4">
        <v>60</v>
      </c>
      <c t="n" r="B30" s="10">
        <v>138.6</v>
      </c>
      <c t="n" r="C30" s="10">
        <v>143.5</v>
      </c>
      <c t="n" r="D30" s="10">
        <v>146.6</v>
      </c>
    </row>
  </sheetData>
  <mergeCells count="2">
    <mergeCell ref="A1:A2"/>
    <mergeCell ref="C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5</v>
      </c>
      <c t="s" r="B1" s="2">
        <v>1</v>
      </c>
    </row>
    <row r="2" spans="1:2">
      <c t="s" r="B2" s="2">
        <v>2</v>
      </c>
    </row>
    <row r="3" spans="1:2">
      <c t="s" r="A3" s="3">
        <v>256</v>
      </c>
    </row>
    <row r="4" spans="1:2">
      <c t="s" r="A4" s="4">
        <v>257</v>
      </c>
      <c t="s" r="B4" s="4">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59</v>
      </c>
      <c t="s" r="B1" s="2">
        <v>1</v>
      </c>
    </row>
    <row r="2" spans="1:2">
      <c t="s" r="B2" s="2">
        <v>2</v>
      </c>
    </row>
    <row r="3" spans="1:2">
      <c t="s" r="A3" s="3">
        <v>260</v>
      </c>
    </row>
    <row r="4" spans="1:2">
      <c t="s" r="A4" s="4">
        <v>261</v>
      </c>
      <c t="s" r="B4" s="4">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63</v>
      </c>
      <c t="s" r="B1" s="2">
        <v>1</v>
      </c>
    </row>
    <row r="2" spans="1:2">
      <c t="s" r="B2" s="2">
        <v>2</v>
      </c>
    </row>
    <row r="3" spans="1:2">
      <c t="s" r="A3" s="3">
        <v>264</v>
      </c>
    </row>
    <row r="4" spans="1:2">
      <c t="s" r="A4" s="4">
        <v>265</v>
      </c>
      <c t="s" r="B4" s="4">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67</v>
      </c>
      <c t="s" r="B1" s="2">
        <v>1</v>
      </c>
    </row>
    <row r="2" spans="1:2">
      <c t="s" r="B2" s="2">
        <v>2</v>
      </c>
    </row>
    <row r="3" spans="1:2">
      <c t="s" r="A3" s="3">
        <v>268</v>
      </c>
    </row>
    <row r="4" spans="1:2">
      <c t="s" r="A4" s="4">
        <v>269</v>
      </c>
      <c t="s" r="B4" s="4">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71</v>
      </c>
      <c t="s" r="B1" s="2">
        <v>1</v>
      </c>
    </row>
    <row r="2" spans="1:2">
      <c t="s" r="B2" s="2">
        <v>2</v>
      </c>
    </row>
    <row r="3" spans="1:2">
      <c t="s" r="A3" s="3">
        <v>272</v>
      </c>
    </row>
    <row r="4" spans="1:2">
      <c t="s" r="A4" s="4">
        <v>273</v>
      </c>
      <c t="s" r="B4" s="4">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75</v>
      </c>
      <c t="s" r="B1" s="2">
        <v>1</v>
      </c>
    </row>
    <row r="2" spans="1:2">
      <c t="s" r="B2" s="2">
        <v>2</v>
      </c>
    </row>
    <row r="3" spans="1:2">
      <c t="s" r="A3" s="3">
        <v>276</v>
      </c>
    </row>
    <row r="4" spans="1:2">
      <c t="s" r="A4" s="4">
        <v>277</v>
      </c>
      <c t="s" r="B4" s="4">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79</v>
      </c>
      <c t="s" r="B1" s="2">
        <v>1</v>
      </c>
    </row>
    <row r="2" spans="1:2">
      <c t="s" r="B2" s="2">
        <v>2</v>
      </c>
    </row>
    <row r="3" spans="1:2">
      <c t="s" r="A3" s="3">
        <v>280</v>
      </c>
    </row>
    <row r="4" spans="1:2">
      <c t="s" r="A4" s="4">
        <v>281</v>
      </c>
      <c t="s" r="B4" s="4">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83</v>
      </c>
      <c t="s" r="B1" s="2">
        <v>1</v>
      </c>
    </row>
    <row r="2" spans="1:2">
      <c t="s" r="B2" s="2">
        <v>2</v>
      </c>
    </row>
    <row r="3" spans="1:2">
      <c t="s" r="A3" s="3">
        <v>284</v>
      </c>
    </row>
    <row r="4" spans="1:2">
      <c t="s" r="A4" s="4">
        <v>285</v>
      </c>
      <c t="s" r="B4" s="4">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87</v>
      </c>
      <c t="s" r="B1" s="2">
        <v>1</v>
      </c>
    </row>
    <row r="2" spans="1:2">
      <c t="s" r="B2" s="2">
        <v>2</v>
      </c>
    </row>
    <row r="3" spans="1:2">
      <c t="s" r="A3" s="3">
        <v>288</v>
      </c>
    </row>
    <row r="4" spans="1:2">
      <c t="s" r="A4" s="4">
        <v>289</v>
      </c>
      <c t="s" r="B4" s="4">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1</v>
      </c>
      <c t="s" r="B1" s="2">
        <v>1</v>
      </c>
    </row>
    <row r="2" spans="1:2">
      <c t="s" r="B2" s="2">
        <v>2</v>
      </c>
    </row>
    <row r="3" spans="1:2">
      <c t="s" r="A3" s="3">
        <v>292</v>
      </c>
    </row>
    <row r="4" spans="1:2">
      <c t="s" r="A4" s="4">
        <v>293</v>
      </c>
      <c t="s" r="B4" s="4">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61</v>
      </c>
      <c t="s" r="B1" s="2">
        <v>1</v>
      </c>
      <c t="s" r="C1" s="2">
        <v>32</v>
      </c>
    </row>
    <row r="2" spans="1:4">
      <c t="s" r="B2" s="2">
        <v>2</v>
      </c>
      <c t="s" r="C2" s="2">
        <v>33</v>
      </c>
      <c t="s" r="D2" s="2">
        <v>34</v>
      </c>
    </row>
    <row r="3" spans="1:4">
      <c t="s" r="A3" s="3">
        <v>62</v>
      </c>
    </row>
    <row r="4" spans="1:4">
      <c t="s" r="A4" s="4">
        <v>49</v>
      </c>
      <c t="n" r="B4" s="7">
        <v>817</v>
      </c>
      <c t="n" r="C4" s="7">
        <v>1533</v>
      </c>
      <c t="n" r="D4" s="7">
        <v>1784</v>
      </c>
    </row>
    <row r="5" spans="1:4">
      <c t="s" r="A5" s="3">
        <v>63</v>
      </c>
    </row>
    <row r="6" spans="1:4">
      <c t="s" r="A6" s="4">
        <v>64</v>
      </c>
      <c t="n" r="B6" s="6">
        <v>-58</v>
      </c>
      <c t="n" r="C6" s="6">
        <v>-353</v>
      </c>
      <c t="n" r="D6" s="6">
        <v>148</v>
      </c>
    </row>
    <row r="7" spans="1:4">
      <c t="s" r="A7" s="3">
        <v>65</v>
      </c>
    </row>
    <row r="8" spans="1:4">
      <c t="s" r="A8" s="4">
        <v>66</v>
      </c>
      <c t="n" r="B8" s="6">
        <v>-24</v>
      </c>
      <c t="n" r="C8" s="6">
        <v>-12</v>
      </c>
      <c t="n" r="D8" s="6">
        <v>-22</v>
      </c>
    </row>
    <row r="9" spans="1:4">
      <c t="s" r="A9" s="4">
        <v>67</v>
      </c>
      <c t="n" r="B9" s="6">
        <v>54</v>
      </c>
      <c t="n" r="C9" s="6">
        <v>0</v>
      </c>
      <c t="n" r="D9" s="6">
        <v>-2</v>
      </c>
    </row>
    <row r="10" spans="1:4">
      <c t="s" r="A10" s="3">
        <v>68</v>
      </c>
    </row>
    <row r="11" spans="1:4">
      <c t="s" r="A11" s="4">
        <v>69</v>
      </c>
      <c t="n" r="B11" s="6">
        <v>0</v>
      </c>
      <c t="n" r="C11" s="6">
        <v>-17</v>
      </c>
      <c t="n" r="D11" s="6">
        <v>7</v>
      </c>
    </row>
    <row r="12" spans="1:4">
      <c t="s" r="A12" s="4">
        <v>70</v>
      </c>
      <c t="n" r="B12" s="6">
        <v>10</v>
      </c>
      <c t="n" r="C12" s="6">
        <v>-1</v>
      </c>
      <c t="n" r="D12" s="6">
        <v>-2</v>
      </c>
    </row>
    <row r="13" spans="1:4">
      <c t="s" r="A13" s="4">
        <v>71</v>
      </c>
      <c t="n" r="B13" s="6">
        <v>77</v>
      </c>
      <c t="n" r="C13" s="6">
        <v>-154</v>
      </c>
      <c t="n" r="D13" s="6">
        <v>6</v>
      </c>
    </row>
    <row r="14" spans="1:4">
      <c t="s" r="A14" s="4">
        <v>72</v>
      </c>
      <c t="n" r="B14" s="6">
        <v>59</v>
      </c>
      <c t="n" r="C14" s="6">
        <v>-537</v>
      </c>
      <c t="n" r="D14" s="6">
        <v>135</v>
      </c>
    </row>
    <row r="15" spans="1:4">
      <c t="s" r="A15" s="4">
        <v>73</v>
      </c>
      <c t="n" r="B15" s="6">
        <v>-4</v>
      </c>
      <c t="n" r="C15" s="6">
        <v>18</v>
      </c>
      <c t="n" r="D15" s="6">
        <v>-13</v>
      </c>
    </row>
    <row r="16" spans="1:4">
      <c t="s" r="A16" s="4">
        <v>74</v>
      </c>
      <c t="n" r="B16" s="7">
        <v>872</v>
      </c>
      <c t="n" r="C16" s="7">
        <v>1014</v>
      </c>
      <c t="n" r="D16" s="7">
        <v>1906</v>
      </c>
    </row>
  </sheetData>
  <mergeCells count="2">
    <mergeCell ref="A1:A2"/>
    <mergeCell ref="C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95</v>
      </c>
      <c t="s" r="B1" s="2">
        <v>1</v>
      </c>
    </row>
    <row r="2" spans="1:2">
      <c t="s" r="B2" s="2">
        <v>2</v>
      </c>
    </row>
    <row r="3" spans="1:2">
      <c t="s" r="A3" s="3">
        <v>296</v>
      </c>
    </row>
    <row r="4" spans="1:2">
      <c t="s" r="A4" s="4">
        <v>297</v>
      </c>
      <c t="s" r="B4" s="4">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99</v>
      </c>
      <c t="s" r="B1" s="2">
        <v>1</v>
      </c>
    </row>
    <row r="2" spans="1:2">
      <c t="s" r="B2" s="2">
        <v>2</v>
      </c>
    </row>
    <row r="3" spans="1:2">
      <c t="s" r="A3" s="3">
        <v>300</v>
      </c>
    </row>
    <row r="4" spans="1:2">
      <c t="s" r="A4" s="4">
        <v>299</v>
      </c>
      <c t="s" r="B4" s="4">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7"/>
    <col customWidth="1" max="2" min="2" width="80"/>
  </cols>
  <sheetData>
    <row r="1" spans="1:2">
      <c t="s" r="A1" s="1">
        <v>302</v>
      </c>
      <c t="s" r="B1" s="2">
        <v>1</v>
      </c>
    </row>
    <row r="2" spans="1:2">
      <c t="s" r="B2" s="2">
        <v>2</v>
      </c>
    </row>
    <row r="3" spans="1:2">
      <c t="s" r="A3" s="3">
        <v>217</v>
      </c>
    </row>
    <row r="4" spans="1:2">
      <c t="s" r="A4" s="4">
        <v>303</v>
      </c>
      <c t="s" r="B4" s="4">
        <v>304</v>
      </c>
    </row>
    <row r="5" spans="1:2">
      <c t="s" r="A5" s="4">
        <v>305</v>
      </c>
      <c t="s" r="B5" s="4">
        <v>306</v>
      </c>
    </row>
    <row r="6" spans="1:2">
      <c t="s" r="A6" s="4">
        <v>83</v>
      </c>
      <c t="s" r="B6" s="4">
        <v>307</v>
      </c>
    </row>
    <row r="7" spans="1:2">
      <c t="s" r="A7" s="4">
        <v>85</v>
      </c>
      <c t="s" r="B7" s="4">
        <v>308</v>
      </c>
    </row>
    <row r="8" spans="1:2">
      <c t="s" r="A8" s="4">
        <v>309</v>
      </c>
      <c t="s" r="B8" s="4">
        <v>310</v>
      </c>
    </row>
    <row r="9" spans="1:2">
      <c t="s" r="A9" s="4">
        <v>311</v>
      </c>
      <c t="s" r="B9" s="4">
        <v>312</v>
      </c>
    </row>
    <row r="10" spans="1:2">
      <c t="s" r="A10" s="4">
        <v>313</v>
      </c>
      <c t="s" r="B10" s="4">
        <v>314</v>
      </c>
    </row>
    <row r="11" spans="1:2">
      <c t="s" r="A11" s="4">
        <v>315</v>
      </c>
      <c t="s" r="B11" s="4">
        <v>316</v>
      </c>
    </row>
    <row r="12" spans="1:2">
      <c t="s" r="A12" s="4">
        <v>317</v>
      </c>
      <c t="s" r="B12" s="4">
        <v>318</v>
      </c>
    </row>
    <row r="13" spans="1:2">
      <c t="s" r="A13" s="4">
        <v>319</v>
      </c>
      <c t="s" r="B13" s="4">
        <v>320</v>
      </c>
    </row>
    <row r="14" spans="1:2">
      <c t="s" r="A14" s="4">
        <v>321</v>
      </c>
      <c t="s" r="B14" s="4">
        <v>322</v>
      </c>
    </row>
    <row r="15" spans="1:2">
      <c t="s" r="A15" s="4">
        <v>323</v>
      </c>
      <c t="s" r="B15" s="4">
        <v>324</v>
      </c>
    </row>
    <row r="16" spans="1:2">
      <c t="s" r="A16" s="4">
        <v>325</v>
      </c>
      <c t="s" r="B16" s="4">
        <v>326</v>
      </c>
    </row>
    <row r="17" spans="1:2">
      <c t="s" r="A17" s="4">
        <v>327</v>
      </c>
      <c t="s" r="B17" s="4">
        <v>328</v>
      </c>
    </row>
    <row r="18" spans="1:2">
      <c t="s" r="A18" s="4">
        <v>329</v>
      </c>
      <c t="s" r="B18" s="4">
        <v>330</v>
      </c>
    </row>
    <row r="19" spans="1:2">
      <c t="s" r="A19" s="4">
        <v>331</v>
      </c>
      <c t="s" r="B19" s="4">
        <v>332</v>
      </c>
    </row>
    <row r="20" spans="1:2">
      <c t="s" r="A20" s="4">
        <v>333</v>
      </c>
      <c t="s" r="B20" s="4">
        <v>334</v>
      </c>
    </row>
    <row r="21" spans="1:2">
      <c t="s" r="A21" s="4">
        <v>335</v>
      </c>
      <c t="s" r="B21" s="4">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t="s" r="A1" s="1">
        <v>337</v>
      </c>
      <c t="s" r="B1" s="2">
        <v>1</v>
      </c>
    </row>
    <row r="2" spans="1:2">
      <c t="s" r="B2" s="2">
        <v>2</v>
      </c>
    </row>
    <row r="3" spans="1:2">
      <c t="s" r="A3" s="3">
        <v>229</v>
      </c>
    </row>
    <row r="4" spans="1:2">
      <c t="s" r="A4" s="4">
        <v>338</v>
      </c>
      <c t="s" r="B4" s="4">
        <v>339</v>
      </c>
    </row>
    <row r="5" spans="1:2">
      <c t="s" r="A5" s="4">
        <v>340</v>
      </c>
      <c t="s" r="B5" s="4">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342</v>
      </c>
      <c t="s" r="B1" s="2">
        <v>1</v>
      </c>
    </row>
    <row r="2" spans="1:2">
      <c t="s" r="B2" s="2">
        <v>2</v>
      </c>
    </row>
    <row r="3" spans="1:2">
      <c t="s" r="A3" s="3">
        <v>237</v>
      </c>
    </row>
    <row r="4" spans="1:2">
      <c t="s" r="A4" s="4">
        <v>343</v>
      </c>
      <c t="s" r="B4" s="4">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t="s" r="A1" s="1">
        <v>345</v>
      </c>
      <c t="s" r="B1" s="2">
        <v>1</v>
      </c>
    </row>
    <row r="2" spans="1:2">
      <c t="s" r="B2" s="2">
        <v>2</v>
      </c>
    </row>
    <row r="3" spans="1:2">
      <c t="s" r="A3" s="3">
        <v>240</v>
      </c>
    </row>
    <row r="4" spans="1:2">
      <c t="s" r="A4" s="4">
        <v>346</v>
      </c>
      <c t="s" r="B4" s="4">
        <v>347</v>
      </c>
    </row>
    <row r="5" spans="1:2">
      <c t="s" r="A5" s="4">
        <v>348</v>
      </c>
      <c t="s" r="B5" s="4">
        <v>349</v>
      </c>
    </row>
    <row r="6" spans="1:2">
      <c t="s" r="A6" s="4">
        <v>350</v>
      </c>
      <c t="s" r="B6" s="4">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352</v>
      </c>
      <c t="s" r="B1" s="2">
        <v>1</v>
      </c>
    </row>
    <row r="2" spans="1:2">
      <c t="s" r="B2" s="2">
        <v>2</v>
      </c>
    </row>
    <row r="3" spans="1:2">
      <c t="s" r="A3" s="3">
        <v>244</v>
      </c>
    </row>
    <row r="4" spans="1:2">
      <c t="s" r="A4" s="4">
        <v>353</v>
      </c>
      <c t="s" r="B4" s="4">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r="1" spans="1:2">
      <c t="s" r="A1" s="1">
        <v>355</v>
      </c>
      <c t="s" r="B1" s="2">
        <v>1</v>
      </c>
    </row>
    <row r="2" spans="1:2">
      <c t="s" r="B2" s="2">
        <v>2</v>
      </c>
    </row>
    <row r="3" spans="1:2">
      <c t="s" r="A3" s="3">
        <v>248</v>
      </c>
    </row>
    <row r="4" spans="1:2">
      <c t="s" r="A4" s="4">
        <v>356</v>
      </c>
      <c t="s" r="B4" s="4">
        <v>357</v>
      </c>
    </row>
    <row r="5" spans="1:2">
      <c t="s" r="A5" s="4">
        <v>358</v>
      </c>
      <c t="s" r="B5" s="4">
        <v>359</v>
      </c>
    </row>
    <row r="6" spans="1:2">
      <c t="s" r="A6" s="4">
        <v>360</v>
      </c>
      <c t="s" r="B6" s="4">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362</v>
      </c>
      <c t="s" r="B1" s="2">
        <v>1</v>
      </c>
      <c t="s" r="C1" s="2">
        <v>32</v>
      </c>
    </row>
    <row r="2" spans="1:3">
      <c t="s" r="B2" s="2">
        <v>2</v>
      </c>
      <c t="s" r="C2" s="2">
        <v>33</v>
      </c>
    </row>
    <row r="3" spans="1:3">
      <c t="s" r="A3" s="3">
        <v>252</v>
      </c>
    </row>
    <row r="4" spans="1:3">
      <c t="s" r="A4" s="4">
        <v>363</v>
      </c>
      <c t="s" r="B4" s="4">
        <v>364</v>
      </c>
    </row>
    <row r="5" spans="1:3">
      <c t="s" r="A5" s="4">
        <v>365</v>
      </c>
      <c t="s" r="B5" s="4">
        <v>366</v>
      </c>
    </row>
    <row r="6" spans="1:3">
      <c t="s" r="A6" s="4">
        <v>367</v>
      </c>
      <c t="s" r="C6" s="4">
        <v>368</v>
      </c>
    </row>
    <row r="7" spans="1:3">
      <c t="s" r="A7" s="4">
        <v>369</v>
      </c>
      <c t="s" r="C7" s="4">
        <v>370</v>
      </c>
    </row>
    <row r="8" spans="1:3">
      <c t="s" r="A8" s="4">
        <v>371</v>
      </c>
      <c t="s" r="C8" s="4">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73</v>
      </c>
      <c t="s" r="B1" s="2">
        <v>1</v>
      </c>
    </row>
    <row r="2" spans="1:2">
      <c t="s" r="B2" s="2">
        <v>2</v>
      </c>
    </row>
    <row r="3" spans="1:2">
      <c t="s" r="A3" s="3">
        <v>256</v>
      </c>
    </row>
    <row r="4" spans="1:2">
      <c t="s" r="A4" s="4">
        <v>374</v>
      </c>
      <c t="s" r="B4" s="4">
        <v>375</v>
      </c>
    </row>
    <row r="5" spans="1:2">
      <c t="s" r="A5" s="4">
        <v>376</v>
      </c>
      <c t="s" r="B5" s="4">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75</v>
      </c>
      <c t="s" r="B1" s="2">
        <v>1</v>
      </c>
      <c t="s" r="C1" s="2">
        <v>32</v>
      </c>
    </row>
    <row r="2" spans="1:4">
      <c t="s" r="B2" s="2">
        <v>2</v>
      </c>
      <c t="s" r="C2" s="2">
        <v>33</v>
      </c>
      <c t="s" r="D2" s="2">
        <v>34</v>
      </c>
    </row>
    <row r="3" spans="1:4">
      <c t="s" r="A3" s="3">
        <v>62</v>
      </c>
    </row>
    <row r="4" spans="1:4">
      <c t="s" r="A4" s="4">
        <v>76</v>
      </c>
      <c t="n" r="B4" s="7">
        <v>0</v>
      </c>
      <c t="n" r="C4" s="7">
        <v>-2</v>
      </c>
      <c t="n" r="D4" s="7">
        <v>-13</v>
      </c>
    </row>
    <row r="5" spans="1:4">
      <c t="s" r="A5" s="4">
        <v>77</v>
      </c>
      <c t="n" r="B5" s="6">
        <v>0</v>
      </c>
      <c t="n" r="C5" s="6">
        <v>0</v>
      </c>
      <c t="n" r="D5" s="6">
        <v>1</v>
      </c>
    </row>
    <row r="6" spans="1:4">
      <c t="s" r="A6" s="4">
        <v>78</v>
      </c>
      <c t="n" r="B6" s="6">
        <v>2</v>
      </c>
      <c t="n" r="C6" s="6">
        <v>-6</v>
      </c>
      <c t="n" r="D6" s="6">
        <v>2</v>
      </c>
    </row>
    <row r="7" spans="1:4">
      <c t="s" r="A7" s="4">
        <v>79</v>
      </c>
      <c t="n" r="B7" s="6">
        <v>-4</v>
      </c>
      <c t="n" r="C7" s="6">
        <v>0</v>
      </c>
      <c t="n" r="D7" s="6">
        <v>0</v>
      </c>
    </row>
    <row r="8" spans="1:4">
      <c t="s" r="A8" s="4">
        <v>80</v>
      </c>
      <c t="n" r="B8" s="7">
        <v>40</v>
      </c>
      <c t="n" r="C8" s="7">
        <v>-56</v>
      </c>
      <c t="n" r="D8" s="7">
        <v>29</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378</v>
      </c>
      <c t="s" r="B1" s="2">
        <v>1</v>
      </c>
    </row>
    <row r="2" spans="1:2">
      <c t="s" r="B2" s="2">
        <v>2</v>
      </c>
    </row>
    <row r="3" spans="1:2">
      <c t="s" r="A3" s="3">
        <v>260</v>
      </c>
    </row>
    <row r="4" spans="1:2">
      <c t="s" r="A4" s="4">
        <v>379</v>
      </c>
      <c t="s" r="B4" s="4">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381</v>
      </c>
      <c t="s" r="B1" s="2">
        <v>1</v>
      </c>
    </row>
    <row r="2" spans="1:2">
      <c t="s" r="B2" s="2">
        <v>2</v>
      </c>
    </row>
    <row r="3" spans="1:2">
      <c t="s" r="A3" s="3">
        <v>264</v>
      </c>
    </row>
    <row r="4" spans="1:2">
      <c t="s" r="A4" s="4">
        <v>382</v>
      </c>
      <c t="s" r="B4" s="4">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80"/>
    <col customWidth="1" max="3" min="3" width="80"/>
  </cols>
  <sheetData>
    <row r="1" spans="1:3">
      <c t="s" r="A1" s="1">
        <v>384</v>
      </c>
      <c t="s" r="B1" s="2">
        <v>1</v>
      </c>
      <c t="s" r="C1" s="2">
        <v>32</v>
      </c>
    </row>
    <row r="2" spans="1:3">
      <c t="s" r="B2" s="2">
        <v>2</v>
      </c>
      <c t="s" r="C2" s="2">
        <v>33</v>
      </c>
    </row>
    <row r="3" spans="1:3">
      <c t="s" r="A3" s="3">
        <v>272</v>
      </c>
    </row>
    <row r="4" spans="1:3">
      <c t="s" r="A4" s="4">
        <v>143</v>
      </c>
      <c t="s" r="C4" s="4">
        <v>385</v>
      </c>
    </row>
    <row r="5" spans="1:3">
      <c t="s" r="A5" s="4">
        <v>386</v>
      </c>
      <c t="s" r="C5" s="4">
        <v>387</v>
      </c>
    </row>
    <row r="6" spans="1:3">
      <c t="s" r="A6" s="4">
        <v>388</v>
      </c>
      <c t="s" r="B6" s="4">
        <v>389</v>
      </c>
    </row>
    <row r="7" spans="1:3">
      <c t="s" r="A7" s="4">
        <v>390</v>
      </c>
      <c t="s" r="B7" s="4">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80"/>
    <col customWidth="1" max="3" min="3" width="16"/>
  </cols>
  <sheetData>
    <row r="1" spans="1:3">
      <c t="s" r="A1" s="1">
        <v>392</v>
      </c>
      <c t="s" r="B1" s="2">
        <v>1</v>
      </c>
      <c t="s" r="C1" s="2">
        <v>32</v>
      </c>
    </row>
    <row r="2" spans="1:3">
      <c t="s" r="B2" s="2">
        <v>2</v>
      </c>
      <c t="s" r="C2" s="2">
        <v>33</v>
      </c>
    </row>
    <row r="3" spans="1:3">
      <c t="s" r="A3" s="3">
        <v>393</v>
      </c>
    </row>
    <row r="4" spans="1:3">
      <c t="s" r="A4" s="4">
        <v>394</v>
      </c>
      <c t="s" r="B4" s="4">
        <v>395</v>
      </c>
    </row>
    <row r="5" spans="1:3">
      <c t="s" r="A5" s="4">
        <v>396</v>
      </c>
      <c t="s" r="B5" s="4">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398</v>
      </c>
      <c t="s" r="B1" s="2">
        <v>1</v>
      </c>
      <c t="s" r="C1" s="2">
        <v>32</v>
      </c>
    </row>
    <row r="2" spans="1:3">
      <c t="s" r="B2" s="2">
        <v>2</v>
      </c>
      <c t="s" r="C2" s="2">
        <v>33</v>
      </c>
    </row>
    <row r="3" spans="1:3">
      <c t="s" r="A3" s="3">
        <v>399</v>
      </c>
    </row>
    <row r="4" spans="1:3">
      <c t="s" r="A4" s="4">
        <v>400</v>
      </c>
      <c t="s" r="B4" s="4">
        <v>401</v>
      </c>
    </row>
    <row r="5" spans="1:3">
      <c t="s" r="A5" s="4">
        <v>402</v>
      </c>
      <c t="s" r="B5" s="4">
        <v>403</v>
      </c>
    </row>
    <row r="6" spans="1:3">
      <c t="s" r="A6" s="4">
        <v>404</v>
      </c>
      <c t="s" r="B6" s="4">
        <v>405</v>
      </c>
    </row>
    <row r="7" spans="1:3">
      <c t="s" r="A7" s="4">
        <v>406</v>
      </c>
      <c t="s" r="B7" s="4">
        <v>407</v>
      </c>
    </row>
    <row r="8" spans="1:3">
      <c t="s" r="A8" s="4">
        <v>408</v>
      </c>
      <c t="s" r="B8" s="4">
        <v>409</v>
      </c>
    </row>
    <row r="9" spans="1:3">
      <c t="s" r="A9" s="4">
        <v>410</v>
      </c>
      <c t="s" r="B9" s="4">
        <v>411</v>
      </c>
    </row>
    <row r="10" spans="1:3">
      <c t="s" r="A10" s="4">
        <v>412</v>
      </c>
      <c t="s" r="B10" s="4">
        <v>413</v>
      </c>
    </row>
    <row r="11" spans="1:3">
      <c t="s" r="A11" s="4">
        <v>414</v>
      </c>
      <c t="s" r="B11" s="4">
        <v>415</v>
      </c>
    </row>
    <row r="12" spans="1:3">
      <c t="s" r="A12" s="4">
        <v>416</v>
      </c>
      <c t="s" r="B12" s="4">
        <v>417</v>
      </c>
      <c t="s" r="C12" s="4">
        <v>418</v>
      </c>
    </row>
    <row r="13" spans="1:3">
      <c t="s" r="A13" s="4">
        <v>419</v>
      </c>
      <c t="s" r="B13" s="4">
        <v>420</v>
      </c>
      <c t="s" r="C13" s="4">
        <v>421</v>
      </c>
    </row>
    <row r="14" spans="1:3">
      <c t="s" r="A14" s="4">
        <v>422</v>
      </c>
      <c t="s" r="B14" s="4">
        <v>423</v>
      </c>
    </row>
    <row r="15" spans="1:3">
      <c t="s" r="A15" s="4">
        <v>424</v>
      </c>
    </row>
    <row r="16" spans="1:3">
      <c t="s" r="A16" s="3">
        <v>399</v>
      </c>
    </row>
    <row r="17" spans="1:3">
      <c t="s" r="A17" s="4">
        <v>425</v>
      </c>
      <c t="s" r="B17" s="4">
        <v>426</v>
      </c>
    </row>
    <row r="18" spans="1:3">
      <c t="s" r="A18" s="4">
        <v>427</v>
      </c>
    </row>
    <row r="19" spans="1:3">
      <c t="s" r="A19" s="3">
        <v>399</v>
      </c>
    </row>
    <row r="20" spans="1:3">
      <c t="s" r="A20" s="4">
        <v>425</v>
      </c>
      <c t="s" r="B20" s="4">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t="s" r="A1" s="1">
        <v>429</v>
      </c>
      <c t="s" r="B1" s="2">
        <v>1</v>
      </c>
    </row>
    <row r="2" spans="1:2">
      <c t="s" r="B2" s="2">
        <v>2</v>
      </c>
    </row>
    <row r="3" spans="1:2">
      <c t="s" r="A3" s="3">
        <v>284</v>
      </c>
    </row>
    <row r="4" spans="1:2">
      <c t="s" r="A4" s="4">
        <v>430</v>
      </c>
      <c t="s" r="B4" s="4">
        <v>431</v>
      </c>
    </row>
    <row r="5" spans="1:2">
      <c t="s" r="A5" s="4">
        <v>432</v>
      </c>
      <c t="s" r="B5" s="4">
        <v>433</v>
      </c>
    </row>
    <row r="6" spans="1:2">
      <c t="s" r="A6" s="4">
        <v>434</v>
      </c>
      <c t="s" r="B6" s="4">
        <v>4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436</v>
      </c>
      <c t="s" r="B1" s="2">
        <v>1</v>
      </c>
    </row>
    <row r="2" spans="1:2">
      <c t="s" r="B2" s="2">
        <v>2</v>
      </c>
    </row>
    <row r="3" spans="1:2">
      <c t="s" r="A3" s="3">
        <v>288</v>
      </c>
    </row>
    <row r="4" spans="1:2">
      <c t="s" r="A4" s="4">
        <v>437</v>
      </c>
      <c t="s" r="B4" s="4">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39</v>
      </c>
      <c t="s" r="B1" s="2">
        <v>1</v>
      </c>
    </row>
    <row r="2" spans="1:2">
      <c t="s" r="B2" s="2">
        <v>2</v>
      </c>
    </row>
    <row r="3" spans="1:2">
      <c t="s" r="A3" s="3">
        <v>292</v>
      </c>
    </row>
    <row r="4" spans="1:2">
      <c t="s" r="A4" s="4">
        <v>440</v>
      </c>
      <c t="s" r="B4" s="4">
        <v>441</v>
      </c>
    </row>
    <row r="5" spans="1:2">
      <c t="s" r="A5" s="4">
        <v>442</v>
      </c>
      <c t="s" r="B5" s="4">
        <v>4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444</v>
      </c>
      <c t="s" r="B1" s="2">
        <v>1</v>
      </c>
    </row>
    <row r="2" spans="1:2">
      <c t="s" r="B2" s="2">
        <v>2</v>
      </c>
    </row>
    <row r="3" spans="1:2">
      <c t="s" r="A3" s="3">
        <v>300</v>
      </c>
    </row>
    <row r="4" spans="1:2">
      <c t="s" r="A4" s="4">
        <v>299</v>
      </c>
      <c t="s" r="B4" s="4">
        <v>4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4"/>
  </cols>
  <sheetData>
    <row r="1" spans="1:2">
      <c t="s" r="A1" s="1">
        <v>446</v>
      </c>
      <c t="s" r="B1" s="2">
        <v>2</v>
      </c>
    </row>
    <row r="2" spans="1:2">
      <c t="s" r="A2" s="4">
        <v>447</v>
      </c>
    </row>
    <row r="3" spans="1:2">
      <c t="s" r="A3" s="3">
        <v>448</v>
      </c>
    </row>
    <row r="4" spans="1:2">
      <c t="s" r="A4" s="4">
        <v>449</v>
      </c>
      <c t="s" r="B4" s="4">
        <v>450</v>
      </c>
    </row>
    <row r="5" spans="1:2">
      <c t="s" r="A5" s="4">
        <v>451</v>
      </c>
    </row>
    <row r="6" spans="1:2">
      <c t="s" r="A6" s="3">
        <v>448</v>
      </c>
    </row>
    <row r="7" spans="1:2">
      <c t="s" r="A7" s="4">
        <v>449</v>
      </c>
      <c t="s" r="B7" s="4">
        <v>452</v>
      </c>
    </row>
    <row r="8" spans="1:2">
      <c t="s" r="A8" s="4">
        <v>453</v>
      </c>
    </row>
    <row r="9" spans="1:2">
      <c t="s" r="A9" s="3">
        <v>448</v>
      </c>
    </row>
    <row r="10" spans="1:2">
      <c t="s" r="A10" s="4">
        <v>449</v>
      </c>
      <c t="s" r="B10" s="4">
        <v>4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1</v>
      </c>
      <c t="s" r="B1" s="2">
        <v>2</v>
      </c>
      <c t="s" r="C1" s="2">
        <v>33</v>
      </c>
    </row>
    <row r="2" spans="1:3">
      <c t="s" r="A2" s="3">
        <v>82</v>
      </c>
    </row>
    <row r="3" spans="1:3">
      <c t="s" r="A3" s="4">
        <v>83</v>
      </c>
      <c t="n" r="B3" s="7">
        <v>343</v>
      </c>
      <c t="n" r="C3" s="7">
        <v>474</v>
      </c>
    </row>
    <row r="4" spans="1:3">
      <c t="s" r="A4" s="4">
        <v>84</v>
      </c>
      <c t="n" r="B4" s="6">
        <v>1502</v>
      </c>
      <c t="n" r="C4" s="6">
        <v>1710</v>
      </c>
    </row>
    <row r="5" spans="1:3">
      <c t="s" r="A5" s="4">
        <v>85</v>
      </c>
      <c t="n" r="B5" s="6">
        <v>3779</v>
      </c>
      <c t="n" r="C5" s="6">
        <v>3640</v>
      </c>
    </row>
    <row r="6" spans="1:3">
      <c t="s" r="A6" s="4">
        <v>86</v>
      </c>
      <c t="n" r="B6" s="6">
        <v>59</v>
      </c>
      <c t="n" r="C6" s="6">
        <v>81</v>
      </c>
    </row>
    <row r="7" spans="1:3">
      <c t="s" r="A7" s="4">
        <v>87</v>
      </c>
      <c t="n" r="B7" s="6">
        <v>126</v>
      </c>
      <c t="n" r="C7" s="6">
        <v>37</v>
      </c>
    </row>
    <row r="8" spans="1:3">
      <c t="s" r="A8" s="4">
        <v>88</v>
      </c>
      <c t="n" r="B8" s="6">
        <v>0</v>
      </c>
      <c t="n" r="C8" s="6">
        <v>2</v>
      </c>
    </row>
    <row r="9" spans="1:3">
      <c t="s" r="A9" s="4">
        <v>89</v>
      </c>
      <c t="n" r="B9" s="6">
        <v>26</v>
      </c>
      <c t="n" r="C9" s="6">
        <v>28</v>
      </c>
    </row>
    <row r="10" spans="1:3">
      <c t="s" r="A10" s="4">
        <v>90</v>
      </c>
      <c t="n" r="B10" s="6">
        <v>5835</v>
      </c>
      <c t="n" r="C10" s="6">
        <v>5972</v>
      </c>
    </row>
    <row r="11" spans="1:3">
      <c t="s" r="A11" s="3">
        <v>91</v>
      </c>
    </row>
    <row r="12" spans="1:3">
      <c t="s" r="A12" s="4">
        <v>92</v>
      </c>
      <c t="n" r="B12" s="6">
        <v>205</v>
      </c>
      <c t="n" r="C12" s="6">
        <v>192</v>
      </c>
    </row>
    <row r="13" spans="1:3">
      <c t="s" r="A13" s="4">
        <v>93</v>
      </c>
      <c t="n" r="B13" s="6">
        <v>608</v>
      </c>
      <c t="n" r="C13" s="6">
        <v>578</v>
      </c>
    </row>
    <row r="14" spans="1:3">
      <c t="s" r="A14" s="4">
        <v>94</v>
      </c>
      <c t="n" r="B14" s="6">
        <v>3519</v>
      </c>
      <c t="n" r="C14" s="6">
        <v>3234</v>
      </c>
    </row>
    <row r="15" spans="1:3">
      <c t="s" r="A15" s="4">
        <v>95</v>
      </c>
      <c t="n" r="B15" s="6">
        <v>350</v>
      </c>
      <c t="n" r="C15" s="6">
        <v>324</v>
      </c>
    </row>
    <row r="16" spans="1:3">
      <c t="s" r="A16" s="4">
        <v>96</v>
      </c>
      <c t="n" r="B16" s="6">
        <v>4682</v>
      </c>
      <c t="n" r="C16" s="6">
        <v>4328</v>
      </c>
    </row>
    <row r="17" spans="1:3">
      <c t="s" r="A17" s="4">
        <v>97</v>
      </c>
      <c t="n" r="B17" s="6">
        <v>-2022</v>
      </c>
      <c t="n" r="C17" s="6">
        <v>-1854</v>
      </c>
    </row>
    <row r="18" spans="1:3">
      <c t="s" r="A18" s="4">
        <v>98</v>
      </c>
      <c t="n" r="B18" s="6">
        <v>2660</v>
      </c>
      <c t="n" r="C18" s="6">
        <v>2474</v>
      </c>
    </row>
    <row r="19" spans="1:3">
      <c t="s" r="A19" s="4">
        <v>99</v>
      </c>
      <c t="n" r="B19" s="6">
        <v>7002</v>
      </c>
      <c t="n" r="C19" s="6">
        <v>6661</v>
      </c>
    </row>
    <row r="20" spans="1:3">
      <c t="s" r="A20" s="4">
        <v>100</v>
      </c>
      <c t="n" r="B20" s="6">
        <v>4275</v>
      </c>
      <c t="n" r="C20" s="6">
        <v>3744</v>
      </c>
    </row>
    <row r="21" spans="1:3">
      <c t="s" r="A21" s="4">
        <v>101</v>
      </c>
      <c t="n" r="B21" s="6">
        <v>225</v>
      </c>
      <c t="n" r="C21" s="6">
        <v>238</v>
      </c>
    </row>
    <row r="22" spans="1:3">
      <c t="s" r="A22" s="4">
        <v>102</v>
      </c>
      <c t="n" r="B22" s="6">
        <v>495</v>
      </c>
      <c t="n" r="C22" s="6">
        <v>311</v>
      </c>
    </row>
    <row r="23" spans="1:3">
      <c t="s" r="A23" s="4">
        <v>89</v>
      </c>
      <c t="n" r="B23" s="6">
        <v>5</v>
      </c>
      <c t="n" r="C23" s="6">
        <v>28</v>
      </c>
    </row>
    <row r="24" spans="1:3">
      <c t="s" r="A24" s="4">
        <v>103</v>
      </c>
      <c t="n" r="B24" s="6">
        <v>20497</v>
      </c>
      <c t="n" r="C24" s="6">
        <v>19428</v>
      </c>
    </row>
    <row r="25" spans="1:3">
      <c t="s" r="A25" s="3">
        <v>104</v>
      </c>
    </row>
    <row r="26" spans="1:3">
      <c t="s" r="A26" s="4">
        <v>105</v>
      </c>
      <c t="n" r="B26" s="6">
        <v>0</v>
      </c>
      <c t="n" r="C26" s="6">
        <v>1093</v>
      </c>
    </row>
    <row r="27" spans="1:3">
      <c t="s" r="A27" s="4">
        <v>106</v>
      </c>
      <c t="n" r="B27" s="6">
        <v>893</v>
      </c>
      <c t="n" r="C27" s="6">
        <v>1162</v>
      </c>
    </row>
    <row r="28" spans="1:3">
      <c t="s" r="A28" s="4">
        <v>107</v>
      </c>
      <c t="n" r="B28" s="6">
        <v>549</v>
      </c>
      <c t="n" r="C28" s="6">
        <v>559</v>
      </c>
    </row>
    <row r="29" spans="1:3">
      <c t="s" r="A29" s="4">
        <v>108</v>
      </c>
      <c t="n" r="B29" s="6">
        <v>35</v>
      </c>
      <c t="n" r="C29" s="6">
        <v>0</v>
      </c>
    </row>
    <row r="30" spans="1:3">
      <c t="s" r="A30" s="4">
        <v>89</v>
      </c>
      <c t="n" r="B30" s="6">
        <v>8</v>
      </c>
      <c t="n" r="C30" s="6">
        <v>13</v>
      </c>
    </row>
    <row r="31" spans="1:3">
      <c t="s" r="A31" s="4">
        <v>109</v>
      </c>
      <c t="n" r="B31" s="6">
        <v>1485</v>
      </c>
      <c t="n" r="C31" s="6">
        <v>2827</v>
      </c>
    </row>
    <row r="32" spans="1:3">
      <c t="s" r="A32" s="4">
        <v>110</v>
      </c>
      <c t="n" r="B32" s="6">
        <v>5184</v>
      </c>
      <c t="n" r="C32" s="6">
        <v>3493</v>
      </c>
    </row>
    <row r="33" spans="1:3">
      <c t="s" r="A33" s="4">
        <v>111</v>
      </c>
      <c t="n" r="B33" s="6">
        <v>551</v>
      </c>
      <c t="n" r="C33" s="6">
        <v>678</v>
      </c>
    </row>
    <row r="34" spans="1:3">
      <c t="s" r="A34" s="4">
        <v>112</v>
      </c>
      <c t="n" r="B34" s="6">
        <v>534</v>
      </c>
      <c t="n" r="C34" s="6">
        <v>546</v>
      </c>
    </row>
    <row r="35" spans="1:3">
      <c t="s" r="A35" s="4">
        <v>88</v>
      </c>
      <c t="n" r="B35" s="6">
        <v>1001</v>
      </c>
      <c t="n" r="C35" s="6">
        <v>924</v>
      </c>
    </row>
    <row r="36" spans="1:3">
      <c t="s" r="A36" s="4">
        <v>89</v>
      </c>
      <c t="n" r="B36" s="7">
        <v>3</v>
      </c>
      <c t="n" r="C36" s="7">
        <v>3</v>
      </c>
    </row>
    <row r="37" spans="1:3">
      <c t="s" r="A37" s="4">
        <v>113</v>
      </c>
      <c t="s" r="B37" s="4">
        <v>114</v>
      </c>
      <c t="s" r="C37" s="4">
        <v>114</v>
      </c>
    </row>
    <row r="38" spans="1:3">
      <c t="s" r="A38" s="3">
        <v>115</v>
      </c>
    </row>
    <row r="39" spans="1:3">
      <c t="s" r="A39" s="4">
        <v>116</v>
      </c>
      <c t="n" r="B39" s="7">
        <v>0</v>
      </c>
      <c t="n" r="C39" s="7">
        <v>0</v>
      </c>
    </row>
    <row r="40" spans="1:3">
      <c t="s" r="A40" s="4">
        <v>117</v>
      </c>
      <c t="n" r="B40" s="6">
        <v>138</v>
      </c>
      <c t="n" r="C40" s="6">
        <v>139</v>
      </c>
    </row>
    <row r="41" spans="1:3">
      <c t="s" r="A41" s="4">
        <v>118</v>
      </c>
      <c t="n" r="B41" s="6">
        <v>0</v>
      </c>
      <c t="n" r="C41" s="6">
        <v>60</v>
      </c>
    </row>
    <row r="42" spans="1:3">
      <c t="s" r="A42" s="4">
        <v>119</v>
      </c>
      <c t="n" r="B42" s="6">
        <v>12467</v>
      </c>
      <c t="n" r="C42" s="6">
        <v>11685</v>
      </c>
    </row>
    <row r="43" spans="1:3">
      <c t="s" r="A43" s="4">
        <v>120</v>
      </c>
      <c t="n" r="B43" s="6">
        <v>-896</v>
      </c>
      <c t="n" r="C43" s="6">
        <v>-955</v>
      </c>
    </row>
    <row r="44" spans="1:3">
      <c t="s" r="A44" s="4">
        <v>121</v>
      </c>
      <c t="n" r="B44" s="6">
        <v>11709</v>
      </c>
      <c t="n" r="C44" s="6">
        <v>10929</v>
      </c>
    </row>
    <row r="45" spans="1:3">
      <c t="s" r="A45" s="4">
        <v>122</v>
      </c>
      <c t="n" r="B45" s="6">
        <v>30</v>
      </c>
      <c t="n" r="C45" s="6">
        <v>28</v>
      </c>
    </row>
    <row r="46" spans="1:3">
      <c t="s" r="A46" s="4">
        <v>123</v>
      </c>
      <c t="n" r="B46" s="6">
        <v>11739</v>
      </c>
      <c t="n" r="C46" s="6">
        <v>10957</v>
      </c>
    </row>
    <row r="47" spans="1:3">
      <c t="s" r="A47" s="4">
        <v>124</v>
      </c>
      <c t="n" r="B47" s="7">
        <v>20497</v>
      </c>
      <c t="n" r="C47" s="7">
        <v>1942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454</v>
      </c>
      <c t="s" r="B1" s="2">
        <v>1</v>
      </c>
      <c t="s" r="C1" s="2">
        <v>32</v>
      </c>
    </row>
    <row r="2" spans="1:4">
      <c t="s" r="B2" s="2">
        <v>2</v>
      </c>
      <c t="s" r="C2" s="2">
        <v>33</v>
      </c>
      <c t="s" r="D2" s="2">
        <v>34</v>
      </c>
    </row>
    <row r="3" spans="1:4">
      <c t="s" r="A3" s="3">
        <v>455</v>
      </c>
    </row>
    <row r="4" spans="1:4">
      <c t="s" r="A4" s="4">
        <v>456</v>
      </c>
      <c t="n" r="B4" s="7">
        <v>217</v>
      </c>
      <c t="n" r="C4" s="7">
        <v>275</v>
      </c>
      <c t="n" r="D4" s="7">
        <v>246</v>
      </c>
    </row>
    <row r="5" spans="1:4">
      <c t="s" r="A5" s="4">
        <v>457</v>
      </c>
    </row>
    <row r="6" spans="1:4">
      <c t="s" r="A6" s="3">
        <v>455</v>
      </c>
    </row>
    <row r="7" spans="1:4">
      <c t="s" r="A7" s="4">
        <v>458</v>
      </c>
      <c t="s" r="B7" s="4">
        <v>459</v>
      </c>
    </row>
    <row r="8" spans="1:4">
      <c t="s" r="A8" s="4">
        <v>460</v>
      </c>
    </row>
    <row r="9" spans="1:4">
      <c t="s" r="A9" s="3">
        <v>455</v>
      </c>
    </row>
    <row r="10" spans="1:4">
      <c t="s" r="A10" s="4">
        <v>458</v>
      </c>
      <c t="s" r="B10" s="4">
        <v>461</v>
      </c>
    </row>
    <row r="11" spans="1:4">
      <c t="s" r="A11" s="4">
        <v>462</v>
      </c>
    </row>
    <row r="12" spans="1:4">
      <c t="s" r="A12" s="3">
        <v>455</v>
      </c>
    </row>
    <row r="13" spans="1:4">
      <c t="s" r="A13" s="4">
        <v>458</v>
      </c>
      <c t="s" r="B13" s="4">
        <v>459</v>
      </c>
    </row>
    <row r="14" spans="1:4">
      <c t="s" r="A14" s="4">
        <v>463</v>
      </c>
    </row>
    <row r="15" spans="1:4">
      <c t="s" r="A15" s="3">
        <v>455</v>
      </c>
    </row>
    <row r="16" spans="1:4">
      <c t="s" r="A16" s="4">
        <v>458</v>
      </c>
      <c t="s" r="B16" s="4">
        <v>464</v>
      </c>
    </row>
    <row r="17" spans="1:4">
      <c t="s" r="A17" s="4">
        <v>465</v>
      </c>
    </row>
    <row r="18" spans="1:4">
      <c t="s" r="A18" s="3">
        <v>455</v>
      </c>
    </row>
    <row r="19" spans="1:4">
      <c t="s" r="A19" s="4">
        <v>458</v>
      </c>
      <c t="s" r="B19" s="4">
        <v>466</v>
      </c>
    </row>
    <row r="20" spans="1:4">
      <c t="s" r="A20" s="4">
        <v>467</v>
      </c>
    </row>
    <row r="21" spans="1:4">
      <c t="s" r="A21" s="3">
        <v>455</v>
      </c>
    </row>
    <row r="22" spans="1:4">
      <c t="s" r="A22" s="4">
        <v>458</v>
      </c>
      <c t="s" r="B22" s="4">
        <v>468</v>
      </c>
    </row>
    <row r="23" spans="1:4">
      <c t="s" r="A23" s="4">
        <v>469</v>
      </c>
    </row>
    <row r="24" spans="1:4">
      <c t="s" r="A24" s="3">
        <v>455</v>
      </c>
    </row>
    <row r="25" spans="1:4">
      <c t="s" r="A25" s="4">
        <v>458</v>
      </c>
      <c t="s" r="B25" s="4">
        <v>466</v>
      </c>
    </row>
    <row r="26" spans="1:4">
      <c t="s" r="A26" s="4">
        <v>470</v>
      </c>
    </row>
    <row r="27" spans="1:4">
      <c t="s" r="A27" s="3">
        <v>455</v>
      </c>
    </row>
    <row r="28" spans="1:4">
      <c t="s" r="A28" s="4">
        <v>458</v>
      </c>
      <c t="s" r="B28" s="4">
        <v>471</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5"/>
  </cols>
  <sheetData>
    <row r="1" spans="1:2">
      <c t="s" r="A1" s="1">
        <v>472</v>
      </c>
      <c t="s" r="B1" s="2">
        <v>1</v>
      </c>
    </row>
    <row r="2" spans="1:2">
      <c t="s" r="B2" s="2">
        <v>2</v>
      </c>
    </row>
    <row r="3" spans="1:2">
      <c t="s" r="A3" s="4">
        <v>473</v>
      </c>
    </row>
    <row r="4" spans="1:2">
      <c t="s" r="A4" s="3">
        <v>474</v>
      </c>
    </row>
    <row r="5" spans="1:2">
      <c t="s" r="A5" s="4">
        <v>475</v>
      </c>
      <c t="s" r="B5" s="4">
        <v>476</v>
      </c>
    </row>
    <row r="6" spans="1:2">
      <c t="s" r="A6" s="4">
        <v>477</v>
      </c>
    </row>
    <row r="7" spans="1:2">
      <c t="s" r="A7" s="3">
        <v>474</v>
      </c>
    </row>
    <row r="8" spans="1:2">
      <c t="s" r="A8" s="4">
        <v>475</v>
      </c>
      <c t="s" r="B8" s="4">
        <v>471</v>
      </c>
    </row>
    <row r="9" spans="1:2">
      <c t="s" r="A9" s="4">
        <v>478</v>
      </c>
    </row>
    <row r="10" spans="1:2">
      <c t="s" r="A10" s="3">
        <v>474</v>
      </c>
    </row>
    <row r="11" spans="1:2">
      <c t="s" r="A11" s="4">
        <v>475</v>
      </c>
      <c t="s" r="B11" s="4">
        <v>479</v>
      </c>
    </row>
    <row r="12" spans="1:2">
      <c t="s" r="A12" s="4">
        <v>480</v>
      </c>
    </row>
    <row r="13" spans="1:2">
      <c t="s" r="A13" s="3">
        <v>474</v>
      </c>
    </row>
    <row r="14" spans="1:2">
      <c t="s" r="A14" s="4">
        <v>475</v>
      </c>
      <c t="s" r="B14" s="4">
        <v>481</v>
      </c>
    </row>
    <row r="15" spans="1:2">
      <c t="s" r="A15" s="4">
        <v>482</v>
      </c>
    </row>
    <row r="16" spans="1:2">
      <c t="s" r="A16" s="3">
        <v>474</v>
      </c>
    </row>
    <row r="17" spans="1:2">
      <c t="s" r="A17" s="4">
        <v>475</v>
      </c>
      <c t="s" r="B17" s="4">
        <v>481</v>
      </c>
    </row>
    <row r="18" spans="1:2">
      <c t="s" r="A18" s="4">
        <v>483</v>
      </c>
    </row>
    <row r="19" spans="1:2">
      <c t="s" r="A19" s="3">
        <v>474</v>
      </c>
    </row>
    <row r="20" spans="1:2">
      <c t="s" r="A20" s="4">
        <v>475</v>
      </c>
      <c t="s" r="B20" s="4">
        <v>4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5</v>
      </c>
      <c t="s" r="B1" s="2">
        <v>2</v>
      </c>
      <c t="s" r="C1" s="2">
        <v>33</v>
      </c>
    </row>
    <row r="2" spans="1:3">
      <c t="s" r="A2" s="3">
        <v>217</v>
      </c>
    </row>
    <row r="3" spans="1:3">
      <c t="s" r="A3" s="4">
        <v>486</v>
      </c>
      <c t="n" r="B3" s="7">
        <v>440</v>
      </c>
      <c t="n" r="C3" s="7">
        <v>448</v>
      </c>
    </row>
    <row r="4" spans="1:3">
      <c t="s" r="A4" s="4">
        <v>487</v>
      </c>
      <c t="n" r="B4" s="7">
        <v>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15"/>
  </cols>
  <sheetData>
    <row r="1" spans="1:2">
      <c t="s" r="A1" s="1">
        <v>488</v>
      </c>
      <c t="s" r="B1" s="2">
        <v>1</v>
      </c>
    </row>
    <row r="2" spans="1:2">
      <c t="s" r="B2" s="2">
        <v>2</v>
      </c>
    </row>
    <row r="3" spans="1:2">
      <c t="s" r="A3" s="3">
        <v>217</v>
      </c>
    </row>
    <row r="4" spans="1:2">
      <c t="s" r="A4" s="4">
        <v>489</v>
      </c>
      <c t="s" r="B4" s="4">
        <v>4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490</v>
      </c>
      <c t="s" r="B1" s="2">
        <v>1</v>
      </c>
      <c t="s" r="C1" s="2">
        <v>32</v>
      </c>
    </row>
    <row r="2" spans="1:4">
      <c t="s" r="B2" s="2">
        <v>2</v>
      </c>
      <c t="s" r="C2" s="2">
        <v>33</v>
      </c>
      <c t="s" r="D2" s="2">
        <v>34</v>
      </c>
    </row>
    <row r="3" spans="1:4">
      <c t="s" r="A3" s="3">
        <v>491</v>
      </c>
    </row>
    <row r="4" spans="1:4">
      <c t="s" r="A4" s="4">
        <v>492</v>
      </c>
      <c t="s" r="B4" s="4">
        <v>493</v>
      </c>
    </row>
    <row r="5" spans="1:4">
      <c t="s" r="A5" s="4">
        <v>424</v>
      </c>
    </row>
    <row r="6" spans="1:4">
      <c t="s" r="A6" s="3">
        <v>491</v>
      </c>
    </row>
    <row r="7" spans="1:4">
      <c t="s" r="A7" s="4">
        <v>494</v>
      </c>
      <c t="n" r="B7" s="7">
        <v>31</v>
      </c>
      <c t="n" r="C7" s="7">
        <v>8</v>
      </c>
      <c t="n" r="D7" s="7">
        <v>5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495</v>
      </c>
      <c t="s" r="B1" s="2">
        <v>1</v>
      </c>
    </row>
    <row r="2" spans="1:2">
      <c t="s" r="B2" s="2">
        <v>136</v>
      </c>
    </row>
    <row r="3" spans="1:2">
      <c t="s" r="A3" s="4">
        <v>496</v>
      </c>
    </row>
    <row r="4" spans="1:2">
      <c t="s" r="A4" s="3">
        <v>497</v>
      </c>
    </row>
    <row r="5" spans="1:2">
      <c t="s" r="A5" s="4">
        <v>333</v>
      </c>
      <c t="n" r="B5" s="7">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2"/>
    <col customWidth="1" max="2" min="2" width="30"/>
    <col customWidth="1" max="3" min="3" width="23"/>
    <col customWidth="1" max="4" min="4" width="21"/>
    <col customWidth="1" max="5" min="5" width="21"/>
  </cols>
  <sheetData>
    <row r="1" spans="1:5">
      <c t="s" r="A1" s="1">
        <v>498</v>
      </c>
      <c t="s" r="B1" s="2">
        <v>499</v>
      </c>
      <c t="s" r="C1" s="2">
        <v>500</v>
      </c>
      <c t="s" r="D1" s="2">
        <v>501</v>
      </c>
      <c t="s" r="E1" s="2">
        <v>502</v>
      </c>
    </row>
    <row r="2" spans="1:5">
      <c t="s" r="A2" s="4">
        <v>503</v>
      </c>
    </row>
    <row r="3" spans="1:5">
      <c t="s" r="A3" s="3">
        <v>504</v>
      </c>
    </row>
    <row r="4" spans="1:5">
      <c t="s" r="A4" s="4">
        <v>505</v>
      </c>
      <c t="s" r="C4" s="4">
        <v>506</v>
      </c>
    </row>
    <row r="5" spans="1:5">
      <c t="s" r="A5" s="4">
        <v>507</v>
      </c>
      <c t="n" r="C5" s="6">
        <v>200</v>
      </c>
    </row>
    <row r="6" spans="1:5">
      <c t="s" r="A6" s="4">
        <v>508</v>
      </c>
    </row>
    <row r="7" spans="1:5">
      <c t="s" r="A7" s="3">
        <v>504</v>
      </c>
    </row>
    <row r="8" spans="1:5">
      <c t="s" r="A8" s="4">
        <v>505</v>
      </c>
      <c t="s" r="B8" s="4">
        <v>509</v>
      </c>
    </row>
    <row r="9" spans="1:5">
      <c t="s" r="A9" s="4">
        <v>510</v>
      </c>
      <c t="n" r="B9" s="7">
        <v>560</v>
      </c>
    </row>
    <row r="10" spans="1:5">
      <c t="s" r="A10" s="4">
        <v>507</v>
      </c>
      <c t="n" r="B10" s="6">
        <v>1100</v>
      </c>
    </row>
    <row r="11" spans="1:5">
      <c t="s" r="A11" s="4">
        <v>511</v>
      </c>
    </row>
    <row r="12" spans="1:5">
      <c t="s" r="A12" s="3">
        <v>504</v>
      </c>
    </row>
    <row r="13" spans="1:5">
      <c t="s" r="A13" s="4">
        <v>505</v>
      </c>
      <c t="s" r="D13" s="4">
        <v>512</v>
      </c>
    </row>
    <row r="14" spans="1:5">
      <c t="s" r="A14" s="4">
        <v>510</v>
      </c>
      <c t="n" r="D14" s="7">
        <v>625</v>
      </c>
    </row>
    <row r="15" spans="1:5">
      <c t="s" r="A15" s="4">
        <v>513</v>
      </c>
    </row>
    <row r="16" spans="1:5">
      <c t="s" r="A16" s="3">
        <v>504</v>
      </c>
    </row>
    <row r="17" spans="1:5">
      <c t="s" r="A17" s="4">
        <v>505</v>
      </c>
      <c t="s" r="E17" s="4">
        <v>514</v>
      </c>
    </row>
    <row r="18" spans="1:5">
      <c t="s" r="A18" s="4">
        <v>510</v>
      </c>
      <c t="n" r="E18" s="7">
        <v>6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r="1" spans="1:6">
      <c t="s" r="A1" s="1">
        <v>515</v>
      </c>
      <c t="s" r="B1" s="2">
        <v>207</v>
      </c>
      <c t="s" r="C1" s="2">
        <v>1</v>
      </c>
      <c t="s" r="E1" s="2">
        <v>32</v>
      </c>
    </row>
    <row r="2" spans="1:6">
      <c t="s" r="B2" s="2">
        <v>516</v>
      </c>
      <c t="s" r="C2" s="2">
        <v>2</v>
      </c>
      <c t="s" r="D2" s="2">
        <v>209</v>
      </c>
      <c t="s" r="E2" s="2">
        <v>33</v>
      </c>
      <c t="s" r="F2" s="2">
        <v>34</v>
      </c>
    </row>
    <row r="3" spans="1:6">
      <c t="s" r="A3" s="3">
        <v>517</v>
      </c>
    </row>
    <row r="4" spans="1:6">
      <c t="s" r="A4" s="4">
        <v>518</v>
      </c>
      <c t="n" r="C4" s="7">
        <v>0</v>
      </c>
      <c t="n" r="E4" s="7">
        <v>0</v>
      </c>
      <c t="n" r="F4" s="7">
        <v>0</v>
      </c>
    </row>
    <row r="5" spans="1:6">
      <c t="s" r="A5" s="4">
        <v>519</v>
      </c>
      <c t="n" r="E5" s="6">
        <v>3000000</v>
      </c>
    </row>
    <row r="6" spans="1:6">
      <c t="s" r="A6" s="3">
        <v>520</v>
      </c>
    </row>
    <row r="7" spans="1:6">
      <c t="s" r="A7" s="4">
        <v>36</v>
      </c>
      <c t="n" r="C7" s="6">
        <v>27000000</v>
      </c>
      <c t="n" r="E7" s="6">
        <v>51000000</v>
      </c>
      <c t="n" r="F7" s="6">
        <v>107000000</v>
      </c>
    </row>
    <row r="8" spans="1:6">
      <c t="s" r="A8" s="4">
        <v>38</v>
      </c>
      <c t="n" r="C8" s="6">
        <v>28000000</v>
      </c>
      <c t="n" r="E8" s="6">
        <v>48000000</v>
      </c>
      <c t="n" r="F8" s="6">
        <v>87000000</v>
      </c>
    </row>
    <row r="9" spans="1:6">
      <c t="s" r="A9" s="4">
        <v>39</v>
      </c>
      <c t="n" r="C9" s="6">
        <v>3000000</v>
      </c>
      <c t="n" r="E9" s="6">
        <v>6000000</v>
      </c>
      <c t="n" r="F9" s="6">
        <v>9000000</v>
      </c>
    </row>
    <row r="10" spans="1:6">
      <c t="s" r="A10" s="4">
        <v>521</v>
      </c>
      <c t="n" r="C10" s="6">
        <v>5000000</v>
      </c>
      <c t="n" r="E10" s="6">
        <v>16000000</v>
      </c>
      <c t="n" r="F10" s="6">
        <v>0</v>
      </c>
    </row>
    <row r="11" spans="1:6">
      <c t="s" r="A11" s="4">
        <v>522</v>
      </c>
      <c t="n" r="C11" s="6">
        <v>-9000000</v>
      </c>
      <c t="n" r="E11" s="6">
        <v>-19000000</v>
      </c>
      <c t="n" r="F11" s="6">
        <v>11000000</v>
      </c>
    </row>
    <row r="12" spans="1:6">
      <c t="s" r="A12" s="4">
        <v>523</v>
      </c>
      <c t="n" r="C12" s="6">
        <v>-1000000</v>
      </c>
      <c t="n" r="E12" s="6">
        <v>3000000</v>
      </c>
      <c t="n" r="F12" s="6">
        <v>1000000</v>
      </c>
    </row>
    <row r="13" spans="1:6">
      <c t="s" r="A13" s="4">
        <v>524</v>
      </c>
      <c t="n" r="C13" s="6">
        <v>-10000000</v>
      </c>
      <c t="n" r="E13" s="6">
        <v>-16000000</v>
      </c>
      <c t="n" r="F13" s="6">
        <v>12000000</v>
      </c>
    </row>
    <row r="14" spans="1:6">
      <c t="s" r="A14" s="4">
        <v>525</v>
      </c>
      <c t="n" r="C14" s="6">
        <v>3000000</v>
      </c>
      <c t="n" r="E14" s="6">
        <v>1000000</v>
      </c>
      <c t="n" r="F14" s="6">
        <v>13000000</v>
      </c>
    </row>
    <row r="15" spans="1:6">
      <c t="s" r="A15" s="4">
        <v>48</v>
      </c>
      <c t="n" r="C15" s="6">
        <v>-7000000</v>
      </c>
      <c t="n" r="D15" s="7">
        <v>-1000000</v>
      </c>
      <c t="n" r="E15" s="6">
        <v>-15000000</v>
      </c>
      <c t="n" r="F15" s="6">
        <v>25000000</v>
      </c>
    </row>
    <row r="16" spans="1:6">
      <c t="s" r="A16" s="4">
        <v>526</v>
      </c>
      <c t="n" r="C16" s="6">
        <v>1000000</v>
      </c>
      <c t="n" r="E16" s="6">
        <v>0</v>
      </c>
      <c t="n" r="F16" s="7">
        <v>2000000</v>
      </c>
    </row>
    <row r="17" spans="1:6">
      <c t="s" r="A17" s="3">
        <v>527</v>
      </c>
    </row>
    <row r="18" spans="1:6">
      <c t="s" r="A18" s="4">
        <v>528</v>
      </c>
      <c t="n" r="C18" s="6">
        <v>26000000</v>
      </c>
      <c t="n" r="E18" s="6">
        <v>28000000</v>
      </c>
    </row>
    <row r="19" spans="1:6">
      <c t="s" r="A19" s="4">
        <v>98</v>
      </c>
      <c t="n" r="C19" s="6">
        <v>5000000</v>
      </c>
      <c t="n" r="E19" s="6">
        <v>20000000</v>
      </c>
    </row>
    <row r="20" spans="1:6">
      <c t="s" r="A20" s="4">
        <v>102</v>
      </c>
      <c t="n" r="C20" s="6">
        <v>0</v>
      </c>
      <c t="n" r="E20" s="6">
        <v>8000000</v>
      </c>
    </row>
    <row r="21" spans="1:6">
      <c t="s" r="A21" s="4">
        <v>103</v>
      </c>
      <c t="n" r="C21" s="6">
        <v>31000000</v>
      </c>
      <c t="n" r="E21" s="6">
        <v>56000000</v>
      </c>
    </row>
    <row r="22" spans="1:6">
      <c t="s" r="A22" s="3">
        <v>529</v>
      </c>
    </row>
    <row r="23" spans="1:6">
      <c t="s" r="A23" s="4">
        <v>530</v>
      </c>
      <c t="n" r="C23" s="6">
        <v>8000000</v>
      </c>
      <c t="n" r="E23" s="6">
        <v>13000000</v>
      </c>
    </row>
    <row r="24" spans="1:6">
      <c t="s" r="A24" s="4">
        <v>531</v>
      </c>
      <c t="n" r="C24" s="6">
        <v>0</v>
      </c>
      <c t="n" r="E24" s="6">
        <v>1000000</v>
      </c>
    </row>
    <row r="25" spans="1:6">
      <c t="s" r="A25" s="4">
        <v>112</v>
      </c>
      <c t="n" r="C25" s="6">
        <v>3000000</v>
      </c>
      <c t="n" r="E25" s="6">
        <v>2000000</v>
      </c>
    </row>
    <row r="26" spans="1:6">
      <c t="s" r="A26" s="4">
        <v>532</v>
      </c>
      <c t="n" r="C26" s="6">
        <v>11000000</v>
      </c>
      <c t="n" r="E26" s="6">
        <v>16000000</v>
      </c>
    </row>
    <row r="27" spans="1:6">
      <c t="s" r="A27" s="4">
        <v>533</v>
      </c>
    </row>
    <row r="28" spans="1:6">
      <c t="s" r="A28" s="3">
        <v>517</v>
      </c>
    </row>
    <row r="29" spans="1:6">
      <c t="s" r="A29" s="4">
        <v>534</v>
      </c>
      <c t="n" r="B29" s="7">
        <v>63000000</v>
      </c>
      <c t="n" r="C29" s="6">
        <v>23000000</v>
      </c>
    </row>
    <row r="30" spans="1:6">
      <c t="s" r="A30" s="3">
        <v>520</v>
      </c>
    </row>
    <row r="31" spans="1:6">
      <c t="s" r="A31" s="4">
        <v>525</v>
      </c>
      <c t="n" r="B31" s="7">
        <v>14000000</v>
      </c>
      <c t="n" r="C31" s="7">
        <v>1000000</v>
      </c>
    </row>
    <row r="32" spans="1:6">
      <c t="s" r="A32" s="4">
        <v>535</v>
      </c>
    </row>
    <row r="33" spans="1:6">
      <c t="s" r="A33" s="3">
        <v>517</v>
      </c>
    </row>
    <row r="34" spans="1:6">
      <c t="s" r="A34" s="4">
        <v>518</v>
      </c>
      <c t="n" r="E34" s="7">
        <v>13000000</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s>
  <sheetData>
    <row r="1" spans="1:4">
      <c t="s" r="A1" s="1">
        <v>536</v>
      </c>
      <c t="s" r="B1" s="2">
        <v>1</v>
      </c>
      <c t="s" r="C1" s="2">
        <v>32</v>
      </c>
    </row>
    <row r="2" spans="1:4">
      <c t="s" r="B2" s="2">
        <v>2</v>
      </c>
      <c t="s" r="C2" s="2">
        <v>33</v>
      </c>
      <c t="s" r="D2" s="2">
        <v>34</v>
      </c>
    </row>
    <row r="3" spans="1:4">
      <c t="s" r="A3" s="4">
        <v>537</v>
      </c>
    </row>
    <row r="4" spans="1:4">
      <c t="s" r="A4" s="3">
        <v>538</v>
      </c>
    </row>
    <row r="5" spans="1:4">
      <c t="s" r="A5" s="4">
        <v>539</v>
      </c>
      <c t="s" r="B5" s="4">
        <v>540</v>
      </c>
      <c t="s" r="C5" s="4">
        <v>541</v>
      </c>
      <c t="s" r="D5" s="4">
        <v>542</v>
      </c>
    </row>
    <row r="6" spans="1:4">
      <c t="s" r="A6" s="4">
        <v>543</v>
      </c>
    </row>
    <row r="7" spans="1:4">
      <c t="s" r="A7" s="3">
        <v>538</v>
      </c>
    </row>
    <row r="8" spans="1:4">
      <c t="s" r="A8" s="4">
        <v>539</v>
      </c>
      <c t="s" r="B8" s="4">
        <v>493</v>
      </c>
      <c t="s" r="C8" s="4">
        <v>544</v>
      </c>
      <c t="s" r="D8" s="4">
        <v>544</v>
      </c>
    </row>
    <row r="9" spans="1:4">
      <c t="s" r="A9" s="4">
        <v>545</v>
      </c>
    </row>
    <row r="10" spans="1:4">
      <c t="s" r="A10" s="3">
        <v>538</v>
      </c>
    </row>
    <row r="11" spans="1:4">
      <c t="s" r="A11" s="4">
        <v>539</v>
      </c>
      <c t="s" r="B11" s="4">
        <v>546</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0"/>
    <col customWidth="1" max="2" min="2" width="15"/>
    <col customWidth="1" max="3" min="3" width="16"/>
  </cols>
  <sheetData>
    <row r="1" spans="1:3">
      <c t="s" r="A1" s="1">
        <v>547</v>
      </c>
      <c t="s" r="B1" s="2">
        <v>1</v>
      </c>
      <c t="s" r="C1" s="2">
        <v>32</v>
      </c>
    </row>
    <row r="2" spans="1:3">
      <c t="s" r="B2" s="2">
        <v>2</v>
      </c>
      <c t="s" r="C2" s="2">
        <v>33</v>
      </c>
    </row>
    <row r="3" spans="1:3">
      <c t="s" r="A3" s="3">
        <v>237</v>
      </c>
    </row>
    <row r="4" spans="1:3">
      <c t="s" r="A4" s="4">
        <v>548</v>
      </c>
      <c t="n" r="B4" s="7">
        <v>602</v>
      </c>
      <c t="n" r="C4" s="7">
        <v>544</v>
      </c>
    </row>
    <row r="5" spans="1:3">
      <c t="s" r="A5" s="4">
        <v>549</v>
      </c>
      <c t="n" r="B5" s="6">
        <v>1363</v>
      </c>
      <c t="n" r="C5" s="6">
        <v>1262</v>
      </c>
    </row>
    <row r="6" spans="1:3">
      <c t="s" r="A6" s="4">
        <v>550</v>
      </c>
      <c t="n" r="B6" s="6">
        <v>1074</v>
      </c>
      <c t="n" r="C6" s="6">
        <v>1155</v>
      </c>
    </row>
    <row r="7" spans="1:3">
      <c t="s" r="A7" s="4">
        <v>551</v>
      </c>
      <c t="n" r="B7" s="6">
        <v>3039</v>
      </c>
      <c t="n" r="C7" s="6">
        <v>2961</v>
      </c>
    </row>
    <row r="8" spans="1:3">
      <c t="s" r="A8" s="4">
        <v>552</v>
      </c>
      <c t="n" r="B8" s="6">
        <v>740</v>
      </c>
      <c t="n" r="C8" s="6">
        <v>679</v>
      </c>
    </row>
    <row r="9" spans="1:3">
      <c t="s" r="A9" s="4">
        <v>553</v>
      </c>
      <c t="n" r="B9" s="7">
        <v>3779</v>
      </c>
      <c t="n" r="C9" s="6">
        <v>3640</v>
      </c>
    </row>
    <row r="10" spans="1:3">
      <c t="s" r="A10" s="4">
        <v>554</v>
      </c>
      <c t="s" r="B10" s="4">
        <v>555</v>
      </c>
    </row>
    <row r="11" spans="1:3">
      <c t="s" r="A11" s="4">
        <v>556</v>
      </c>
      <c t="n" r="B11" s="7">
        <v>26</v>
      </c>
      <c t="n" r="C11" s="7">
        <v>13</v>
      </c>
    </row>
    <row r="12" spans="1:3">
      <c t="s" r="A12" s="4">
        <v>557</v>
      </c>
      <c t="s" r="B12" s="4">
        <v>5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125</v>
      </c>
      <c t="s" r="B1" s="2">
        <v>2</v>
      </c>
      <c t="s" r="C1" s="2">
        <v>33</v>
      </c>
    </row>
    <row r="2" spans="1:3">
      <c t="s" r="A2" s="3">
        <v>126</v>
      </c>
    </row>
    <row r="3" spans="1:3">
      <c t="s" r="A3" s="4">
        <v>127</v>
      </c>
      <c t="n" r="B3" s="7">
        <v>10</v>
      </c>
      <c t="n" r="C3" s="7">
        <v>12</v>
      </c>
    </row>
    <row r="4" spans="1:3">
      <c t="s" r="A4" s="3">
        <v>115</v>
      </c>
    </row>
    <row r="5" spans="1:3">
      <c t="s" r="A5" s="4">
        <v>128</v>
      </c>
      <c t="n" r="B5" s="7">
        <v>0</v>
      </c>
      <c t="n" r="C5" s="7">
        <v>0</v>
      </c>
    </row>
    <row r="6" spans="1:3">
      <c t="s" r="A6" s="4">
        <v>129</v>
      </c>
      <c t="n" r="B6" s="6">
        <v>1000000</v>
      </c>
      <c t="n" r="C6" s="6">
        <v>1000000</v>
      </c>
    </row>
    <row r="7" spans="1:3">
      <c t="s" r="A7" s="4">
        <v>130</v>
      </c>
      <c t="n" r="B7" s="6">
        <v>0</v>
      </c>
      <c t="n" r="C7" s="6">
        <v>0</v>
      </c>
    </row>
    <row r="8" spans="1:3">
      <c t="s" r="A8" s="4">
        <v>131</v>
      </c>
      <c t="n" r="B8" s="7">
        <v>1</v>
      </c>
      <c t="n" r="C8" s="7">
        <v>1</v>
      </c>
    </row>
    <row r="9" spans="1:3">
      <c t="s" r="A9" s="4">
        <v>132</v>
      </c>
      <c t="n" r="B9" s="6">
        <v>450000000</v>
      </c>
      <c t="n" r="C9" s="6">
        <v>450000000</v>
      </c>
    </row>
    <row r="10" spans="1:3">
      <c t="s" r="A10" s="4">
        <v>133</v>
      </c>
      <c t="n" r="B10" s="6">
        <v>137738667</v>
      </c>
      <c t="n" r="C10" s="6">
        <v>138586810</v>
      </c>
    </row>
    <row r="11" spans="1:3">
      <c t="s" r="A11" s="4">
        <v>134</v>
      </c>
      <c t="n" r="B11" s="6">
        <v>137738667</v>
      </c>
      <c t="n" r="C11" s="6">
        <v>13858681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7"/>
    <col customWidth="1" max="2" min="2" width="80"/>
    <col customWidth="1" max="3" min="3" width="4"/>
    <col customWidth="1" max="4" min="4" width="16"/>
    <col customWidth="1" max="5" min="5" width="15"/>
  </cols>
  <sheetData>
    <row r="1" spans="1:5">
      <c t="s" r="A1" s="1">
        <v>559</v>
      </c>
      <c t="s" r="B1" s="2">
        <v>1</v>
      </c>
      <c t="s" r="D1" s="2">
        <v>32</v>
      </c>
    </row>
    <row r="2" spans="1:5">
      <c t="s" r="B2" s="2">
        <v>2</v>
      </c>
      <c t="s" r="D2" s="2">
        <v>33</v>
      </c>
      <c t="s" r="E2" s="2">
        <v>34</v>
      </c>
    </row>
    <row r="3" spans="1:5">
      <c t="s" r="A3" s="3">
        <v>560</v>
      </c>
    </row>
    <row r="4" spans="1:5">
      <c t="s" r="A4" s="4">
        <v>561</v>
      </c>
      <c t="n" r="B4" s="7">
        <v>0</v>
      </c>
    </row>
    <row r="5" spans="1:5">
      <c t="s" r="A5" s="4">
        <v>518</v>
      </c>
      <c t="n" r="B5" s="6">
        <v>0</v>
      </c>
      <c t="n" r="D5" s="7">
        <v>0</v>
      </c>
      <c t="n" r="E5" s="7">
        <v>0</v>
      </c>
    </row>
    <row r="6" spans="1:5">
      <c t="s" r="A6" s="3">
        <v>562</v>
      </c>
    </row>
    <row r="7" spans="1:5">
      <c t="s" r="A7" s="4">
        <v>563</v>
      </c>
      <c t="n" r="B7" s="6">
        <v>6661000000</v>
      </c>
      <c t="n" r="D7" s="6">
        <v>6613000000</v>
      </c>
    </row>
    <row r="8" spans="1:5">
      <c t="s" r="A8" s="4">
        <v>564</v>
      </c>
      <c t="n" r="B8" s="6">
        <v>356000000</v>
      </c>
      <c t="n" r="D8" s="6">
        <v>211000000</v>
      </c>
    </row>
    <row r="9" spans="1:5">
      <c t="s" r="A9" s="4">
        <v>565</v>
      </c>
      <c t="n" r="B9" s="6">
        <v>-15000000</v>
      </c>
      <c t="s" r="C9" s="4">
        <v>214</v>
      </c>
      <c t="n" r="D9" s="6">
        <v>-163000000</v>
      </c>
    </row>
    <row r="10" spans="1:5">
      <c t="s" r="A10" s="4">
        <v>566</v>
      </c>
      <c t="n" r="B10" s="6">
        <v>7002000000</v>
      </c>
      <c t="n" r="D10" s="6">
        <v>6661000000</v>
      </c>
      <c t="n" r="E10" s="6">
        <v>6613000000</v>
      </c>
    </row>
    <row r="11" spans="1:5">
      <c t="s" r="A11" s="4">
        <v>567</v>
      </c>
    </row>
    <row r="12" spans="1:5">
      <c t="s" r="A12" s="3">
        <v>562</v>
      </c>
    </row>
    <row r="13" spans="1:5">
      <c t="s" r="A13" s="4">
        <v>563</v>
      </c>
      <c t="n" r="B13" s="6">
        <v>337000000</v>
      </c>
      <c t="n" r="D13" s="6">
        <v>339000000</v>
      </c>
    </row>
    <row r="14" spans="1:5">
      <c t="s" r="A14" s="4">
        <v>564</v>
      </c>
      <c t="n" r="B14" s="6">
        <v>74000000</v>
      </c>
      <c t="n" r="D14" s="6">
        <v>0</v>
      </c>
    </row>
    <row r="15" spans="1:5">
      <c t="s" r="A15" s="4">
        <v>565</v>
      </c>
      <c t="n" r="B15" s="6">
        <v>0</v>
      </c>
      <c t="s" r="C15" s="4">
        <v>214</v>
      </c>
      <c t="n" r="D15" s="6">
        <v>-2000000</v>
      </c>
    </row>
    <row r="16" spans="1:5">
      <c t="s" r="A16" s="4">
        <v>566</v>
      </c>
      <c t="n" r="B16" s="6">
        <v>411000000</v>
      </c>
      <c t="n" r="D16" s="6">
        <v>337000000</v>
      </c>
      <c t="n" r="E16" s="6">
        <v>339000000</v>
      </c>
    </row>
    <row r="17" spans="1:5">
      <c t="s" r="A17" s="4">
        <v>568</v>
      </c>
    </row>
    <row r="18" spans="1:5">
      <c t="s" r="A18" s="3">
        <v>562</v>
      </c>
    </row>
    <row r="19" spans="1:5">
      <c t="s" r="A19" s="4">
        <v>563</v>
      </c>
      <c t="n" r="B19" s="6">
        <v>3553000000</v>
      </c>
      <c t="n" r="D19" s="6">
        <v>3666000000</v>
      </c>
    </row>
    <row r="20" spans="1:5">
      <c t="s" r="A20" s="4">
        <v>564</v>
      </c>
      <c t="n" r="B20" s="6">
        <v>130000000</v>
      </c>
      <c t="n" r="D20" s="6">
        <v>0</v>
      </c>
    </row>
    <row r="21" spans="1:5">
      <c t="s" r="A21" s="4">
        <v>565</v>
      </c>
      <c t="n" r="B21" s="6">
        <v>-4000000</v>
      </c>
      <c t="s" r="C21" s="4">
        <v>214</v>
      </c>
      <c t="n" r="D21" s="6">
        <v>-113000000</v>
      </c>
    </row>
    <row r="22" spans="1:5">
      <c t="s" r="A22" s="4">
        <v>566</v>
      </c>
      <c t="n" r="B22" s="6">
        <v>3679000000</v>
      </c>
      <c t="n" r="D22" s="6">
        <v>3553000000</v>
      </c>
      <c t="n" r="E22" s="6">
        <v>3666000000</v>
      </c>
    </row>
    <row r="23" spans="1:5">
      <c t="s" r="A23" s="4">
        <v>533</v>
      </c>
    </row>
    <row r="24" spans="1:5">
      <c t="s" r="A24" s="3">
        <v>562</v>
      </c>
    </row>
    <row r="25" spans="1:5">
      <c t="s" r="A25" s="4">
        <v>563</v>
      </c>
      <c t="n" r="B25" s="6">
        <v>2771000000</v>
      </c>
      <c t="n" r="D25" s="6">
        <v>2608000000</v>
      </c>
    </row>
    <row r="26" spans="1:5">
      <c t="s" r="A26" s="4">
        <v>564</v>
      </c>
      <c t="n" r="B26" s="6">
        <v>152000000</v>
      </c>
      <c t="n" r="D26" s="6">
        <v>211000000</v>
      </c>
    </row>
    <row r="27" spans="1:5">
      <c t="s" r="A27" s="4">
        <v>565</v>
      </c>
      <c t="n" r="B27" s="6">
        <v>-11000000</v>
      </c>
      <c t="s" r="C27" s="4">
        <v>214</v>
      </c>
      <c t="n" r="D27" s="6">
        <v>-48000000</v>
      </c>
    </row>
    <row r="28" spans="1:5">
      <c t="s" r="A28" s="4">
        <v>566</v>
      </c>
      <c t="n" r="B28" s="7">
        <v>2912000000</v>
      </c>
      <c t="n" r="D28" s="7">
        <v>2771000000</v>
      </c>
      <c t="n" r="E28" s="7">
        <v>2608000000</v>
      </c>
    </row>
    <row r="29" spans="1:5">
      <c t="n" r="A29"/>
    </row>
    <row r="30" spans="1:5">
      <c t="s" r="A30" s="4">
        <v>214</v>
      </c>
      <c t="s" r="B30" s="4">
        <v>569</v>
      </c>
    </row>
  </sheetData>
  <mergeCells count="6">
    <mergeCell ref="A1:A2"/>
    <mergeCell ref="B1:C1"/>
    <mergeCell ref="D1:E1"/>
    <mergeCell ref="B2:C2"/>
    <mergeCell ref="A29:E29"/>
    <mergeCell ref="B30:E3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570</v>
      </c>
      <c t="s" r="B1" s="2">
        <v>1</v>
      </c>
      <c t="s" r="C1" s="2">
        <v>32</v>
      </c>
    </row>
    <row r="2" spans="1:4">
      <c t="s" r="B2" s="2">
        <v>2</v>
      </c>
      <c t="s" r="C2" s="2">
        <v>33</v>
      </c>
      <c t="s" r="D2" s="2">
        <v>34</v>
      </c>
    </row>
    <row r="3" spans="1:4">
      <c t="s" r="A3" s="3">
        <v>474</v>
      </c>
    </row>
    <row r="4" spans="1:4">
      <c t="s" r="A4" s="4">
        <v>571</v>
      </c>
      <c t="n" r="B4" s="7">
        <v>833</v>
      </c>
      <c t="n" r="C4" s="7">
        <v>582</v>
      </c>
    </row>
    <row r="5" spans="1:4">
      <c t="s" r="A5" s="4">
        <v>572</v>
      </c>
      <c t="n" r="B5" s="6">
        <v>-144</v>
      </c>
      <c t="n" r="C5" s="6">
        <v>-142</v>
      </c>
    </row>
    <row r="6" spans="1:4">
      <c t="s" r="A6" s="4">
        <v>573</v>
      </c>
      <c t="n" r="B6" s="6">
        <v>689</v>
      </c>
      <c t="n" r="C6" s="6">
        <v>440</v>
      </c>
    </row>
    <row r="7" spans="1:4">
      <c t="s" r="A7" s="3">
        <v>574</v>
      </c>
    </row>
    <row r="8" spans="1:4">
      <c t="s" r="A8" s="4">
        <v>100</v>
      </c>
      <c t="n" r="B8" s="6">
        <v>4275</v>
      </c>
      <c t="n" r="C8" s="6">
        <v>3744</v>
      </c>
    </row>
    <row r="9" spans="1:4">
      <c t="s" r="A9" s="4">
        <v>575</v>
      </c>
      <c t="n" r="B9" s="6">
        <v>30</v>
      </c>
    </row>
    <row r="10" spans="1:4">
      <c t="s" r="A10" s="4">
        <v>576</v>
      </c>
      <c t="n" r="B10" s="6">
        <v>34</v>
      </c>
      <c t="n" r="C10" s="6">
        <v>42</v>
      </c>
      <c t="n" r="D10" s="7">
        <v>41</v>
      </c>
    </row>
    <row r="11" spans="1:4">
      <c t="s" r="A11" s="4">
        <v>577</v>
      </c>
      <c t="n" r="B11" s="6">
        <v>32</v>
      </c>
    </row>
    <row r="12" spans="1:4">
      <c t="s" r="A12" s="4">
        <v>578</v>
      </c>
    </row>
    <row r="13" spans="1:4">
      <c t="s" r="A13" s="3">
        <v>579</v>
      </c>
    </row>
    <row r="14" spans="1:4">
      <c t="s" r="A14" s="4">
        <v>573</v>
      </c>
      <c t="n" r="B14" s="6">
        <v>696</v>
      </c>
      <c t="n" r="C14" s="6">
        <v>699</v>
      </c>
    </row>
    <row r="15" spans="1:4">
      <c t="s" r="A15" s="4">
        <v>580</v>
      </c>
    </row>
    <row r="16" spans="1:4">
      <c t="s" r="A16" s="3">
        <v>579</v>
      </c>
    </row>
    <row r="17" spans="1:4">
      <c t="s" r="A17" s="4">
        <v>573</v>
      </c>
      <c t="n" r="B17" s="6">
        <v>2890</v>
      </c>
      <c t="n" r="C17" s="6">
        <v>2605</v>
      </c>
    </row>
    <row r="18" spans="1:4">
      <c t="s" r="A18" s="4">
        <v>581</v>
      </c>
    </row>
    <row r="19" spans="1:4">
      <c t="s" r="A19" s="3">
        <v>474</v>
      </c>
    </row>
    <row r="20" spans="1:4">
      <c t="s" r="A20" s="4">
        <v>571</v>
      </c>
      <c t="n" r="B20" s="6">
        <v>9</v>
      </c>
      <c t="n" r="C20" s="6">
        <v>13</v>
      </c>
    </row>
    <row r="21" spans="1:4">
      <c t="s" r="A21" s="4">
        <v>572</v>
      </c>
      <c t="n" r="B21" s="6">
        <v>-8</v>
      </c>
      <c t="n" r="C21" s="6">
        <v>-11</v>
      </c>
    </row>
    <row r="22" spans="1:4">
      <c t="s" r="A22" s="4">
        <v>573</v>
      </c>
      <c t="n" r="B22" s="6">
        <v>1</v>
      </c>
      <c t="n" r="C22" s="6">
        <v>2</v>
      </c>
    </row>
    <row r="23" spans="1:4">
      <c t="s" r="A23" s="4">
        <v>582</v>
      </c>
    </row>
    <row r="24" spans="1:4">
      <c t="s" r="A24" s="3">
        <v>474</v>
      </c>
    </row>
    <row r="25" spans="1:4">
      <c t="s" r="A25" s="4">
        <v>571</v>
      </c>
      <c t="n" r="B25" s="6">
        <v>0</v>
      </c>
      <c t="n" r="C25" s="6">
        <v>2</v>
      </c>
    </row>
    <row r="26" spans="1:4">
      <c t="s" r="A26" s="4">
        <v>572</v>
      </c>
      <c t="n" r="B26" s="6">
        <v>0</v>
      </c>
      <c t="n" r="C26" s="6">
        <v>-2</v>
      </c>
    </row>
    <row r="27" spans="1:4">
      <c t="s" r="A27" s="4">
        <v>573</v>
      </c>
      <c t="n" r="B27" s="6">
        <v>0</v>
      </c>
      <c t="n" r="C27" s="6">
        <v>0</v>
      </c>
    </row>
    <row r="28" spans="1:4">
      <c t="s" r="A28" s="4">
        <v>583</v>
      </c>
    </row>
    <row r="29" spans="1:4">
      <c t="s" r="A29" s="3">
        <v>474</v>
      </c>
    </row>
    <row r="30" spans="1:4">
      <c t="s" r="A30" s="4">
        <v>571</v>
      </c>
      <c t="n" r="B30" s="6">
        <v>751</v>
      </c>
      <c t="n" r="C30" s="6">
        <v>482</v>
      </c>
    </row>
    <row r="31" spans="1:4">
      <c t="s" r="A31" s="4">
        <v>572</v>
      </c>
      <c t="n" r="B31" s="6">
        <v>-97</v>
      </c>
      <c t="n" r="C31" s="6">
        <v>-85</v>
      </c>
    </row>
    <row r="32" spans="1:4">
      <c t="s" r="A32" s="4">
        <v>573</v>
      </c>
      <c t="n" r="B32" s="6">
        <v>654</v>
      </c>
      <c t="n" r="C32" s="6">
        <v>397</v>
      </c>
    </row>
    <row r="33" spans="1:4">
      <c t="s" r="A33" s="4">
        <v>584</v>
      </c>
    </row>
    <row r="34" spans="1:4">
      <c t="s" r="A34" s="3">
        <v>474</v>
      </c>
    </row>
    <row r="35" spans="1:4">
      <c t="s" r="A35" s="4">
        <v>571</v>
      </c>
      <c t="n" r="B35" s="6">
        <v>44</v>
      </c>
      <c t="n" r="C35" s="6">
        <v>56</v>
      </c>
    </row>
    <row r="36" spans="1:4">
      <c t="s" r="A36" s="4">
        <v>572</v>
      </c>
      <c t="n" r="B36" s="6">
        <v>-36</v>
      </c>
      <c t="n" r="C36" s="6">
        <v>-41</v>
      </c>
    </row>
    <row r="37" spans="1:4">
      <c t="s" r="A37" s="4">
        <v>573</v>
      </c>
      <c t="n" r="B37" s="6">
        <v>8</v>
      </c>
      <c t="n" r="C37" s="6">
        <v>15</v>
      </c>
    </row>
    <row r="38" spans="1:4">
      <c t="s" r="A38" s="4">
        <v>585</v>
      </c>
    </row>
    <row r="39" spans="1:4">
      <c t="s" r="A39" s="3">
        <v>474</v>
      </c>
    </row>
    <row r="40" spans="1:4">
      <c t="s" r="A40" s="4">
        <v>571</v>
      </c>
      <c t="n" r="B40" s="6">
        <v>29</v>
      </c>
      <c t="n" r="C40" s="6">
        <v>29</v>
      </c>
    </row>
    <row r="41" spans="1:4">
      <c t="s" r="A41" s="4">
        <v>572</v>
      </c>
      <c t="n" r="B41" s="6">
        <v>-3</v>
      </c>
      <c t="n" r="C41" s="6">
        <v>-3</v>
      </c>
    </row>
    <row r="42" spans="1:4">
      <c t="s" r="A42" s="4">
        <v>573</v>
      </c>
      <c t="n" r="B42" s="7">
        <v>26</v>
      </c>
      <c t="n" r="C42" s="7">
        <v>26</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586</v>
      </c>
      <c t="s" r="B1" s="2">
        <v>136</v>
      </c>
    </row>
    <row r="2" spans="1:2">
      <c t="s" r="A2" s="3">
        <v>587</v>
      </c>
    </row>
    <row r="3" spans="1:2">
      <c t="s" r="A3" s="4">
        <v>588</v>
      </c>
      <c t="n" r="B3" s="7">
        <v>47</v>
      </c>
    </row>
    <row r="4" spans="1:2">
      <c t="s" r="A4" s="4">
        <v>589</v>
      </c>
      <c t="n" r="B4" s="6">
        <v>41</v>
      </c>
    </row>
    <row r="5" spans="1:2">
      <c t="s" r="A5" s="4">
        <v>590</v>
      </c>
      <c t="n" r="B5" s="6">
        <v>40</v>
      </c>
    </row>
    <row r="6" spans="1:2">
      <c t="s" r="A6" s="4">
        <v>591</v>
      </c>
      <c t="n" r="B6" s="6">
        <v>39</v>
      </c>
    </row>
    <row r="7" spans="1:2">
      <c t="s" r="A7" s="4">
        <v>592</v>
      </c>
      <c t="n" r="B7" s="7">
        <v>3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93</v>
      </c>
      <c t="s" r="B1" s="2">
        <v>2</v>
      </c>
      <c t="s" r="C1" s="2">
        <v>33</v>
      </c>
    </row>
    <row r="2" spans="1:3">
      <c t="s" r="A2" s="3">
        <v>244</v>
      </c>
    </row>
    <row r="3" spans="1:3">
      <c t="s" r="A3" s="4">
        <v>594</v>
      </c>
      <c t="n" r="B3" s="7">
        <v>165</v>
      </c>
      <c t="n" r="C3" s="7">
        <v>204</v>
      </c>
    </row>
    <row r="4" spans="1:3">
      <c t="s" r="A4" s="4">
        <v>595</v>
      </c>
      <c t="n" r="B4" s="6">
        <v>384</v>
      </c>
      <c t="n" r="C4" s="6">
        <v>355</v>
      </c>
    </row>
    <row r="5" spans="1:3">
      <c t="s" r="A5" s="4">
        <v>184</v>
      </c>
      <c t="n" r="B5" s="7">
        <v>549</v>
      </c>
      <c t="n" r="C5" s="7">
        <v>55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62"/>
    <col customWidth="1" max="2" min="2" width="14"/>
    <col customWidth="1" max="3" min="3" width="15"/>
    <col customWidth="1" max="4" min="4" width="15"/>
  </cols>
  <sheetData>
    <row r="1" spans="1:4">
      <c t="s" r="A1" s="1">
        <v>596</v>
      </c>
      <c t="s" r="B1" s="2">
        <v>597</v>
      </c>
      <c t="s" r="C1" s="2">
        <v>2</v>
      </c>
      <c t="s" r="D1" s="2">
        <v>33</v>
      </c>
    </row>
    <row r="2" spans="1:4">
      <c t="s" r="A2" s="3">
        <v>598</v>
      </c>
    </row>
    <row r="3" spans="1:4">
      <c t="s" r="A3" s="4">
        <v>599</v>
      </c>
      <c t="n" r="C3" s="7">
        <v>5184000000</v>
      </c>
      <c t="n" r="D3" s="7">
        <v>4586000000</v>
      </c>
    </row>
    <row r="4" spans="1:4">
      <c t="s" r="A4" s="3">
        <v>600</v>
      </c>
    </row>
    <row r="5" spans="1:4">
      <c t="s" r="A5" s="4">
        <v>601</v>
      </c>
      <c t="n" r="C5" s="6">
        <v>0</v>
      </c>
      <c t="n" r="D5" s="6">
        <v>1093000000</v>
      </c>
    </row>
    <row r="6" spans="1:4">
      <c t="s" r="A6" s="4">
        <v>602</v>
      </c>
      <c t="n" r="C6" s="6">
        <v>5184000000</v>
      </c>
      <c t="n" r="D6" s="6">
        <v>3493000000</v>
      </c>
    </row>
    <row r="7" spans="1:4">
      <c t="s" r="A7" s="4">
        <v>603</v>
      </c>
      <c t="n" r="C7" s="6">
        <v>2000000000</v>
      </c>
    </row>
    <row r="8" spans="1:4">
      <c t="s" r="A8" s="4">
        <v>603</v>
      </c>
      <c t="n" r="C8" s="6">
        <v>5195000000</v>
      </c>
    </row>
    <row r="9" spans="1:4">
      <c t="s" r="A9" s="3">
        <v>604</v>
      </c>
    </row>
    <row r="10" spans="1:4">
      <c t="n" r="A10" s="6">
        <v>2017</v>
      </c>
      <c t="n" r="C10" s="6">
        <v>0</v>
      </c>
    </row>
    <row r="11" spans="1:4">
      <c t="n" r="A11" s="6">
        <v>2018</v>
      </c>
      <c t="n" r="C11" s="6">
        <v>1000000</v>
      </c>
    </row>
    <row r="12" spans="1:4">
      <c t="n" r="A12" s="6">
        <v>2019</v>
      </c>
      <c t="n" r="C12" s="6">
        <v>1000000000</v>
      </c>
    </row>
    <row r="13" spans="1:4">
      <c t="n" r="A13" s="6">
        <v>2020</v>
      </c>
      <c t="n" r="C13" s="6">
        <v>694000000</v>
      </c>
    </row>
    <row r="14" spans="1:4">
      <c t="n" r="A14" s="6">
        <v>2021</v>
      </c>
      <c t="n" r="C14" s="6">
        <v>550000000</v>
      </c>
    </row>
    <row r="15" spans="1:4">
      <c t="s" r="A15" s="4">
        <v>605</v>
      </c>
      <c t="n" r="C15" s="6">
        <v>2950000000</v>
      </c>
    </row>
    <row r="16" spans="1:4">
      <c t="s" r="A16" s="4">
        <v>606</v>
      </c>
    </row>
    <row r="17" spans="1:4">
      <c t="s" r="A17" s="3">
        <v>598</v>
      </c>
    </row>
    <row r="18" spans="1:4">
      <c t="s" r="A18" s="4">
        <v>599</v>
      </c>
      <c t="n" r="C18" s="7">
        <v>0</v>
      </c>
      <c t="n" r="D18" s="7">
        <v>500000000</v>
      </c>
    </row>
    <row r="19" spans="1:4">
      <c t="s" r="A19" s="3">
        <v>600</v>
      </c>
    </row>
    <row r="20" spans="1:4">
      <c t="s" r="A20" s="4">
        <v>607</v>
      </c>
      <c t="s" r="C20" s="4">
        <v>608</v>
      </c>
      <c t="s" r="D20" s="4">
        <v>608</v>
      </c>
    </row>
    <row r="21" spans="1:4">
      <c t="s" r="A21" s="4">
        <v>609</v>
      </c>
      <c t="n" r="C21" s="6">
        <v>2016</v>
      </c>
      <c t="n" r="D21" s="6">
        <v>2016</v>
      </c>
    </row>
    <row r="22" spans="1:4">
      <c t="s" r="A22" s="4">
        <v>603</v>
      </c>
      <c t="n" r="C22" s="7">
        <v>500000000</v>
      </c>
    </row>
    <row r="23" spans="1:4">
      <c t="s" r="A23" s="4">
        <v>610</v>
      </c>
      <c t="n" r="C23" s="6">
        <v>0</v>
      </c>
      <c t="n" r="D23" s="7">
        <v>0</v>
      </c>
    </row>
    <row r="24" spans="1:4">
      <c t="s" r="A24" s="4">
        <v>611</v>
      </c>
    </row>
    <row r="25" spans="1:4">
      <c t="s" r="A25" s="3">
        <v>598</v>
      </c>
    </row>
    <row r="26" spans="1:4">
      <c t="s" r="A26" s="4">
        <v>599</v>
      </c>
      <c t="n" r="C26" s="7">
        <v>999000000</v>
      </c>
      <c t="n" r="D26" s="7">
        <v>999000000</v>
      </c>
    </row>
    <row r="27" spans="1:4">
      <c t="s" r="A27" s="3">
        <v>600</v>
      </c>
    </row>
    <row r="28" spans="1:4">
      <c t="s" r="A28" s="4">
        <v>607</v>
      </c>
      <c t="s" r="C28" s="4">
        <v>612</v>
      </c>
      <c t="s" r="D28" s="4">
        <v>612</v>
      </c>
    </row>
    <row r="29" spans="1:4">
      <c t="s" r="A29" s="4">
        <v>609</v>
      </c>
      <c t="n" r="C29" s="6">
        <v>2019</v>
      </c>
      <c t="n" r="D29" s="6">
        <v>2019</v>
      </c>
    </row>
    <row r="30" spans="1:4">
      <c t="s" r="A30" s="4">
        <v>603</v>
      </c>
      <c t="n" r="C30" s="7">
        <v>1000000000</v>
      </c>
    </row>
    <row r="31" spans="1:4">
      <c t="s" r="A31" s="4">
        <v>610</v>
      </c>
      <c t="n" r="C31" s="6">
        <v>1000000</v>
      </c>
      <c t="n" r="D31" s="7">
        <v>1000000</v>
      </c>
    </row>
    <row r="32" spans="1:4">
      <c t="s" r="A32" s="4">
        <v>613</v>
      </c>
    </row>
    <row r="33" spans="1:4">
      <c t="s" r="A33" s="3">
        <v>598</v>
      </c>
    </row>
    <row r="34" spans="1:4">
      <c t="s" r="A34" s="4">
        <v>599</v>
      </c>
      <c t="n" r="C34" s="7">
        <v>551000000</v>
      </c>
      <c t="n" r="D34" s="7">
        <v>0</v>
      </c>
    </row>
    <row r="35" spans="1:4">
      <c t="s" r="A35" s="3">
        <v>600</v>
      </c>
    </row>
    <row r="36" spans="1:4">
      <c t="s" r="A36" s="4">
        <v>607</v>
      </c>
      <c t="s" r="B36" s="4">
        <v>614</v>
      </c>
      <c t="s" r="C36" s="4">
        <v>614</v>
      </c>
      <c t="s" r="D36" s="4">
        <v>614</v>
      </c>
    </row>
    <row r="37" spans="1:4">
      <c t="s" r="A37" s="4">
        <v>609</v>
      </c>
      <c t="n" r="B37" s="6">
        <v>2020</v>
      </c>
      <c t="n" r="C37" s="6">
        <v>2021</v>
      </c>
    </row>
    <row r="38" spans="1:4">
      <c t="s" r="A38" s="4">
        <v>603</v>
      </c>
      <c t="n" r="B38" s="7">
        <v>550000000</v>
      </c>
      <c t="n" r="C38" s="7">
        <v>550000000</v>
      </c>
    </row>
    <row r="39" spans="1:4">
      <c t="s" r="A39" s="4">
        <v>615</v>
      </c>
      <c t="n" r="C39" s="6">
        <v>1000000</v>
      </c>
      <c t="n" r="D39" s="7">
        <v>0</v>
      </c>
    </row>
    <row r="40" spans="1:4">
      <c t="s" r="A40" s="4">
        <v>616</v>
      </c>
    </row>
    <row r="41" spans="1:4">
      <c t="s" r="A41" s="3">
        <v>598</v>
      </c>
    </row>
    <row r="42" spans="1:4">
      <c t="s" r="A42" s="4">
        <v>599</v>
      </c>
      <c t="n" r="C42" s="7">
        <v>996000000</v>
      </c>
      <c t="n" r="D42" s="7">
        <v>995000000</v>
      </c>
    </row>
    <row r="43" spans="1:4">
      <c t="s" r="A43" s="3">
        <v>600</v>
      </c>
    </row>
    <row r="44" spans="1:4">
      <c t="s" r="A44" s="4">
        <v>607</v>
      </c>
      <c t="s" r="C44" s="4">
        <v>617</v>
      </c>
      <c t="s" r="D44" s="4">
        <v>617</v>
      </c>
    </row>
    <row r="45" spans="1:4">
      <c t="s" r="A45" s="4">
        <v>609</v>
      </c>
      <c t="n" r="C45" s="6">
        <v>2024</v>
      </c>
      <c t="n" r="D45" s="6">
        <v>2024</v>
      </c>
    </row>
    <row r="46" spans="1:4">
      <c t="s" r="A46" s="4">
        <v>603</v>
      </c>
      <c t="n" r="C46" s="7">
        <v>1000000000</v>
      </c>
    </row>
    <row r="47" spans="1:4">
      <c t="s" r="A47" s="4">
        <v>610</v>
      </c>
      <c t="n" r="C47" s="6">
        <v>4000000</v>
      </c>
      <c t="n" r="D47" s="7">
        <v>5000000</v>
      </c>
    </row>
    <row r="48" spans="1:4">
      <c t="s" r="A48" s="4">
        <v>618</v>
      </c>
    </row>
    <row r="49" spans="1:4">
      <c t="s" r="A49" s="3">
        <v>598</v>
      </c>
    </row>
    <row r="50" spans="1:4">
      <c t="s" r="A50" s="4">
        <v>599</v>
      </c>
      <c t="n" r="C50" s="7">
        <v>848000000</v>
      </c>
      <c t="n" r="D50" s="7">
        <v>0</v>
      </c>
    </row>
    <row r="51" spans="1:4">
      <c t="s" r="A51" s="3">
        <v>600</v>
      </c>
    </row>
    <row r="52" spans="1:4">
      <c t="s" r="A52" s="4">
        <v>607</v>
      </c>
      <c t="s" r="B52" s="4">
        <v>619</v>
      </c>
      <c t="s" r="C52" s="4">
        <v>619</v>
      </c>
      <c t="s" r="D52" s="4">
        <v>619</v>
      </c>
    </row>
    <row r="53" spans="1:4">
      <c t="s" r="A53" s="4">
        <v>609</v>
      </c>
      <c t="n" r="B53" s="6">
        <v>2025</v>
      </c>
      <c t="n" r="C53" s="6">
        <v>2026</v>
      </c>
    </row>
    <row r="54" spans="1:4">
      <c t="s" r="A54" s="4">
        <v>603</v>
      </c>
      <c t="n" r="B54" s="7">
        <v>850000000</v>
      </c>
      <c t="n" r="C54" s="7">
        <v>850000000</v>
      </c>
    </row>
    <row r="55" spans="1:4">
      <c t="s" r="A55" s="4">
        <v>615</v>
      </c>
      <c t="n" r="C55" s="6">
        <v>2000000</v>
      </c>
      <c t="n" r="D55" s="7">
        <v>0</v>
      </c>
    </row>
    <row r="56" spans="1:4">
      <c t="s" r="A56" s="4">
        <v>620</v>
      </c>
    </row>
    <row r="57" spans="1:4">
      <c t="s" r="A57" s="3">
        <v>598</v>
      </c>
    </row>
    <row r="58" spans="1:4">
      <c t="s" r="A58" s="4">
        <v>599</v>
      </c>
      <c t="n" r="C58" s="7">
        <v>274000000</v>
      </c>
      <c t="n" r="D58" s="7">
        <v>0</v>
      </c>
    </row>
    <row r="59" spans="1:4">
      <c t="s" r="A59" s="3">
        <v>600</v>
      </c>
    </row>
    <row r="60" spans="1:4">
      <c t="s" r="A60" s="4">
        <v>607</v>
      </c>
      <c t="s" r="B60" s="4">
        <v>621</v>
      </c>
      <c t="s" r="C60" s="4">
        <v>621</v>
      </c>
      <c t="s" r="D60" s="4">
        <v>621</v>
      </c>
    </row>
    <row r="61" spans="1:4">
      <c t="s" r="A61" s="4">
        <v>609</v>
      </c>
      <c t="n" r="B61" s="6">
        <v>2035</v>
      </c>
      <c t="n" r="C61" s="6">
        <v>2036</v>
      </c>
    </row>
    <row r="62" spans="1:4">
      <c t="s" r="A62" s="4">
        <v>603</v>
      </c>
      <c t="n" r="B62" s="7">
        <v>275000000</v>
      </c>
      <c t="n" r="C62" s="7">
        <v>275000000</v>
      </c>
    </row>
    <row r="63" spans="1:4">
      <c t="s" r="A63" s="4">
        <v>615</v>
      </c>
      <c t="n" r="C63" s="6">
        <v>1000000</v>
      </c>
      <c t="n" r="D63" s="7">
        <v>0</v>
      </c>
    </row>
    <row r="64" spans="1:4">
      <c t="s" r="A64" s="4">
        <v>622</v>
      </c>
    </row>
    <row r="65" spans="1:4">
      <c t="s" r="A65" s="3">
        <v>598</v>
      </c>
    </row>
    <row r="66" spans="1:4">
      <c t="s" r="A66" s="4">
        <v>599</v>
      </c>
      <c t="n" r="C66" s="7">
        <v>497000000</v>
      </c>
      <c t="n" r="D66" s="7">
        <v>497000000</v>
      </c>
    </row>
    <row r="67" spans="1:4">
      <c t="s" r="A67" s="3">
        <v>600</v>
      </c>
    </row>
    <row r="68" spans="1:4">
      <c t="s" r="A68" s="4">
        <v>607</v>
      </c>
      <c t="s" r="C68" s="4">
        <v>623</v>
      </c>
      <c t="s" r="D68" s="4">
        <v>623</v>
      </c>
    </row>
    <row r="69" spans="1:4">
      <c t="s" r="A69" s="4">
        <v>609</v>
      </c>
      <c t="n" r="C69" s="6">
        <v>2044</v>
      </c>
      <c t="n" r="D69" s="6">
        <v>2044</v>
      </c>
    </row>
    <row r="70" spans="1:4">
      <c t="s" r="A70" s="4">
        <v>603</v>
      </c>
      <c t="n" r="C70" s="7">
        <v>500000000</v>
      </c>
    </row>
    <row r="71" spans="1:4">
      <c t="s" r="A71" s="4">
        <v>610</v>
      </c>
      <c t="n" r="C71" s="6">
        <v>3000000</v>
      </c>
      <c t="n" r="D71" s="7">
        <v>3000000</v>
      </c>
    </row>
    <row r="72" spans="1:4">
      <c t="s" r="A72" s="4">
        <v>624</v>
      </c>
    </row>
    <row r="73" spans="1:4">
      <c t="s" r="A73" s="3">
        <v>598</v>
      </c>
    </row>
    <row r="74" spans="1:4">
      <c t="s" r="A74" s="4">
        <v>599</v>
      </c>
      <c t="n" r="C74" s="7">
        <v>324000000</v>
      </c>
      <c t="n" r="D74" s="7">
        <v>0</v>
      </c>
    </row>
    <row r="75" spans="1:4">
      <c t="s" r="A75" s="3">
        <v>600</v>
      </c>
    </row>
    <row r="76" spans="1:4">
      <c t="s" r="A76" s="4">
        <v>607</v>
      </c>
      <c t="s" r="B76" s="4">
        <v>625</v>
      </c>
      <c t="s" r="C76" s="4">
        <v>625</v>
      </c>
      <c t="s" r="D76" s="4">
        <v>625</v>
      </c>
    </row>
    <row r="77" spans="1:4">
      <c t="s" r="A77" s="4">
        <v>609</v>
      </c>
      <c t="n" r="B77" s="6">
        <v>2045</v>
      </c>
      <c t="n" r="C77" s="6">
        <v>2046</v>
      </c>
    </row>
    <row r="78" spans="1:4">
      <c t="s" r="A78" s="4">
        <v>603</v>
      </c>
      <c t="n" r="B78" s="7">
        <v>325000000</v>
      </c>
      <c t="n" r="C78" s="7">
        <v>325000000</v>
      </c>
    </row>
    <row r="79" spans="1:4">
      <c t="s" r="A79" s="4">
        <v>615</v>
      </c>
      <c t="n" r="C79" s="6">
        <v>1000000</v>
      </c>
      <c t="n" r="D79" s="7">
        <v>0</v>
      </c>
    </row>
    <row r="80" spans="1:4">
      <c t="s" r="A80" s="4">
        <v>626</v>
      </c>
    </row>
    <row r="81" spans="1:4">
      <c t="s" r="A81" s="3">
        <v>598</v>
      </c>
    </row>
    <row r="82" spans="1:4">
      <c t="s" r="A82" s="4">
        <v>599</v>
      </c>
      <c t="n" r="C82" s="6">
        <v>694000000</v>
      </c>
      <c t="n" r="D82" s="6">
        <v>1587000000</v>
      </c>
    </row>
    <row r="83" spans="1:4">
      <c t="s" r="A83" s="3">
        <v>600</v>
      </c>
    </row>
    <row r="84" spans="1:4">
      <c t="s" r="A84" s="4">
        <v>603</v>
      </c>
      <c t="n" r="C84" s="6">
        <v>694000000</v>
      </c>
      <c t="n" r="D84" s="6">
        <v>1587000000</v>
      </c>
    </row>
    <row r="85" spans="1:4">
      <c t="s" r="A85" s="4">
        <v>610</v>
      </c>
      <c t="n" r="C85" s="6">
        <v>0</v>
      </c>
    </row>
    <row r="86" spans="1:4">
      <c t="s" r="A86" s="4">
        <v>627</v>
      </c>
    </row>
    <row r="87" spans="1:4">
      <c t="s" r="A87" s="3">
        <v>598</v>
      </c>
    </row>
    <row r="88" spans="1:4">
      <c t="s" r="A88" s="4">
        <v>599</v>
      </c>
      <c t="n" r="C88" s="7">
        <v>1000000</v>
      </c>
      <c t="n" r="D88" s="7">
        <v>8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H77"/>
  <sheetViews>
    <sheetView workbookViewId="0">
      <selection activeCell="A1" sqref="A1"/>
    </sheetView>
  </sheetViews>
  <sheetFormatPr baseColWidth="10" defaultRowHeight="15"/>
  <cols>
    <col customWidth="1" max="1" min="1" width="75"/>
    <col customWidth="1" max="2" min="2" width="21"/>
    <col customWidth="1" max="3" min="3" width="16"/>
    <col customWidth="1" max="4" min="4" width="38"/>
    <col customWidth="1" max="5" min="5" width="21"/>
    <col customWidth="1" max="6" min="6" width="21"/>
    <col customWidth="1" max="7" min="7" width="31"/>
    <col customWidth="1" max="8" min="8" width="21"/>
  </cols>
  <sheetData>
    <row r="1" spans="1:8">
      <c t="s" r="A1" s="1">
        <v>628</v>
      </c>
      <c t="s" r="B1" s="2">
        <v>629</v>
      </c>
      <c t="s" r="C1" s="2">
        <v>630</v>
      </c>
      <c t="s" r="D1" s="2">
        <v>631</v>
      </c>
      <c t="s" r="E1" s="2">
        <v>136</v>
      </c>
      <c t="s" r="F1" s="2">
        <v>137</v>
      </c>
      <c t="s" r="G1" s="2">
        <v>632</v>
      </c>
      <c t="s" r="H1" s="2">
        <v>633</v>
      </c>
    </row>
    <row r="2" spans="1:8">
      <c t="s" r="A2" s="3">
        <v>598</v>
      </c>
    </row>
    <row r="3" spans="1:8">
      <c t="s" r="A3" s="4">
        <v>634</v>
      </c>
      <c t="s" r="D3" s="4">
        <v>635</v>
      </c>
    </row>
    <row r="4" spans="1:8">
      <c t="s" r="A4" s="4">
        <v>636</v>
      </c>
      <c t="n" r="G4" s="6">
        <v>1</v>
      </c>
    </row>
    <row r="5" spans="1:8">
      <c t="s" r="A5" s="4">
        <v>603</v>
      </c>
      <c t="n" r="E5" s="7">
        <v>2000000000</v>
      </c>
    </row>
    <row r="6" spans="1:8">
      <c t="s" r="A6" s="4">
        <v>637</v>
      </c>
      <c t="n" r="D6" s="7">
        <v>1000000000</v>
      </c>
    </row>
    <row r="7" spans="1:8">
      <c t="s" r="A7" s="4">
        <v>638</v>
      </c>
      <c t="n" r="D7" s="7">
        <v>500000000</v>
      </c>
    </row>
    <row r="8" spans="1:8">
      <c t="s" r="A8" s="4">
        <v>639</v>
      </c>
      <c t="s" r="E8" s="4">
        <v>640</v>
      </c>
    </row>
    <row r="9" spans="1:8">
      <c t="s" r="A9" s="4">
        <v>599</v>
      </c>
      <c t="n" r="E9" s="7">
        <v>5184000000</v>
      </c>
      <c t="n" r="F9" s="7">
        <v>4586000000</v>
      </c>
    </row>
    <row r="10" spans="1:8">
      <c t="s" r="A10" s="4">
        <v>641</v>
      </c>
      <c t="n" r="D10" s="6">
        <v>2</v>
      </c>
    </row>
    <row r="11" spans="1:8">
      <c t="s" r="A11" s="4">
        <v>642</v>
      </c>
    </row>
    <row r="12" spans="1:8">
      <c t="s" r="A12" s="3">
        <v>598</v>
      </c>
    </row>
    <row r="13" spans="1:8">
      <c t="s" r="A13" s="4">
        <v>603</v>
      </c>
      <c t="n" r="B13" s="7">
        <v>2000000000</v>
      </c>
    </row>
    <row r="14" spans="1:8">
      <c t="s" r="A14" s="4">
        <v>613</v>
      </c>
    </row>
    <row r="15" spans="1:8">
      <c t="s" r="A15" s="3">
        <v>598</v>
      </c>
    </row>
    <row r="16" spans="1:8">
      <c t="s" r="A16" s="4">
        <v>603</v>
      </c>
      <c t="n" r="B16" s="7">
        <v>550000000</v>
      </c>
      <c t="n" r="E16" s="7">
        <v>550000000</v>
      </c>
    </row>
    <row r="17" spans="1:8">
      <c t="s" r="A17" s="4">
        <v>607</v>
      </c>
      <c t="s" r="B17" s="4">
        <v>614</v>
      </c>
      <c t="s" r="E17" s="4">
        <v>614</v>
      </c>
      <c t="s" r="F17" s="4">
        <v>614</v>
      </c>
    </row>
    <row r="18" spans="1:8">
      <c t="s" r="A18" s="4">
        <v>609</v>
      </c>
      <c t="n" r="B18" s="6">
        <v>2020</v>
      </c>
      <c t="n" r="E18" s="6">
        <v>2021</v>
      </c>
    </row>
    <row r="19" spans="1:8">
      <c t="s" r="A19" s="4">
        <v>599</v>
      </c>
      <c t="n" r="E19" s="7">
        <v>551000000</v>
      </c>
      <c t="n" r="F19" s="7">
        <v>0</v>
      </c>
    </row>
    <row r="20" spans="1:8">
      <c t="s" r="A20" s="4">
        <v>606</v>
      </c>
    </row>
    <row r="21" spans="1:8">
      <c t="s" r="A21" s="3">
        <v>598</v>
      </c>
    </row>
    <row r="22" spans="1:8">
      <c t="s" r="A22" s="4">
        <v>603</v>
      </c>
      <c t="n" r="E22" s="7">
        <v>500000000</v>
      </c>
    </row>
    <row r="23" spans="1:8">
      <c t="s" r="A23" s="4">
        <v>607</v>
      </c>
      <c t="s" r="E23" s="4">
        <v>608</v>
      </c>
      <c t="s" r="F23" s="4">
        <v>608</v>
      </c>
    </row>
    <row r="24" spans="1:8">
      <c t="s" r="A24" s="4">
        <v>609</v>
      </c>
      <c t="n" r="E24" s="6">
        <v>2016</v>
      </c>
      <c t="n" r="F24" s="6">
        <v>2016</v>
      </c>
    </row>
    <row r="25" spans="1:8">
      <c t="s" r="A25" s="4">
        <v>599</v>
      </c>
      <c t="n" r="E25" s="7">
        <v>0</v>
      </c>
      <c t="n" r="F25" s="7">
        <v>500000000</v>
      </c>
    </row>
    <row r="26" spans="1:8">
      <c t="s" r="A26" s="4">
        <v>611</v>
      </c>
    </row>
    <row r="27" spans="1:8">
      <c t="s" r="A27" s="3">
        <v>598</v>
      </c>
    </row>
    <row r="28" spans="1:8">
      <c t="s" r="A28" s="4">
        <v>603</v>
      </c>
      <c t="n" r="E28" s="7">
        <v>1000000000</v>
      </c>
    </row>
    <row r="29" spans="1:8">
      <c t="s" r="A29" s="4">
        <v>607</v>
      </c>
      <c t="s" r="E29" s="4">
        <v>612</v>
      </c>
      <c t="s" r="F29" s="4">
        <v>612</v>
      </c>
    </row>
    <row r="30" spans="1:8">
      <c t="s" r="A30" s="4">
        <v>609</v>
      </c>
      <c t="n" r="E30" s="6">
        <v>2019</v>
      </c>
      <c t="n" r="F30" s="6">
        <v>2019</v>
      </c>
    </row>
    <row r="31" spans="1:8">
      <c t="s" r="A31" s="4">
        <v>599</v>
      </c>
      <c t="n" r="E31" s="7">
        <v>999000000</v>
      </c>
      <c t="n" r="F31" s="7">
        <v>999000000</v>
      </c>
    </row>
    <row r="32" spans="1:8">
      <c t="s" r="A32" s="4">
        <v>616</v>
      </c>
    </row>
    <row r="33" spans="1:8">
      <c t="s" r="A33" s="3">
        <v>598</v>
      </c>
    </row>
    <row r="34" spans="1:8">
      <c t="s" r="A34" s="4">
        <v>603</v>
      </c>
      <c t="n" r="E34" s="7">
        <v>1000000000</v>
      </c>
    </row>
    <row r="35" spans="1:8">
      <c t="s" r="A35" s="4">
        <v>607</v>
      </c>
      <c t="s" r="E35" s="4">
        <v>617</v>
      </c>
      <c t="s" r="F35" s="4">
        <v>617</v>
      </c>
    </row>
    <row r="36" spans="1:8">
      <c t="s" r="A36" s="4">
        <v>609</v>
      </c>
      <c t="n" r="E36" s="6">
        <v>2024</v>
      </c>
      <c t="n" r="F36" s="6">
        <v>2024</v>
      </c>
    </row>
    <row r="37" spans="1:8">
      <c t="s" r="A37" s="4">
        <v>599</v>
      </c>
      <c t="n" r="E37" s="7">
        <v>996000000</v>
      </c>
      <c t="n" r="F37" s="7">
        <v>995000000</v>
      </c>
    </row>
    <row r="38" spans="1:8">
      <c t="s" r="A38" s="4">
        <v>618</v>
      </c>
    </row>
    <row r="39" spans="1:8">
      <c t="s" r="A39" s="3">
        <v>598</v>
      </c>
    </row>
    <row r="40" spans="1:8">
      <c t="s" r="A40" s="4">
        <v>603</v>
      </c>
      <c t="n" r="B40" s="7">
        <v>850000000</v>
      </c>
      <c t="n" r="E40" s="7">
        <v>850000000</v>
      </c>
    </row>
    <row r="41" spans="1:8">
      <c t="s" r="A41" s="4">
        <v>607</v>
      </c>
      <c t="s" r="B41" s="4">
        <v>619</v>
      </c>
      <c t="s" r="E41" s="4">
        <v>619</v>
      </c>
      <c t="s" r="F41" s="4">
        <v>619</v>
      </c>
    </row>
    <row r="42" spans="1:8">
      <c t="s" r="A42" s="4">
        <v>609</v>
      </c>
      <c t="n" r="B42" s="6">
        <v>2025</v>
      </c>
      <c t="n" r="E42" s="6">
        <v>2026</v>
      </c>
    </row>
    <row r="43" spans="1:8">
      <c t="s" r="A43" s="4">
        <v>599</v>
      </c>
      <c t="n" r="E43" s="7">
        <v>848000000</v>
      </c>
      <c t="n" r="F43" s="7">
        <v>0</v>
      </c>
    </row>
    <row r="44" spans="1:8">
      <c t="s" r="A44" s="4">
        <v>622</v>
      </c>
    </row>
    <row r="45" spans="1:8">
      <c t="s" r="A45" s="3">
        <v>598</v>
      </c>
    </row>
    <row r="46" spans="1:8">
      <c t="s" r="A46" s="4">
        <v>603</v>
      </c>
      <c t="n" r="E46" s="7">
        <v>500000000</v>
      </c>
    </row>
    <row r="47" spans="1:8">
      <c t="s" r="A47" s="4">
        <v>607</v>
      </c>
      <c t="s" r="E47" s="4">
        <v>623</v>
      </c>
      <c t="s" r="F47" s="4">
        <v>623</v>
      </c>
    </row>
    <row r="48" spans="1:8">
      <c t="s" r="A48" s="4">
        <v>609</v>
      </c>
      <c t="n" r="E48" s="6">
        <v>2044</v>
      </c>
      <c t="n" r="F48" s="6">
        <v>2044</v>
      </c>
    </row>
    <row r="49" spans="1:8">
      <c t="s" r="A49" s="4">
        <v>599</v>
      </c>
      <c t="n" r="E49" s="7">
        <v>497000000</v>
      </c>
      <c t="n" r="F49" s="7">
        <v>497000000</v>
      </c>
    </row>
    <row r="50" spans="1:8">
      <c t="s" r="A50" s="4">
        <v>620</v>
      </c>
    </row>
    <row r="51" spans="1:8">
      <c t="s" r="A51" s="3">
        <v>598</v>
      </c>
    </row>
    <row r="52" spans="1:8">
      <c t="s" r="A52" s="4">
        <v>603</v>
      </c>
      <c t="n" r="B52" s="7">
        <v>275000000</v>
      </c>
      <c t="n" r="E52" s="7">
        <v>275000000</v>
      </c>
    </row>
    <row r="53" spans="1:8">
      <c t="s" r="A53" s="4">
        <v>607</v>
      </c>
      <c t="s" r="B53" s="4">
        <v>621</v>
      </c>
      <c t="s" r="E53" s="4">
        <v>621</v>
      </c>
      <c t="s" r="F53" s="4">
        <v>621</v>
      </c>
    </row>
    <row r="54" spans="1:8">
      <c t="s" r="A54" s="4">
        <v>609</v>
      </c>
      <c t="n" r="B54" s="6">
        <v>2035</v>
      </c>
      <c t="n" r="E54" s="6">
        <v>2036</v>
      </c>
    </row>
    <row r="55" spans="1:8">
      <c t="s" r="A55" s="4">
        <v>599</v>
      </c>
      <c t="n" r="E55" s="7">
        <v>274000000</v>
      </c>
      <c t="n" r="F55" s="7">
        <v>0</v>
      </c>
    </row>
    <row r="56" spans="1:8">
      <c t="s" r="A56" s="4">
        <v>624</v>
      </c>
    </row>
    <row r="57" spans="1:8">
      <c t="s" r="A57" s="3">
        <v>598</v>
      </c>
    </row>
    <row r="58" spans="1:8">
      <c t="s" r="A58" s="4">
        <v>603</v>
      </c>
      <c t="n" r="B58" s="7">
        <v>325000000</v>
      </c>
      <c t="n" r="E58" s="7">
        <v>325000000</v>
      </c>
    </row>
    <row r="59" spans="1:8">
      <c t="s" r="A59" s="4">
        <v>607</v>
      </c>
      <c t="s" r="B59" s="4">
        <v>625</v>
      </c>
      <c t="s" r="E59" s="4">
        <v>625</v>
      </c>
      <c t="s" r="F59" s="4">
        <v>625</v>
      </c>
    </row>
    <row r="60" spans="1:8">
      <c t="s" r="A60" s="4">
        <v>609</v>
      </c>
      <c t="n" r="B60" s="6">
        <v>2045</v>
      </c>
      <c t="n" r="E60" s="6">
        <v>2046</v>
      </c>
    </row>
    <row r="61" spans="1:8">
      <c t="s" r="A61" s="4">
        <v>599</v>
      </c>
      <c t="n" r="E61" s="7">
        <v>324000000</v>
      </c>
      <c t="n" r="F61" s="7">
        <v>0</v>
      </c>
    </row>
    <row r="62" spans="1:8">
      <c t="s" r="A62" s="4">
        <v>626</v>
      </c>
    </row>
    <row r="63" spans="1:8">
      <c t="s" r="A63" s="3">
        <v>598</v>
      </c>
    </row>
    <row r="64" spans="1:8">
      <c t="s" r="A64" s="4">
        <v>603</v>
      </c>
      <c t="n" r="E64" s="7">
        <v>694000000</v>
      </c>
      <c t="n" r="F64" s="7">
        <v>1587000000</v>
      </c>
    </row>
    <row r="65" spans="1:8">
      <c t="s" r="A65" s="4">
        <v>643</v>
      </c>
      <c t="s" r="E65" s="4">
        <v>644</v>
      </c>
      <c t="s" r="F65" s="4">
        <v>645</v>
      </c>
    </row>
    <row r="66" spans="1:8">
      <c t="s" r="A66" s="4">
        <v>646</v>
      </c>
      <c t="n" r="E66" s="7">
        <v>603000000</v>
      </c>
      <c t="n" r="F66" s="7">
        <v>1315000000</v>
      </c>
    </row>
    <row r="67" spans="1:8">
      <c t="s" r="A67" s="4">
        <v>643</v>
      </c>
      <c t="s" r="E67" s="4">
        <v>645</v>
      </c>
      <c t="s" r="F67" s="4">
        <v>645</v>
      </c>
    </row>
    <row r="68" spans="1:8">
      <c t="s" r="A68" s="4">
        <v>599</v>
      </c>
      <c t="n" r="E68" s="7">
        <v>694000000</v>
      </c>
      <c t="n" r="F68" s="7">
        <v>1587000000</v>
      </c>
    </row>
    <row r="69" spans="1:8">
      <c t="s" r="A69" s="4">
        <v>626</v>
      </c>
    </row>
    <row r="70" spans="1:8">
      <c t="s" r="A70" s="3">
        <v>598</v>
      </c>
    </row>
    <row r="71" spans="1:8">
      <c t="s" r="A71" s="4">
        <v>647</v>
      </c>
      <c t="n" r="E71" s="7">
        <v>1872000000</v>
      </c>
      <c t="n" r="F71" s="7">
        <v>1737000000</v>
      </c>
    </row>
    <row r="72" spans="1:8">
      <c t="s" r="A72" s="4">
        <v>648</v>
      </c>
    </row>
    <row r="73" spans="1:8">
      <c t="s" r="A73" s="3">
        <v>598</v>
      </c>
    </row>
    <row r="74" spans="1:8">
      <c t="s" r="A74" s="4">
        <v>634</v>
      </c>
      <c t="s" r="C74" s="4">
        <v>635</v>
      </c>
    </row>
    <row r="75" spans="1:8">
      <c t="s" r="A75" s="4">
        <v>649</v>
      </c>
      <c t="s" r="C75" s="4">
        <v>650</v>
      </c>
      <c t="s" r="D75" s="4">
        <v>651</v>
      </c>
    </row>
    <row r="76" spans="1:8">
      <c t="s" r="A76" s="4">
        <v>637</v>
      </c>
      <c t="n" r="H76" s="7">
        <v>1000000000</v>
      </c>
    </row>
    <row r="77" spans="1:8">
      <c t="s" r="A77" s="4">
        <v>639</v>
      </c>
      <c t="s" r="C77" s="4">
        <v>65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69"/>
    <col customWidth="1" max="2" min="2" width="44"/>
    <col customWidth="1" max="3" min="3" width="16"/>
    <col customWidth="1" max="4" min="4" width="38"/>
    <col customWidth="1" max="5" min="5" width="21"/>
    <col customWidth="1" max="6" min="6" width="21"/>
    <col customWidth="1" max="7" min="7" width="21"/>
  </cols>
  <sheetData>
    <row r="1" spans="1:7">
      <c t="s" r="A1" s="1">
        <v>653</v>
      </c>
      <c t="s" r="C1" s="2">
        <v>630</v>
      </c>
      <c t="s" r="D1" s="2">
        <v>631</v>
      </c>
      <c t="s" r="E1" s="2">
        <v>136</v>
      </c>
      <c t="s" r="F1" s="2">
        <v>137</v>
      </c>
      <c t="s" r="G1" s="2">
        <v>633</v>
      </c>
    </row>
    <row r="2" spans="1:7">
      <c t="s" r="A2" s="3">
        <v>654</v>
      </c>
    </row>
    <row r="3" spans="1:7">
      <c t="s" r="A3" s="4">
        <v>603</v>
      </c>
      <c t="n" r="E3" s="7">
        <v>2000000000</v>
      </c>
    </row>
    <row r="4" spans="1:7">
      <c t="s" r="A4" s="4">
        <v>637</v>
      </c>
      <c t="n" r="D4" s="7">
        <v>1000000000</v>
      </c>
    </row>
    <row r="5" spans="1:7">
      <c t="s" r="A5" s="4">
        <v>638</v>
      </c>
      <c t="n" r="D5" s="7">
        <v>500000000</v>
      </c>
    </row>
    <row r="6" spans="1:7">
      <c t="s" r="A6" s="4">
        <v>639</v>
      </c>
      <c t="s" r="E6" s="4">
        <v>640</v>
      </c>
    </row>
    <row r="7" spans="1:7">
      <c t="s" r="A7" s="4">
        <v>641</v>
      </c>
      <c t="n" r="D7" s="6">
        <v>2</v>
      </c>
    </row>
    <row r="8" spans="1:7">
      <c t="s" r="A8" s="4">
        <v>655</v>
      </c>
      <c t="n" r="E8" s="7">
        <v>1300000000</v>
      </c>
    </row>
    <row r="9" spans="1:7">
      <c t="s" r="A9" s="4">
        <v>656</v>
      </c>
      <c t="s" r="B9" s="4">
        <v>214</v>
      </c>
      <c t="n" r="E9" s="11">
        <v>0.65</v>
      </c>
    </row>
    <row r="10" spans="1:7">
      <c t="s" r="A10" s="4">
        <v>657</v>
      </c>
      <c t="s" r="B10" s="4">
        <v>214</v>
      </c>
      <c t="n" r="E10" s="11">
        <v>0.307</v>
      </c>
    </row>
    <row r="11" spans="1:7">
      <c t="s" r="A11" s="4">
        <v>626</v>
      </c>
    </row>
    <row r="12" spans="1:7">
      <c t="s" r="A12" s="3">
        <v>654</v>
      </c>
    </row>
    <row r="13" spans="1:7">
      <c t="s" r="A13" s="4">
        <v>647</v>
      </c>
      <c t="n" r="E13" s="7">
        <v>1872000000</v>
      </c>
      <c t="n" r="F13" s="7">
        <v>1737000000</v>
      </c>
    </row>
    <row r="14" spans="1:7">
      <c t="s" r="A14" s="4">
        <v>648</v>
      </c>
    </row>
    <row r="15" spans="1:7">
      <c t="s" r="A15" s="3">
        <v>654</v>
      </c>
    </row>
    <row r="16" spans="1:7">
      <c t="s" r="A16" s="4">
        <v>637</v>
      </c>
      <c t="n" r="G16" s="7">
        <v>1000000000</v>
      </c>
    </row>
    <row r="17" spans="1:7">
      <c t="s" r="A17" s="4">
        <v>649</v>
      </c>
      <c t="s" r="C17" s="4">
        <v>650</v>
      </c>
      <c t="s" r="D17" s="4">
        <v>651</v>
      </c>
    </row>
    <row r="18" spans="1:7">
      <c t="s" r="A18" s="4">
        <v>639</v>
      </c>
      <c t="s" r="C18" s="4">
        <v>652</v>
      </c>
    </row>
    <row r="19" spans="1:7">
      <c t="n" r="A19"/>
    </row>
    <row r="20" spans="1:7">
      <c t="s" r="A20" s="4">
        <v>214</v>
      </c>
      <c t="s" r="B20" s="4">
        <v>658</v>
      </c>
    </row>
  </sheetData>
  <mergeCells count="3">
    <mergeCell ref="A1:B1"/>
    <mergeCell ref="A19:F19"/>
    <mergeCell ref="B20:F2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659</v>
      </c>
      <c t="s" r="B1" s="2">
        <v>1</v>
      </c>
      <c t="s" r="D1" s="2">
        <v>32</v>
      </c>
    </row>
    <row r="2" spans="1:5">
      <c t="s" r="B2" s="2">
        <v>2</v>
      </c>
      <c t="s" r="C2" s="2">
        <v>209</v>
      </c>
      <c t="s" r="D2" s="2">
        <v>33</v>
      </c>
      <c t="s" r="E2" s="2">
        <v>34</v>
      </c>
    </row>
    <row r="3" spans="1:5">
      <c t="s" r="A3" s="3">
        <v>660</v>
      </c>
    </row>
    <row r="4" spans="1:5">
      <c t="s" r="A4" s="4">
        <v>661</v>
      </c>
      <c t="n" r="B4" s="7">
        <v>1035</v>
      </c>
      <c t="n" r="D4" s="7">
        <v>2154</v>
      </c>
      <c t="n" r="E4" s="7">
        <v>2197</v>
      </c>
    </row>
    <row r="5" spans="1:5">
      <c t="s" r="A5" s="4">
        <v>662</v>
      </c>
      <c t="n" r="B5" s="6">
        <v>215</v>
      </c>
      <c t="n" r="D5" s="6">
        <v>385</v>
      </c>
      <c t="n" r="E5" s="6">
        <v>391</v>
      </c>
    </row>
    <row r="6" spans="1:5">
      <c t="s" r="A6" s="4">
        <v>44</v>
      </c>
      <c t="n" r="B6" s="7">
        <v>1250</v>
      </c>
      <c t="n" r="C6" s="7">
        <v>2066</v>
      </c>
      <c t="n" r="D6" s="7">
        <v>2539</v>
      </c>
      <c t="n" r="E6" s="7">
        <v>258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6"/>
    <col customWidth="1" max="5" min="5" width="14"/>
  </cols>
  <sheetData>
    <row r="1" spans="1:5">
      <c t="s" r="A1" s="1">
        <v>663</v>
      </c>
      <c t="s" r="B1" s="2">
        <v>1</v>
      </c>
      <c t="s" r="D1" s="2">
        <v>32</v>
      </c>
    </row>
    <row r="2" spans="1:5">
      <c t="s" r="B2" s="2">
        <v>2</v>
      </c>
      <c t="s" r="C2" s="2">
        <v>209</v>
      </c>
      <c t="s" r="D2" s="2">
        <v>33</v>
      </c>
      <c t="s" r="E2" s="2">
        <v>34</v>
      </c>
    </row>
    <row r="3" spans="1:5">
      <c t="s" r="A3" s="3">
        <v>664</v>
      </c>
    </row>
    <row r="4" spans="1:5">
      <c t="s" r="A4" s="4">
        <v>665</v>
      </c>
      <c t="n" r="B4" s="7">
        <v>270</v>
      </c>
      <c t="n" r="D4" s="7">
        <v>526</v>
      </c>
      <c t="n" r="E4" s="7">
        <v>510</v>
      </c>
    </row>
    <row r="5" spans="1:5">
      <c t="s" r="A5" s="4">
        <v>662</v>
      </c>
      <c t="n" r="B5" s="6">
        <v>60</v>
      </c>
      <c t="n" r="D5" s="6">
        <v>90</v>
      </c>
      <c t="n" r="E5" s="6">
        <v>96</v>
      </c>
    </row>
    <row r="6" spans="1:5">
      <c t="s" r="A6" s="4">
        <v>666</v>
      </c>
      <c t="n" r="B6" s="6">
        <v>20</v>
      </c>
      <c t="n" r="D6" s="6">
        <v>44</v>
      </c>
      <c t="n" r="E6" s="6">
        <v>42</v>
      </c>
    </row>
    <row r="7" spans="1:5">
      <c t="s" r="A7" s="4">
        <v>667</v>
      </c>
      <c t="n" r="B7" s="6">
        <v>350</v>
      </c>
      <c t="n" r="D7" s="6">
        <v>660</v>
      </c>
      <c t="n" r="E7" s="6">
        <v>648</v>
      </c>
    </row>
    <row r="8" spans="1:5">
      <c t="s" r="A8" s="3">
        <v>668</v>
      </c>
    </row>
    <row r="9" spans="1:5">
      <c t="s" r="A9" s="4">
        <v>665</v>
      </c>
      <c t="n" r="B9" s="6">
        <v>71</v>
      </c>
      <c t="n" r="D9" s="6">
        <v>148</v>
      </c>
      <c t="n" r="E9" s="6">
        <v>159</v>
      </c>
    </row>
    <row r="10" spans="1:5">
      <c t="s" r="A10" s="4">
        <v>662</v>
      </c>
      <c t="n" r="B10" s="6">
        <v>-9</v>
      </c>
      <c t="n" r="D10" s="6">
        <v>10</v>
      </c>
      <c t="n" r="E10" s="6">
        <v>13</v>
      </c>
    </row>
    <row r="11" spans="1:5">
      <c t="s" r="A11" s="4">
        <v>666</v>
      </c>
      <c t="n" r="B11" s="6">
        <v>8</v>
      </c>
      <c t="n" r="D11" s="6">
        <v>-2</v>
      </c>
      <c t="n" r="E11" s="6">
        <v>10</v>
      </c>
    </row>
    <row r="12" spans="1:5">
      <c t="s" r="A12" s="4">
        <v>88</v>
      </c>
      <c t="n" r="B12" s="6">
        <v>70</v>
      </c>
      <c t="n" r="D12" s="6">
        <v>156</v>
      </c>
      <c t="n" r="E12" s="6">
        <v>182</v>
      </c>
    </row>
    <row r="13" spans="1:5">
      <c t="s" r="A13" s="4">
        <v>365</v>
      </c>
      <c t="n" r="B13" s="6">
        <v>420</v>
      </c>
      <c t="n" r="C13" s="7">
        <v>667</v>
      </c>
      <c t="n" r="D13" s="7">
        <v>816</v>
      </c>
      <c t="n" r="E13" s="7">
        <v>830</v>
      </c>
    </row>
    <row r="14" spans="1:5">
      <c t="s" r="A14" s="4">
        <v>669</v>
      </c>
      <c t="n" r="B14" s="7">
        <v>154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s>
  <sheetData>
    <row r="1" spans="1:4">
      <c t="s" r="A1" s="1">
        <v>670</v>
      </c>
      <c t="s" r="B1" s="2">
        <v>1</v>
      </c>
      <c t="s" r="C1" s="2">
        <v>32</v>
      </c>
    </row>
    <row r="2" spans="1:4">
      <c t="s" r="B2" s="2">
        <v>2</v>
      </c>
      <c t="s" r="C2" s="2">
        <v>33</v>
      </c>
      <c t="s" r="D2" s="2">
        <v>34</v>
      </c>
    </row>
    <row r="3" spans="1:4">
      <c t="s" r="A3" s="3">
        <v>252</v>
      </c>
    </row>
    <row r="4" spans="1:4">
      <c t="s" r="A4" s="4">
        <v>671</v>
      </c>
      <c t="s" r="B4" s="4">
        <v>672</v>
      </c>
      <c t="s" r="C4" s="4">
        <v>672</v>
      </c>
      <c t="s" r="D4" s="4">
        <v>672</v>
      </c>
    </row>
    <row r="5" spans="1:4">
      <c t="s" r="A5" s="3">
        <v>673</v>
      </c>
    </row>
    <row r="6" spans="1:4">
      <c t="s" r="A6" s="4">
        <v>674</v>
      </c>
      <c t="s" r="B6" s="4">
        <v>675</v>
      </c>
      <c t="s" r="C6" s="4">
        <v>676</v>
      </c>
      <c t="s" r="D6" s="4">
        <v>677</v>
      </c>
    </row>
    <row r="7" spans="1:4">
      <c t="s" r="A7" s="4">
        <v>678</v>
      </c>
      <c t="s" r="B7" s="4">
        <v>679</v>
      </c>
      <c t="s" r="C7" s="4">
        <v>680</v>
      </c>
      <c t="s" r="D7" s="4">
        <v>680</v>
      </c>
    </row>
    <row r="8" spans="1:4">
      <c t="s" r="A8" s="4">
        <v>681</v>
      </c>
      <c t="s" r="B8" s="4">
        <v>682</v>
      </c>
      <c t="s" r="C8" s="4">
        <v>683</v>
      </c>
      <c t="s" r="D8" s="4">
        <v>684</v>
      </c>
    </row>
    <row r="9" spans="1:4">
      <c t="s" r="A9" s="4">
        <v>685</v>
      </c>
      <c t="s" r="B9" s="4">
        <v>686</v>
      </c>
      <c t="s" r="C9" s="4">
        <v>687</v>
      </c>
      <c t="s" r="D9" s="4">
        <v>688</v>
      </c>
    </row>
    <row r="10" spans="1:4">
      <c t="s" r="A10" s="4">
        <v>689</v>
      </c>
      <c t="s" r="B10" s="4">
        <v>690</v>
      </c>
      <c t="s" r="C10" s="4">
        <v>691</v>
      </c>
      <c t="s" r="D10" s="4">
        <v>691</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135</v>
      </c>
      <c t="s" r="B1" s="2">
        <v>1</v>
      </c>
      <c t="s" r="C1" s="2">
        <v>32</v>
      </c>
    </row>
    <row r="2" spans="1:4">
      <c t="s" r="B2" s="2">
        <v>136</v>
      </c>
      <c t="s" r="C2" s="2">
        <v>137</v>
      </c>
      <c t="s" r="D2" s="2">
        <v>138</v>
      </c>
    </row>
    <row r="3" spans="1:4">
      <c t="s" r="A3" s="3">
        <v>139</v>
      </c>
    </row>
    <row r="4" spans="1:4">
      <c t="s" r="A4" s="4">
        <v>49</v>
      </c>
      <c t="n" r="B4" s="7">
        <v>817</v>
      </c>
      <c t="n" r="C4" s="7">
        <v>1533</v>
      </c>
      <c t="n" r="D4" s="7">
        <v>1784</v>
      </c>
    </row>
    <row r="5" spans="1:4">
      <c t="s" r="A5" s="4">
        <v>140</v>
      </c>
      <c t="n" r="B5" s="6">
        <v>7</v>
      </c>
      <c t="n" r="C5" s="6">
        <v>15</v>
      </c>
      <c t="n" r="D5" s="6">
        <v>-25</v>
      </c>
    </row>
    <row r="6" spans="1:4">
      <c t="s" r="A6" s="3">
        <v>141</v>
      </c>
    </row>
    <row r="7" spans="1:4">
      <c t="s" r="A7" s="4">
        <v>142</v>
      </c>
      <c t="n" r="B7" s="6">
        <v>259</v>
      </c>
      <c t="n" r="C7" s="6">
        <v>325</v>
      </c>
      <c t="n" r="D7" s="6">
        <v>292</v>
      </c>
    </row>
    <row r="8" spans="1:4">
      <c t="s" r="A8" s="4">
        <v>88</v>
      </c>
      <c t="n" r="B8" s="6">
        <v>65</v>
      </c>
      <c t="n" r="C8" s="6">
        <v>147</v>
      </c>
      <c t="n" r="D8" s="6">
        <v>177</v>
      </c>
    </row>
    <row r="9" spans="1:4">
      <c t="s" r="A9" s="4">
        <v>143</v>
      </c>
      <c t="n" r="B9" s="6">
        <v>124</v>
      </c>
      <c t="n" r="C9" s="6">
        <v>57</v>
      </c>
      <c t="n" r="D9" s="6">
        <v>60</v>
      </c>
    </row>
    <row r="10" spans="1:4">
      <c t="s" r="A10" s="4">
        <v>144</v>
      </c>
      <c t="n" r="B10" s="6">
        <v>-5</v>
      </c>
      <c t="n" r="C10" s="6">
        <v>-13</v>
      </c>
      <c t="n" r="D10" s="6">
        <v>-22</v>
      </c>
    </row>
    <row r="11" spans="1:4">
      <c t="s" r="A11" s="4">
        <v>145</v>
      </c>
      <c t="n" r="B11" s="6">
        <v>99</v>
      </c>
      <c t="n" r="C11" s="6">
        <v>309</v>
      </c>
      <c t="n" r="D11" s="6">
        <v>0</v>
      </c>
    </row>
    <row r="12" spans="1:4">
      <c t="s" r="A12" s="4">
        <v>146</v>
      </c>
      <c t="n" r="B12" s="6">
        <v>-7</v>
      </c>
      <c t="n" r="C12" s="6">
        <v>-9</v>
      </c>
      <c t="n" r="D12" s="6">
        <v>-28</v>
      </c>
    </row>
    <row r="13" spans="1:4">
      <c t="s" r="A13" s="3">
        <v>147</v>
      </c>
    </row>
    <row r="14" spans="1:4">
      <c t="s" r="A14" s="4">
        <v>148</v>
      </c>
      <c t="n" r="B14" s="6">
        <v>266</v>
      </c>
      <c t="n" r="C14" s="6">
        <v>-137</v>
      </c>
      <c t="n" r="D14" s="6">
        <v>8</v>
      </c>
    </row>
    <row r="15" spans="1:4">
      <c t="s" r="A15" s="4">
        <v>85</v>
      </c>
      <c t="n" r="B15" s="6">
        <v>-92</v>
      </c>
      <c t="n" r="C15" s="6">
        <v>-292</v>
      </c>
      <c t="n" r="D15" s="6">
        <v>-361</v>
      </c>
    </row>
    <row r="16" spans="1:4">
      <c t="s" r="A16" s="4">
        <v>86</v>
      </c>
      <c t="n" r="B16" s="6">
        <v>0</v>
      </c>
      <c t="n" r="C16" s="6">
        <v>12</v>
      </c>
      <c t="n" r="D16" s="6">
        <v>15</v>
      </c>
    </row>
    <row r="17" spans="1:4">
      <c t="s" r="A17" s="4">
        <v>149</v>
      </c>
      <c t="n" r="B17" s="6">
        <v>-68</v>
      </c>
      <c t="n" r="C17" s="6">
        <v>-15</v>
      </c>
      <c t="n" r="D17" s="6">
        <v>6</v>
      </c>
    </row>
    <row r="18" spans="1:4">
      <c t="s" r="A18" s="4">
        <v>150</v>
      </c>
      <c t="n" r="B18" s="6">
        <v>-304</v>
      </c>
      <c t="n" r="C18" s="6">
        <v>0</v>
      </c>
      <c t="n" r="D18" s="6">
        <v>31</v>
      </c>
    </row>
    <row r="19" spans="1:4">
      <c t="s" r="A19" s="4">
        <v>151</v>
      </c>
      <c t="n" r="B19" s="6">
        <v>-22</v>
      </c>
      <c t="n" r="C19" s="6">
        <v>23</v>
      </c>
      <c t="n" r="D19" s="6">
        <v>27</v>
      </c>
    </row>
    <row r="20" spans="1:4">
      <c t="s" r="A20" s="4">
        <v>152</v>
      </c>
      <c t="n" r="B20" s="6">
        <v>0</v>
      </c>
      <c t="n" r="C20" s="6">
        <v>0</v>
      </c>
      <c t="n" r="D20" s="6">
        <v>29</v>
      </c>
    </row>
    <row r="21" spans="1:4">
      <c t="s" r="A21" s="4">
        <v>153</v>
      </c>
      <c t="n" r="B21" s="6">
        <v>-178</v>
      </c>
      <c t="n" r="C21" s="6">
        <v>-253</v>
      </c>
      <c t="n" r="D21" s="6">
        <v>-132</v>
      </c>
    </row>
    <row r="22" spans="1:4">
      <c t="s" r="A22" s="4">
        <v>154</v>
      </c>
      <c t="n" r="B22" s="6">
        <v>-8</v>
      </c>
      <c t="n" r="C22" s="6">
        <v>0</v>
      </c>
      <c t="n" r="D22" s="6">
        <v>21</v>
      </c>
    </row>
    <row r="23" spans="1:4">
      <c t="s" r="A23" s="4">
        <v>155</v>
      </c>
      <c t="n" r="B23" s="6">
        <v>953</v>
      </c>
      <c t="n" r="C23" s="6">
        <v>1702</v>
      </c>
      <c t="n" r="D23" s="6">
        <v>1882</v>
      </c>
    </row>
    <row r="24" spans="1:4">
      <c t="s" r="A24" s="3">
        <v>156</v>
      </c>
    </row>
    <row r="25" spans="1:4">
      <c t="s" r="A25" s="4">
        <v>157</v>
      </c>
      <c t="n" r="B25" s="6">
        <v>-1108</v>
      </c>
      <c t="n" r="C25" s="6">
        <v>-637</v>
      </c>
      <c t="n" r="D25" s="6">
        <v>-1012</v>
      </c>
    </row>
    <row r="26" spans="1:4">
      <c t="s" r="A26" s="4">
        <v>158</v>
      </c>
      <c t="n" r="B26" s="6">
        <v>-337</v>
      </c>
      <c t="n" r="C26" s="6">
        <v>-455</v>
      </c>
      <c t="n" r="D26" s="6">
        <v>-351</v>
      </c>
    </row>
    <row r="27" spans="1:4">
      <c t="s" r="A27" s="4">
        <v>159</v>
      </c>
      <c t="n" r="B27" s="6">
        <v>24</v>
      </c>
      <c t="n" r="C27" s="6">
        <v>24</v>
      </c>
      <c t="n" r="D27" s="6">
        <v>64</v>
      </c>
    </row>
    <row r="28" spans="1:4">
      <c t="s" r="A28" s="4">
        <v>160</v>
      </c>
      <c t="n" r="B28" s="6">
        <v>0</v>
      </c>
      <c t="n" r="C28" s="6">
        <v>0</v>
      </c>
      <c t="n" r="D28" s="6">
        <v>40</v>
      </c>
    </row>
    <row r="29" spans="1:4">
      <c t="s" r="A29" s="4">
        <v>161</v>
      </c>
      <c t="n" r="B29" s="6">
        <v>-11</v>
      </c>
      <c t="n" r="C29" s="6">
        <v>59</v>
      </c>
      <c t="n" r="D29" s="6">
        <v>19</v>
      </c>
    </row>
    <row r="30" spans="1:4">
      <c t="s" r="A30" s="4">
        <v>162</v>
      </c>
      <c t="n" r="B30" s="6">
        <v>-5</v>
      </c>
      <c t="n" r="C30" s="6">
        <v>0</v>
      </c>
      <c t="n" r="D30" s="6">
        <v>-4</v>
      </c>
    </row>
    <row r="31" spans="1:4">
      <c t="s" r="A31" s="4">
        <v>163</v>
      </c>
      <c t="n" r="B31" s="6">
        <v>-1437</v>
      </c>
      <c t="n" r="C31" s="6">
        <v>-1009</v>
      </c>
      <c t="n" r="D31" s="6">
        <v>-1244</v>
      </c>
    </row>
    <row r="32" spans="1:4">
      <c t="s" r="A32" s="3">
        <v>164</v>
      </c>
    </row>
    <row r="33" spans="1:4">
      <c t="s" r="A33" s="4">
        <v>165</v>
      </c>
      <c t="n" r="B33" s="6">
        <v>-893</v>
      </c>
      <c t="n" r="C33" s="6">
        <v>1017</v>
      </c>
      <c t="n" r="D33" s="6">
        <v>-30</v>
      </c>
    </row>
    <row r="34" spans="1:4">
      <c t="s" r="A34" s="4">
        <v>166</v>
      </c>
      <c t="n" r="B34" s="6">
        <v>1996</v>
      </c>
      <c t="n" r="C34" s="6">
        <v>0</v>
      </c>
      <c t="n" r="D34" s="6">
        <v>0</v>
      </c>
    </row>
    <row r="35" spans="1:4">
      <c t="s" r="A35" s="4">
        <v>167</v>
      </c>
      <c t="n" r="B35" s="6">
        <v>-506</v>
      </c>
      <c t="n" r="C35" s="6">
        <v>0</v>
      </c>
      <c t="n" r="D35" s="6">
        <v>-203</v>
      </c>
    </row>
    <row r="36" spans="1:4">
      <c t="s" r="A36" s="4">
        <v>168</v>
      </c>
      <c t="n" r="B36" s="6">
        <v>-14</v>
      </c>
      <c t="n" r="C36" s="6">
        <v>0</v>
      </c>
      <c t="n" r="D36" s="6">
        <v>0</v>
      </c>
    </row>
    <row r="37" spans="1:4">
      <c t="s" r="A37" s="4">
        <v>169</v>
      </c>
      <c t="n" r="B37" s="6">
        <v>62</v>
      </c>
      <c t="n" r="C37" s="6">
        <v>102</v>
      </c>
      <c t="n" r="D37" s="6">
        <v>114</v>
      </c>
    </row>
    <row r="38" spans="1:4">
      <c t="s" r="A38" s="4">
        <v>144</v>
      </c>
      <c t="n" r="B38" s="6">
        <v>5</v>
      </c>
      <c t="n" r="C38" s="6">
        <v>13</v>
      </c>
      <c t="n" r="D38" s="6">
        <v>22</v>
      </c>
    </row>
    <row r="39" spans="1:4">
      <c t="s" r="A39" s="4">
        <v>170</v>
      </c>
      <c t="n" r="B39" s="6">
        <v>-271</v>
      </c>
      <c t="n" r="C39" s="6">
        <v>-1598</v>
      </c>
      <c t="n" r="D39" s="6">
        <v>-487</v>
      </c>
    </row>
    <row r="40" spans="1:4">
      <c t="s" r="A40" s="4">
        <v>171</v>
      </c>
      <c t="n" r="B40" s="6">
        <v>-12</v>
      </c>
      <c t="n" r="C40" s="6">
        <v>-17</v>
      </c>
      <c t="n" r="D40" s="6">
        <v>-18</v>
      </c>
    </row>
    <row r="41" spans="1:4">
      <c t="s" r="A41" s="4">
        <v>172</v>
      </c>
      <c t="n" r="B41" s="6">
        <v>-2</v>
      </c>
      <c t="n" r="C41" s="6">
        <v>-2</v>
      </c>
      <c t="n" r="D41" s="6">
        <v>-1</v>
      </c>
    </row>
    <row r="42" spans="1:4">
      <c t="s" r="A42" s="4">
        <v>173</v>
      </c>
      <c t="n" r="B42" s="6">
        <v>365</v>
      </c>
      <c t="n" r="C42" s="6">
        <v>-485</v>
      </c>
      <c t="n" r="D42" s="6">
        <v>-603</v>
      </c>
    </row>
    <row r="43" spans="1:4">
      <c t="s" r="A43" s="4">
        <v>174</v>
      </c>
      <c t="n" r="B43" s="6">
        <v>-12</v>
      </c>
      <c t="n" r="C43" s="6">
        <v>-95</v>
      </c>
      <c t="n" r="D43" s="6">
        <v>46</v>
      </c>
    </row>
    <row r="44" spans="1:4">
      <c t="s" r="A44" s="4">
        <v>175</v>
      </c>
      <c t="n" r="B44" s="6">
        <v>-131</v>
      </c>
      <c t="n" r="C44" s="6">
        <v>113</v>
      </c>
      <c t="n" r="D44" s="6">
        <v>81</v>
      </c>
    </row>
    <row r="45" spans="1:4">
      <c t="s" r="A45" s="4">
        <v>176</v>
      </c>
      <c t="n" r="B45" s="6">
        <v>474</v>
      </c>
      <c t="n" r="C45" s="6">
        <v>361</v>
      </c>
      <c t="n" r="D45" s="6">
        <v>280</v>
      </c>
    </row>
    <row r="46" spans="1:4">
      <c t="s" r="A46" s="4">
        <v>177</v>
      </c>
      <c t="n" r="B46" s="6">
        <v>343</v>
      </c>
      <c t="n" r="C46" s="6">
        <v>474</v>
      </c>
      <c t="n" r="D46" s="6">
        <v>361</v>
      </c>
    </row>
    <row r="47" spans="1:4">
      <c t="s" r="A47" s="3">
        <v>178</v>
      </c>
    </row>
    <row r="48" spans="1:4">
      <c t="s" r="A48" s="4">
        <v>179</v>
      </c>
      <c t="n" r="B48" s="6">
        <v>67</v>
      </c>
      <c t="n" r="C48" s="6">
        <v>66</v>
      </c>
      <c t="n" r="D48" s="6">
        <v>80</v>
      </c>
    </row>
    <row r="49" spans="1:4">
      <c t="s" r="A49" s="4">
        <v>180</v>
      </c>
      <c t="n" r="B49" s="6">
        <v>437</v>
      </c>
      <c t="n" r="C49" s="6">
        <v>651</v>
      </c>
      <c t="n" r="D49" s="6">
        <v>624</v>
      </c>
    </row>
    <row r="50" spans="1:4">
      <c t="s" r="A50" s="3">
        <v>181</v>
      </c>
    </row>
    <row r="51" spans="1:4">
      <c t="s" r="A51" s="4">
        <v>182</v>
      </c>
      <c t="n" r="B51" s="7">
        <v>4</v>
      </c>
      <c t="n" r="C51" s="7">
        <v>4</v>
      </c>
      <c t="n" r="D51" s="7">
        <v>4</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92</v>
      </c>
      <c t="s" r="B1" s="2">
        <v>1</v>
      </c>
    </row>
    <row r="2" spans="1:3">
      <c t="s" r="B2" s="2">
        <v>2</v>
      </c>
      <c t="s" r="C2" s="2">
        <v>33</v>
      </c>
    </row>
    <row r="3" spans="1:3">
      <c t="s" r="A3" s="3">
        <v>693</v>
      </c>
    </row>
    <row r="4" spans="1:3">
      <c t="s" r="A4" s="4">
        <v>694</v>
      </c>
      <c t="n" r="B4" s="7">
        <v>234</v>
      </c>
      <c t="n" r="C4" s="7">
        <v>227</v>
      </c>
    </row>
    <row r="5" spans="1:3">
      <c t="s" r="A5" s="4">
        <v>695</v>
      </c>
      <c t="n" r="B5" s="6">
        <v>47</v>
      </c>
      <c t="n" r="C5" s="6">
        <v>66</v>
      </c>
    </row>
    <row r="6" spans="1:3">
      <c t="s" r="A6" s="4">
        <v>696</v>
      </c>
      <c t="n" r="B6" s="6">
        <v>83</v>
      </c>
      <c t="n" r="C6" s="6">
        <v>49</v>
      </c>
    </row>
    <row r="7" spans="1:3">
      <c t="s" r="A7" s="4">
        <v>697</v>
      </c>
      <c t="n" r="B7" s="6">
        <v>119</v>
      </c>
      <c t="n" r="C7" s="6">
        <v>115</v>
      </c>
    </row>
    <row r="8" spans="1:3">
      <c t="s" r="A8" s="4">
        <v>698</v>
      </c>
      <c t="n" r="B8" s="6">
        <v>67</v>
      </c>
      <c t="n" r="C8" s="6">
        <v>108</v>
      </c>
    </row>
    <row r="9" spans="1:3">
      <c t="s" r="A9" s="4">
        <v>699</v>
      </c>
      <c t="n" r="B9" s="6">
        <v>68</v>
      </c>
      <c t="n" r="C9" s="6">
        <v>67</v>
      </c>
    </row>
    <row r="10" spans="1:3">
      <c t="s" r="A10" s="4">
        <v>700</v>
      </c>
      <c t="n" r="B10" s="6">
        <v>6</v>
      </c>
      <c t="n" r="C10" s="6">
        <v>7</v>
      </c>
    </row>
    <row r="11" spans="1:3">
      <c t="s" r="A11" s="4">
        <v>701</v>
      </c>
      <c t="n" r="B11" s="6">
        <v>-58</v>
      </c>
      <c t="n" r="C11" s="6">
        <v>-51</v>
      </c>
    </row>
    <row r="12" spans="1:3">
      <c t="s" r="A12" s="4">
        <v>702</v>
      </c>
      <c t="n" r="B12" s="6">
        <v>566</v>
      </c>
      <c t="n" r="C12" s="6">
        <v>588</v>
      </c>
    </row>
    <row r="13" spans="1:3">
      <c t="s" r="A13" s="3">
        <v>703</v>
      </c>
    </row>
    <row r="14" spans="1:3">
      <c t="s" r="A14" s="4">
        <v>704</v>
      </c>
      <c t="n" r="B14" s="6">
        <v>-219</v>
      </c>
      <c t="n" r="C14" s="6">
        <v>-218</v>
      </c>
    </row>
    <row r="15" spans="1:3">
      <c t="s" r="A15" s="4">
        <v>99</v>
      </c>
      <c t="n" r="B15" s="6">
        <v>-362</v>
      </c>
      <c t="n" r="C15" s="6">
        <v>-324</v>
      </c>
    </row>
    <row r="16" spans="1:3">
      <c t="s" r="A16" s="4">
        <v>348</v>
      </c>
      <c t="n" r="B16" s="6">
        <v>-863</v>
      </c>
      <c t="n" r="C16" s="6">
        <v>-844</v>
      </c>
    </row>
    <row r="17" spans="1:3">
      <c t="s" r="A17" s="4">
        <v>705</v>
      </c>
      <c t="n" r="B17" s="6">
        <v>-158</v>
      </c>
      <c t="n" r="C17" s="6">
        <v>-124</v>
      </c>
    </row>
    <row r="18" spans="1:3">
      <c t="s" r="A18" s="4">
        <v>706</v>
      </c>
      <c t="n" r="B18" s="6">
        <v>1602</v>
      </c>
      <c t="n" r="C18" s="6">
        <v>1510</v>
      </c>
    </row>
    <row r="19" spans="1:3">
      <c t="s" r="A19" s="4">
        <v>707</v>
      </c>
      <c t="n" r="B19" s="6">
        <v>-1036</v>
      </c>
      <c t="n" r="C19" s="7">
        <v>-922</v>
      </c>
    </row>
    <row r="20" spans="1:3">
      <c t="s" r="A20" s="4">
        <v>708</v>
      </c>
      <c t="n" r="B20" s="6">
        <v>12</v>
      </c>
    </row>
    <row r="21" spans="1:3">
      <c t="s" r="A21" s="4">
        <v>709</v>
      </c>
      <c t="n" r="B21" s="6">
        <v>14</v>
      </c>
    </row>
    <row r="22" spans="1:3">
      <c t="s" r="A22" s="4">
        <v>710</v>
      </c>
      <c t="n" r="B22" s="7">
        <v>7</v>
      </c>
    </row>
    <row r="23" spans="1:3">
      <c t="s" r="A23" s="4">
        <v>711</v>
      </c>
    </row>
    <row r="24" spans="1:3">
      <c t="s" r="A24" s="3">
        <v>703</v>
      </c>
    </row>
    <row r="25" spans="1:3">
      <c t="s" r="A25" s="4">
        <v>712</v>
      </c>
      <c t="n" r="B25" s="6">
        <v>-3</v>
      </c>
    </row>
    <row r="26" spans="1:3">
      <c t="s" r="A26" s="4">
        <v>713</v>
      </c>
    </row>
    <row r="27" spans="1:3">
      <c t="s" r="A27" s="3">
        <v>703</v>
      </c>
    </row>
    <row r="28" spans="1:3">
      <c t="s" r="A28" s="4">
        <v>712</v>
      </c>
      <c t="n" r="B28" s="6">
        <v>1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714</v>
      </c>
      <c t="s" r="B1" s="2">
        <v>1</v>
      </c>
      <c t="s" r="C1" s="2">
        <v>32</v>
      </c>
    </row>
    <row r="2" spans="1:4">
      <c t="s" r="B2" s="2">
        <v>2</v>
      </c>
      <c t="s" r="C2" s="2">
        <v>33</v>
      </c>
      <c t="s" r="D2" s="2">
        <v>34</v>
      </c>
    </row>
    <row r="3" spans="1:4">
      <c t="s" r="A3" s="3">
        <v>715</v>
      </c>
    </row>
    <row r="4" spans="1:4">
      <c t="s" r="A4" s="4">
        <v>716</v>
      </c>
      <c t="n" r="B4" s="7">
        <v>16</v>
      </c>
      <c t="n" r="C4" s="7">
        <v>14</v>
      </c>
      <c t="n" r="D4" s="7">
        <v>24</v>
      </c>
    </row>
    <row r="5" spans="1:4">
      <c t="s" r="A5" s="4">
        <v>717</v>
      </c>
      <c t="n" r="B5" s="6">
        <v>4</v>
      </c>
      <c t="n" r="C5" s="6">
        <v>3</v>
      </c>
      <c t="n" r="D5" s="6">
        <v>10</v>
      </c>
    </row>
    <row r="6" spans="1:4">
      <c t="s" r="A6" s="4">
        <v>718</v>
      </c>
      <c t="n" r="B6" s="6">
        <v>-2</v>
      </c>
      <c t="n" r="C6" s="6">
        <v>0</v>
      </c>
      <c t="n" r="D6" s="6">
        <v>-6</v>
      </c>
    </row>
    <row r="7" spans="1:4">
      <c t="s" r="A7" s="4">
        <v>719</v>
      </c>
      <c t="n" r="B7" s="6">
        <v>0</v>
      </c>
      <c t="n" r="C7" s="6">
        <v>0</v>
      </c>
      <c t="n" r="D7" s="6">
        <v>2</v>
      </c>
    </row>
    <row r="8" spans="1:4">
      <c t="s" r="A8" s="4">
        <v>720</v>
      </c>
      <c t="n" r="B8" s="6">
        <v>-3</v>
      </c>
      <c t="n" r="C8" s="6">
        <v>-1</v>
      </c>
      <c t="n" r="D8" s="6">
        <v>-15</v>
      </c>
    </row>
    <row r="9" spans="1:4">
      <c t="s" r="A9" s="4">
        <v>721</v>
      </c>
      <c t="n" r="B9" s="6">
        <v>0</v>
      </c>
      <c t="n" r="C9" s="6">
        <v>0</v>
      </c>
      <c t="n" r="D9" s="6">
        <v>-1</v>
      </c>
    </row>
    <row r="10" spans="1:4">
      <c t="s" r="A10" s="4">
        <v>722</v>
      </c>
      <c t="n" r="B10" s="6">
        <v>15</v>
      </c>
      <c t="n" r="C10" s="6">
        <v>16</v>
      </c>
      <c t="n" r="D10" s="6">
        <v>14</v>
      </c>
    </row>
    <row r="11" spans="1:4">
      <c t="s" r="A11" s="3">
        <v>723</v>
      </c>
    </row>
    <row r="12" spans="1:4">
      <c t="s" r="A12" s="4">
        <v>724</v>
      </c>
      <c t="n" r="B12" s="6">
        <v>4</v>
      </c>
      <c t="n" r="C12" s="6">
        <v>4</v>
      </c>
      <c t="n" r="D12" s="7">
        <v>3</v>
      </c>
    </row>
    <row r="13" spans="1:4">
      <c t="s" r="A13" s="4">
        <v>725</v>
      </c>
      <c t="n" r="B13" s="6">
        <v>7</v>
      </c>
      <c t="n" r="C13" s="7">
        <v>13</v>
      </c>
    </row>
    <row r="14" spans="1:4">
      <c t="s" r="A14" s="4">
        <v>726</v>
      </c>
    </row>
    <row r="15" spans="1:4">
      <c t="s" r="A15" s="3">
        <v>723</v>
      </c>
    </row>
    <row r="16" spans="1:4">
      <c t="s" r="A16" s="4">
        <v>727</v>
      </c>
      <c t="n" r="B16" s="6">
        <v>0</v>
      </c>
    </row>
    <row r="17" spans="1:4">
      <c t="s" r="A17" s="4">
        <v>728</v>
      </c>
    </row>
    <row r="18" spans="1:4">
      <c t="s" r="A18" s="3">
        <v>723</v>
      </c>
    </row>
    <row r="19" spans="1:4">
      <c t="s" r="A19" s="4">
        <v>727</v>
      </c>
      <c t="n" r="B19" s="7">
        <v>4</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S14"/>
  <sheetViews>
    <sheetView workbookViewId="0">
      <selection activeCell="A1" sqref="A1"/>
    </sheetView>
  </sheetViews>
  <sheetFormatPr baseColWidth="10" defaultRowHeight="15"/>
  <cols>
    <col customWidth="1" max="1" min="1" width="77"/>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5"/>
    <col customWidth="1" max="17" min="17" width="14"/>
    <col customWidth="1" max="18" min="18" width="16"/>
    <col customWidth="1" max="19" min="19" width="14"/>
  </cols>
  <sheetData>
    <row r="1" spans="1:19">
      <c t="s" r="A1" s="1">
        <v>729</v>
      </c>
      <c t="s" r="B1" s="2">
        <v>207</v>
      </c>
      <c t="s" r="P1" s="2">
        <v>1</v>
      </c>
      <c t="s" r="R1" s="2">
        <v>32</v>
      </c>
    </row>
    <row r="2" spans="1:19">
      <c t="s" r="B2" s="2">
        <v>2</v>
      </c>
      <c t="s" r="C2" s="2">
        <v>214</v>
      </c>
      <c t="s" r="D2" s="2">
        <v>4</v>
      </c>
      <c t="s" r="E2" s="2">
        <v>214</v>
      </c>
      <c t="s" r="F2" s="2">
        <v>208</v>
      </c>
      <c t="s" r="G2" s="2">
        <v>214</v>
      </c>
      <c t="s" r="H2" s="2">
        <v>33</v>
      </c>
      <c t="s" r="I2" s="2">
        <v>214</v>
      </c>
      <c t="s" r="J2" s="2">
        <v>209</v>
      </c>
      <c t="s" r="K2" s="2">
        <v>214</v>
      </c>
      <c t="s" r="L2" s="2">
        <v>210</v>
      </c>
      <c t="s" r="M2" s="2">
        <v>214</v>
      </c>
      <c t="s" r="N2" s="2">
        <v>211</v>
      </c>
      <c t="s" r="O2" s="2">
        <v>214</v>
      </c>
      <c t="s" r="P2" s="2">
        <v>2</v>
      </c>
      <c t="s" r="Q2" s="2">
        <v>209</v>
      </c>
      <c t="s" r="R2" s="2">
        <v>33</v>
      </c>
      <c t="s" r="S2" s="2">
        <v>34</v>
      </c>
    </row>
    <row r="3" spans="1:19">
      <c t="s" r="A3" s="3">
        <v>730</v>
      </c>
      <c t="n" r="B3"/>
      <c t="n" r="D3"/>
      <c t="n" r="F3"/>
      <c t="n" r="H3"/>
      <c t="n" r="J3"/>
      <c t="n" r="L3"/>
      <c t="n" r="N3"/>
    </row>
    <row r="4" spans="1:19">
      <c t="s" r="A4" s="4">
        <v>47</v>
      </c>
      <c t="n" r="B4" s="7">
        <v>77</v>
      </c>
      <c t="n" r="D4" s="7">
        <v>344</v>
      </c>
      <c t="n" r="F4" s="7">
        <v>399</v>
      </c>
      <c t="n" r="H4" s="7">
        <v>149</v>
      </c>
      <c t="n" r="J4" s="7">
        <v>443</v>
      </c>
      <c t="n" r="L4" s="7">
        <v>468</v>
      </c>
      <c t="n" r="N4" s="7">
        <v>485</v>
      </c>
      <c t="n" r="P4" s="7">
        <v>820</v>
      </c>
      <c t="n" r="R4" s="7">
        <v>1545</v>
      </c>
      <c t="n" r="S4" s="7">
        <v>1752</v>
      </c>
    </row>
    <row r="5" spans="1:19">
      <c t="s" r="A5" s="4">
        <v>48</v>
      </c>
      <c t="n" r="B5" s="6">
        <v>-6</v>
      </c>
      <c t="n" r="D5" s="6">
        <v>-1</v>
      </c>
      <c t="n" r="F5" s="6">
        <v>0</v>
      </c>
      <c t="n" r="H5" s="6">
        <v>-14</v>
      </c>
      <c t="n" r="J5" s="6">
        <v>2</v>
      </c>
      <c t="n" r="L5" s="6">
        <v>-1</v>
      </c>
      <c t="n" r="N5" s="6">
        <v>-2</v>
      </c>
      <c t="n" r="P5" s="6">
        <v>-7</v>
      </c>
      <c t="n" r="R5" s="6">
        <v>-15</v>
      </c>
      <c t="n" r="S5" s="6">
        <v>25</v>
      </c>
    </row>
    <row r="6" spans="1:19">
      <c t="s" r="A6" s="4">
        <v>51</v>
      </c>
      <c t="n" r="B6" s="7">
        <v>71</v>
      </c>
      <c t="n" r="D6" s="7">
        <v>343</v>
      </c>
      <c t="n" r="F6" s="7">
        <v>399</v>
      </c>
      <c t="n" r="H6" s="7">
        <v>135</v>
      </c>
      <c t="n" r="J6" s="7">
        <v>445</v>
      </c>
      <c t="n" r="L6" s="7">
        <v>467</v>
      </c>
      <c t="n" r="N6" s="7">
        <v>483</v>
      </c>
      <c t="n" r="P6" s="7">
        <v>813</v>
      </c>
      <c t="n" r="Q6" s="7">
        <v>1395</v>
      </c>
      <c t="n" r="R6" s="7">
        <v>1530</v>
      </c>
      <c t="n" r="S6" s="7">
        <v>1777</v>
      </c>
    </row>
    <row r="7" spans="1:19">
      <c t="s" r="A7" s="3">
        <v>58</v>
      </c>
      <c t="n" r="B7"/>
      <c t="n" r="D7"/>
      <c t="n" r="F7"/>
      <c t="n" r="H7"/>
      <c t="n" r="J7"/>
      <c t="n" r="L7"/>
      <c t="n" r="N7"/>
    </row>
    <row r="8" spans="1:19">
      <c t="s" r="A8" s="4">
        <v>731</v>
      </c>
      <c t="n" r="B8"/>
      <c t="n" r="D8"/>
      <c t="n" r="F8"/>
      <c t="n" r="H8"/>
      <c t="n" r="J8"/>
      <c t="n" r="L8"/>
      <c t="n" r="N8"/>
      <c t="n" r="P8" s="10">
        <v>137.7</v>
      </c>
      <c t="n" r="Q8" s="10">
        <v>143.5</v>
      </c>
      <c t="n" r="R8" s="10">
        <v>142.6</v>
      </c>
      <c t="n" r="S8" s="10">
        <v>145.6</v>
      </c>
    </row>
    <row r="9" spans="1:19">
      <c t="s" r="A9" s="4">
        <v>732</v>
      </c>
      <c t="n" r="B9"/>
      <c t="n" r="D9"/>
      <c t="n" r="F9"/>
      <c t="n" r="H9"/>
      <c t="n" r="J9"/>
      <c t="n" r="L9"/>
      <c t="n" r="N9"/>
      <c t="n" r="P9" s="10">
        <v>0.9</v>
      </c>
      <c t="n" r="R9" s="10">
        <v>0.9</v>
      </c>
      <c t="n" r="S9" s="6">
        <v>1</v>
      </c>
    </row>
    <row r="10" spans="1:19">
      <c t="s" r="A10" s="4">
        <v>733</v>
      </c>
      <c t="n" r="B10"/>
      <c t="n" r="D10"/>
      <c t="n" r="F10"/>
      <c t="n" r="H10"/>
      <c t="n" r="J10"/>
      <c t="n" r="L10"/>
      <c t="n" r="N10"/>
      <c t="n" r="P10" s="10">
        <v>138.6</v>
      </c>
      <c t="n" r="Q10" s="10">
        <v>144.5</v>
      </c>
      <c t="n" r="R10" s="10">
        <v>143.5</v>
      </c>
      <c t="n" r="S10" s="10">
        <v>146.6</v>
      </c>
    </row>
    <row r="11" spans="1:19">
      <c t="s" r="A11" s="3">
        <v>734</v>
      </c>
      <c t="n" r="B11"/>
      <c t="n" r="D11"/>
      <c t="n" r="F11"/>
      <c t="n" r="H11"/>
      <c t="n" r="J11"/>
      <c t="n" r="L11"/>
      <c t="n" r="N11"/>
    </row>
    <row r="12" spans="1:19">
      <c t="s" r="A12" s="4">
        <v>735</v>
      </c>
      <c t="n" r="B12"/>
      <c t="n" r="D12"/>
      <c t="n" r="F12"/>
      <c t="n" r="H12"/>
      <c t="n" r="J12"/>
      <c t="n" r="L12"/>
      <c t="n" r="N12"/>
      <c t="n" r="P12" s="10">
        <v>2.2</v>
      </c>
      <c t="n" r="R12" s="10">
        <v>1.5</v>
      </c>
      <c t="n" r="S12" s="10">
        <v>0.4</v>
      </c>
    </row>
    <row r="13" spans="1:19">
      <c t="n" r="A13"/>
    </row>
    <row r="14" spans="1:19">
      <c t="s" r="A14" s="4">
        <v>214</v>
      </c>
      <c t="s" r="B14" s="4">
        <v>215</v>
      </c>
    </row>
  </sheetData>
  <mergeCells count="76">
    <mergeCell ref="A1:A2"/>
    <mergeCell ref="B1:O1"/>
    <mergeCell ref="P1:Q1"/>
    <mergeCell ref="R1:S1"/>
    <mergeCell ref="B3:C3"/>
    <mergeCell ref="D3:E3"/>
    <mergeCell ref="F3:G3"/>
    <mergeCell ref="H3:I3"/>
    <mergeCell ref="J3:K3"/>
    <mergeCell ref="L3:M3"/>
    <mergeCell ref="N3:O3"/>
    <mergeCell ref="B4:C4"/>
    <mergeCell ref="D4:E4"/>
    <mergeCell ref="F4:G4"/>
    <mergeCell ref="H4:I4"/>
    <mergeCell ref="J4:K4"/>
    <mergeCell ref="L4:M4"/>
    <mergeCell ref="N4:O4"/>
    <mergeCell ref="B5:C5"/>
    <mergeCell ref="D5:E5"/>
    <mergeCell ref="F5:G5"/>
    <mergeCell ref="H5:I5"/>
    <mergeCell ref="J5:K5"/>
    <mergeCell ref="L5:M5"/>
    <mergeCell ref="N5:O5"/>
    <mergeCell ref="B6:C6"/>
    <mergeCell ref="D6:E6"/>
    <mergeCell ref="F6:G6"/>
    <mergeCell ref="H6:I6"/>
    <mergeCell ref="J6:K6"/>
    <mergeCell ref="L6:M6"/>
    <mergeCell ref="N6:O6"/>
    <mergeCell ref="B7:C7"/>
    <mergeCell ref="D7:E7"/>
    <mergeCell ref="F7:G7"/>
    <mergeCell ref="H7:I7"/>
    <mergeCell ref="J7:K7"/>
    <mergeCell ref="L7:M7"/>
    <mergeCell ref="N7:O7"/>
    <mergeCell ref="B8:C8"/>
    <mergeCell ref="D8:E8"/>
    <mergeCell ref="F8:G8"/>
    <mergeCell ref="H8:I8"/>
    <mergeCell ref="J8:K8"/>
    <mergeCell ref="L8:M8"/>
    <mergeCell ref="N8:O8"/>
    <mergeCell ref="B9:C9"/>
    <mergeCell ref="D9:E9"/>
    <mergeCell ref="F9:G9"/>
    <mergeCell ref="H9:I9"/>
    <mergeCell ref="J9:K9"/>
    <mergeCell ref="L9:M9"/>
    <mergeCell ref="N9:O9"/>
    <mergeCell ref="B10:C10"/>
    <mergeCell ref="D10:E10"/>
    <mergeCell ref="F10:G10"/>
    <mergeCell ref="H10:I10"/>
    <mergeCell ref="J10:K10"/>
    <mergeCell ref="L10:M10"/>
    <mergeCell ref="N10:O10"/>
    <mergeCell ref="B11:C11"/>
    <mergeCell ref="D11:E11"/>
    <mergeCell ref="F11:G11"/>
    <mergeCell ref="H11:I11"/>
    <mergeCell ref="J11:K11"/>
    <mergeCell ref="L11:M11"/>
    <mergeCell ref="N11:O11"/>
    <mergeCell ref="B12:C12"/>
    <mergeCell ref="D12:E12"/>
    <mergeCell ref="F12:G12"/>
    <mergeCell ref="H12:I12"/>
    <mergeCell ref="J12:K12"/>
    <mergeCell ref="L12:M12"/>
    <mergeCell ref="N12:O12"/>
    <mergeCell ref="A13:S13"/>
    <mergeCell ref="B14:S14"/>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6</v>
      </c>
      <c t="s" r="B1" s="2">
        <v>2</v>
      </c>
      <c t="s" r="C1" s="2">
        <v>33</v>
      </c>
    </row>
    <row r="2" spans="1:3">
      <c t="s" r="A2" s="3">
        <v>737</v>
      </c>
    </row>
    <row r="3" spans="1:3">
      <c t="s" r="A3" s="4">
        <v>738</v>
      </c>
      <c t="n" r="B3" s="7">
        <v>5195</v>
      </c>
    </row>
    <row r="4" spans="1:3">
      <c t="s" r="A4" s="4">
        <v>739</v>
      </c>
    </row>
    <row r="5" spans="1:3">
      <c t="s" r="A5" s="3">
        <v>737</v>
      </c>
    </row>
    <row r="6" spans="1:3">
      <c t="s" r="A6" s="4">
        <v>740</v>
      </c>
      <c t="n" r="B6" s="6">
        <v>4439</v>
      </c>
      <c t="n" r="C6" s="7">
        <v>3013</v>
      </c>
    </row>
    <row r="7" spans="1:3">
      <c t="s" r="A7" s="4">
        <v>738</v>
      </c>
      <c t="n" r="B7" s="6">
        <v>4489</v>
      </c>
      <c t="n" r="C7" s="6">
        <v>2997</v>
      </c>
    </row>
    <row r="8" spans="1:3">
      <c t="s" r="A8" s="4">
        <v>741</v>
      </c>
    </row>
    <row r="9" spans="1:3">
      <c t="s" r="A9" s="3">
        <v>737</v>
      </c>
    </row>
    <row r="10" spans="1:3">
      <c t="s" r="A10" s="4">
        <v>742</v>
      </c>
      <c t="n" r="B10" s="6">
        <v>8</v>
      </c>
      <c t="n" r="C10" s="6">
        <v>32</v>
      </c>
    </row>
    <row r="11" spans="1:3">
      <c t="s" r="A11" s="4">
        <v>743</v>
      </c>
      <c t="n" r="B11" s="6">
        <v>4</v>
      </c>
      <c t="n" r="C11" s="6">
        <v>4</v>
      </c>
    </row>
    <row r="12" spans="1:3">
      <c t="s" r="A12" s="4">
        <v>744</v>
      </c>
      <c t="n" r="B12" s="6">
        <v>27</v>
      </c>
      <c t="n" r="C12" s="6">
        <v>30</v>
      </c>
    </row>
    <row r="13" spans="1:3">
      <c t="s" r="A13" s="4">
        <v>745</v>
      </c>
    </row>
    <row r="14" spans="1:3">
      <c t="s" r="A14" s="3">
        <v>737</v>
      </c>
    </row>
    <row r="15" spans="1:3">
      <c t="s" r="A15" s="4">
        <v>742</v>
      </c>
      <c t="n" r="B15" s="6">
        <v>8</v>
      </c>
      <c t="n" r="C15" s="6">
        <v>32</v>
      </c>
    </row>
    <row r="16" spans="1:3">
      <c t="s" r="A16" s="4">
        <v>743</v>
      </c>
      <c t="n" r="B16" s="6">
        <v>0</v>
      </c>
      <c t="n" r="C16" s="6">
        <v>0</v>
      </c>
    </row>
    <row r="17" spans="1:3">
      <c t="s" r="A17" s="4">
        <v>744</v>
      </c>
      <c t="n" r="B17" s="6">
        <v>0</v>
      </c>
      <c t="n" r="C17" s="6">
        <v>0</v>
      </c>
    </row>
    <row r="18" spans="1:3">
      <c t="s" r="A18" s="4">
        <v>746</v>
      </c>
    </row>
    <row r="19" spans="1:3">
      <c t="s" r="A19" s="3">
        <v>737</v>
      </c>
    </row>
    <row r="20" spans="1:3">
      <c t="s" r="A20" s="4">
        <v>742</v>
      </c>
      <c t="n" r="B20" s="6">
        <v>0</v>
      </c>
      <c t="n" r="C20" s="6">
        <v>0</v>
      </c>
    </row>
    <row r="21" spans="1:3">
      <c t="s" r="A21" s="4">
        <v>743</v>
      </c>
      <c t="n" r="B21" s="6">
        <v>4</v>
      </c>
      <c t="n" r="C21" s="6">
        <v>4</v>
      </c>
    </row>
    <row r="22" spans="1:3">
      <c t="s" r="A22" s="4">
        <v>744</v>
      </c>
      <c t="n" r="B22" s="6">
        <v>27</v>
      </c>
      <c t="n" r="C22" s="6">
        <v>30</v>
      </c>
    </row>
    <row r="23" spans="1:3">
      <c t="s" r="A23" s="4">
        <v>747</v>
      </c>
    </row>
    <row r="24" spans="1:3">
      <c t="s" r="A24" s="3">
        <v>737</v>
      </c>
    </row>
    <row r="25" spans="1:3">
      <c t="s" r="A25" s="4">
        <v>742</v>
      </c>
      <c t="n" r="B25" s="6">
        <v>0</v>
      </c>
      <c t="n" r="C25" s="6">
        <v>0</v>
      </c>
    </row>
    <row r="26" spans="1:3">
      <c t="s" r="A26" s="4">
        <v>743</v>
      </c>
      <c t="n" r="B26" s="6">
        <v>0</v>
      </c>
      <c t="n" r="C26" s="6">
        <v>0</v>
      </c>
    </row>
    <row r="27" spans="1:3">
      <c t="s" r="A27" s="4">
        <v>744</v>
      </c>
      <c t="n" r="B27" s="7">
        <v>0</v>
      </c>
      <c t="n" r="C27" s="7">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s>
  <sheetData>
    <row r="1" spans="1:4">
      <c t="s" r="A1" s="1">
        <v>748</v>
      </c>
      <c t="s" r="B1" s="2">
        <v>1</v>
      </c>
      <c t="s" r="C1" s="2">
        <v>32</v>
      </c>
    </row>
    <row r="2" spans="1:4">
      <c t="s" r="B2" s="2">
        <v>2</v>
      </c>
      <c t="s" r="C2" s="2">
        <v>33</v>
      </c>
      <c t="s" r="D2" s="2">
        <v>34</v>
      </c>
    </row>
    <row r="3" spans="1:4">
      <c t="s" r="A3" s="3">
        <v>264</v>
      </c>
    </row>
    <row r="4" spans="1:4">
      <c t="s" r="A4" s="4">
        <v>749</v>
      </c>
      <c t="n" r="B4" s="7">
        <v>5</v>
      </c>
    </row>
    <row r="5" spans="1:4">
      <c t="s" r="A5" s="3">
        <v>382</v>
      </c>
    </row>
    <row r="6" spans="1:4">
      <c t="n" r="A6" s="6">
        <v>2017</v>
      </c>
      <c t="n" r="B6" s="6">
        <v>44</v>
      </c>
    </row>
    <row r="7" spans="1:4">
      <c t="n" r="A7" s="6">
        <v>2018</v>
      </c>
      <c t="n" r="B7" s="6">
        <v>36</v>
      </c>
    </row>
    <row r="8" spans="1:4">
      <c t="n" r="A8" s="6">
        <v>2019</v>
      </c>
      <c t="n" r="B8" s="6">
        <v>29</v>
      </c>
    </row>
    <row r="9" spans="1:4">
      <c t="n" r="A9" s="6">
        <v>2020</v>
      </c>
      <c t="n" r="B9" s="6">
        <v>20</v>
      </c>
    </row>
    <row r="10" spans="1:4">
      <c t="n" r="A10" s="6">
        <v>2021</v>
      </c>
      <c t="n" r="B10" s="6">
        <v>13</v>
      </c>
    </row>
    <row r="11" spans="1:4">
      <c t="s" r="A11" s="4">
        <v>605</v>
      </c>
      <c t="n" r="B11" s="6">
        <v>48</v>
      </c>
    </row>
    <row r="12" spans="1:4">
      <c t="s" r="A12" s="4">
        <v>184</v>
      </c>
      <c t="n" r="B12" s="6">
        <v>190</v>
      </c>
    </row>
    <row r="13" spans="1:4">
      <c t="s" r="A13" s="3">
        <v>750</v>
      </c>
    </row>
    <row r="14" spans="1:4">
      <c t="s" r="A14" s="4">
        <v>751</v>
      </c>
      <c t="n" r="B14" s="7">
        <v>34</v>
      </c>
      <c t="n" r="C14" s="7">
        <v>45</v>
      </c>
      <c t="n" r="D14" s="7">
        <v>46</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52</v>
      </c>
      <c t="s" r="B1" s="2">
        <v>1</v>
      </c>
    </row>
    <row r="2" spans="1:3">
      <c t="s" r="B2" s="2">
        <v>2</v>
      </c>
      <c t="s" r="C2" s="2">
        <v>33</v>
      </c>
    </row>
    <row r="3" spans="1:3">
      <c t="s" r="A3" s="3">
        <v>264</v>
      </c>
    </row>
    <row r="4" spans="1:3">
      <c t="s" r="A4" s="4">
        <v>486</v>
      </c>
      <c t="n" r="B4" s="7">
        <v>440</v>
      </c>
      <c t="n" r="C4" s="7">
        <v>448</v>
      </c>
    </row>
    <row r="5" spans="1:3">
      <c t="s" r="A5" s="4">
        <v>753</v>
      </c>
      <c t="n" r="B5" s="6">
        <v>72</v>
      </c>
      <c t="n" r="C5" s="7">
        <v>95</v>
      </c>
    </row>
    <row r="6" spans="1:3">
      <c t="s" r="A6" s="4">
        <v>754</v>
      </c>
      <c t="n" r="B6" s="7">
        <v>355</v>
      </c>
    </row>
    <row r="7" spans="1:3">
      <c t="s" r="A7" s="4">
        <v>755</v>
      </c>
      <c t="s" r="B7" s="4">
        <v>756</v>
      </c>
    </row>
    <row r="8" spans="1:3">
      <c t="s" r="A8" s="4">
        <v>757</v>
      </c>
      <c t="s" r="B8" s="4">
        <v>46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758</v>
      </c>
      <c t="s" r="B1" s="2">
        <v>2</v>
      </c>
      <c t="s" r="C1" s="2">
        <v>33</v>
      </c>
    </row>
    <row r="2" spans="1:3">
      <c t="s" r="A2" s="3">
        <v>268</v>
      </c>
    </row>
    <row r="3" spans="1:3">
      <c t="s" r="A3" s="4">
        <v>131</v>
      </c>
      <c t="n" r="B3" s="7">
        <v>1</v>
      </c>
      <c t="n" r="C3" s="7">
        <v>1</v>
      </c>
    </row>
    <row r="4" spans="1:3">
      <c t="s" r="A4" s="4">
        <v>132</v>
      </c>
      <c t="n" r="B4" s="6">
        <v>450000000</v>
      </c>
      <c t="n" r="C4" s="6">
        <v>450000000</v>
      </c>
    </row>
    <row r="5" spans="1:3">
      <c t="s" r="A5" s="4">
        <v>128</v>
      </c>
      <c t="n" r="B5" s="7">
        <v>0</v>
      </c>
      <c t="n" r="C5" s="7">
        <v>0</v>
      </c>
    </row>
    <row r="6" spans="1:3">
      <c t="s" r="A6" s="4">
        <v>129</v>
      </c>
      <c t="n" r="B6" s="6">
        <v>1000000</v>
      </c>
      <c t="n" r="C6" s="6">
        <v>10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6"/>
    <col customWidth="1" max="6" min="6" width="14"/>
  </cols>
  <sheetData>
    <row r="1" spans="1:6">
      <c t="s" r="A1" s="1">
        <v>759</v>
      </c>
      <c t="s" r="B1" s="2">
        <v>1</v>
      </c>
      <c t="s" r="C1" s="2">
        <v>32</v>
      </c>
      <c t="s" r="E1" s="2">
        <v>760</v>
      </c>
    </row>
    <row r="2" spans="1:6">
      <c t="s" r="B2" s="2">
        <v>2</v>
      </c>
      <c t="s" r="C2" s="2">
        <v>33</v>
      </c>
      <c t="s" r="D2" s="2">
        <v>34</v>
      </c>
      <c t="s" r="E2" s="2">
        <v>2</v>
      </c>
      <c t="s" r="F2" s="2">
        <v>761</v>
      </c>
    </row>
    <row r="3" spans="1:6">
      <c t="s" r="A3" s="3">
        <v>762</v>
      </c>
    </row>
    <row r="4" spans="1:6">
      <c t="s" r="A4" s="4">
        <v>196</v>
      </c>
      <c t="n" r="B4" s="7">
        <v>271</v>
      </c>
      <c t="n" r="C4" s="7">
        <v>1606</v>
      </c>
      <c t="n" r="D4" s="7">
        <v>487</v>
      </c>
    </row>
    <row r="5" spans="1:6">
      <c t="s" r="A5" s="4">
        <v>763</v>
      </c>
    </row>
    <row r="6" spans="1:6">
      <c t="s" r="A6" s="3">
        <v>762</v>
      </c>
    </row>
    <row r="7" spans="1:6">
      <c t="s" r="A7" s="4">
        <v>764</v>
      </c>
      <c t="n" r="C7" s="7">
        <v>2500</v>
      </c>
    </row>
    <row r="8" spans="1:6">
      <c t="s" r="A8" s="4">
        <v>765</v>
      </c>
    </row>
    <row r="9" spans="1:6">
      <c t="s" r="A9" s="3">
        <v>762</v>
      </c>
    </row>
    <row r="10" spans="1:6">
      <c t="s" r="A10" s="4">
        <v>764</v>
      </c>
      <c t="n" r="F10" s="7">
        <v>2000</v>
      </c>
    </row>
    <row r="11" spans="1:6">
      <c t="s" r="A11" s="4">
        <v>766</v>
      </c>
    </row>
    <row r="12" spans="1:6">
      <c t="s" r="A12" s="3">
        <v>762</v>
      </c>
    </row>
    <row r="13" spans="1:6">
      <c t="s" r="A13" s="4">
        <v>196</v>
      </c>
      <c t="n" r="B13" s="7">
        <v>271</v>
      </c>
      <c t="n" r="E13" s="7">
        <v>2457</v>
      </c>
    </row>
    <row r="14" spans="1:6">
      <c t="s" r="A14" s="4">
        <v>767</v>
      </c>
      <c t="n" r="B14" s="8">
        <v>210.01</v>
      </c>
    </row>
    <row r="15" spans="1:6">
      <c t="s" r="A15" s="4">
        <v>768</v>
      </c>
      <c t="n" r="B15" s="6">
        <v>1292056</v>
      </c>
      <c t="n" r="E15" s="6">
        <v>1110415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53"/>
    <col customWidth="1" max="4" min="4" width="16"/>
    <col customWidth="1" max="5" min="5" width="14"/>
  </cols>
  <sheetData>
    <row r="1" spans="1:5">
      <c t="s" r="A1" s="1">
        <v>769</v>
      </c>
      <c t="s" r="B1" s="2">
        <v>207</v>
      </c>
      <c t="s" r="C1" s="2">
        <v>1</v>
      </c>
      <c t="s" r="D1" s="2">
        <v>32</v>
      </c>
    </row>
    <row r="2" spans="1:5">
      <c t="s" r="B2" s="2">
        <v>2</v>
      </c>
      <c t="s" r="C2" s="2">
        <v>2</v>
      </c>
      <c t="s" r="D2" s="2">
        <v>33</v>
      </c>
      <c t="s" r="E2" s="2">
        <v>34</v>
      </c>
    </row>
    <row r="3" spans="1:5">
      <c t="s" r="A3" s="3">
        <v>770</v>
      </c>
    </row>
    <row r="4" spans="1:5">
      <c t="s" r="A4" s="4">
        <v>771</v>
      </c>
      <c t="n" r="B4" s="6">
        <v>35192000</v>
      </c>
      <c t="n" r="C4" s="6">
        <v>35192000</v>
      </c>
    </row>
    <row r="5" spans="1:5">
      <c t="s" r="A5" s="4">
        <v>772</v>
      </c>
      <c t="n" r="B5" s="7">
        <v>93000000</v>
      </c>
      <c t="n" r="C5" s="7">
        <v>124000000</v>
      </c>
      <c t="n" r="D5" s="7">
        <v>57000000</v>
      </c>
      <c t="n" r="E5" s="7">
        <v>60000000</v>
      </c>
    </row>
    <row r="6" spans="1:5">
      <c t="s" r="A6" s="4">
        <v>773</v>
      </c>
      <c t="n" r="C6" s="6">
        <v>62000000</v>
      </c>
      <c t="n" r="D6" s="6">
        <v>69000000</v>
      </c>
      <c t="n" r="E6" s="6">
        <v>84000000</v>
      </c>
    </row>
    <row r="7" spans="1:5">
      <c t="s" r="A7" s="4">
        <v>774</v>
      </c>
      <c t="n" r="C7" s="7">
        <v>11000000</v>
      </c>
      <c t="n" r="D7" s="6">
        <v>20000000</v>
      </c>
      <c t="n" r="E7" s="6">
        <v>32000000</v>
      </c>
    </row>
    <row r="8" spans="1:5">
      <c t="s" r="A8" s="4">
        <v>775</v>
      </c>
      <c t="n" r="B8" s="6">
        <v>5945000</v>
      </c>
      <c t="n" r="C8" s="6">
        <v>5945000</v>
      </c>
    </row>
    <row r="9" spans="1:5">
      <c t="s" r="A9" s="4">
        <v>776</v>
      </c>
    </row>
    <row r="10" spans="1:5">
      <c t="s" r="A10" s="3">
        <v>770</v>
      </c>
    </row>
    <row r="11" spans="1:5">
      <c t="s" r="A11" s="4">
        <v>777</v>
      </c>
      <c t="s" r="C11" s="4">
        <v>778</v>
      </c>
    </row>
    <row r="12" spans="1:5">
      <c t="s" r="A12" s="4">
        <v>779</v>
      </c>
      <c t="s" r="C12" s="4">
        <v>780</v>
      </c>
    </row>
    <row r="13" spans="1:5">
      <c t="s" r="A13" s="4">
        <v>781</v>
      </c>
      <c t="s" r="C13" s="4">
        <v>782</v>
      </c>
    </row>
    <row r="14" spans="1:5">
      <c t="s" r="A14" s="4">
        <v>783</v>
      </c>
      <c t="s" r="C14" s="4">
        <v>784</v>
      </c>
    </row>
    <row r="15" spans="1:5">
      <c t="s" r="A15" s="4">
        <v>772</v>
      </c>
      <c t="n" r="C15" s="7">
        <v>117000000</v>
      </c>
      <c t="n" r="D15" s="6">
        <v>48000000</v>
      </c>
      <c t="n" r="E15" s="6">
        <v>50000000</v>
      </c>
    </row>
    <row r="16" spans="1:5">
      <c t="s" r="A16" s="4">
        <v>785</v>
      </c>
    </row>
    <row r="17" spans="1:5">
      <c t="s" r="A17" s="3">
        <v>770</v>
      </c>
    </row>
    <row r="18" spans="1:5">
      <c t="s" r="A18" s="4">
        <v>781</v>
      </c>
      <c t="s" r="C18" s="4">
        <v>466</v>
      </c>
    </row>
    <row r="19" spans="1:5">
      <c t="s" r="A19" s="4">
        <v>786</v>
      </c>
      <c t="n" r="C19" s="7">
        <v>155000</v>
      </c>
      <c t="n" r="D19" s="6">
        <v>140000</v>
      </c>
      <c t="n" r="E19" s="6">
        <v>140000</v>
      </c>
    </row>
    <row r="20" spans="1:5">
      <c t="s" r="A20" s="4">
        <v>772</v>
      </c>
      <c t="n" r="C20" s="7">
        <v>2000000</v>
      </c>
      <c t="n" r="D20" s="6">
        <v>1000000</v>
      </c>
      <c t="n" r="E20" s="6">
        <v>1000000</v>
      </c>
    </row>
    <row r="21" spans="1:5">
      <c t="s" r="A21" s="4">
        <v>787</v>
      </c>
    </row>
    <row r="22" spans="1:5">
      <c t="s" r="A22" s="3">
        <v>770</v>
      </c>
    </row>
    <row r="23" spans="1:5">
      <c t="s" r="A23" s="4">
        <v>788</v>
      </c>
      <c t="s" r="B23" s="4">
        <v>546</v>
      </c>
      <c t="s" r="C23" s="4">
        <v>546</v>
      </c>
    </row>
    <row r="24" spans="1:5">
      <c t="s" r="A24" s="4">
        <v>789</v>
      </c>
      <c t="s" r="C24" s="4">
        <v>790</v>
      </c>
    </row>
    <row r="25" spans="1:5">
      <c t="s" r="A25" s="4">
        <v>772</v>
      </c>
      <c t="n" r="C25" s="7">
        <v>5000000</v>
      </c>
      <c t="n" r="D25" s="6">
        <v>8000000</v>
      </c>
      <c t="n" r="E25" s="7">
        <v>8000000</v>
      </c>
    </row>
    <row r="26" spans="1:5">
      <c t="s" r="A26" s="4">
        <v>775</v>
      </c>
      <c t="n" r="B26" s="6">
        <v>1051000</v>
      </c>
      <c t="n" r="C26" s="6">
        <v>1051000</v>
      </c>
    </row>
    <row r="27" spans="1:5">
      <c t="s" r="A27" s="4">
        <v>791</v>
      </c>
      <c t="n" r="C27" s="6">
        <v>148000</v>
      </c>
    </row>
    <row r="28" spans="1:5">
      <c t="s" r="A28" s="4">
        <v>792</v>
      </c>
    </row>
    <row r="29" spans="1:5">
      <c t="s" r="A29" s="3">
        <v>770</v>
      </c>
    </row>
    <row r="30" spans="1:5">
      <c t="s" r="A30" s="4">
        <v>788</v>
      </c>
      <c t="s" r="B30" s="4">
        <v>793</v>
      </c>
      <c t="s" r="C30" s="4">
        <v>793</v>
      </c>
    </row>
    <row r="31" spans="1:5">
      <c t="s" r="A31" s="4">
        <v>794</v>
      </c>
      <c t="s" r="B31" s="4">
        <v>793</v>
      </c>
      <c t="s" r="C31" s="4">
        <v>793</v>
      </c>
    </row>
    <row r="32" spans="1:5">
      <c t="s" r="A32" s="4">
        <v>795</v>
      </c>
      <c t="n" r="B32" s="7">
        <v>78000000</v>
      </c>
      <c t="n" r="C32" s="7">
        <v>78000000</v>
      </c>
      <c t="n" r="D32" s="6">
        <v>75000000</v>
      </c>
    </row>
    <row r="33" spans="1:5">
      <c t="s" r="A33" s="4">
        <v>796</v>
      </c>
    </row>
    <row r="34" spans="1:5">
      <c t="s" r="A34" s="3">
        <v>770</v>
      </c>
    </row>
    <row r="35" spans="1:5">
      <c t="s" r="A35" s="4">
        <v>797</v>
      </c>
      <c t="n" r="B35" s="7">
        <v>12000000</v>
      </c>
      <c t="n" r="C35" s="7">
        <v>12000000</v>
      </c>
      <c t="n" r="D35" s="7">
        <v>11000000</v>
      </c>
    </row>
  </sheetData>
  <mergeCells count="2">
    <mergeCell ref="A1:A2"/>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7"/>
    <col customWidth="1" max="5" min="5" width="25"/>
    <col customWidth="1" max="6" min="6" width="25"/>
  </cols>
  <sheetData>
    <row r="1" spans="1:6">
      <c t="s" r="A1" s="1">
        <v>798</v>
      </c>
      <c t="s" r="B1" s="2">
        <v>207</v>
      </c>
      <c t="s" r="C1" s="2">
        <v>1</v>
      </c>
      <c t="s" r="E1" s="2">
        <v>32</v>
      </c>
    </row>
    <row r="2" spans="1:6">
      <c t="s" r="B2" s="2">
        <v>2</v>
      </c>
      <c t="s" r="C2" s="2">
        <v>2</v>
      </c>
      <c t="s" r="D2" s="2">
        <v>799</v>
      </c>
      <c t="s" r="E2" s="2">
        <v>33</v>
      </c>
      <c t="s" r="F2" s="2">
        <v>34</v>
      </c>
    </row>
    <row r="3" spans="1:6">
      <c t="s" r="A3" s="3">
        <v>800</v>
      </c>
    </row>
    <row r="4" spans="1:6">
      <c t="s" r="A4" s="4">
        <v>801</v>
      </c>
      <c t="s" r="C4" s="4">
        <v>802</v>
      </c>
    </row>
    <row r="5" spans="1:6">
      <c t="s" r="A5" s="4">
        <v>803</v>
      </c>
      <c t="s" r="C5" s="4">
        <v>802</v>
      </c>
      <c t="s" r="D5" s="4">
        <v>804</v>
      </c>
      <c t="s" r="E5" s="4">
        <v>805</v>
      </c>
      <c t="s" r="F5" s="4">
        <v>806</v>
      </c>
    </row>
    <row r="6" spans="1:6">
      <c t="s" r="A6" s="4">
        <v>807</v>
      </c>
      <c t="n" r="B6" s="7">
        <v>93000000</v>
      </c>
      <c t="n" r="C6" s="7">
        <v>124000000</v>
      </c>
      <c t="n" r="E6" s="7">
        <v>57000000</v>
      </c>
      <c t="n" r="F6" s="7">
        <v>60000000</v>
      </c>
    </row>
    <row r="7" spans="1:6">
      <c t="s" r="A7" s="4">
        <v>808</v>
      </c>
      <c t="n" r="C7" s="6">
        <v>-42000000</v>
      </c>
      <c t="n" r="E7" s="6">
        <v>-17000000</v>
      </c>
      <c t="n" r="F7" s="6">
        <v>-19000000</v>
      </c>
    </row>
    <row r="8" spans="1:6">
      <c t="s" r="A8" s="4">
        <v>809</v>
      </c>
      <c t="n" r="C8" s="6">
        <v>82000000</v>
      </c>
      <c t="n" r="E8" s="6">
        <v>40000000</v>
      </c>
      <c t="n" r="F8" s="6">
        <v>41000000</v>
      </c>
    </row>
    <row r="9" spans="1:6">
      <c t="s" r="A9" s="4">
        <v>810</v>
      </c>
      <c t="n" r="C9" s="6">
        <v>0</v>
      </c>
      <c t="n" r="E9" s="6">
        <v>0</v>
      </c>
      <c t="n" r="F9" s="6">
        <v>0</v>
      </c>
    </row>
    <row r="10" spans="1:6">
      <c t="s" r="A10" s="4">
        <v>811</v>
      </c>
    </row>
    <row r="11" spans="1:6">
      <c t="s" r="A11" s="3">
        <v>800</v>
      </c>
    </row>
    <row r="12" spans="1:6">
      <c t="s" r="A12" s="4">
        <v>807</v>
      </c>
      <c t="n" r="C12" s="6">
        <v>24000000</v>
      </c>
      <c t="n" r="E12" s="6">
        <v>16000000</v>
      </c>
      <c t="n" r="F12" s="6">
        <v>17000000</v>
      </c>
    </row>
    <row r="13" spans="1:6">
      <c t="s" r="A13" s="4">
        <v>812</v>
      </c>
    </row>
    <row r="14" spans="1:6">
      <c t="s" r="A14" s="3">
        <v>800</v>
      </c>
    </row>
    <row r="15" spans="1:6">
      <c t="s" r="A15" s="4">
        <v>807</v>
      </c>
      <c t="n" r="C15" s="6">
        <v>100000000</v>
      </c>
      <c t="n" r="E15" s="6">
        <v>41000000</v>
      </c>
      <c t="n" r="F15" s="6">
        <v>43000000</v>
      </c>
    </row>
    <row r="16" spans="1:6">
      <c t="s" r="A16" s="4">
        <v>785</v>
      </c>
    </row>
    <row r="17" spans="1:6">
      <c t="s" r="A17" s="3">
        <v>800</v>
      </c>
    </row>
    <row r="18" spans="1:6">
      <c t="s" r="A18" s="4">
        <v>807</v>
      </c>
      <c t="n" r="C18" s="7">
        <v>2000000</v>
      </c>
      <c t="n" r="E18" s="7">
        <v>1000000</v>
      </c>
      <c t="n" r="F18" s="7">
        <v>1000000</v>
      </c>
    </row>
  </sheetData>
  <mergeCells count="3">
    <mergeCell ref="A1:A2"/>
    <mergeCell ref="C1:D1"/>
    <mergeCell ref="E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59"/>
    <col customWidth="1" max="2" min="2" width="10"/>
    <col customWidth="1" max="3" min="3" width="22"/>
    <col customWidth="1" max="4" min="4" width="36"/>
    <col customWidth="1" max="5" min="5" width="27"/>
    <col customWidth="1" max="6" min="6" width="57"/>
    <col customWidth="1" max="7" min="7" width="33"/>
  </cols>
  <sheetData>
    <row r="1" spans="1:7">
      <c t="s" r="A1" s="1">
        <v>183</v>
      </c>
      <c t="s" r="B1" s="2">
        <v>184</v>
      </c>
      <c t="s" r="C1" s="2">
        <v>185</v>
      </c>
      <c t="s" r="D1" s="2">
        <v>186</v>
      </c>
      <c t="s" r="E1" s="2">
        <v>187</v>
      </c>
      <c t="s" r="F1" s="2">
        <v>188</v>
      </c>
      <c t="s" r="G1" s="2">
        <v>189</v>
      </c>
    </row>
    <row r="2" spans="1:7">
      <c t="s" r="A2" s="4">
        <v>190</v>
      </c>
      <c t="n" r="C2" s="6">
        <v>146200000</v>
      </c>
    </row>
    <row r="3" spans="1:7">
      <c t="s" r="A3" s="4">
        <v>191</v>
      </c>
      <c t="n" r="B3" s="7">
        <v>9804</v>
      </c>
      <c t="n" r="C3" s="7">
        <v>146</v>
      </c>
      <c t="n" r="D3" s="7">
        <v>1777</v>
      </c>
      <c t="n" r="E3" s="7">
        <v>8413</v>
      </c>
      <c t="n" r="F3" s="7">
        <v>-553</v>
      </c>
      <c t="n" r="G3" s="7">
        <v>21</v>
      </c>
    </row>
    <row r="4" spans="1:7">
      <c t="s" r="A4" s="3">
        <v>192</v>
      </c>
    </row>
    <row r="5" spans="1:7">
      <c t="s" r="A5" s="4">
        <v>193</v>
      </c>
      <c t="n" r="C5" s="6">
        <v>1000000</v>
      </c>
    </row>
    <row r="6" spans="1:7">
      <c t="s" r="A6" s="4">
        <v>194</v>
      </c>
      <c t="n" r="B6" s="6">
        <v>114</v>
      </c>
      <c t="n" r="C6" s="7">
        <v>1</v>
      </c>
      <c t="n" r="D6" s="6">
        <v>113</v>
      </c>
    </row>
    <row r="7" spans="1:7">
      <c t="s" r="A7" s="4">
        <v>195</v>
      </c>
      <c t="n" r="C7" s="6">
        <v>-2100000</v>
      </c>
    </row>
    <row r="8" spans="1:7">
      <c t="s" r="A8" s="4">
        <v>196</v>
      </c>
      <c t="n" r="B8" s="6">
        <v>-487</v>
      </c>
      <c t="n" r="C8" s="7">
        <v>-2</v>
      </c>
      <c t="n" r="D8" s="6">
        <v>-485</v>
      </c>
    </row>
    <row r="9" spans="1:7">
      <c t="s" r="A9" s="4">
        <v>143</v>
      </c>
      <c t="n" r="B9" s="6">
        <v>60</v>
      </c>
      <c t="n" r="D9" s="6">
        <v>60</v>
      </c>
    </row>
    <row r="10" spans="1:7">
      <c t="s" r="A10" s="4">
        <v>197</v>
      </c>
      <c t="n" r="B10" s="6">
        <v>22</v>
      </c>
      <c t="n" r="D10" s="6">
        <v>22</v>
      </c>
    </row>
    <row r="11" spans="1:7">
      <c t="s" r="A11" s="4">
        <v>171</v>
      </c>
      <c t="n" r="B11" s="6">
        <v>-18</v>
      </c>
      <c t="n" r="E11" s="6">
        <v>-18</v>
      </c>
    </row>
    <row r="12" spans="1:7">
      <c t="s" r="A12" s="4">
        <v>198</v>
      </c>
      <c t="n" r="B12" s="6">
        <v>-1</v>
      </c>
      <c t="n" r="G12" s="6">
        <v>-1</v>
      </c>
    </row>
    <row r="13" spans="1:7">
      <c t="s" r="A13" s="4">
        <v>49</v>
      </c>
      <c t="n" r="B13" s="6">
        <v>1784</v>
      </c>
      <c t="n" r="E13" s="6">
        <v>1777</v>
      </c>
      <c t="n" r="G13" s="6">
        <v>7</v>
      </c>
    </row>
    <row r="14" spans="1:7">
      <c t="s" r="A14" s="4">
        <v>199</v>
      </c>
      <c t="n" r="B14" s="6">
        <v>135</v>
      </c>
      <c t="n" r="F14" s="6">
        <v>135</v>
      </c>
    </row>
    <row r="15" spans="1:7">
      <c t="s" r="A15" s="4">
        <v>200</v>
      </c>
      <c t="n" r="C15" s="6">
        <v>145100000</v>
      </c>
    </row>
    <row r="16" spans="1:7">
      <c t="s" r="A16" s="4">
        <v>201</v>
      </c>
      <c t="n" r="B16" s="6">
        <v>11413</v>
      </c>
      <c t="n" r="C16" s="7">
        <v>145</v>
      </c>
      <c t="n" r="D16" s="6">
        <v>1487</v>
      </c>
      <c t="n" r="E16" s="6">
        <v>10172</v>
      </c>
      <c t="n" r="F16" s="6">
        <v>-418</v>
      </c>
      <c t="n" r="G16" s="6">
        <v>27</v>
      </c>
    </row>
    <row r="17" spans="1:7">
      <c t="s" r="A17" s="3">
        <v>192</v>
      </c>
    </row>
    <row r="18" spans="1:7">
      <c t="s" r="A18" s="4">
        <v>193</v>
      </c>
      <c t="n" r="C18" s="6">
        <v>700000</v>
      </c>
    </row>
    <row r="19" spans="1:7">
      <c t="s" r="A19" s="4">
        <v>194</v>
      </c>
      <c t="n" r="B19" s="6">
        <v>102</v>
      </c>
      <c t="n" r="C19" s="7">
        <v>1</v>
      </c>
      <c t="n" r="D19" s="6">
        <v>101</v>
      </c>
    </row>
    <row r="20" spans="1:7">
      <c t="s" r="A20" s="4">
        <v>195</v>
      </c>
      <c t="n" r="C20" s="6">
        <v>-7200000</v>
      </c>
    </row>
    <row r="21" spans="1:7">
      <c t="s" r="A21" s="4">
        <v>196</v>
      </c>
      <c t="n" r="B21" s="6">
        <v>-1606</v>
      </c>
      <c t="n" r="C21" s="7">
        <v>-7</v>
      </c>
      <c t="n" r="D21" s="6">
        <v>-1599</v>
      </c>
    </row>
    <row r="22" spans="1:7">
      <c t="s" r="A22" s="4">
        <v>143</v>
      </c>
      <c t="n" r="B22" s="6">
        <v>58</v>
      </c>
      <c t="n" r="D22" s="6">
        <v>58</v>
      </c>
    </row>
    <row r="23" spans="1:7">
      <c t="s" r="A23" s="4">
        <v>197</v>
      </c>
      <c t="n" r="B23" s="6">
        <v>13</v>
      </c>
      <c t="n" r="D23" s="6">
        <v>13</v>
      </c>
    </row>
    <row r="24" spans="1:7">
      <c t="s" r="A24" s="4">
        <v>171</v>
      </c>
      <c t="n" r="B24" s="6">
        <v>-17</v>
      </c>
      <c t="n" r="E24" s="6">
        <v>-17</v>
      </c>
    </row>
    <row r="25" spans="1:7">
      <c t="s" r="A25" s="4">
        <v>198</v>
      </c>
      <c t="n" r="B25" s="6">
        <v>-2</v>
      </c>
      <c t="n" r="G25" s="6">
        <v>-2</v>
      </c>
    </row>
    <row r="26" spans="1:7">
      <c t="s" r="A26" s="4">
        <v>49</v>
      </c>
      <c t="n" r="B26" s="6">
        <v>1533</v>
      </c>
      <c t="n" r="E26" s="6">
        <v>1530</v>
      </c>
      <c t="n" r="G26" s="6">
        <v>3</v>
      </c>
    </row>
    <row r="27" spans="1:7">
      <c t="s" r="A27" s="4">
        <v>199</v>
      </c>
      <c t="n" r="B27" s="7">
        <v>-537</v>
      </c>
      <c t="n" r="F27" s="6">
        <v>-537</v>
      </c>
    </row>
    <row r="28" spans="1:7">
      <c t="s" r="A28" s="4">
        <v>202</v>
      </c>
      <c t="n" r="B28" s="6">
        <v>138586810</v>
      </c>
      <c t="n" r="C28" s="6">
        <v>138600000</v>
      </c>
    </row>
    <row r="29" spans="1:7">
      <c t="s" r="A29" s="4">
        <v>203</v>
      </c>
      <c t="n" r="B29" s="7">
        <v>10957</v>
      </c>
      <c t="n" r="C29" s="7">
        <v>139</v>
      </c>
      <c t="n" r="D29" s="6">
        <v>60</v>
      </c>
      <c t="n" r="E29" s="6">
        <v>11685</v>
      </c>
      <c t="n" r="F29" s="6">
        <v>-955</v>
      </c>
      <c t="n" r="G29" s="6">
        <v>28</v>
      </c>
    </row>
    <row r="30" spans="1:7">
      <c t="s" r="A30" s="3">
        <v>192</v>
      </c>
    </row>
    <row r="31" spans="1:7">
      <c t="s" r="A31" s="4">
        <v>193</v>
      </c>
      <c t="n" r="C31" s="6">
        <v>400000</v>
      </c>
    </row>
    <row r="32" spans="1:7">
      <c t="s" r="A32" s="4">
        <v>194</v>
      </c>
      <c t="n" r="B32" s="6">
        <v>62</v>
      </c>
      <c t="n" r="C32" s="7">
        <v>0</v>
      </c>
      <c t="n" r="D32" s="6">
        <v>62</v>
      </c>
    </row>
    <row r="33" spans="1:7">
      <c t="s" r="A33" s="4">
        <v>195</v>
      </c>
      <c t="n" r="C33" s="6">
        <v>-1300000</v>
      </c>
    </row>
    <row r="34" spans="1:7">
      <c t="s" r="A34" s="4">
        <v>196</v>
      </c>
      <c t="n" r="B34" s="6">
        <v>-271</v>
      </c>
      <c t="n" r="C34" s="7">
        <v>-1</v>
      </c>
      <c t="n" r="D34" s="6">
        <v>-251</v>
      </c>
      <c t="n" r="E34" s="6">
        <v>-19</v>
      </c>
    </row>
    <row r="35" spans="1:7">
      <c t="s" r="A35" s="4">
        <v>143</v>
      </c>
      <c t="n" r="B35" s="6">
        <v>124</v>
      </c>
      <c t="n" r="D35" s="6">
        <v>124</v>
      </c>
    </row>
    <row r="36" spans="1:7">
      <c t="s" r="A36" s="4">
        <v>197</v>
      </c>
      <c t="n" r="B36" s="6">
        <v>5</v>
      </c>
      <c t="n" r="D36" s="6">
        <v>5</v>
      </c>
    </row>
    <row r="37" spans="1:7">
      <c t="s" r="A37" s="4">
        <v>171</v>
      </c>
      <c t="n" r="B37" s="6">
        <v>-12</v>
      </c>
      <c t="n" r="E37" s="6">
        <v>-12</v>
      </c>
    </row>
    <row r="38" spans="1:7">
      <c t="s" r="A38" s="4">
        <v>198</v>
      </c>
      <c t="n" r="B38" s="6">
        <v>-2</v>
      </c>
      <c t="n" r="G38" s="6">
        <v>-2</v>
      </c>
    </row>
    <row r="39" spans="1:7">
      <c t="s" r="A39" s="4">
        <v>49</v>
      </c>
      <c t="n" r="B39" s="6">
        <v>817</v>
      </c>
      <c t="n" r="E39" s="6">
        <v>813</v>
      </c>
      <c t="n" r="G39" s="6">
        <v>4</v>
      </c>
    </row>
    <row r="40" spans="1:7">
      <c t="s" r="A40" s="4">
        <v>199</v>
      </c>
      <c t="n" r="B40" s="7">
        <v>59</v>
      </c>
      <c t="n" r="F40" s="6">
        <v>59</v>
      </c>
    </row>
    <row r="41" spans="1:7">
      <c t="s" r="A41" s="4">
        <v>204</v>
      </c>
      <c t="n" r="B41" s="6">
        <v>137738667</v>
      </c>
      <c t="n" r="C41" s="6">
        <v>137700000</v>
      </c>
    </row>
    <row r="42" spans="1:7">
      <c t="s" r="A42" s="4">
        <v>205</v>
      </c>
      <c t="n" r="B42" s="7">
        <v>11739</v>
      </c>
      <c t="n" r="C42" s="7">
        <v>138</v>
      </c>
      <c t="n" r="D42" s="7">
        <v>0</v>
      </c>
      <c t="n" r="E42" s="7">
        <v>12467</v>
      </c>
      <c t="n" r="F42" s="7">
        <v>-896</v>
      </c>
      <c t="n" r="G42" s="7">
        <v>3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9"/>
    <col customWidth="1" max="2" min="2" width="17"/>
    <col customWidth="1" max="3" min="3" width="17"/>
    <col customWidth="1" max="4" min="4" width="17"/>
  </cols>
  <sheetData>
    <row r="1" spans="1:4">
      <c t="s" r="A1" s="1">
        <v>813</v>
      </c>
      <c t="s" r="B1" s="2">
        <v>1</v>
      </c>
      <c t="s" r="C1" s="2">
        <v>32</v>
      </c>
    </row>
    <row r="2" spans="1:4">
      <c t="s" r="B2" s="2">
        <v>2</v>
      </c>
      <c t="s" r="C2" s="2">
        <v>33</v>
      </c>
      <c t="s" r="D2" s="2">
        <v>34</v>
      </c>
    </row>
    <row r="3" spans="1:4">
      <c t="s" r="A3" s="4">
        <v>776</v>
      </c>
    </row>
    <row r="4" spans="1:4">
      <c t="s" r="A4" s="3">
        <v>770</v>
      </c>
    </row>
    <row r="5" spans="1:4">
      <c t="s" r="A5" s="4">
        <v>814</v>
      </c>
      <c t="s" r="B5" s="4">
        <v>815</v>
      </c>
      <c t="s" r="C5" s="4">
        <v>816</v>
      </c>
      <c t="s" r="D5" s="4">
        <v>686</v>
      </c>
    </row>
    <row r="6" spans="1:4">
      <c t="s" r="A6" s="4">
        <v>817</v>
      </c>
      <c t="s" r="B6" s="4">
        <v>818</v>
      </c>
      <c t="s" r="C6" s="4">
        <v>818</v>
      </c>
      <c t="s" r="D6" s="4">
        <v>818</v>
      </c>
    </row>
    <row r="7" spans="1:4">
      <c t="s" r="A7" s="4">
        <v>819</v>
      </c>
      <c t="s" r="B7" s="4">
        <v>820</v>
      </c>
      <c t="s" r="C7" s="4">
        <v>821</v>
      </c>
      <c t="s" r="D7" s="4">
        <v>822</v>
      </c>
    </row>
    <row r="8" spans="1:4">
      <c t="s" r="A8" s="4">
        <v>823</v>
      </c>
    </row>
    <row r="9" spans="1:4">
      <c t="s" r="A9" s="3">
        <v>770</v>
      </c>
    </row>
    <row r="10" spans="1:4">
      <c t="s" r="A10" s="4">
        <v>824</v>
      </c>
      <c t="s" r="B10" s="4">
        <v>825</v>
      </c>
      <c t="s" r="C10" s="4">
        <v>826</v>
      </c>
      <c t="s" r="D10" s="4">
        <v>827</v>
      </c>
    </row>
    <row r="11" spans="1:4">
      <c t="s" r="A11" s="4">
        <v>828</v>
      </c>
    </row>
    <row r="12" spans="1:4">
      <c t="s" r="A12" s="3">
        <v>770</v>
      </c>
    </row>
    <row r="13" spans="1:4">
      <c t="s" r="A13" s="4">
        <v>824</v>
      </c>
      <c t="s" r="B13" s="4">
        <v>829</v>
      </c>
      <c t="s" r="C13" s="4">
        <v>829</v>
      </c>
      <c t="s" r="D13" s="4">
        <v>829</v>
      </c>
    </row>
    <row r="14" spans="1:4">
      <c t="s" r="A14" s="4">
        <v>787</v>
      </c>
    </row>
    <row r="15" spans="1:4">
      <c t="s" r="A15" s="3">
        <v>770</v>
      </c>
    </row>
    <row r="16" spans="1:4">
      <c t="s" r="A16" s="4">
        <v>814</v>
      </c>
      <c t="s" r="B16" s="4">
        <v>830</v>
      </c>
      <c t="s" r="C16" s="4">
        <v>645</v>
      </c>
      <c t="s" r="D16" s="4">
        <v>818</v>
      </c>
    </row>
    <row r="17" spans="1:4">
      <c t="s" r="A17" s="4">
        <v>817</v>
      </c>
      <c t="s" r="B17" s="4">
        <v>818</v>
      </c>
      <c t="s" r="C17" s="4">
        <v>818</v>
      </c>
      <c t="s" r="D17" s="4">
        <v>818</v>
      </c>
    </row>
    <row r="18" spans="1:4">
      <c t="s" r="A18" s="4">
        <v>819</v>
      </c>
      <c t="s" r="B18" s="4">
        <v>831</v>
      </c>
      <c t="s" r="C18" s="4">
        <v>832</v>
      </c>
      <c t="s" r="D18" s="4">
        <v>833</v>
      </c>
    </row>
    <row r="19" spans="1:4">
      <c t="s" r="A19" s="4">
        <v>824</v>
      </c>
      <c t="s" r="B19" s="4">
        <v>834</v>
      </c>
      <c t="s" r="C19" s="4">
        <v>834</v>
      </c>
      <c t="s" r="D19" s="4">
        <v>834</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835</v>
      </c>
      <c t="s" r="B1" s="2">
        <v>1</v>
      </c>
      <c t="s" r="C1" s="2">
        <v>32</v>
      </c>
    </row>
    <row r="2" spans="1:4">
      <c t="s" r="B2" s="2">
        <v>2</v>
      </c>
      <c t="s" r="C2" s="2">
        <v>33</v>
      </c>
      <c t="s" r="D2" s="2">
        <v>34</v>
      </c>
    </row>
    <row r="3" spans="1:4">
      <c t="s" r="A3" s="4">
        <v>776</v>
      </c>
    </row>
    <row r="4" spans="1:4">
      <c t="s" r="A4" s="3">
        <v>770</v>
      </c>
    </row>
    <row r="5" spans="1:4">
      <c t="s" r="A5" s="4">
        <v>836</v>
      </c>
      <c t="n" r="B5" s="7">
        <v>46410</v>
      </c>
      <c t="n" r="C5" s="7">
        <v>48740</v>
      </c>
      <c t="n" r="D5" s="7">
        <v>56710</v>
      </c>
    </row>
    <row r="6" spans="1:4">
      <c t="s" r="A6" s="4">
        <v>837</v>
      </c>
      <c t="n" r="B6" s="7">
        <v>2</v>
      </c>
      <c t="n" r="C6" s="7">
        <v>72</v>
      </c>
      <c t="n" r="D6" s="7">
        <v>63</v>
      </c>
    </row>
    <row r="7" spans="1:4">
      <c t="s" r="A7" s="4">
        <v>838</v>
      </c>
      <c t="n" r="B7" s="7">
        <v>35</v>
      </c>
      <c t="n" r="C7" s="7">
        <v>64</v>
      </c>
      <c t="n" r="D7" s="7">
        <v>104</v>
      </c>
    </row>
    <row r="8" spans="1:4">
      <c t="s" r="A8" s="4">
        <v>787</v>
      </c>
    </row>
    <row r="9" spans="1:4">
      <c t="s" r="A9" s="3">
        <v>770</v>
      </c>
    </row>
    <row r="10" spans="1:4">
      <c t="s" r="A10" s="4">
        <v>836</v>
      </c>
      <c t="n" r="B10" s="7">
        <v>47630</v>
      </c>
      <c t="n" r="C10" s="7">
        <v>53220</v>
      </c>
      <c t="n" r="D10" s="7">
        <v>45440</v>
      </c>
    </row>
    <row r="11" spans="1:4">
      <c t="s" r="A11" s="4">
        <v>837</v>
      </c>
      <c t="n" r="B11" s="7">
        <v>5</v>
      </c>
      <c t="n" r="C11" s="7">
        <v>8</v>
      </c>
      <c t="n" r="D11" s="7">
        <v>8</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7"/>
    <col customWidth="1" max="5" min="5" width="25"/>
    <col customWidth="1" max="6" min="6" width="25"/>
    <col customWidth="1" max="7" min="7" width="14"/>
  </cols>
  <sheetData>
    <row r="1" spans="1:7">
      <c t="s" r="A1" s="1">
        <v>839</v>
      </c>
      <c t="s" r="B1" s="2">
        <v>207</v>
      </c>
      <c t="s" r="C1" s="2">
        <v>1</v>
      </c>
      <c t="s" r="E1" s="2">
        <v>32</v>
      </c>
    </row>
    <row r="2" spans="1:7">
      <c t="s" r="B2" s="2">
        <v>2</v>
      </c>
      <c t="s" r="C2" s="2">
        <v>2</v>
      </c>
      <c t="s" r="D2" s="2">
        <v>799</v>
      </c>
      <c t="s" r="E2" s="2">
        <v>33</v>
      </c>
      <c t="s" r="F2" s="2">
        <v>34</v>
      </c>
      <c t="s" r="G2" s="2">
        <v>840</v>
      </c>
    </row>
    <row r="3" spans="1:7">
      <c t="s" r="A3" s="3">
        <v>770</v>
      </c>
    </row>
    <row r="4" spans="1:7">
      <c t="s" r="A4" s="4">
        <v>807</v>
      </c>
      <c t="n" r="B4" s="7">
        <v>93000000</v>
      </c>
      <c t="n" r="C4" s="7">
        <v>124000000</v>
      </c>
      <c t="n" r="E4" s="7">
        <v>57000000</v>
      </c>
      <c t="n" r="F4" s="7">
        <v>60000000</v>
      </c>
    </row>
    <row r="5" spans="1:7">
      <c t="s" r="A5" s="3">
        <v>841</v>
      </c>
    </row>
    <row r="6" spans="1:7">
      <c t="s" r="A6" s="4">
        <v>842</v>
      </c>
      <c t="n" r="C6" s="6">
        <v>5310000</v>
      </c>
      <c t="n" r="E6" s="6">
        <v>4736000</v>
      </c>
      <c t="n" r="F6" s="6">
        <v>4562000</v>
      </c>
    </row>
    <row r="7" spans="1:7">
      <c t="s" r="A7" s="4">
        <v>843</v>
      </c>
      <c t="n" r="C7" s="6">
        <v>35000</v>
      </c>
      <c t="n" r="E7" s="6">
        <v>1484000</v>
      </c>
      <c t="n" r="F7" s="6">
        <v>1115000</v>
      </c>
    </row>
    <row r="8" spans="1:7">
      <c t="s" r="A8" s="4">
        <v>844</v>
      </c>
      <c t="n" r="C8" s="7">
        <v>216320</v>
      </c>
      <c t="n" r="E8" s="7">
        <v>226490</v>
      </c>
      <c t="n" r="F8" s="7">
        <v>245910</v>
      </c>
    </row>
    <row r="9" spans="1:7">
      <c t="s" r="A9" s="4">
        <v>845</v>
      </c>
      <c t="n" r="C9" s="6">
        <v>-437000</v>
      </c>
      <c t="n" r="E9" s="6">
        <v>-552000</v>
      </c>
      <c t="n" r="F9" s="6">
        <v>-774000</v>
      </c>
    </row>
    <row r="10" spans="1:7">
      <c t="s" r="A10" s="4">
        <v>846</v>
      </c>
      <c t="n" r="C10" s="7">
        <v>142640</v>
      </c>
      <c t="n" r="E10" s="7">
        <v>125700</v>
      </c>
      <c t="n" r="F10" s="7">
        <v>108420</v>
      </c>
    </row>
    <row r="11" spans="1:7">
      <c t="s" r="A11" s="4">
        <v>847</v>
      </c>
      <c t="n" r="C11" s="6">
        <v>-241000</v>
      </c>
      <c t="n" r="E11" s="6">
        <v>-358000</v>
      </c>
      <c t="n" r="F11" s="6">
        <v>-167000</v>
      </c>
    </row>
    <row r="12" spans="1:7">
      <c t="s" r="A12" s="4">
        <v>848</v>
      </c>
      <c t="n" r="C12" s="7">
        <v>220200</v>
      </c>
      <c t="n" r="E12" s="7">
        <v>204850</v>
      </c>
      <c t="n" r="F12" s="7">
        <v>179060</v>
      </c>
    </row>
    <row r="13" spans="1:7">
      <c t="s" r="A13" s="4">
        <v>849</v>
      </c>
      <c t="n" r="B13" s="6">
        <v>4667000</v>
      </c>
      <c t="n" r="C13" s="6">
        <v>4667000</v>
      </c>
      <c t="n" r="E13" s="6">
        <v>5310000</v>
      </c>
      <c t="n" r="F13" s="6">
        <v>4736000</v>
      </c>
    </row>
    <row r="14" spans="1:7">
      <c t="s" r="A14" s="4">
        <v>850</v>
      </c>
      <c t="n" r="B14" s="7">
        <v>186480</v>
      </c>
      <c t="n" r="C14" s="7">
        <v>186480</v>
      </c>
      <c t="n" r="E14" s="7">
        <v>184190</v>
      </c>
      <c t="n" r="F14" s="7">
        <v>165570</v>
      </c>
      <c t="n" r="G14" s="7">
        <v>136700</v>
      </c>
    </row>
    <row r="15" spans="1:7">
      <c t="s" r="A15" s="4">
        <v>803</v>
      </c>
      <c t="s" r="C15" s="4">
        <v>802</v>
      </c>
      <c t="s" r="D15" s="4">
        <v>804</v>
      </c>
      <c t="s" r="E15" s="4">
        <v>805</v>
      </c>
      <c t="s" r="F15" s="4">
        <v>806</v>
      </c>
    </row>
    <row r="16" spans="1:7">
      <c t="s" r="A16" s="4">
        <v>851</v>
      </c>
      <c t="n" r="B16" s="7">
        <v>227000000</v>
      </c>
      <c t="n" r="C16" s="7">
        <v>227000000</v>
      </c>
      <c t="n" r="E16" s="7">
        <v>203000000</v>
      </c>
      <c t="n" r="F16" s="7">
        <v>389000000</v>
      </c>
      <c t="n" r="G16" s="7">
        <v>242000000</v>
      </c>
    </row>
    <row r="17" spans="1:7">
      <c t="s" r="A17" s="4">
        <v>852</v>
      </c>
      <c t="n" r="B17" s="6">
        <v>4667000</v>
      </c>
      <c t="n" r="C17" s="6">
        <v>4667000</v>
      </c>
    </row>
    <row r="18" spans="1:7">
      <c t="s" r="A18" s="4">
        <v>853</v>
      </c>
      <c t="n" r="B18" s="7">
        <v>186480</v>
      </c>
      <c t="n" r="C18" s="7">
        <v>186480</v>
      </c>
    </row>
    <row r="19" spans="1:7">
      <c t="s" r="A19" s="4">
        <v>801</v>
      </c>
      <c t="s" r="C19" s="4">
        <v>802</v>
      </c>
    </row>
    <row r="20" spans="1:7">
      <c t="s" r="A20" s="4">
        <v>854</v>
      </c>
      <c t="n" r="B20" s="7">
        <v>227000000</v>
      </c>
      <c t="n" r="C20" s="7">
        <v>227000000</v>
      </c>
    </row>
    <row r="21" spans="1:7">
      <c t="s" r="A21" s="4">
        <v>776</v>
      </c>
    </row>
    <row r="22" spans="1:7">
      <c t="s" r="A22" s="3">
        <v>770</v>
      </c>
    </row>
    <row r="23" spans="1:7">
      <c t="s" r="A23" s="4">
        <v>807</v>
      </c>
      <c t="n" r="C23" s="6">
        <v>117000000</v>
      </c>
      <c t="n" r="E23" s="6">
        <v>48000000</v>
      </c>
      <c t="n" r="F23" s="6">
        <v>50000000</v>
      </c>
    </row>
    <row r="24" spans="1:7">
      <c t="s" r="A24" s="4">
        <v>785</v>
      </c>
    </row>
    <row r="25" spans="1:7">
      <c t="s" r="A25" s="3">
        <v>770</v>
      </c>
    </row>
    <row r="26" spans="1:7">
      <c t="s" r="A26" s="4">
        <v>807</v>
      </c>
      <c t="n" r="C26" s="6">
        <v>2000000</v>
      </c>
      <c t="n" r="E26" s="6">
        <v>1000000</v>
      </c>
      <c t="n" r="F26" s="6">
        <v>1000000</v>
      </c>
    </row>
    <row r="27" spans="1:7">
      <c t="s" r="A27" s="3">
        <v>841</v>
      </c>
    </row>
    <row r="28" spans="1:7">
      <c t="s" r="A28" s="4">
        <v>786</v>
      </c>
      <c t="n" r="C28" s="7">
        <v>155000</v>
      </c>
      <c t="n" r="E28" s="7">
        <v>140000</v>
      </c>
      <c t="n" r="F28" s="7">
        <v>140000</v>
      </c>
    </row>
  </sheetData>
  <mergeCells count="3">
    <mergeCell ref="A1:A2"/>
    <mergeCell ref="C1:D1"/>
    <mergeCell ref="E1:F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S6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5"/>
    <col customWidth="1" max="17" min="17" width="14"/>
    <col customWidth="1" max="18" min="18" width="16"/>
    <col customWidth="1" max="19" min="19" width="14"/>
  </cols>
  <sheetData>
    <row r="1" spans="1:19">
      <c t="s" r="A1" s="1">
        <v>855</v>
      </c>
      <c t="s" r="B1" s="2">
        <v>207</v>
      </c>
      <c t="s" r="P1" s="2">
        <v>1</v>
      </c>
      <c t="s" r="R1" s="2">
        <v>32</v>
      </c>
    </row>
    <row r="2" spans="1:19">
      <c t="s" r="B2" s="2">
        <v>2</v>
      </c>
      <c t="s" r="D2" s="2">
        <v>4</v>
      </c>
      <c t="s" r="E2" s="2">
        <v>214</v>
      </c>
      <c t="s" r="F2" s="2">
        <v>208</v>
      </c>
      <c t="s" r="G2" s="2">
        <v>214</v>
      </c>
      <c t="s" r="H2" s="2">
        <v>33</v>
      </c>
      <c t="s" r="J2" s="2">
        <v>209</v>
      </c>
      <c t="s" r="K2" s="2">
        <v>214</v>
      </c>
      <c t="s" r="L2" s="2">
        <v>210</v>
      </c>
      <c t="s" r="M2" s="2">
        <v>214</v>
      </c>
      <c t="s" r="N2" s="2">
        <v>211</v>
      </c>
      <c t="s" r="O2" s="2">
        <v>214</v>
      </c>
      <c t="s" r="P2" s="2">
        <v>2</v>
      </c>
      <c t="s" r="Q2" s="2">
        <v>209</v>
      </c>
      <c t="s" r="R2" s="2">
        <v>33</v>
      </c>
      <c t="s" r="S2" s="2">
        <v>34</v>
      </c>
    </row>
    <row r="3" spans="1:19">
      <c t="s" r="A3" s="3">
        <v>856</v>
      </c>
      <c t="n" r="D3"/>
      <c t="n" r="F3"/>
      <c t="n" r="J3"/>
      <c t="n" r="L3"/>
      <c t="n" r="N3"/>
    </row>
    <row r="4" spans="1:19">
      <c t="s" r="A4" s="4">
        <v>77</v>
      </c>
      <c t="n" r="D4"/>
      <c t="n" r="F4"/>
      <c t="n" r="J4"/>
      <c t="n" r="L4"/>
      <c t="n" r="N4"/>
      <c t="n" r="P4" s="7">
        <v>0</v>
      </c>
      <c t="n" r="R4" s="7">
        <v>0</v>
      </c>
      <c t="n" r="S4" s="7">
        <v>1</v>
      </c>
    </row>
    <row r="5" spans="1:19">
      <c t="s" r="A5" s="4">
        <v>38</v>
      </c>
      <c t="n" r="D5"/>
      <c t="n" r="F5"/>
      <c t="n" r="J5"/>
      <c t="n" r="L5"/>
      <c t="n" r="N5"/>
      <c t="n" r="P5" s="6">
        <v>4999</v>
      </c>
      <c t="n" r="R5" s="6">
        <v>6752</v>
      </c>
      <c t="n" r="S5" s="6">
        <v>6253</v>
      </c>
    </row>
    <row r="6" spans="1:19">
      <c t="s" r="A6" s="4">
        <v>120</v>
      </c>
      <c t="n" r="B6" s="7">
        <v>-896</v>
      </c>
      <c t="n" r="D6"/>
      <c t="n" r="F6"/>
      <c t="n" r="H6" s="7">
        <v>-955</v>
      </c>
      <c t="n" r="J6"/>
      <c t="n" r="L6"/>
      <c t="n" r="N6"/>
      <c t="n" r="P6" s="6">
        <v>-896</v>
      </c>
      <c t="n" r="R6" s="6">
        <v>-955</v>
      </c>
      <c t="n" r="S6" s="6">
        <v>-418</v>
      </c>
    </row>
    <row r="7" spans="1:19">
      <c t="s" r="A7" s="4">
        <v>199</v>
      </c>
      <c t="n" r="D7"/>
      <c t="n" r="F7"/>
      <c t="n" r="J7"/>
      <c t="n" r="L7"/>
      <c t="n" r="N7"/>
      <c t="n" r="P7" s="6">
        <v>59</v>
      </c>
      <c t="n" r="R7" s="6">
        <v>-537</v>
      </c>
      <c t="n" r="S7" s="6">
        <v>135</v>
      </c>
    </row>
    <row r="8" spans="1:19">
      <c t="s" r="A8" s="4">
        <v>857</v>
      </c>
      <c t="n" r="D8"/>
      <c t="n" r="F8"/>
      <c t="n" r="J8"/>
      <c t="n" r="L8"/>
      <c t="n" r="N8"/>
      <c t="n" r="P8" s="6">
        <v>-37</v>
      </c>
      <c t="n" r="R8" s="6">
        <v>-567</v>
      </c>
    </row>
    <row r="9" spans="1:19">
      <c t="s" r="A9" s="4">
        <v>858</v>
      </c>
      <c t="n" r="D9"/>
      <c t="n" r="F9"/>
      <c t="n" r="J9"/>
      <c t="n" r="L9"/>
      <c t="n" r="N9"/>
      <c t="n" r="P9" s="6">
        <v>96</v>
      </c>
      <c t="n" r="R9" s="6">
        <v>30</v>
      </c>
    </row>
    <row r="10" spans="1:19">
      <c t="s" r="A10" s="4">
        <v>859</v>
      </c>
      <c t="n" r="D10"/>
      <c t="n" r="F10"/>
      <c t="n" r="J10"/>
      <c t="n" r="L10"/>
      <c t="n" r="N10"/>
      <c t="n" r="P10" s="6">
        <v>-614</v>
      </c>
      <c t="n" r="R10" s="6">
        <v>-641</v>
      </c>
      <c t="n" r="S10" s="6">
        <v>-621</v>
      </c>
    </row>
    <row r="11" spans="1:19">
      <c t="s" r="A11" s="4">
        <v>44</v>
      </c>
      <c t="n" r="D11"/>
      <c t="n" r="F11"/>
      <c t="n" r="J11"/>
      <c t="n" r="L11"/>
      <c t="n" r="N11"/>
      <c t="n" r="P11" s="6">
        <v>-1250</v>
      </c>
      <c t="n" r="Q11" s="7">
        <v>-2066</v>
      </c>
      <c t="n" r="R11" s="6">
        <v>-2539</v>
      </c>
      <c t="n" r="S11" s="6">
        <v>-2588</v>
      </c>
    </row>
    <row r="12" spans="1:19">
      <c t="s" r="A12" s="4">
        <v>860</v>
      </c>
      <c t="n" r="D12"/>
      <c t="n" r="F12"/>
      <c t="n" r="J12"/>
      <c t="n" r="L12"/>
      <c t="n" r="N12"/>
      <c t="n" r="P12" s="6">
        <v>420</v>
      </c>
      <c t="n" r="Q12" s="6">
        <v>667</v>
      </c>
      <c t="n" r="R12" s="6">
        <v>816</v>
      </c>
      <c t="n" r="S12" s="6">
        <v>830</v>
      </c>
    </row>
    <row r="13" spans="1:19">
      <c t="s" r="A13" s="4">
        <v>49</v>
      </c>
      <c t="n" r="B13" s="6">
        <v>-73</v>
      </c>
      <c t="s" r="C13" s="4">
        <v>214</v>
      </c>
      <c t="n" r="D13" s="7">
        <v>-344</v>
      </c>
      <c t="n" r="F13" s="7">
        <v>-400</v>
      </c>
      <c t="n" r="H13" s="6">
        <v>-137</v>
      </c>
      <c t="s" r="I13" s="4">
        <v>214</v>
      </c>
      <c t="n" r="J13" s="7">
        <v>-446</v>
      </c>
      <c t="n" r="L13" s="7">
        <v>-468</v>
      </c>
      <c t="n" r="N13" s="7">
        <v>-482</v>
      </c>
      <c t="n" r="P13" s="6">
        <v>-817</v>
      </c>
      <c t="n" r="Q13" s="7">
        <v>-1396</v>
      </c>
      <c t="n" r="R13" s="6">
        <v>-1533</v>
      </c>
      <c t="n" r="S13" s="6">
        <v>-1784</v>
      </c>
    </row>
    <row r="14" spans="1:19">
      <c t="s" r="A14" s="4">
        <v>861</v>
      </c>
      <c t="n" r="D14"/>
      <c t="n" r="F14"/>
      <c t="n" r="J14"/>
      <c t="n" r="L14"/>
      <c t="n" r="N14"/>
    </row>
    <row r="15" spans="1:19">
      <c t="s" r="A15" s="3">
        <v>856</v>
      </c>
      <c t="n" r="D15"/>
      <c t="n" r="F15"/>
      <c t="n" r="J15"/>
      <c t="n" r="L15"/>
      <c t="n" r="N15"/>
    </row>
    <row r="16" spans="1:19">
      <c t="s" r="A16" s="4">
        <v>120</v>
      </c>
      <c t="n" r="B16" s="6">
        <v>-342</v>
      </c>
      <c t="n" r="D16"/>
      <c t="n" r="F16"/>
      <c t="n" r="H16" s="6">
        <v>-284</v>
      </c>
      <c t="n" r="J16"/>
      <c t="n" r="L16"/>
      <c t="n" r="N16"/>
      <c t="n" r="P16" s="6">
        <v>-342</v>
      </c>
      <c t="n" r="R16" s="6">
        <v>-284</v>
      </c>
      <c t="n" r="S16" s="6">
        <v>69</v>
      </c>
    </row>
    <row r="17" spans="1:19">
      <c t="s" r="A17" s="4">
        <v>199</v>
      </c>
      <c t="n" r="D17"/>
      <c t="n" r="F17"/>
      <c t="n" r="J17"/>
      <c t="n" r="L17"/>
      <c t="n" r="N17"/>
      <c t="n" r="P17" s="6">
        <v>-58</v>
      </c>
      <c t="n" r="R17" s="6">
        <v>-353</v>
      </c>
    </row>
    <row r="18" spans="1:19">
      <c t="s" r="A18" s="4">
        <v>857</v>
      </c>
      <c t="n" r="D18"/>
      <c t="n" r="F18"/>
      <c t="n" r="J18"/>
      <c t="n" r="L18"/>
      <c t="n" r="N18"/>
      <c t="n" r="P18" s="6">
        <v>-58</v>
      </c>
      <c t="n" r="R18" s="6">
        <v>-353</v>
      </c>
    </row>
    <row r="19" spans="1:19">
      <c t="s" r="A19" s="4">
        <v>858</v>
      </c>
      <c t="n" r="D19"/>
      <c t="n" r="F19"/>
      <c t="n" r="J19"/>
      <c t="n" r="L19"/>
      <c t="n" r="N19"/>
      <c t="n" r="P19" s="6">
        <v>0</v>
      </c>
      <c t="n" r="R19" s="6">
        <v>0</v>
      </c>
    </row>
    <row r="20" spans="1:19">
      <c t="s" r="A20" s="4">
        <v>862</v>
      </c>
      <c t="n" r="D20"/>
      <c t="n" r="F20"/>
      <c t="n" r="J20"/>
      <c t="n" r="L20"/>
      <c t="n" r="N20"/>
    </row>
    <row r="21" spans="1:19">
      <c t="s" r="A21" s="3">
        <v>856</v>
      </c>
      <c t="n" r="D21"/>
      <c t="n" r="F21"/>
      <c t="n" r="J21"/>
      <c t="n" r="L21"/>
      <c t="n" r="N21"/>
    </row>
    <row r="22" spans="1:19">
      <c t="s" r="A22" s="4">
        <v>120</v>
      </c>
      <c t="n" r="B22" s="6">
        <v>-560</v>
      </c>
      <c t="n" r="D22"/>
      <c t="n" r="F22"/>
      <c t="n" r="H22" s="6">
        <v>-637</v>
      </c>
      <c t="n" r="J22"/>
      <c t="n" r="L22"/>
      <c t="n" r="N22"/>
      <c t="n" r="P22" s="6">
        <v>-560</v>
      </c>
      <c t="n" r="R22" s="6">
        <v>-637</v>
      </c>
      <c t="n" r="S22" s="6">
        <v>-483</v>
      </c>
    </row>
    <row r="23" spans="1:19">
      <c t="s" r="A23" s="4">
        <v>199</v>
      </c>
      <c t="n" r="D23"/>
      <c t="n" r="F23"/>
      <c t="n" r="J23"/>
      <c t="n" r="L23"/>
      <c t="n" r="N23"/>
      <c t="n" r="P23" s="6">
        <v>77</v>
      </c>
      <c t="n" r="R23" s="6">
        <v>-154</v>
      </c>
    </row>
    <row r="24" spans="1:19">
      <c t="s" r="A24" s="4">
        <v>857</v>
      </c>
      <c t="n" r="D24"/>
      <c t="n" r="F24"/>
      <c t="n" r="J24"/>
      <c t="n" r="L24"/>
      <c t="n" r="N24"/>
      <c t="n" r="P24" s="6">
        <v>45</v>
      </c>
      <c t="n" r="R24" s="6">
        <v>-185</v>
      </c>
    </row>
    <row r="25" spans="1:19">
      <c t="s" r="A25" s="4">
        <v>858</v>
      </c>
      <c t="n" r="D25"/>
      <c t="n" r="F25"/>
      <c t="n" r="J25"/>
      <c t="n" r="L25"/>
      <c t="n" r="N25"/>
      <c t="n" r="P25" s="6">
        <v>32</v>
      </c>
      <c t="n" r="R25" s="6">
        <v>31</v>
      </c>
    </row>
    <row r="26" spans="1:19">
      <c t="s" r="A26" s="4">
        <v>863</v>
      </c>
      <c t="n" r="D26"/>
      <c t="n" r="F26"/>
      <c t="n" r="J26"/>
      <c t="n" r="L26"/>
      <c t="n" r="N26"/>
    </row>
    <row r="27" spans="1:19">
      <c t="s" r="A27" s="3">
        <v>856</v>
      </c>
      <c t="n" r="D27"/>
      <c t="n" r="F27"/>
      <c t="n" r="J27"/>
      <c t="n" r="L27"/>
      <c t="n" r="N27"/>
    </row>
    <row r="28" spans="1:19">
      <c t="s" r="A28" s="4">
        <v>120</v>
      </c>
      <c t="n" r="B28" s="6">
        <v>-2</v>
      </c>
      <c t="n" r="D28"/>
      <c t="n" r="F28"/>
      <c t="n" r="H28" s="6">
        <v>-12</v>
      </c>
      <c t="n" r="J28"/>
      <c t="n" r="L28"/>
      <c t="n" r="N28"/>
      <c t="n" r="P28" s="6">
        <v>-2</v>
      </c>
      <c t="n" r="R28" s="6">
        <v>-12</v>
      </c>
      <c t="n" r="S28" s="6">
        <v>6</v>
      </c>
    </row>
    <row r="29" spans="1:19">
      <c t="s" r="A29" s="4">
        <v>199</v>
      </c>
      <c t="n" r="D29"/>
      <c t="n" r="F29"/>
      <c t="n" r="J29"/>
      <c t="n" r="L29"/>
      <c t="n" r="N29"/>
      <c t="n" r="P29" s="6">
        <v>10</v>
      </c>
      <c t="n" r="R29" s="6">
        <v>-18</v>
      </c>
    </row>
    <row r="30" spans="1:19">
      <c t="s" r="A30" s="4">
        <v>857</v>
      </c>
      <c t="n" r="D30"/>
      <c t="n" r="F30"/>
      <c t="n" r="J30"/>
      <c t="n" r="L30"/>
      <c t="n" r="N30"/>
      <c t="n" r="P30" s="6">
        <v>0</v>
      </c>
      <c t="n" r="R30" s="6">
        <v>-17</v>
      </c>
    </row>
    <row r="31" spans="1:19">
      <c t="s" r="A31" s="4">
        <v>858</v>
      </c>
      <c t="n" r="D31"/>
      <c t="n" r="F31"/>
      <c t="n" r="J31"/>
      <c t="n" r="L31"/>
      <c t="n" r="N31"/>
      <c t="n" r="P31" s="6">
        <v>10</v>
      </c>
      <c t="n" r="R31" s="6">
        <v>-1</v>
      </c>
    </row>
    <row r="32" spans="1:19">
      <c t="s" r="A32" s="4">
        <v>864</v>
      </c>
      <c t="n" r="D32"/>
      <c t="n" r="F32"/>
      <c t="n" r="J32"/>
      <c t="n" r="L32"/>
      <c t="n" r="N32"/>
    </row>
    <row r="33" spans="1:19">
      <c t="s" r="A33" s="3">
        <v>856</v>
      </c>
      <c t="n" r="D33"/>
      <c t="n" r="F33"/>
      <c t="n" r="J33"/>
      <c t="n" r="L33"/>
      <c t="n" r="N33"/>
    </row>
    <row r="34" spans="1:19">
      <c t="s" r="A34" s="4">
        <v>120</v>
      </c>
      <c t="n" r="B34" s="7">
        <v>8</v>
      </c>
      <c t="n" r="D34"/>
      <c t="n" r="F34"/>
      <c t="n" r="H34" s="7">
        <v>-22</v>
      </c>
      <c t="n" r="J34"/>
      <c t="n" r="L34"/>
      <c t="n" r="N34"/>
      <c t="n" r="P34" s="6">
        <v>8</v>
      </c>
      <c t="n" r="R34" s="6">
        <v>-22</v>
      </c>
      <c t="n" r="S34" s="7">
        <v>-10</v>
      </c>
    </row>
    <row r="35" spans="1:19">
      <c t="s" r="A35" s="4">
        <v>199</v>
      </c>
      <c t="n" r="D35"/>
      <c t="n" r="F35"/>
      <c t="n" r="J35"/>
      <c t="n" r="L35"/>
      <c t="n" r="N35"/>
      <c t="n" r="P35" s="6">
        <v>30</v>
      </c>
      <c t="n" r="R35" s="6">
        <v>-12</v>
      </c>
    </row>
    <row r="36" spans="1:19">
      <c t="s" r="A36" s="4">
        <v>857</v>
      </c>
      <c t="n" r="D36"/>
      <c t="n" r="F36"/>
      <c t="n" r="J36"/>
      <c t="n" r="L36"/>
      <c t="n" r="N36"/>
      <c t="n" r="P36" s="6">
        <v>-24</v>
      </c>
      <c t="n" r="R36" s="6">
        <v>-12</v>
      </c>
    </row>
    <row r="37" spans="1:19">
      <c t="s" r="A37" s="4">
        <v>858</v>
      </c>
      <c t="n" r="D37"/>
      <c t="n" r="F37"/>
      <c t="n" r="J37"/>
      <c t="n" r="L37"/>
      <c t="n" r="N37"/>
      <c t="n" r="P37" s="6">
        <v>54</v>
      </c>
      <c t="n" r="R37" s="6">
        <v>0</v>
      </c>
    </row>
    <row r="38" spans="1:19">
      <c t="s" r="A38" s="4">
        <v>865</v>
      </c>
      <c t="n" r="D38"/>
      <c t="n" r="F38"/>
      <c t="n" r="J38"/>
      <c t="n" r="L38"/>
      <c t="n" r="N38"/>
    </row>
    <row r="39" spans="1:19">
      <c t="s" r="A39" s="3">
        <v>856</v>
      </c>
      <c t="n" r="D39"/>
      <c t="n" r="F39"/>
      <c t="n" r="J39"/>
      <c t="n" r="L39"/>
      <c t="n" r="N39"/>
    </row>
    <row r="40" spans="1:19">
      <c t="s" r="A40" s="4">
        <v>49</v>
      </c>
      <c t="n" r="D40"/>
      <c t="n" r="F40"/>
      <c t="n" r="J40"/>
      <c t="n" r="L40"/>
      <c t="n" r="N40"/>
      <c t="n" r="P40" s="6">
        <v>96</v>
      </c>
      <c t="n" r="R40" s="6">
        <v>30</v>
      </c>
    </row>
    <row r="41" spans="1:19">
      <c t="s" r="A41" s="4">
        <v>866</v>
      </c>
      <c t="n" r="D41"/>
      <c t="n" r="F41"/>
      <c t="n" r="J41"/>
      <c t="n" r="L41"/>
      <c t="n" r="N41"/>
    </row>
    <row r="42" spans="1:19">
      <c t="s" r="A42" s="3">
        <v>856</v>
      </c>
      <c t="n" r="D42"/>
      <c t="n" r="F42"/>
      <c t="n" r="J42"/>
      <c t="n" r="L42"/>
      <c t="n" r="N42"/>
    </row>
    <row r="43" spans="1:19">
      <c t="s" r="A43" s="4">
        <v>867</v>
      </c>
      <c t="n" r="D43"/>
      <c t="n" r="F43"/>
      <c t="n" r="J43"/>
      <c t="n" r="L43"/>
      <c t="n" r="N43"/>
      <c t="n" r="P43" s="6">
        <v>-2</v>
      </c>
      <c t="n" r="R43" s="6">
        <v>-3</v>
      </c>
    </row>
    <row r="44" spans="1:19">
      <c t="s" r="A44" s="4">
        <v>868</v>
      </c>
      <c t="n" r="D44"/>
      <c t="n" r="F44"/>
      <c t="n" r="J44"/>
      <c t="n" r="L44"/>
      <c t="n" r="N44"/>
      <c t="n" r="P44" s="6">
        <v>-44</v>
      </c>
      <c t="n" r="R44" s="6">
        <v>-45</v>
      </c>
    </row>
    <row r="45" spans="1:19">
      <c t="s" r="A45" s="4">
        <v>44</v>
      </c>
      <c t="n" r="D45"/>
      <c t="n" r="F45"/>
      <c t="n" r="J45"/>
      <c t="n" r="L45"/>
      <c t="n" r="N45"/>
      <c t="n" r="P45" s="6">
        <v>-46</v>
      </c>
      <c t="n" r="R45" s="6">
        <v>-48</v>
      </c>
    </row>
    <row r="46" spans="1:19">
      <c t="s" r="A46" s="4">
        <v>860</v>
      </c>
      <c t="n" r="D46"/>
      <c t="n" r="F46"/>
      <c t="n" r="J46"/>
      <c t="n" r="L46"/>
      <c t="n" r="N46"/>
      <c t="n" r="P46" s="6">
        <v>14</v>
      </c>
      <c t="n" r="R46" s="6">
        <v>17</v>
      </c>
    </row>
    <row r="47" spans="1:19">
      <c t="s" r="A47" s="4">
        <v>49</v>
      </c>
      <c t="n" r="D47"/>
      <c t="n" r="F47"/>
      <c t="n" r="J47"/>
      <c t="n" r="L47"/>
      <c t="n" r="N47"/>
      <c t="n" r="P47" s="6">
        <v>-32</v>
      </c>
      <c t="n" r="R47" s="6">
        <v>-31</v>
      </c>
    </row>
    <row r="48" spans="1:19">
      <c t="s" r="A48" s="4">
        <v>869</v>
      </c>
      <c t="n" r="D48"/>
      <c t="n" r="F48"/>
      <c t="n" r="J48"/>
      <c t="n" r="L48"/>
      <c t="n" r="N48"/>
    </row>
    <row r="49" spans="1:19">
      <c t="s" r="A49" s="3">
        <v>856</v>
      </c>
      <c t="n" r="D49"/>
      <c t="n" r="F49"/>
      <c t="n" r="J49"/>
      <c t="n" r="L49"/>
      <c t="n" r="N49"/>
    </row>
    <row r="50" spans="1:19">
      <c t="s" r="A50" s="4">
        <v>38</v>
      </c>
      <c t="n" r="D50"/>
      <c t="n" r="F50"/>
      <c t="n" r="J50"/>
      <c t="n" r="L50"/>
      <c t="n" r="N50"/>
      <c t="n" r="P50" s="6">
        <v>3</v>
      </c>
      <c t="n" r="R50" s="6">
        <v>0</v>
      </c>
    </row>
    <row r="51" spans="1:19">
      <c t="s" r="A51" s="4">
        <v>870</v>
      </c>
      <c t="n" r="D51"/>
      <c t="n" r="F51"/>
      <c t="n" r="J51"/>
      <c t="n" r="L51"/>
      <c t="n" r="N51"/>
      <c t="n" r="P51" s="6">
        <v>-11</v>
      </c>
      <c t="n" r="R51" s="6">
        <v>1</v>
      </c>
    </row>
    <row r="52" spans="1:19">
      <c t="s" r="A52" s="4">
        <v>44</v>
      </c>
      <c t="n" r="D52"/>
      <c t="n" r="F52"/>
      <c t="n" r="J52"/>
      <c t="n" r="L52"/>
      <c t="n" r="N52"/>
      <c t="n" r="P52" s="6">
        <v>14</v>
      </c>
      <c t="n" r="R52" s="6">
        <v>-1</v>
      </c>
    </row>
    <row r="53" spans="1:19">
      <c t="s" r="A53" s="4">
        <v>860</v>
      </c>
      <c t="n" r="D53"/>
      <c t="n" r="F53"/>
      <c t="n" r="J53"/>
      <c t="n" r="L53"/>
      <c t="n" r="N53"/>
      <c t="n" r="P53" s="6">
        <v>4</v>
      </c>
      <c t="n" r="R53" s="6">
        <v>0</v>
      </c>
    </row>
    <row r="54" spans="1:19">
      <c t="s" r="A54" s="4">
        <v>49</v>
      </c>
      <c t="n" r="D54"/>
      <c t="n" r="F54"/>
      <c t="n" r="J54"/>
      <c t="n" r="L54"/>
      <c t="n" r="N54"/>
      <c t="n" r="P54" s="6">
        <v>10</v>
      </c>
      <c t="n" r="R54" s="6">
        <v>-1</v>
      </c>
    </row>
    <row r="55" spans="1:19">
      <c t="s" r="A55" s="4">
        <v>871</v>
      </c>
      <c t="n" r="D55"/>
      <c t="n" r="F55"/>
      <c t="n" r="J55"/>
      <c t="n" r="L55"/>
      <c t="n" r="N55"/>
    </row>
    <row r="56" spans="1:19">
      <c t="s" r="A56" s="3">
        <v>856</v>
      </c>
      <c t="n" r="D56"/>
      <c t="n" r="F56"/>
      <c t="n" r="J56"/>
      <c t="n" r="L56"/>
      <c t="n" r="N56"/>
    </row>
    <row r="57" spans="1:19">
      <c t="s" r="A57" s="4">
        <v>859</v>
      </c>
      <c t="n" r="D57"/>
      <c t="n" r="F57"/>
      <c t="n" r="J57"/>
      <c t="n" r="L57"/>
      <c t="n" r="N57"/>
      <c t="n" r="P57" s="6">
        <v>54</v>
      </c>
      <c t="n" r="R57" s="6">
        <v>0</v>
      </c>
    </row>
    <row r="58" spans="1:19">
      <c t="s" r="A58" s="4">
        <v>860</v>
      </c>
      <c t="n" r="D58"/>
      <c t="n" r="F58"/>
      <c t="n" r="J58"/>
      <c t="n" r="L58"/>
      <c t="n" r="N58"/>
      <c t="n" r="P58" s="6">
        <v>0</v>
      </c>
      <c t="n" r="R58" s="6">
        <v>0</v>
      </c>
    </row>
    <row r="59" spans="1:19">
      <c t="s" r="A59" s="4">
        <v>49</v>
      </c>
      <c t="n" r="D59"/>
      <c t="n" r="F59"/>
      <c t="n" r="J59"/>
      <c t="n" r="L59"/>
      <c t="n" r="N59"/>
      <c t="n" r="P59" s="7">
        <v>-54</v>
      </c>
      <c t="n" r="R59" s="7">
        <v>0</v>
      </c>
    </row>
    <row r="60" spans="1:19">
      <c t="n" r="A60"/>
    </row>
    <row r="61" spans="1:19">
      <c t="s" r="A61" s="4">
        <v>214</v>
      </c>
      <c t="s" r="B61" s="4">
        <v>215</v>
      </c>
    </row>
  </sheetData>
  <mergeCells count="293">
    <mergeCell ref="A1:A2"/>
    <mergeCell ref="B1:O1"/>
    <mergeCell ref="P1:Q1"/>
    <mergeCell ref="R1:S1"/>
    <mergeCell ref="B2:C2"/>
    <mergeCell ref="H2:I2"/>
    <mergeCell ref="D3:E3"/>
    <mergeCell ref="F3:G3"/>
    <mergeCell ref="J3:K3"/>
    <mergeCell ref="L3:M3"/>
    <mergeCell ref="N3:O3"/>
    <mergeCell ref="D4:E4"/>
    <mergeCell ref="F4:G4"/>
    <mergeCell ref="J4:K4"/>
    <mergeCell ref="L4:M4"/>
    <mergeCell ref="N4:O4"/>
    <mergeCell ref="D5:E5"/>
    <mergeCell ref="F5:G5"/>
    <mergeCell ref="J5:K5"/>
    <mergeCell ref="L5:M5"/>
    <mergeCell ref="N5:O5"/>
    <mergeCell ref="D6:E6"/>
    <mergeCell ref="F6:G6"/>
    <mergeCell ref="J6:K6"/>
    <mergeCell ref="L6:M6"/>
    <mergeCell ref="N6:O6"/>
    <mergeCell ref="D7:E7"/>
    <mergeCell ref="F7:G7"/>
    <mergeCell ref="J7:K7"/>
    <mergeCell ref="L7:M7"/>
    <mergeCell ref="N7:O7"/>
    <mergeCell ref="D8:E8"/>
    <mergeCell ref="F8:G8"/>
    <mergeCell ref="J8:K8"/>
    <mergeCell ref="L8:M8"/>
    <mergeCell ref="N8:O8"/>
    <mergeCell ref="D9:E9"/>
    <mergeCell ref="F9:G9"/>
    <mergeCell ref="J9:K9"/>
    <mergeCell ref="L9:M9"/>
    <mergeCell ref="N9:O9"/>
    <mergeCell ref="D10:E10"/>
    <mergeCell ref="F10:G10"/>
    <mergeCell ref="J10:K10"/>
    <mergeCell ref="L10:M10"/>
    <mergeCell ref="N10:O10"/>
    <mergeCell ref="D11:E11"/>
    <mergeCell ref="F11:G11"/>
    <mergeCell ref="J11:K11"/>
    <mergeCell ref="L11:M11"/>
    <mergeCell ref="N11:O11"/>
    <mergeCell ref="D12:E12"/>
    <mergeCell ref="F12:G12"/>
    <mergeCell ref="J12:K12"/>
    <mergeCell ref="L12:M12"/>
    <mergeCell ref="N12:O12"/>
    <mergeCell ref="D13:E13"/>
    <mergeCell ref="F13:G13"/>
    <mergeCell ref="J13:K13"/>
    <mergeCell ref="L13:M13"/>
    <mergeCell ref="N13:O13"/>
    <mergeCell ref="D14:E14"/>
    <mergeCell ref="F14:G14"/>
    <mergeCell ref="J14:K14"/>
    <mergeCell ref="L14:M14"/>
    <mergeCell ref="N14:O14"/>
    <mergeCell ref="D15:E15"/>
    <mergeCell ref="F15:G15"/>
    <mergeCell ref="J15:K15"/>
    <mergeCell ref="L15:M15"/>
    <mergeCell ref="N15:O15"/>
    <mergeCell ref="D16:E16"/>
    <mergeCell ref="F16:G16"/>
    <mergeCell ref="J16:K16"/>
    <mergeCell ref="L16:M16"/>
    <mergeCell ref="N16:O16"/>
    <mergeCell ref="D17:E17"/>
    <mergeCell ref="F17:G17"/>
    <mergeCell ref="J17:K17"/>
    <mergeCell ref="L17:M17"/>
    <mergeCell ref="N17:O17"/>
    <mergeCell ref="D18:E18"/>
    <mergeCell ref="F18:G18"/>
    <mergeCell ref="J18:K18"/>
    <mergeCell ref="L18:M18"/>
    <mergeCell ref="N18:O18"/>
    <mergeCell ref="D19:E19"/>
    <mergeCell ref="F19:G19"/>
    <mergeCell ref="J19:K19"/>
    <mergeCell ref="L19:M19"/>
    <mergeCell ref="N19:O19"/>
    <mergeCell ref="D20:E20"/>
    <mergeCell ref="F20:G20"/>
    <mergeCell ref="J20:K20"/>
    <mergeCell ref="L20:M20"/>
    <mergeCell ref="N20:O20"/>
    <mergeCell ref="D21:E21"/>
    <mergeCell ref="F21:G21"/>
    <mergeCell ref="J21:K21"/>
    <mergeCell ref="L21:M21"/>
    <mergeCell ref="N21:O21"/>
    <mergeCell ref="D22:E22"/>
    <mergeCell ref="F22:G22"/>
    <mergeCell ref="J22:K22"/>
    <mergeCell ref="L22:M22"/>
    <mergeCell ref="N22:O22"/>
    <mergeCell ref="D23:E23"/>
    <mergeCell ref="F23:G23"/>
    <mergeCell ref="J23:K23"/>
    <mergeCell ref="L23:M23"/>
    <mergeCell ref="N23:O23"/>
    <mergeCell ref="D24:E24"/>
    <mergeCell ref="F24:G24"/>
    <mergeCell ref="J24:K24"/>
    <mergeCell ref="L24:M24"/>
    <mergeCell ref="N24:O24"/>
    <mergeCell ref="D25:E25"/>
    <mergeCell ref="F25:G25"/>
    <mergeCell ref="J25:K25"/>
    <mergeCell ref="L25:M25"/>
    <mergeCell ref="N25:O25"/>
    <mergeCell ref="D26:E26"/>
    <mergeCell ref="F26:G26"/>
    <mergeCell ref="J26:K26"/>
    <mergeCell ref="L26:M26"/>
    <mergeCell ref="N26:O26"/>
    <mergeCell ref="D27:E27"/>
    <mergeCell ref="F27:G27"/>
    <mergeCell ref="J27:K27"/>
    <mergeCell ref="L27:M27"/>
    <mergeCell ref="N27:O27"/>
    <mergeCell ref="D28:E28"/>
    <mergeCell ref="F28:G28"/>
    <mergeCell ref="J28:K28"/>
    <mergeCell ref="L28:M28"/>
    <mergeCell ref="N28:O28"/>
    <mergeCell ref="D29:E29"/>
    <mergeCell ref="F29:G29"/>
    <mergeCell ref="J29:K29"/>
    <mergeCell ref="L29:M29"/>
    <mergeCell ref="N29:O29"/>
    <mergeCell ref="D30:E30"/>
    <mergeCell ref="F30:G30"/>
    <mergeCell ref="J30:K30"/>
    <mergeCell ref="L30:M30"/>
    <mergeCell ref="N30:O30"/>
    <mergeCell ref="D31:E31"/>
    <mergeCell ref="F31:G31"/>
    <mergeCell ref="J31:K31"/>
    <mergeCell ref="L31:M31"/>
    <mergeCell ref="N31:O31"/>
    <mergeCell ref="D32:E32"/>
    <mergeCell ref="F32:G32"/>
    <mergeCell ref="J32:K32"/>
    <mergeCell ref="L32:M32"/>
    <mergeCell ref="N32:O32"/>
    <mergeCell ref="D33:E33"/>
    <mergeCell ref="F33:G33"/>
    <mergeCell ref="J33:K33"/>
    <mergeCell ref="L33:M33"/>
    <mergeCell ref="N33:O33"/>
    <mergeCell ref="D34:E34"/>
    <mergeCell ref="F34:G34"/>
    <mergeCell ref="J34:K34"/>
    <mergeCell ref="L34:M34"/>
    <mergeCell ref="N34:O34"/>
    <mergeCell ref="D35:E35"/>
    <mergeCell ref="F35:G35"/>
    <mergeCell ref="J35:K35"/>
    <mergeCell ref="L35:M35"/>
    <mergeCell ref="N35:O35"/>
    <mergeCell ref="D36:E36"/>
    <mergeCell ref="F36:G36"/>
    <mergeCell ref="J36:K36"/>
    <mergeCell ref="L36:M36"/>
    <mergeCell ref="N36:O36"/>
    <mergeCell ref="D37:E37"/>
    <mergeCell ref="F37:G37"/>
    <mergeCell ref="J37:K37"/>
    <mergeCell ref="L37:M37"/>
    <mergeCell ref="N37:O37"/>
    <mergeCell ref="D38:E38"/>
    <mergeCell ref="F38:G38"/>
    <mergeCell ref="J38:K38"/>
    <mergeCell ref="L38:M38"/>
    <mergeCell ref="N38:O38"/>
    <mergeCell ref="D39:E39"/>
    <mergeCell ref="F39:G39"/>
    <mergeCell ref="J39:K39"/>
    <mergeCell ref="L39:M39"/>
    <mergeCell ref="N39:O39"/>
    <mergeCell ref="D40:E40"/>
    <mergeCell ref="F40:G40"/>
    <mergeCell ref="J40:K40"/>
    <mergeCell ref="L40:M40"/>
    <mergeCell ref="N40:O40"/>
    <mergeCell ref="D41:E41"/>
    <mergeCell ref="F41:G41"/>
    <mergeCell ref="J41:K41"/>
    <mergeCell ref="L41:M41"/>
    <mergeCell ref="N41:O41"/>
    <mergeCell ref="D42:E42"/>
    <mergeCell ref="F42:G42"/>
    <mergeCell ref="J42:K42"/>
    <mergeCell ref="L42:M42"/>
    <mergeCell ref="N42:O42"/>
    <mergeCell ref="D43:E43"/>
    <mergeCell ref="F43:G43"/>
    <mergeCell ref="J43:K43"/>
    <mergeCell ref="L43:M43"/>
    <mergeCell ref="N43:O43"/>
    <mergeCell ref="D44:E44"/>
    <mergeCell ref="F44:G44"/>
    <mergeCell ref="J44:K44"/>
    <mergeCell ref="L44:M44"/>
    <mergeCell ref="N44:O44"/>
    <mergeCell ref="D45:E45"/>
    <mergeCell ref="F45:G45"/>
    <mergeCell ref="J45:K45"/>
    <mergeCell ref="L45:M45"/>
    <mergeCell ref="N45:O45"/>
    <mergeCell ref="D46:E46"/>
    <mergeCell ref="F46:G46"/>
    <mergeCell ref="J46:K46"/>
    <mergeCell ref="L46:M46"/>
    <mergeCell ref="N46:O46"/>
    <mergeCell ref="D47:E47"/>
    <mergeCell ref="F47:G47"/>
    <mergeCell ref="J47:K47"/>
    <mergeCell ref="L47:M47"/>
    <mergeCell ref="N47:O47"/>
    <mergeCell ref="D48:E48"/>
    <mergeCell ref="F48:G48"/>
    <mergeCell ref="J48:K48"/>
    <mergeCell ref="L48:M48"/>
    <mergeCell ref="N48:O48"/>
    <mergeCell ref="D49:E49"/>
    <mergeCell ref="F49:G49"/>
    <mergeCell ref="J49:K49"/>
    <mergeCell ref="L49:M49"/>
    <mergeCell ref="N49:O49"/>
    <mergeCell ref="D50:E50"/>
    <mergeCell ref="F50:G50"/>
    <mergeCell ref="J50:K50"/>
    <mergeCell ref="L50:M50"/>
    <mergeCell ref="N50:O50"/>
    <mergeCell ref="D51:E51"/>
    <mergeCell ref="F51:G51"/>
    <mergeCell ref="J51:K51"/>
    <mergeCell ref="L51:M51"/>
    <mergeCell ref="N51:O51"/>
    <mergeCell ref="D52:E52"/>
    <mergeCell ref="F52:G52"/>
    <mergeCell ref="J52:K52"/>
    <mergeCell ref="L52:M52"/>
    <mergeCell ref="N52:O52"/>
    <mergeCell ref="D53:E53"/>
    <mergeCell ref="F53:G53"/>
    <mergeCell ref="J53:K53"/>
    <mergeCell ref="L53:M53"/>
    <mergeCell ref="N53:O53"/>
    <mergeCell ref="D54:E54"/>
    <mergeCell ref="F54:G54"/>
    <mergeCell ref="J54:K54"/>
    <mergeCell ref="L54:M54"/>
    <mergeCell ref="N54:O54"/>
    <mergeCell ref="D55:E55"/>
    <mergeCell ref="F55:G55"/>
    <mergeCell ref="J55:K55"/>
    <mergeCell ref="L55:M55"/>
    <mergeCell ref="N55:O55"/>
    <mergeCell ref="D56:E56"/>
    <mergeCell ref="F56:G56"/>
    <mergeCell ref="J56:K56"/>
    <mergeCell ref="L56:M56"/>
    <mergeCell ref="N56:O56"/>
    <mergeCell ref="D57:E57"/>
    <mergeCell ref="F57:G57"/>
    <mergeCell ref="J57:K57"/>
    <mergeCell ref="L57:M57"/>
    <mergeCell ref="N57:O57"/>
    <mergeCell ref="D58:E58"/>
    <mergeCell ref="F58:G58"/>
    <mergeCell ref="J58:K58"/>
    <mergeCell ref="L58:M58"/>
    <mergeCell ref="N58:O58"/>
    <mergeCell ref="D59:E59"/>
    <mergeCell ref="F59:G59"/>
    <mergeCell ref="J59:K59"/>
    <mergeCell ref="L59:M59"/>
    <mergeCell ref="N59:O59"/>
    <mergeCell ref="A60:S60"/>
    <mergeCell ref="B61:S6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8"/>
    <col customWidth="1" max="3" min="3" width="16"/>
    <col customWidth="1" max="4" min="4" width="14"/>
  </cols>
  <sheetData>
    <row r="1" spans="1:4">
      <c t="s" r="A1" s="1">
        <v>872</v>
      </c>
      <c t="s" r="B1" s="2">
        <v>1</v>
      </c>
      <c t="s" r="C1" s="2">
        <v>32</v>
      </c>
    </row>
    <row r="2" spans="1:4">
      <c t="s" r="B2" s="2">
        <v>2</v>
      </c>
      <c t="s" r="C2" s="2">
        <v>33</v>
      </c>
      <c t="s" r="D2" s="2">
        <v>34</v>
      </c>
    </row>
    <row r="3" spans="1:4">
      <c t="s" r="A3" s="3">
        <v>873</v>
      </c>
    </row>
    <row r="4" spans="1:4">
      <c t="s" r="A4" s="4">
        <v>874</v>
      </c>
      <c t="n" r="B4" s="7">
        <v>10</v>
      </c>
    </row>
    <row r="5" spans="1:4">
      <c t="s" r="A5" s="4">
        <v>875</v>
      </c>
      <c t="s" r="B5" s="4">
        <v>876</v>
      </c>
    </row>
    <row r="6" spans="1:4">
      <c t="s" r="A6" s="4">
        <v>877</v>
      </c>
    </row>
    <row r="7" spans="1:4">
      <c t="s" r="A7" s="3">
        <v>873</v>
      </c>
    </row>
    <row r="8" spans="1:4">
      <c t="s" r="A8" s="4">
        <v>878</v>
      </c>
      <c t="n" r="B8" s="7">
        <v>100</v>
      </c>
    </row>
    <row r="9" spans="1:4">
      <c t="s" r="A9" s="4">
        <v>879</v>
      </c>
    </row>
    <row r="10" spans="1:4">
      <c t="s" r="A10" s="3">
        <v>873</v>
      </c>
    </row>
    <row r="11" spans="1:4">
      <c t="s" r="A11" s="4">
        <v>878</v>
      </c>
      <c t="n" r="B11" s="6">
        <v>960</v>
      </c>
    </row>
    <row r="12" spans="1:4">
      <c t="s" r="A12" s="4">
        <v>880</v>
      </c>
    </row>
    <row r="13" spans="1:4">
      <c t="s" r="A13" s="3">
        <v>873</v>
      </c>
    </row>
    <row r="14" spans="1:4">
      <c t="s" r="A14" s="4">
        <v>878</v>
      </c>
      <c t="n" r="B14" s="6">
        <v>19</v>
      </c>
    </row>
    <row r="15" spans="1:4">
      <c t="s" r="A15" s="4">
        <v>881</v>
      </c>
    </row>
    <row r="16" spans="1:4">
      <c t="s" r="A16" s="3">
        <v>873</v>
      </c>
    </row>
    <row r="17" spans="1:4">
      <c t="s" r="A17" s="4">
        <v>882</v>
      </c>
      <c t="n" r="B17" s="6">
        <v>-11</v>
      </c>
      <c t="n" r="C17" s="7">
        <v>-1</v>
      </c>
      <c t="n" r="D17" s="7">
        <v>5</v>
      </c>
    </row>
    <row r="18" spans="1:4">
      <c t="s" r="A18" s="4">
        <v>883</v>
      </c>
    </row>
    <row r="19" spans="1:4">
      <c t="s" r="A19" s="3">
        <v>873</v>
      </c>
    </row>
    <row r="20" spans="1:4">
      <c t="s" r="A20" s="4">
        <v>882</v>
      </c>
      <c t="n" r="B20" s="6">
        <v>4</v>
      </c>
      <c t="n" r="C20" s="6">
        <v>-31</v>
      </c>
      <c t="n" r="D20" s="7">
        <v>39</v>
      </c>
    </row>
    <row r="21" spans="1:4">
      <c t="s" r="A21" s="4">
        <v>884</v>
      </c>
    </row>
    <row r="22" spans="1:4">
      <c t="s" r="A22" s="3">
        <v>873</v>
      </c>
    </row>
    <row r="23" spans="1:4">
      <c t="s" r="A23" s="4">
        <v>743</v>
      </c>
      <c t="n" r="B23" s="6">
        <v>3</v>
      </c>
      <c t="n" r="C23" s="6">
        <v>4</v>
      </c>
    </row>
    <row r="24" spans="1:4">
      <c t="s" r="A24" s="4">
        <v>885</v>
      </c>
    </row>
    <row r="25" spans="1:4">
      <c t="s" r="A25" s="3">
        <v>873</v>
      </c>
    </row>
    <row r="26" spans="1:4">
      <c t="s" r="A26" s="4">
        <v>744</v>
      </c>
      <c t="n" r="C26" s="6">
        <v>1</v>
      </c>
    </row>
    <row r="27" spans="1:4">
      <c t="s" r="A27" s="4">
        <v>886</v>
      </c>
    </row>
    <row r="28" spans="1:4">
      <c t="s" r="A28" s="3">
        <v>873</v>
      </c>
    </row>
    <row r="29" spans="1:4">
      <c t="s" r="A29" s="4">
        <v>887</v>
      </c>
      <c t="n" r="C29" s="7">
        <v>29</v>
      </c>
    </row>
    <row r="30" spans="1:4">
      <c t="s" r="A30" s="4">
        <v>744</v>
      </c>
      <c t="n" r="B30" s="6">
        <v>24</v>
      </c>
    </row>
    <row r="31" spans="1:4">
      <c t="s" r="A31" s="4">
        <v>888</v>
      </c>
    </row>
    <row r="32" spans="1:4">
      <c t="s" r="A32" s="3">
        <v>873</v>
      </c>
    </row>
    <row r="33" spans="1:4">
      <c t="s" r="A33" s="4">
        <v>744</v>
      </c>
      <c t="n" r="B33" s="6">
        <v>2</v>
      </c>
    </row>
    <row r="34" spans="1:4">
      <c t="s" r="A34" s="4">
        <v>889</v>
      </c>
    </row>
    <row r="35" spans="1:4">
      <c t="s" r="A35" s="3">
        <v>873</v>
      </c>
    </row>
    <row r="36" spans="1:4">
      <c t="s" r="A36" s="4">
        <v>744</v>
      </c>
      <c t="n" r="B36" s="6">
        <v>1</v>
      </c>
    </row>
    <row r="37" spans="1:4">
      <c t="s" r="A37" s="4">
        <v>890</v>
      </c>
    </row>
    <row r="38" spans="1:4">
      <c t="s" r="A38" s="3">
        <v>873</v>
      </c>
    </row>
    <row r="39" spans="1:4">
      <c t="s" r="A39" s="4">
        <v>743</v>
      </c>
      <c t="n" r="B39" s="7">
        <v>1</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891</v>
      </c>
      <c t="s" r="B1" s="2">
        <v>1</v>
      </c>
      <c t="s" r="C1" s="2">
        <v>32</v>
      </c>
    </row>
    <row r="2" spans="1:4">
      <c t="s" r="B2" s="2">
        <v>2</v>
      </c>
      <c t="s" r="C2" s="2">
        <v>33</v>
      </c>
      <c t="s" r="D2" s="2">
        <v>34</v>
      </c>
    </row>
    <row r="3" spans="1:4">
      <c t="s" r="A3" s="3">
        <v>892</v>
      </c>
    </row>
    <row r="4" spans="1:4">
      <c t="s" r="A4" s="4">
        <v>893</v>
      </c>
      <c t="n" r="B4" s="7">
        <v>2325</v>
      </c>
    </row>
    <row r="5" spans="1:4">
      <c t="s" r="A5" s="4">
        <v>894</v>
      </c>
      <c t="n" r="B5" s="6">
        <v>2316</v>
      </c>
      <c t="n" r="C5" s="7">
        <v>2325</v>
      </c>
    </row>
    <row r="6" spans="1:4">
      <c t="s" r="A6" s="3">
        <v>895</v>
      </c>
    </row>
    <row r="7" spans="1:4">
      <c t="s" r="A7" s="4">
        <v>896</v>
      </c>
      <c t="n" r="B7" s="6">
        <v>40</v>
      </c>
      <c t="n" r="C7" s="6">
        <v>47</v>
      </c>
      <c t="n" r="D7" s="7">
        <v>52</v>
      </c>
    </row>
    <row r="8" spans="1:4">
      <c t="s" r="A8" s="4">
        <v>897</v>
      </c>
      <c t="n" r="B8" s="6">
        <v>80</v>
      </c>
      <c t="n" r="C8" s="6">
        <v>112</v>
      </c>
      <c t="n" r="D8" s="6">
        <v>112</v>
      </c>
    </row>
    <row r="9" spans="1:4">
      <c t="s" r="A9" s="3">
        <v>898</v>
      </c>
    </row>
    <row r="10" spans="1:4">
      <c t="s" r="A10" s="4">
        <v>899</v>
      </c>
      <c t="n" r="B10" s="6">
        <v>-551</v>
      </c>
      <c t="n" r="C10" s="6">
        <v>-678</v>
      </c>
    </row>
    <row r="11" spans="1:4">
      <c t="s" r="A11" s="3">
        <v>900</v>
      </c>
    </row>
    <row r="12" spans="1:4">
      <c t="s" r="A12" s="4">
        <v>901</v>
      </c>
      <c t="n" r="B12" s="6">
        <v>1729</v>
      </c>
      <c t="n" r="C12" s="6">
        <v>2133</v>
      </c>
    </row>
    <row r="13" spans="1:4">
      <c t="s" r="A13" s="4">
        <v>902</v>
      </c>
      <c t="n" r="B13" s="6">
        <v>1609</v>
      </c>
      <c t="n" r="C13" s="6">
        <v>1995</v>
      </c>
    </row>
    <row r="14" spans="1:4">
      <c t="s" r="A14" s="4">
        <v>903</v>
      </c>
      <c t="n" r="B14" s="6">
        <v>1367</v>
      </c>
      <c t="n" r="C14" s="6">
        <v>1682</v>
      </c>
    </row>
    <row r="15" spans="1:4">
      <c t="s" r="A15" s="4">
        <v>424</v>
      </c>
    </row>
    <row r="16" spans="1:4">
      <c t="s" r="A16" s="3">
        <v>892</v>
      </c>
    </row>
    <row r="17" spans="1:4">
      <c t="s" r="A17" s="4">
        <v>893</v>
      </c>
      <c t="n" r="B17" s="6">
        <v>2325</v>
      </c>
      <c t="n" r="C17" s="6">
        <v>2267</v>
      </c>
    </row>
    <row r="18" spans="1:4">
      <c t="s" r="A18" s="4">
        <v>904</v>
      </c>
      <c t="n" r="B18" s="6">
        <v>27</v>
      </c>
      <c t="n" r="C18" s="6">
        <v>232</v>
      </c>
    </row>
    <row r="19" spans="1:4">
      <c t="s" r="A19" s="4">
        <v>905</v>
      </c>
      <c t="n" r="B19" s="6">
        <v>52</v>
      </c>
      <c t="n" r="C19" s="6">
        <v>34</v>
      </c>
    </row>
    <row r="20" spans="1:4">
      <c t="s" r="A20" s="4">
        <v>906</v>
      </c>
      <c t="n" r="B20" s="6">
        <v>2</v>
      </c>
      <c t="n" r="C20" s="6">
        <v>2</v>
      </c>
    </row>
    <row r="21" spans="1:4">
      <c t="s" r="A21" s="4">
        <v>907</v>
      </c>
      <c t="n" r="B21" s="6">
        <v>-83</v>
      </c>
      <c t="n" r="C21" s="6">
        <v>-102</v>
      </c>
    </row>
    <row r="22" spans="1:4">
      <c t="s" r="A22" s="4">
        <v>908</v>
      </c>
      <c t="n" r="B22" s="6">
        <v>-7</v>
      </c>
      <c t="n" r="C22" s="6">
        <v>-108</v>
      </c>
    </row>
    <row r="23" spans="1:4">
      <c t="s" r="A23" s="4">
        <v>894</v>
      </c>
      <c t="n" r="B23" s="6">
        <v>2316</v>
      </c>
      <c t="n" r="C23" s="6">
        <v>2325</v>
      </c>
      <c t="n" r="D23" s="6">
        <v>2267</v>
      </c>
    </row>
    <row r="24" spans="1:4">
      <c t="s" r="A24" s="3">
        <v>895</v>
      </c>
    </row>
    <row r="25" spans="1:4">
      <c t="s" r="A25" s="4">
        <v>909</v>
      </c>
      <c t="n" r="B25" s="6">
        <v>2843</v>
      </c>
      <c t="n" r="C25" s="6">
        <v>2553</v>
      </c>
    </row>
    <row r="26" spans="1:4">
      <c t="s" r="A26" s="4">
        <v>896</v>
      </c>
      <c t="n" r="B26" s="6">
        <v>38</v>
      </c>
      <c t="n" r="C26" s="6">
        <v>45</v>
      </c>
    </row>
    <row r="27" spans="1:4">
      <c t="s" r="A27" s="4">
        <v>897</v>
      </c>
      <c t="n" r="B27" s="6">
        <v>80</v>
      </c>
      <c t="n" r="C27" s="6">
        <v>112</v>
      </c>
    </row>
    <row r="28" spans="1:4">
      <c t="s" r="A28" s="4">
        <v>906</v>
      </c>
      <c t="n" r="B28" s="6">
        <v>2</v>
      </c>
      <c t="n" r="C28" s="6">
        <v>2</v>
      </c>
    </row>
    <row r="29" spans="1:4">
      <c t="s" r="A29" s="4">
        <v>910</v>
      </c>
      <c t="n" r="B29" s="6">
        <v>-1</v>
      </c>
      <c t="n" r="C29" s="6">
        <v>-1</v>
      </c>
    </row>
    <row r="30" spans="1:4">
      <c t="s" r="A30" s="4">
        <v>911</v>
      </c>
      <c t="n" r="B30" s="6">
        <v>-168</v>
      </c>
      <c t="n" r="C30" s="6">
        <v>353</v>
      </c>
    </row>
    <row r="31" spans="1:4">
      <c t="s" r="A31" s="4">
        <v>907</v>
      </c>
      <c t="n" r="B31" s="6">
        <v>-83</v>
      </c>
      <c t="n" r="C31" s="6">
        <v>-102</v>
      </c>
    </row>
    <row r="32" spans="1:4">
      <c t="s" r="A32" s="4">
        <v>908</v>
      </c>
      <c t="n" r="B32" s="6">
        <v>-8</v>
      </c>
      <c t="n" r="C32" s="6">
        <v>-119</v>
      </c>
    </row>
    <row r="33" spans="1:4">
      <c t="s" r="A33" s="4">
        <v>912</v>
      </c>
      <c t="n" r="B33" s="6">
        <v>2703</v>
      </c>
      <c t="n" r="C33" s="6">
        <v>2843</v>
      </c>
      <c t="n" r="D33" s="6">
        <v>2553</v>
      </c>
    </row>
    <row r="34" spans="1:4">
      <c t="s" r="A34" s="3">
        <v>913</v>
      </c>
    </row>
    <row r="35" spans="1:4">
      <c t="s" r="A35" s="4">
        <v>914</v>
      </c>
      <c t="n" r="B35" s="6">
        <v>-387</v>
      </c>
      <c t="n" r="C35" s="6">
        <v>-518</v>
      </c>
    </row>
    <row r="36" spans="1:4">
      <c t="s" r="A36" s="3">
        <v>898</v>
      </c>
    </row>
    <row r="37" spans="1:4">
      <c t="s" r="A37" s="4">
        <v>915</v>
      </c>
      <c t="n" r="B37" s="6">
        <v>8</v>
      </c>
      <c t="n" r="C37" s="6">
        <v>0</v>
      </c>
    </row>
    <row r="38" spans="1:4">
      <c t="s" r="A38" s="4">
        <v>530</v>
      </c>
      <c t="n" r="B38" s="6">
        <v>-13</v>
      </c>
      <c t="n" r="C38" s="6">
        <v>-7</v>
      </c>
    </row>
    <row r="39" spans="1:4">
      <c t="s" r="A39" s="4">
        <v>899</v>
      </c>
      <c t="n" r="B39" s="6">
        <v>-382</v>
      </c>
      <c t="n" r="C39" s="6">
        <v>-511</v>
      </c>
    </row>
    <row r="40" spans="1:4">
      <c t="s" r="A40" s="4">
        <v>916</v>
      </c>
      <c t="n" r="B40" s="6">
        <v>-387</v>
      </c>
      <c t="n" r="C40" s="6">
        <v>-518</v>
      </c>
    </row>
    <row r="41" spans="1:4">
      <c t="s" r="A41" s="3">
        <v>917</v>
      </c>
    </row>
    <row r="42" spans="1:4">
      <c t="s" r="A42" s="4">
        <v>918</v>
      </c>
      <c t="n" r="B42" s="6">
        <v>794</v>
      </c>
      <c t="n" r="C42" s="6">
        <v>908</v>
      </c>
    </row>
    <row r="43" spans="1:4">
      <c t="s" r="A43" s="4">
        <v>919</v>
      </c>
      <c t="n" r="B43" s="6">
        <v>6</v>
      </c>
      <c t="n" r="C43" s="6">
        <v>8</v>
      </c>
    </row>
    <row r="44" spans="1:4">
      <c t="s" r="A44" s="4">
        <v>920</v>
      </c>
      <c t="n" r="B44" s="6">
        <v>800</v>
      </c>
      <c t="n" r="C44" s="6">
        <v>916</v>
      </c>
    </row>
    <row r="45" spans="1:4">
      <c t="s" r="A45" s="4">
        <v>427</v>
      </c>
    </row>
    <row r="46" spans="1:4">
      <c t="s" r="A46" s="3">
        <v>892</v>
      </c>
    </row>
    <row r="47" spans="1:4">
      <c t="s" r="A47" s="4">
        <v>893</v>
      </c>
      <c t="n" r="B47" s="6">
        <v>0</v>
      </c>
      <c t="n" r="C47" s="6">
        <v>0</v>
      </c>
    </row>
    <row r="48" spans="1:4">
      <c t="s" r="A48" s="4">
        <v>904</v>
      </c>
      <c t="n" r="B48" s="6">
        <v>0</v>
      </c>
      <c t="n" r="C48" s="6">
        <v>0</v>
      </c>
    </row>
    <row r="49" spans="1:4">
      <c t="s" r="A49" s="4">
        <v>905</v>
      </c>
      <c t="n" r="B49" s="6">
        <v>5</v>
      </c>
      <c t="n" r="C49" s="6">
        <v>8</v>
      </c>
    </row>
    <row r="50" spans="1:4">
      <c t="s" r="A50" s="4">
        <v>906</v>
      </c>
      <c t="n" r="B50" s="6">
        <v>0</v>
      </c>
      <c t="n" r="C50" s="6">
        <v>0</v>
      </c>
    </row>
    <row r="51" spans="1:4">
      <c t="s" r="A51" s="4">
        <v>907</v>
      </c>
      <c t="n" r="B51" s="6">
        <v>-5</v>
      </c>
      <c t="n" r="C51" s="6">
        <v>-8</v>
      </c>
    </row>
    <row r="52" spans="1:4">
      <c t="s" r="A52" s="4">
        <v>908</v>
      </c>
      <c t="n" r="B52" s="6">
        <v>0</v>
      </c>
      <c t="n" r="C52" s="6">
        <v>0</v>
      </c>
    </row>
    <row r="53" spans="1:4">
      <c t="s" r="A53" s="4">
        <v>894</v>
      </c>
      <c t="n" r="B53" s="6">
        <v>0</v>
      </c>
      <c t="n" r="C53" s="6">
        <v>0</v>
      </c>
      <c t="n" r="D53" s="6">
        <v>0</v>
      </c>
    </row>
    <row r="54" spans="1:4">
      <c t="s" r="A54" s="3">
        <v>895</v>
      </c>
    </row>
    <row r="55" spans="1:4">
      <c t="s" r="A55" s="4">
        <v>909</v>
      </c>
      <c t="n" r="B55" s="6">
        <v>97</v>
      </c>
      <c t="n" r="C55" s="6">
        <v>94</v>
      </c>
    </row>
    <row r="56" spans="1:4">
      <c t="s" r="A56" s="4">
        <v>896</v>
      </c>
      <c t="n" r="B56" s="6">
        <v>1</v>
      </c>
      <c t="n" r="C56" s="6">
        <v>1</v>
      </c>
      <c t="n" r="D56" s="6">
        <v>1</v>
      </c>
    </row>
    <row r="57" spans="1:4">
      <c t="s" r="A57" s="4">
        <v>897</v>
      </c>
      <c t="n" r="B57" s="6">
        <v>2</v>
      </c>
      <c t="n" r="C57" s="6">
        <v>4</v>
      </c>
      <c t="n" r="D57" s="6">
        <v>5</v>
      </c>
    </row>
    <row r="58" spans="1:4">
      <c t="s" r="A58" s="4">
        <v>906</v>
      </c>
      <c t="n" r="B58" s="6">
        <v>0</v>
      </c>
      <c t="n" r="C58" s="6">
        <v>0</v>
      </c>
    </row>
    <row r="59" spans="1:4">
      <c t="s" r="A59" s="4">
        <v>910</v>
      </c>
      <c t="n" r="B59" s="6">
        <v>0</v>
      </c>
      <c t="n" r="C59" s="6">
        <v>0</v>
      </c>
    </row>
    <row r="60" spans="1:4">
      <c t="s" r="A60" s="4">
        <v>911</v>
      </c>
      <c t="n" r="B60" s="6">
        <v>-1</v>
      </c>
      <c t="n" r="C60" s="6">
        <v>6</v>
      </c>
    </row>
    <row r="61" spans="1:4">
      <c t="s" r="A61" s="4">
        <v>907</v>
      </c>
      <c t="n" r="B61" s="6">
        <v>-5</v>
      </c>
      <c t="n" r="C61" s="6">
        <v>-8</v>
      </c>
    </row>
    <row r="62" spans="1:4">
      <c t="s" r="A62" s="4">
        <v>908</v>
      </c>
      <c t="n" r="B62" s="6">
        <v>0</v>
      </c>
      <c t="n" r="C62" s="6">
        <v>0</v>
      </c>
    </row>
    <row r="63" spans="1:4">
      <c t="s" r="A63" s="4">
        <v>912</v>
      </c>
      <c t="n" r="B63" s="6">
        <v>94</v>
      </c>
      <c t="n" r="C63" s="6">
        <v>97</v>
      </c>
      <c t="n" r="D63" s="7">
        <v>94</v>
      </c>
    </row>
    <row r="64" spans="1:4">
      <c t="s" r="A64" s="3">
        <v>913</v>
      </c>
    </row>
    <row r="65" spans="1:4">
      <c t="s" r="A65" s="4">
        <v>914</v>
      </c>
      <c t="n" r="B65" s="6">
        <v>-94</v>
      </c>
      <c t="n" r="C65" s="6">
        <v>-97</v>
      </c>
    </row>
    <row r="66" spans="1:4">
      <c t="s" r="A66" s="3">
        <v>898</v>
      </c>
    </row>
    <row r="67" spans="1:4">
      <c t="s" r="A67" s="4">
        <v>915</v>
      </c>
      <c t="n" r="B67" s="6">
        <v>0</v>
      </c>
      <c t="n" r="C67" s="6">
        <v>0</v>
      </c>
    </row>
    <row r="68" spans="1:4">
      <c t="s" r="A68" s="4">
        <v>530</v>
      </c>
      <c t="n" r="B68" s="6">
        <v>-7</v>
      </c>
      <c t="n" r="C68" s="6">
        <v>-7</v>
      </c>
    </row>
    <row r="69" spans="1:4">
      <c t="s" r="A69" s="4">
        <v>899</v>
      </c>
      <c t="n" r="B69" s="6">
        <v>-87</v>
      </c>
      <c t="n" r="C69" s="6">
        <v>-90</v>
      </c>
    </row>
    <row r="70" spans="1:4">
      <c t="s" r="A70" s="4">
        <v>916</v>
      </c>
      <c t="n" r="B70" s="6">
        <v>-94</v>
      </c>
      <c t="n" r="C70" s="6">
        <v>-97</v>
      </c>
    </row>
    <row r="71" spans="1:4">
      <c t="s" r="A71" s="3">
        <v>917</v>
      </c>
    </row>
    <row r="72" spans="1:4">
      <c t="s" r="A72" s="4">
        <v>918</v>
      </c>
      <c t="n" r="B72" s="6">
        <v>13</v>
      </c>
      <c t="n" r="C72" s="6">
        <v>14</v>
      </c>
    </row>
    <row r="73" spans="1:4">
      <c t="s" r="A73" s="4">
        <v>919</v>
      </c>
      <c t="n" r="B73" s="6">
        <v>0</v>
      </c>
      <c t="n" r="C73" s="6">
        <v>0</v>
      </c>
    </row>
    <row r="74" spans="1:4">
      <c t="s" r="A74" s="4">
        <v>920</v>
      </c>
      <c t="n" r="B74" s="7">
        <v>13</v>
      </c>
      <c t="n" r="C74" s="7">
        <v>14</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921</v>
      </c>
      <c t="s" r="B1" s="2">
        <v>1</v>
      </c>
      <c t="s" r="C1" s="2">
        <v>32</v>
      </c>
    </row>
    <row r="2" spans="1:4">
      <c t="s" r="B2" s="2">
        <v>2</v>
      </c>
      <c t="s" r="C2" s="2">
        <v>33</v>
      </c>
      <c t="s" r="D2" s="2">
        <v>34</v>
      </c>
    </row>
    <row r="3" spans="1:4">
      <c t="s" r="A3" s="3">
        <v>922</v>
      </c>
    </row>
    <row r="4" spans="1:4">
      <c t="s" r="A4" s="4">
        <v>896</v>
      </c>
      <c t="n" r="B4" s="7">
        <v>40</v>
      </c>
      <c t="n" r="C4" s="7">
        <v>47</v>
      </c>
      <c t="n" r="D4" s="7">
        <v>52</v>
      </c>
    </row>
    <row r="5" spans="1:4">
      <c t="s" r="A5" s="4">
        <v>897</v>
      </c>
      <c t="n" r="B5" s="6">
        <v>80</v>
      </c>
      <c t="n" r="C5" s="6">
        <v>112</v>
      </c>
      <c t="n" r="D5" s="6">
        <v>112</v>
      </c>
    </row>
    <row r="6" spans="1:4">
      <c t="s" r="A6" s="4">
        <v>923</v>
      </c>
      <c t="n" r="B6" s="6">
        <v>-129</v>
      </c>
      <c t="n" r="C6" s="6">
        <v>-160</v>
      </c>
      <c t="n" r="D6" s="6">
        <v>-171</v>
      </c>
    </row>
    <row r="7" spans="1:4">
      <c t="s" r="A7" s="4">
        <v>867</v>
      </c>
      <c t="n" r="B7" s="6">
        <v>2</v>
      </c>
      <c t="n" r="C7" s="6">
        <v>3</v>
      </c>
      <c t="n" r="D7" s="6">
        <v>3</v>
      </c>
    </row>
    <row r="8" spans="1:4">
      <c t="s" r="A8" s="4">
        <v>868</v>
      </c>
      <c t="n" r="B8" s="6">
        <v>43</v>
      </c>
      <c t="n" r="C8" s="6">
        <v>44</v>
      </c>
      <c t="n" r="D8" s="6">
        <v>51</v>
      </c>
    </row>
    <row r="9" spans="1:4">
      <c t="s" r="A9" s="4">
        <v>924</v>
      </c>
      <c t="n" r="B9" s="6">
        <v>36</v>
      </c>
      <c t="n" r="C9" s="6">
        <v>46</v>
      </c>
      <c t="n" r="D9" s="6">
        <v>47</v>
      </c>
    </row>
    <row r="10" spans="1:4">
      <c t="s" r="A10" s="4">
        <v>427</v>
      </c>
    </row>
    <row r="11" spans="1:4">
      <c t="s" r="A11" s="3">
        <v>922</v>
      </c>
    </row>
    <row r="12" spans="1:4">
      <c t="s" r="A12" s="4">
        <v>896</v>
      </c>
      <c t="n" r="B12" s="6">
        <v>1</v>
      </c>
      <c t="n" r="C12" s="6">
        <v>1</v>
      </c>
      <c t="n" r="D12" s="6">
        <v>1</v>
      </c>
    </row>
    <row r="13" spans="1:4">
      <c t="s" r="A13" s="4">
        <v>897</v>
      </c>
      <c t="n" r="B13" s="6">
        <v>2</v>
      </c>
      <c t="n" r="C13" s="6">
        <v>4</v>
      </c>
      <c t="n" r="D13" s="6">
        <v>5</v>
      </c>
    </row>
    <row r="14" spans="1:4">
      <c t="s" r="A14" s="4">
        <v>868</v>
      </c>
      <c t="n" r="B14" s="6">
        <v>1</v>
      </c>
      <c t="n" r="C14" s="6">
        <v>1</v>
      </c>
      <c t="n" r="D14" s="6">
        <v>1</v>
      </c>
    </row>
    <row r="15" spans="1:4">
      <c t="s" r="A15" s="4">
        <v>924</v>
      </c>
      <c t="n" r="B15" s="7">
        <v>4</v>
      </c>
      <c t="n" r="C15" s="7">
        <v>6</v>
      </c>
      <c t="n" r="D15" s="7">
        <v>7</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925</v>
      </c>
      <c t="s" r="B1" s="2">
        <v>1</v>
      </c>
      <c t="s" r="C1" s="2">
        <v>32</v>
      </c>
    </row>
    <row r="2" spans="1:4">
      <c t="s" r="B2" s="2">
        <v>2</v>
      </c>
      <c t="s" r="C2" s="2">
        <v>33</v>
      </c>
      <c t="s" r="D2" s="2">
        <v>34</v>
      </c>
    </row>
    <row r="3" spans="1:4">
      <c t="s" r="A3" s="4">
        <v>424</v>
      </c>
    </row>
    <row r="4" spans="1:4">
      <c t="s" r="A4" s="3">
        <v>402</v>
      </c>
    </row>
    <row r="5" spans="1:4">
      <c t="s" r="A5" s="4">
        <v>926</v>
      </c>
      <c t="n" r="B5" s="7">
        <v>99</v>
      </c>
      <c t="n" r="C5" s="7">
        <v>-232</v>
      </c>
      <c t="n" r="D5" s="7">
        <v>23</v>
      </c>
    </row>
    <row r="6" spans="1:4">
      <c t="s" r="A6" s="4">
        <v>868</v>
      </c>
      <c t="n" r="B6" s="6">
        <v>-13</v>
      </c>
      <c t="n" r="C6" s="6">
        <v>-11</v>
      </c>
      <c t="n" r="D6" s="6">
        <v>-7</v>
      </c>
    </row>
    <row r="7" spans="1:4">
      <c t="s" r="A7" s="4">
        <v>867</v>
      </c>
      <c t="n" r="B7" s="6">
        <v>-2</v>
      </c>
      <c t="n" r="C7" s="6">
        <v>-3</v>
      </c>
      <c t="n" r="D7" s="6">
        <v>-3</v>
      </c>
    </row>
    <row r="8" spans="1:4">
      <c t="s" r="A8" s="4">
        <v>927</v>
      </c>
      <c t="n" r="B8" s="6">
        <v>-2</v>
      </c>
      <c t="n" r="C8" s="6">
        <v>-11</v>
      </c>
      <c t="n" r="D8" s="6">
        <v>10</v>
      </c>
    </row>
    <row r="9" spans="1:4">
      <c t="s" r="A9" s="4">
        <v>928</v>
      </c>
      <c t="n" r="B9" s="6">
        <v>-116</v>
      </c>
      <c t="n" r="C9" s="6">
        <v>207</v>
      </c>
      <c t="n" r="D9" s="6">
        <v>-23</v>
      </c>
    </row>
    <row r="10" spans="1:4">
      <c t="s" r="A10" s="4">
        <v>427</v>
      </c>
    </row>
    <row r="11" spans="1:4">
      <c t="s" r="A11" s="3">
        <v>402</v>
      </c>
    </row>
    <row r="12" spans="1:4">
      <c t="s" r="A12" s="4">
        <v>926</v>
      </c>
      <c t="n" r="B12" s="7">
        <v>-1</v>
      </c>
      <c t="n" r="C12" s="7">
        <v>4</v>
      </c>
      <c t="n" r="D12" s="7">
        <v>-12</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929</v>
      </c>
      <c t="s" r="B1" s="2">
        <v>1</v>
      </c>
      <c t="s" r="C1" s="2">
        <v>32</v>
      </c>
    </row>
    <row r="2" spans="1:4">
      <c t="s" r="B2" s="2">
        <v>2</v>
      </c>
      <c t="s" r="C2" s="2">
        <v>33</v>
      </c>
      <c t="s" r="D2" s="2">
        <v>34</v>
      </c>
    </row>
    <row r="3" spans="1:4">
      <c t="s" r="A3" s="3">
        <v>399</v>
      </c>
    </row>
    <row r="4" spans="1:4">
      <c t="s" r="A4" s="4">
        <v>924</v>
      </c>
      <c t="n" r="B4" s="7">
        <v>36</v>
      </c>
      <c t="n" r="C4" s="7">
        <v>46</v>
      </c>
      <c t="n" r="D4" s="7">
        <v>47</v>
      </c>
    </row>
    <row r="5" spans="1:4">
      <c t="s" r="A5" s="4">
        <v>424</v>
      </c>
    </row>
    <row r="6" spans="1:4">
      <c t="s" r="A6" s="3">
        <v>399</v>
      </c>
    </row>
    <row r="7" spans="1:4">
      <c t="s" r="A7" s="4">
        <v>930</v>
      </c>
      <c t="n" r="B7" s="6">
        <v>2703</v>
      </c>
      <c t="n" r="C7" s="7">
        <v>2843</v>
      </c>
      <c t="n" r="D7" s="7">
        <v>2553</v>
      </c>
    </row>
    <row r="8" spans="1:4">
      <c t="s" r="A8" s="4">
        <v>931</v>
      </c>
    </row>
    <row r="9" spans="1:4">
      <c t="s" r="A9" s="3">
        <v>399</v>
      </c>
    </row>
    <row r="10" spans="1:4">
      <c t="s" r="A10" s="4">
        <v>930</v>
      </c>
      <c t="n" r="B10" s="6">
        <v>1641</v>
      </c>
    </row>
    <row r="11" spans="1:4">
      <c t="s" r="A11" s="4">
        <v>924</v>
      </c>
      <c t="n" r="B11" s="7">
        <v>34</v>
      </c>
    </row>
    <row r="12" spans="1:4">
      <c t="s" r="A12" s="3">
        <v>932</v>
      </c>
    </row>
    <row r="13" spans="1:4">
      <c t="s" r="A13" s="4">
        <v>933</v>
      </c>
      <c t="s" r="B13" s="4">
        <v>934</v>
      </c>
      <c t="s" r="C13" s="4">
        <v>935</v>
      </c>
    </row>
    <row r="14" spans="1:4">
      <c t="s" r="A14" s="4">
        <v>936</v>
      </c>
      <c t="s" r="B14" s="4">
        <v>937</v>
      </c>
      <c t="s" r="C14" s="4">
        <v>937</v>
      </c>
    </row>
    <row r="15" spans="1:4">
      <c t="s" r="A15" s="3">
        <v>938</v>
      </c>
    </row>
    <row r="16" spans="1:4">
      <c t="s" r="A16" s="4">
        <v>933</v>
      </c>
      <c t="s" r="B16" s="4">
        <v>935</v>
      </c>
      <c t="s" r="C16" s="4">
        <v>939</v>
      </c>
      <c t="s" r="D16" s="4">
        <v>940</v>
      </c>
    </row>
    <row r="17" spans="1:4">
      <c t="s" r="A17" s="4">
        <v>923</v>
      </c>
      <c t="s" r="B17" s="4">
        <v>941</v>
      </c>
      <c t="s" r="C17" s="4">
        <v>941</v>
      </c>
      <c t="s" r="D17" s="4">
        <v>942</v>
      </c>
    </row>
    <row r="18" spans="1:4">
      <c t="s" r="A18" s="4">
        <v>936</v>
      </c>
      <c t="s" r="B18" s="4">
        <v>937</v>
      </c>
      <c t="s" r="C18" s="4">
        <v>937</v>
      </c>
      <c t="s" r="D18" s="4">
        <v>937</v>
      </c>
    </row>
    <row r="19" spans="1:4">
      <c t="s" r="A19" s="4">
        <v>943</v>
      </c>
    </row>
    <row r="20" spans="1:4">
      <c t="s" r="A20" s="3">
        <v>399</v>
      </c>
    </row>
    <row r="21" spans="1:4">
      <c t="s" r="A21" s="4">
        <v>930</v>
      </c>
      <c t="n" r="B21" s="7">
        <v>1062</v>
      </c>
    </row>
    <row r="22" spans="1:4">
      <c t="s" r="A22" s="4">
        <v>924</v>
      </c>
      <c t="n" r="B22" s="7">
        <v>2</v>
      </c>
    </row>
    <row r="23" spans="1:4">
      <c t="s" r="A23" s="3">
        <v>932</v>
      </c>
    </row>
    <row r="24" spans="1:4">
      <c t="s" r="A24" s="4">
        <v>933</v>
      </c>
      <c t="s" r="B24" s="4">
        <v>944</v>
      </c>
      <c t="s" r="C24" s="4">
        <v>945</v>
      </c>
    </row>
    <row r="25" spans="1:4">
      <c t="s" r="A25" s="4">
        <v>936</v>
      </c>
      <c t="s" r="B25" s="4">
        <v>946</v>
      </c>
      <c t="s" r="C25" s="4">
        <v>946</v>
      </c>
    </row>
    <row r="26" spans="1:4">
      <c t="s" r="A26" s="3">
        <v>938</v>
      </c>
    </row>
    <row r="27" spans="1:4">
      <c t="s" r="A27" s="4">
        <v>933</v>
      </c>
      <c t="s" r="B27" s="4">
        <v>945</v>
      </c>
      <c t="s" r="C27" s="4">
        <v>947</v>
      </c>
      <c t="s" r="D27" s="4">
        <v>948</v>
      </c>
    </row>
    <row r="28" spans="1:4">
      <c t="s" r="A28" s="4">
        <v>923</v>
      </c>
      <c t="s" r="B28" s="4">
        <v>949</v>
      </c>
      <c t="s" r="C28" s="4">
        <v>950</v>
      </c>
      <c t="s" r="D28" s="4">
        <v>951</v>
      </c>
    </row>
    <row r="29" spans="1:4">
      <c t="s" r="A29" s="4">
        <v>936</v>
      </c>
      <c t="s" r="B29" s="4">
        <v>946</v>
      </c>
      <c t="s" r="C29" s="4">
        <v>952</v>
      </c>
      <c t="s" r="D29" s="4">
        <v>952</v>
      </c>
    </row>
    <row r="30" spans="1:4">
      <c t="s" r="A30" s="4">
        <v>427</v>
      </c>
    </row>
    <row r="31" spans="1:4">
      <c t="s" r="A31" s="3">
        <v>399</v>
      </c>
    </row>
    <row r="32" spans="1:4">
      <c t="s" r="A32" s="4">
        <v>930</v>
      </c>
      <c t="n" r="B32" s="7">
        <v>94</v>
      </c>
      <c t="n" r="C32" s="7">
        <v>97</v>
      </c>
      <c t="n" r="D32" s="7">
        <v>94</v>
      </c>
    </row>
    <row r="33" spans="1:4">
      <c t="s" r="A33" s="4">
        <v>924</v>
      </c>
      <c t="n" r="B33" s="7">
        <v>4</v>
      </c>
      <c t="n" r="C33" s="7">
        <v>6</v>
      </c>
      <c t="n" r="D33" s="7">
        <v>7</v>
      </c>
    </row>
    <row r="34" spans="1:4">
      <c t="s" r="A34" s="4">
        <v>953</v>
      </c>
    </row>
    <row r="35" spans="1:4">
      <c t="s" r="A35" s="3">
        <v>932</v>
      </c>
    </row>
    <row r="36" spans="1:4">
      <c t="s" r="A36" s="4">
        <v>933</v>
      </c>
      <c t="s" r="B36" s="4">
        <v>934</v>
      </c>
      <c t="s" r="C36" s="4">
        <v>935</v>
      </c>
    </row>
    <row r="37" spans="1:4">
      <c t="s" r="A37" s="4">
        <v>936</v>
      </c>
      <c t="s" r="B37" s="4">
        <v>937</v>
      </c>
      <c t="s" r="C37" s="4">
        <v>937</v>
      </c>
    </row>
    <row r="38" spans="1:4">
      <c t="s" r="A38" s="3">
        <v>938</v>
      </c>
    </row>
    <row r="39" spans="1:4">
      <c t="s" r="A39" s="4">
        <v>933</v>
      </c>
      <c t="s" r="B39" s="4">
        <v>935</v>
      </c>
      <c t="s" r="C39" s="4">
        <v>939</v>
      </c>
      <c t="s" r="D39" s="4">
        <v>940</v>
      </c>
    </row>
    <row r="40" spans="1:4">
      <c t="s" r="A40" s="4">
        <v>923</v>
      </c>
      <c t="s" r="B40" s="4">
        <v>954</v>
      </c>
      <c t="s" r="C40" s="4">
        <v>954</v>
      </c>
      <c t="s" r="D40" s="4">
        <v>954</v>
      </c>
    </row>
    <row r="41" spans="1:4">
      <c t="s" r="A41" s="4">
        <v>936</v>
      </c>
      <c t="s" r="B41" s="4">
        <v>937</v>
      </c>
      <c t="s" r="C41" s="4">
        <v>937</v>
      </c>
      <c t="s" r="D41" s="4">
        <v>937</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955</v>
      </c>
      <c t="s" r="B1" s="2">
        <v>1</v>
      </c>
      <c t="s" r="C1" s="2">
        <v>32</v>
      </c>
    </row>
    <row r="2" spans="1:3">
      <c t="s" r="B2" s="2">
        <v>2</v>
      </c>
      <c t="s" r="C2" s="2">
        <v>33</v>
      </c>
    </row>
    <row r="3" spans="1:3">
      <c t="s" r="A3" s="3">
        <v>956</v>
      </c>
    </row>
    <row r="4" spans="1:3">
      <c t="s" r="A4" s="4">
        <v>957</v>
      </c>
      <c t="n" r="B4" s="7">
        <v>0</v>
      </c>
    </row>
    <row r="5" spans="1:3">
      <c t="s" r="A5" s="4">
        <v>958</v>
      </c>
      <c t="n" r="B5" s="6">
        <v>0</v>
      </c>
    </row>
    <row r="6" spans="1:3">
      <c t="s" r="A6" s="4">
        <v>959</v>
      </c>
      <c t="n" r="B6" s="6">
        <v>3</v>
      </c>
    </row>
    <row r="7" spans="1:3">
      <c t="s" r="A7" s="4">
        <v>960</v>
      </c>
      <c t="n" r="B7" s="7">
        <v>-3</v>
      </c>
    </row>
    <row r="8" spans="1:3">
      <c t="s" r="A8" s="4">
        <v>427</v>
      </c>
    </row>
    <row r="9" spans="1:3">
      <c t="s" r="A9" s="3">
        <v>961</v>
      </c>
    </row>
    <row r="10" spans="1:3">
      <c t="s" r="A10" s="4">
        <v>962</v>
      </c>
      <c t="s" r="B10" s="4">
        <v>963</v>
      </c>
      <c t="s" r="C10" s="4">
        <v>964</v>
      </c>
    </row>
    <row r="11" spans="1:3">
      <c t="s" r="A11" s="4">
        <v>965</v>
      </c>
      <c t="s" r="B11" s="4">
        <v>966</v>
      </c>
      <c t="s" r="C11" s="4">
        <v>966</v>
      </c>
    </row>
    <row r="12" spans="1:3">
      <c t="s" r="A12" s="4">
        <v>967</v>
      </c>
      <c t="n" r="B12" s="6">
        <v>2073</v>
      </c>
      <c t="n" r="C12" s="6">
        <v>20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R6"/>
  <sheetViews>
    <sheetView workbookViewId="0">
      <selection activeCell="A1" sqref="A1"/>
    </sheetView>
  </sheetViews>
  <sheetFormatPr baseColWidth="10" defaultRowHeight="15"/>
  <cols>
    <col customWidth="1" max="1" min="1" width="63"/>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5"/>
    <col customWidth="1" max="17" min="17" width="16"/>
    <col customWidth="1" max="18" min="18" width="14"/>
  </cols>
  <sheetData>
    <row r="1" spans="1:18">
      <c t="s" r="A1" s="1">
        <v>206</v>
      </c>
      <c t="s" r="B1" s="2">
        <v>207</v>
      </c>
      <c t="s" r="P1" s="2">
        <v>1</v>
      </c>
      <c t="s" r="Q1" s="2">
        <v>32</v>
      </c>
    </row>
    <row r="2" spans="1:18">
      <c t="s" r="B2" s="2">
        <v>2</v>
      </c>
      <c t="s" r="D2" s="2">
        <v>4</v>
      </c>
      <c t="s" r="F2" s="2">
        <v>208</v>
      </c>
      <c t="s" r="H2" s="2">
        <v>33</v>
      </c>
      <c t="s" r="J2" s="2">
        <v>209</v>
      </c>
      <c t="s" r="L2" s="2">
        <v>210</v>
      </c>
      <c t="s" r="N2" s="2">
        <v>211</v>
      </c>
      <c t="s" r="P2" s="2">
        <v>2</v>
      </c>
      <c t="s" r="Q2" s="2">
        <v>33</v>
      </c>
      <c t="s" r="R2" s="2">
        <v>34</v>
      </c>
    </row>
    <row r="3" spans="1:18">
      <c t="s" r="A3" s="3">
        <v>212</v>
      </c>
    </row>
    <row r="4" spans="1:18">
      <c t="s" r="A4" s="4">
        <v>213</v>
      </c>
      <c t="n" r="B4" s="8">
        <v>0.03</v>
      </c>
      <c t="s" r="C4" s="4">
        <v>214</v>
      </c>
      <c t="n" r="D4" s="8">
        <v>0.03</v>
      </c>
      <c t="s" r="E4" s="4">
        <v>214</v>
      </c>
      <c t="n" r="F4" s="8">
        <v>0.03</v>
      </c>
      <c t="s" r="G4" s="4">
        <v>214</v>
      </c>
      <c t="n" r="H4" s="8">
        <v>0.03</v>
      </c>
      <c t="s" r="I4" s="4">
        <v>214</v>
      </c>
      <c t="n" r="J4" s="8">
        <v>0.03</v>
      </c>
      <c t="s" r="K4" s="4">
        <v>214</v>
      </c>
      <c t="n" r="L4" s="8">
        <v>0.03</v>
      </c>
      <c t="s" r="M4" s="4">
        <v>214</v>
      </c>
      <c t="n" r="N4" s="8">
        <v>0.03</v>
      </c>
      <c t="s" r="O4" s="4">
        <v>214</v>
      </c>
      <c t="n" r="P4" s="8">
        <v>0.09</v>
      </c>
      <c t="n" r="Q4" s="8">
        <v>0.12</v>
      </c>
      <c t="n" r="R4" s="8">
        <v>0.12</v>
      </c>
    </row>
    <row r="5" spans="1:18">
      <c t="n" r="A5"/>
    </row>
    <row r="6" spans="1:18">
      <c t="s" r="A6" s="4">
        <v>214</v>
      </c>
      <c t="s" r="B6" s="4">
        <v>215</v>
      </c>
    </row>
  </sheetData>
  <mergeCells count="12">
    <mergeCell ref="A1:A2"/>
    <mergeCell ref="B1:O1"/>
    <mergeCell ref="Q1:R1"/>
    <mergeCell ref="B2:C2"/>
    <mergeCell ref="D2:E2"/>
    <mergeCell ref="F2:G2"/>
    <mergeCell ref="H2:I2"/>
    <mergeCell ref="J2:K2"/>
    <mergeCell ref="L2:M2"/>
    <mergeCell ref="N2:O2"/>
    <mergeCell ref="A5:R5"/>
    <mergeCell ref="B6:R6"/>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968</v>
      </c>
      <c t="s" r="B1" s="2">
        <v>136</v>
      </c>
    </row>
    <row r="2" spans="1:2">
      <c t="s" r="A2" s="4">
        <v>424</v>
      </c>
    </row>
    <row r="3" spans="1:2">
      <c t="s" r="A3" s="3">
        <v>969</v>
      </c>
    </row>
    <row r="4" spans="1:2">
      <c t="n" r="A4" s="6">
        <v>2017</v>
      </c>
      <c t="n" r="B4" s="7">
        <v>141</v>
      </c>
    </row>
    <row r="5" spans="1:2">
      <c t="n" r="A5" s="6">
        <v>2018</v>
      </c>
      <c t="n" r="B5" s="6">
        <v>121</v>
      </c>
    </row>
    <row r="6" spans="1:2">
      <c t="n" r="A6" s="6">
        <v>2019</v>
      </c>
      <c t="n" r="B6" s="6">
        <v>127</v>
      </c>
    </row>
    <row r="7" spans="1:2">
      <c t="n" r="A7" s="6">
        <v>2020</v>
      </c>
      <c t="n" r="B7" s="6">
        <v>132</v>
      </c>
    </row>
    <row r="8" spans="1:2">
      <c t="n" r="A8" s="6">
        <v>2021</v>
      </c>
      <c t="n" r="B8" s="6">
        <v>138</v>
      </c>
    </row>
    <row r="9" spans="1:2">
      <c t="s" r="A9" s="4">
        <v>970</v>
      </c>
      <c t="n" r="B9" s="6">
        <v>780</v>
      </c>
    </row>
    <row r="10" spans="1:2">
      <c t="s" r="A10" s="4">
        <v>427</v>
      </c>
    </row>
    <row r="11" spans="1:2">
      <c t="s" r="A11" s="3">
        <v>969</v>
      </c>
    </row>
    <row r="12" spans="1:2">
      <c t="n" r="A12" s="6">
        <v>2017</v>
      </c>
      <c t="n" r="B12" s="6">
        <v>7</v>
      </c>
    </row>
    <row r="13" spans="1:2">
      <c t="n" r="A13" s="6">
        <v>2018</v>
      </c>
      <c t="n" r="B13" s="6">
        <v>7</v>
      </c>
    </row>
    <row r="14" spans="1:2">
      <c t="n" r="A14" s="6">
        <v>2019</v>
      </c>
      <c t="n" r="B14" s="6">
        <v>7</v>
      </c>
    </row>
    <row r="15" spans="1:2">
      <c t="n" r="A15" s="6">
        <v>2020</v>
      </c>
      <c t="n" r="B15" s="6">
        <v>7</v>
      </c>
    </row>
    <row r="16" spans="1:2">
      <c t="n" r="A16" s="6">
        <v>2021</v>
      </c>
      <c t="n" r="B16" s="6">
        <v>7</v>
      </c>
    </row>
    <row r="17" spans="1:2">
      <c t="s" r="A17" s="4">
        <v>970</v>
      </c>
      <c t="n" r="B17" s="7">
        <v>3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971</v>
      </c>
      <c t="s" r="B1" s="2">
        <v>1</v>
      </c>
      <c t="s" r="C1" s="2">
        <v>32</v>
      </c>
    </row>
    <row r="2" spans="1:4">
      <c t="s" r="B2" s="2">
        <v>2</v>
      </c>
      <c t="s" r="C2" s="2">
        <v>33</v>
      </c>
      <c t="s" r="D2" s="2">
        <v>34</v>
      </c>
    </row>
    <row r="3" spans="1:4">
      <c t="s" r="A3" s="4">
        <v>424</v>
      </c>
    </row>
    <row r="4" spans="1:4">
      <c t="s" r="A4" s="3">
        <v>399</v>
      </c>
    </row>
    <row r="5" spans="1:4">
      <c t="s" r="A5" s="4">
        <v>905</v>
      </c>
      <c t="n" r="B5" s="7">
        <v>52</v>
      </c>
      <c t="n" r="C5" s="7">
        <v>34</v>
      </c>
    </row>
    <row r="6" spans="1:4">
      <c t="s" r="A6" s="4">
        <v>494</v>
      </c>
      <c t="n" r="B6" s="6">
        <v>31</v>
      </c>
      <c t="n" r="C6" s="6">
        <v>8</v>
      </c>
      <c t="n" r="D6" s="7">
        <v>50</v>
      </c>
    </row>
    <row r="7" spans="1:4">
      <c t="s" r="A7" s="4">
        <v>972</v>
      </c>
      <c t="n" r="B7" s="6">
        <v>15</v>
      </c>
    </row>
    <row r="8" spans="1:4">
      <c t="s" r="A8" s="4">
        <v>427</v>
      </c>
    </row>
    <row r="9" spans="1:4">
      <c t="s" r="A9" s="3">
        <v>399</v>
      </c>
    </row>
    <row r="10" spans="1:4">
      <c t="s" r="A10" s="4">
        <v>905</v>
      </c>
      <c t="n" r="B10" s="6">
        <v>5</v>
      </c>
      <c t="n" r="C10" s="7">
        <v>8</v>
      </c>
    </row>
    <row r="11" spans="1:4">
      <c t="s" r="A11" s="4">
        <v>973</v>
      </c>
      <c t="n" r="B11" s="7">
        <v>7</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74</v>
      </c>
      <c t="s" r="B1" s="2">
        <v>1</v>
      </c>
    </row>
    <row r="2" spans="1:3">
      <c t="s" r="B2" s="2">
        <v>2</v>
      </c>
      <c t="s" r="C2" s="2">
        <v>33</v>
      </c>
    </row>
    <row r="3" spans="1:3">
      <c t="s" r="A3" s="3">
        <v>975</v>
      </c>
    </row>
    <row r="4" spans="1:3">
      <c t="s" r="A4" s="4">
        <v>976</v>
      </c>
      <c t="s" r="B4" s="4">
        <v>793</v>
      </c>
      <c t="s" r="C4" s="4">
        <v>793</v>
      </c>
    </row>
    <row r="5" spans="1:3">
      <c t="s" r="A5" s="4">
        <v>977</v>
      </c>
    </row>
    <row r="6" spans="1:3">
      <c t="s" r="A6" s="3">
        <v>975</v>
      </c>
    </row>
    <row r="7" spans="1:3">
      <c t="s" r="A7" s="4">
        <v>978</v>
      </c>
      <c t="s" r="B7" s="4">
        <v>780</v>
      </c>
    </row>
    <row r="8" spans="1:3">
      <c t="s" r="A8" s="4">
        <v>979</v>
      </c>
      <c t="s" r="B8" s="4">
        <v>980</v>
      </c>
    </row>
    <row r="9" spans="1:3">
      <c t="s" r="A9" s="4">
        <v>976</v>
      </c>
      <c t="s" r="B9" s="4">
        <v>981</v>
      </c>
      <c t="s" r="C9" s="4">
        <v>982</v>
      </c>
    </row>
    <row r="10" spans="1:3">
      <c t="s" r="A10" s="4">
        <v>983</v>
      </c>
    </row>
    <row r="11" spans="1:3">
      <c t="s" r="A11" s="3">
        <v>399</v>
      </c>
    </row>
    <row r="12" spans="1:3">
      <c t="s" r="A12" s="4">
        <v>984</v>
      </c>
      <c t="n" r="B12" s="7">
        <v>12</v>
      </c>
    </row>
    <row r="13" spans="1:3">
      <c t="s" r="A13" s="3">
        <v>975</v>
      </c>
    </row>
    <row r="14" spans="1:3">
      <c t="s" r="A14" s="4">
        <v>978</v>
      </c>
      <c t="s" r="B14" s="4">
        <v>985</v>
      </c>
    </row>
    <row r="15" spans="1:3">
      <c t="s" r="A15" s="4">
        <v>979</v>
      </c>
      <c t="s" r="B15" s="4">
        <v>452</v>
      </c>
    </row>
    <row r="16" spans="1:3">
      <c t="s" r="A16" s="4">
        <v>976</v>
      </c>
      <c t="s" r="B16" s="4">
        <v>986</v>
      </c>
      <c t="s" r="C16" s="4">
        <v>987</v>
      </c>
    </row>
    <row r="17" spans="1:3">
      <c t="s" r="A17" s="4">
        <v>988</v>
      </c>
    </row>
    <row r="18" spans="1:3">
      <c t="s" r="A18" s="3">
        <v>399</v>
      </c>
    </row>
    <row r="19" spans="1:3">
      <c t="s" r="A19" s="4">
        <v>984</v>
      </c>
      <c t="n" r="B19" s="7">
        <v>3</v>
      </c>
    </row>
    <row r="20" spans="1:3">
      <c t="s" r="A20" s="3">
        <v>975</v>
      </c>
    </row>
    <row r="21" spans="1:3">
      <c t="s" r="A21" s="4">
        <v>978</v>
      </c>
      <c t="s" r="B21" s="4">
        <v>985</v>
      </c>
    </row>
    <row r="22" spans="1:3">
      <c t="s" r="A22" s="4">
        <v>979</v>
      </c>
      <c t="s" r="B22" s="4">
        <v>989</v>
      </c>
    </row>
    <row r="23" spans="1:3">
      <c t="s" r="A23" s="4">
        <v>976</v>
      </c>
      <c t="s" r="B23" s="4">
        <v>990</v>
      </c>
      <c t="s" r="C23" s="4">
        <v>990</v>
      </c>
    </row>
    <row r="24" spans="1:3">
      <c t="s" r="A24" s="4">
        <v>991</v>
      </c>
    </row>
    <row r="25" spans="1:3">
      <c t="s" r="A25" s="3">
        <v>975</v>
      </c>
    </row>
    <row r="26" spans="1:3">
      <c t="s" r="A26" s="4">
        <v>978</v>
      </c>
      <c t="s" r="B26" s="4">
        <v>954</v>
      </c>
    </row>
    <row r="27" spans="1:3">
      <c t="s" r="A27" s="4">
        <v>979</v>
      </c>
      <c t="s" r="B27" s="4">
        <v>493</v>
      </c>
    </row>
    <row r="28" spans="1:3">
      <c t="s" r="A28" s="4">
        <v>976</v>
      </c>
      <c t="s" r="B28" s="4">
        <v>992</v>
      </c>
      <c t="s" r="C28" s="4">
        <v>993</v>
      </c>
    </row>
    <row r="29" spans="1:3">
      <c t="s" r="A29" s="4">
        <v>994</v>
      </c>
    </row>
    <row r="30" spans="1:3">
      <c t="s" r="A30" s="3">
        <v>975</v>
      </c>
    </row>
    <row r="31" spans="1:3">
      <c t="s" r="A31" s="4">
        <v>978</v>
      </c>
      <c t="s" r="B31" s="4">
        <v>676</v>
      </c>
    </row>
    <row r="32" spans="1:3">
      <c t="s" r="A32" s="4">
        <v>979</v>
      </c>
      <c t="s" r="B32" s="4">
        <v>546</v>
      </c>
    </row>
    <row r="33" spans="1:3">
      <c t="s" r="A33" s="4">
        <v>976</v>
      </c>
      <c t="s" r="B33" s="4">
        <v>995</v>
      </c>
      <c t="s" r="C33" s="4">
        <v>93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24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996</v>
      </c>
      <c t="s" r="B1" s="2">
        <v>1</v>
      </c>
      <c t="s" r="C1" s="2">
        <v>32</v>
      </c>
    </row>
    <row r="2" spans="1:3">
      <c t="s" r="B2" s="2">
        <v>2</v>
      </c>
      <c t="s" r="C2" s="2">
        <v>33</v>
      </c>
    </row>
    <row r="3" spans="1:3">
      <c t="s" r="A3" s="3">
        <v>997</v>
      </c>
    </row>
    <row r="4" spans="1:3">
      <c t="s" r="A4" s="4">
        <v>893</v>
      </c>
      <c t="n" r="B4" s="7">
        <v>2325</v>
      </c>
    </row>
    <row r="5" spans="1:3">
      <c t="s" r="A5" s="4">
        <v>894</v>
      </c>
      <c t="n" r="B5" s="6">
        <v>2316</v>
      </c>
      <c t="n" r="C5" s="7">
        <v>2325</v>
      </c>
    </row>
    <row r="6" spans="1:3">
      <c t="s" r="A6" s="4">
        <v>998</v>
      </c>
    </row>
    <row r="7" spans="1:3">
      <c t="s" r="A7" s="3">
        <v>997</v>
      </c>
    </row>
    <row r="8" spans="1:3">
      <c t="s" r="A8" s="4">
        <v>893</v>
      </c>
      <c t="n" r="B8" s="6">
        <v>824</v>
      </c>
    </row>
    <row r="9" spans="1:3">
      <c t="s" r="A9" s="4">
        <v>894</v>
      </c>
      <c t="n" r="B9" s="6">
        <v>799</v>
      </c>
      <c t="n" r="C9" s="6">
        <v>824</v>
      </c>
    </row>
    <row r="10" spans="1:3">
      <c t="s" r="A10" s="4">
        <v>999</v>
      </c>
    </row>
    <row r="11" spans="1:3">
      <c t="s" r="A11" s="3">
        <v>997</v>
      </c>
    </row>
    <row r="12" spans="1:3">
      <c t="s" r="A12" s="4">
        <v>893</v>
      </c>
      <c t="n" r="B12" s="6">
        <v>1087</v>
      </c>
    </row>
    <row r="13" spans="1:3">
      <c t="s" r="A13" s="4">
        <v>894</v>
      </c>
      <c t="n" r="B13" s="6">
        <v>1108</v>
      </c>
      <c t="n" r="C13" s="6">
        <v>1087</v>
      </c>
    </row>
    <row r="14" spans="1:3">
      <c t="s" r="A14" s="4">
        <v>1000</v>
      </c>
    </row>
    <row r="15" spans="1:3">
      <c t="s" r="A15" s="3">
        <v>997</v>
      </c>
    </row>
    <row r="16" spans="1:3">
      <c t="s" r="A16" s="4">
        <v>893</v>
      </c>
      <c t="n" r="B16" s="6">
        <v>414</v>
      </c>
      <c t="n" r="C16" s="6">
        <v>296</v>
      </c>
    </row>
    <row r="17" spans="1:3">
      <c t="s" r="A17" s="4">
        <v>1001</v>
      </c>
      <c t="n" r="B17" s="6">
        <v>9</v>
      </c>
      <c t="n" r="C17" s="6">
        <v>2</v>
      </c>
    </row>
    <row r="18" spans="1:3">
      <c t="s" r="A18" s="4">
        <v>1002</v>
      </c>
      <c t="n" r="B18" s="6">
        <v>-14</v>
      </c>
      <c t="n" r="C18" s="6">
        <v>5</v>
      </c>
    </row>
    <row r="19" spans="1:3">
      <c t="s" r="A19" s="4">
        <v>1003</v>
      </c>
      <c t="n" r="B19" s="6">
        <v>33</v>
      </c>
      <c t="n" r="C19" s="6">
        <v>125</v>
      </c>
    </row>
    <row r="20" spans="1:3">
      <c t="s" r="A20" s="4">
        <v>1004</v>
      </c>
      <c t="n" r="B20" s="6">
        <v>-33</v>
      </c>
      <c t="n" r="C20" s="6">
        <v>-15</v>
      </c>
    </row>
    <row r="21" spans="1:3">
      <c t="s" r="A21" s="4">
        <v>1005</v>
      </c>
      <c t="n" r="B21" s="6">
        <v>0</v>
      </c>
      <c t="n" r="C21" s="6">
        <v>1</v>
      </c>
    </row>
    <row r="22" spans="1:3">
      <c t="s" r="A22" s="4">
        <v>894</v>
      </c>
      <c t="n" r="B22" s="6">
        <v>409</v>
      </c>
      <c t="n" r="C22" s="6">
        <v>414</v>
      </c>
    </row>
    <row r="23" spans="1:3">
      <c t="s" r="A23" s="4">
        <v>977</v>
      </c>
    </row>
    <row r="24" spans="1:3">
      <c t="s" r="A24" s="3">
        <v>997</v>
      </c>
    </row>
    <row r="25" spans="1:3">
      <c t="s" r="A25" s="4">
        <v>893</v>
      </c>
      <c t="n" r="B25" s="6">
        <v>1073</v>
      </c>
    </row>
    <row r="26" spans="1:3">
      <c t="s" r="A26" s="4">
        <v>894</v>
      </c>
      <c t="n" r="B26" s="6">
        <v>1033</v>
      </c>
      <c t="n" r="C26" s="6">
        <v>1073</v>
      </c>
    </row>
    <row r="27" spans="1:3">
      <c t="s" r="A27" s="4">
        <v>1006</v>
      </c>
    </row>
    <row r="28" spans="1:3">
      <c t="s" r="A28" s="3">
        <v>997</v>
      </c>
    </row>
    <row r="29" spans="1:3">
      <c t="s" r="A29" s="4">
        <v>893</v>
      </c>
      <c t="n" r="B29" s="6">
        <v>377</v>
      </c>
    </row>
    <row r="30" spans="1:3">
      <c t="s" r="A30" s="4">
        <v>894</v>
      </c>
      <c t="n" r="B30" s="6">
        <v>348</v>
      </c>
      <c t="n" r="C30" s="6">
        <v>377</v>
      </c>
    </row>
    <row r="31" spans="1:3">
      <c t="s" r="A31" s="4">
        <v>1007</v>
      </c>
    </row>
    <row r="32" spans="1:3">
      <c t="s" r="A32" s="3">
        <v>997</v>
      </c>
    </row>
    <row r="33" spans="1:3">
      <c t="s" r="A33" s="4">
        <v>893</v>
      </c>
      <c t="n" r="B33" s="6">
        <v>379</v>
      </c>
    </row>
    <row r="34" spans="1:3">
      <c t="s" r="A34" s="4">
        <v>894</v>
      </c>
      <c t="n" r="B34" s="6">
        <v>360</v>
      </c>
      <c t="n" r="C34" s="6">
        <v>379</v>
      </c>
    </row>
    <row r="35" spans="1:3">
      <c t="s" r="A35" s="4">
        <v>1008</v>
      </c>
    </row>
    <row r="36" spans="1:3">
      <c t="s" r="A36" s="3">
        <v>997</v>
      </c>
    </row>
    <row r="37" spans="1:3">
      <c t="s" r="A37" s="4">
        <v>893</v>
      </c>
      <c t="n" r="B37" s="6">
        <v>317</v>
      </c>
    </row>
    <row r="38" spans="1:3">
      <c t="s" r="A38" s="4">
        <v>894</v>
      </c>
      <c t="n" r="B38" s="6">
        <v>325</v>
      </c>
      <c t="n" r="C38" s="6">
        <v>317</v>
      </c>
    </row>
    <row r="39" spans="1:3">
      <c t="s" r="A39" s="4">
        <v>1009</v>
      </c>
    </row>
    <row r="40" spans="1:3">
      <c t="s" r="A40" s="3">
        <v>997</v>
      </c>
    </row>
    <row r="41" spans="1:3">
      <c t="s" r="A41" s="4">
        <v>893</v>
      </c>
      <c t="n" r="B41" s="6">
        <v>509</v>
      </c>
    </row>
    <row r="42" spans="1:3">
      <c t="s" r="A42" s="4">
        <v>894</v>
      </c>
      <c t="n" r="B42" s="6">
        <v>481</v>
      </c>
      <c t="n" r="C42" s="6">
        <v>509</v>
      </c>
    </row>
    <row r="43" spans="1:3">
      <c t="s" r="A43" s="4">
        <v>1010</v>
      </c>
    </row>
    <row r="44" spans="1:3">
      <c t="s" r="A44" s="3">
        <v>997</v>
      </c>
    </row>
    <row r="45" spans="1:3">
      <c t="s" r="A45" s="4">
        <v>893</v>
      </c>
      <c t="n" r="B45" s="6">
        <v>327</v>
      </c>
    </row>
    <row r="46" spans="1:3">
      <c t="s" r="A46" s="4">
        <v>894</v>
      </c>
      <c t="n" r="B46" s="6">
        <v>300</v>
      </c>
      <c t="n" r="C46" s="6">
        <v>327</v>
      </c>
    </row>
    <row r="47" spans="1:3">
      <c t="s" r="A47" s="4">
        <v>1011</v>
      </c>
    </row>
    <row r="48" spans="1:3">
      <c t="s" r="A48" s="3">
        <v>997</v>
      </c>
    </row>
    <row r="49" spans="1:3">
      <c t="s" r="A49" s="4">
        <v>893</v>
      </c>
      <c t="n" r="B49" s="6">
        <v>182</v>
      </c>
    </row>
    <row r="50" spans="1:3">
      <c t="s" r="A50" s="4">
        <v>894</v>
      </c>
      <c t="n" r="B50" s="6">
        <v>181</v>
      </c>
      <c t="n" r="C50" s="6">
        <v>182</v>
      </c>
    </row>
    <row r="51" spans="1:3">
      <c t="s" r="A51" s="4">
        <v>1012</v>
      </c>
    </row>
    <row r="52" spans="1:3">
      <c t="s" r="A52" s="3">
        <v>997</v>
      </c>
    </row>
    <row r="53" spans="1:3">
      <c t="s" r="A53" s="4">
        <v>893</v>
      </c>
      <c t="n" r="B53" s="6">
        <v>0</v>
      </c>
    </row>
    <row r="54" spans="1:3">
      <c t="s" r="A54" s="4">
        <v>894</v>
      </c>
      <c t="n" r="B54" s="6">
        <v>0</v>
      </c>
      <c t="n" r="C54" s="6">
        <v>0</v>
      </c>
    </row>
    <row r="55" spans="1:3">
      <c t="s" r="A55" s="4">
        <v>1013</v>
      </c>
    </row>
    <row r="56" spans="1:3">
      <c t="s" r="A56" s="3">
        <v>997</v>
      </c>
    </row>
    <row r="57" spans="1:3">
      <c t="s" r="A57" s="4">
        <v>893</v>
      </c>
      <c t="n" r="B57" s="6">
        <v>248</v>
      </c>
    </row>
    <row r="58" spans="1:3">
      <c t="s" r="A58" s="4">
        <v>894</v>
      </c>
      <c t="n" r="B58" s="6">
        <v>228</v>
      </c>
      <c t="n" r="C58" s="6">
        <v>248</v>
      </c>
    </row>
    <row r="59" spans="1:3">
      <c t="s" r="A59" s="4">
        <v>1014</v>
      </c>
    </row>
    <row r="60" spans="1:3">
      <c t="s" r="A60" s="3">
        <v>997</v>
      </c>
    </row>
    <row r="61" spans="1:3">
      <c t="s" r="A61" s="4">
        <v>893</v>
      </c>
      <c t="n" r="B61" s="6">
        <v>50</v>
      </c>
    </row>
    <row r="62" spans="1:3">
      <c t="s" r="A62" s="4">
        <v>894</v>
      </c>
      <c t="n" r="B62" s="6">
        <v>48</v>
      </c>
      <c t="n" r="C62" s="6">
        <v>50</v>
      </c>
    </row>
    <row r="63" spans="1:3">
      <c t="s" r="A63" s="4">
        <v>1015</v>
      </c>
    </row>
    <row r="64" spans="1:3">
      <c t="s" r="A64" s="3">
        <v>997</v>
      </c>
    </row>
    <row r="65" spans="1:3">
      <c t="s" r="A65" s="4">
        <v>893</v>
      </c>
      <c t="n" r="B65" s="6">
        <v>197</v>
      </c>
    </row>
    <row r="66" spans="1:3">
      <c t="s" r="A66" s="4">
        <v>894</v>
      </c>
      <c t="n" r="B66" s="6">
        <v>179</v>
      </c>
      <c t="n" r="C66" s="6">
        <v>197</v>
      </c>
    </row>
    <row r="67" spans="1:3">
      <c t="s" r="A67" s="4">
        <v>1016</v>
      </c>
    </row>
    <row r="68" spans="1:3">
      <c t="s" r="A68" s="3">
        <v>997</v>
      </c>
    </row>
    <row r="69" spans="1:3">
      <c t="s" r="A69" s="4">
        <v>893</v>
      </c>
      <c t="n" r="B69" s="6">
        <v>1</v>
      </c>
      <c t="n" r="C69" s="6">
        <v>1</v>
      </c>
    </row>
    <row r="70" spans="1:3">
      <c t="s" r="A70" s="4">
        <v>1001</v>
      </c>
      <c t="n" r="B70" s="6">
        <v>0</v>
      </c>
      <c t="n" r="C70" s="6">
        <v>0</v>
      </c>
    </row>
    <row r="71" spans="1:3">
      <c t="s" r="A71" s="4">
        <v>1002</v>
      </c>
      <c t="n" r="B71" s="6">
        <v>0</v>
      </c>
      <c t="n" r="C71" s="6">
        <v>0</v>
      </c>
    </row>
    <row r="72" spans="1:3">
      <c t="s" r="A72" s="4">
        <v>1003</v>
      </c>
      <c t="n" r="B72" s="6">
        <v>0</v>
      </c>
      <c t="n" r="C72" s="6">
        <v>0</v>
      </c>
    </row>
    <row r="73" spans="1:3">
      <c t="s" r="A73" s="4">
        <v>1004</v>
      </c>
      <c t="n" r="B73" s="6">
        <v>0</v>
      </c>
      <c t="n" r="C73" s="6">
        <v>-1</v>
      </c>
    </row>
    <row r="74" spans="1:3">
      <c t="s" r="A74" s="4">
        <v>1005</v>
      </c>
      <c t="n" r="B74" s="6">
        <v>0</v>
      </c>
      <c t="n" r="C74" s="6">
        <v>1</v>
      </c>
    </row>
    <row r="75" spans="1:3">
      <c t="s" r="A75" s="4">
        <v>894</v>
      </c>
      <c t="n" r="B75" s="6">
        <v>1</v>
      </c>
      <c t="n" r="C75" s="6">
        <v>1</v>
      </c>
    </row>
    <row r="76" spans="1:3">
      <c t="s" r="A76" s="4">
        <v>1017</v>
      </c>
    </row>
    <row r="77" spans="1:3">
      <c t="s" r="A77" s="3">
        <v>399</v>
      </c>
    </row>
    <row r="78" spans="1:3">
      <c t="s" r="A78" s="4">
        <v>984</v>
      </c>
      <c t="n" r="B78" s="6">
        <v>23</v>
      </c>
    </row>
    <row r="79" spans="1:3">
      <c t="s" r="A79" s="3">
        <v>997</v>
      </c>
    </row>
    <row r="80" spans="1:3">
      <c t="s" r="A80" s="4">
        <v>893</v>
      </c>
      <c t="n" r="B80" s="6">
        <v>316</v>
      </c>
    </row>
    <row r="81" spans="1:3">
      <c t="s" r="A81" s="4">
        <v>894</v>
      </c>
      <c t="n" r="B81" s="6">
        <v>324</v>
      </c>
      <c t="n" r="C81" s="6">
        <v>316</v>
      </c>
    </row>
    <row r="82" spans="1:3">
      <c t="s" r="A82" s="4">
        <v>1018</v>
      </c>
    </row>
    <row r="83" spans="1:3">
      <c t="s" r="A83" s="3">
        <v>997</v>
      </c>
    </row>
    <row r="84" spans="1:3">
      <c t="s" r="A84" s="4">
        <v>893</v>
      </c>
      <c t="n" r="B84" s="6">
        <v>0</v>
      </c>
    </row>
    <row r="85" spans="1:3">
      <c t="s" r="A85" s="4">
        <v>894</v>
      </c>
      <c t="n" r="B85" s="6">
        <v>0</v>
      </c>
      <c t="n" r="C85" s="6">
        <v>0</v>
      </c>
    </row>
    <row r="86" spans="1:3">
      <c t="s" r="A86" s="4">
        <v>1019</v>
      </c>
    </row>
    <row r="87" spans="1:3">
      <c t="s" r="A87" s="3">
        <v>997</v>
      </c>
    </row>
    <row r="88" spans="1:3">
      <c t="s" r="A88" s="4">
        <v>893</v>
      </c>
      <c t="n" r="B88" s="6">
        <v>0</v>
      </c>
    </row>
    <row r="89" spans="1:3">
      <c t="s" r="A89" s="4">
        <v>894</v>
      </c>
      <c t="n" r="B89" s="6">
        <v>0</v>
      </c>
      <c t="n" r="C89" s="6">
        <v>0</v>
      </c>
    </row>
    <row r="90" spans="1:3">
      <c t="s" r="A90" s="4">
        <v>1020</v>
      </c>
    </row>
    <row r="91" spans="1:3">
      <c t="s" r="A91" s="3">
        <v>997</v>
      </c>
    </row>
    <row r="92" spans="1:3">
      <c t="s" r="A92" s="4">
        <v>893</v>
      </c>
      <c t="n" r="B92" s="6">
        <v>316</v>
      </c>
      <c t="n" r="C92" s="6">
        <v>226</v>
      </c>
    </row>
    <row r="93" spans="1:3">
      <c t="s" r="A93" s="4">
        <v>1001</v>
      </c>
      <c t="n" r="B93" s="6">
        <v>0</v>
      </c>
      <c t="n" r="C93" s="6">
        <v>0</v>
      </c>
    </row>
    <row r="94" spans="1:3">
      <c t="s" r="A94" s="4">
        <v>1002</v>
      </c>
      <c t="n" r="B94" s="6">
        <v>-9</v>
      </c>
      <c t="n" r="C94" s="6">
        <v>3</v>
      </c>
    </row>
    <row r="95" spans="1:3">
      <c t="s" r="A95" s="4">
        <v>1003</v>
      </c>
      <c t="n" r="B95" s="6">
        <v>27</v>
      </c>
      <c t="n" r="C95" s="6">
        <v>91</v>
      </c>
    </row>
    <row r="96" spans="1:3">
      <c t="s" r="A96" s="4">
        <v>1004</v>
      </c>
      <c t="n" r="B96" s="6">
        <v>-10</v>
      </c>
      <c t="n" r="C96" s="6">
        <v>-4</v>
      </c>
    </row>
    <row r="97" spans="1:3">
      <c t="s" r="A97" s="4">
        <v>1005</v>
      </c>
      <c t="n" r="B97" s="6">
        <v>0</v>
      </c>
      <c t="n" r="C97" s="6">
        <v>0</v>
      </c>
    </row>
    <row r="98" spans="1:3">
      <c t="s" r="A98" s="4">
        <v>894</v>
      </c>
      <c t="n" r="B98" s="6">
        <v>324</v>
      </c>
      <c t="n" r="C98" s="6">
        <v>316</v>
      </c>
    </row>
    <row r="99" spans="1:3">
      <c t="s" r="A99" s="4">
        <v>988</v>
      </c>
    </row>
    <row r="100" spans="1:3">
      <c t="s" r="A100" s="3">
        <v>399</v>
      </c>
    </row>
    <row r="101" spans="1:3">
      <c t="s" r="A101" s="4">
        <v>984</v>
      </c>
      <c t="n" r="B101" s="6">
        <v>3</v>
      </c>
    </row>
    <row r="102" spans="1:3">
      <c t="s" r="A102" s="3">
        <v>997</v>
      </c>
    </row>
    <row r="103" spans="1:3">
      <c t="s" r="A103" s="4">
        <v>893</v>
      </c>
      <c t="n" r="B103" s="6">
        <v>371</v>
      </c>
    </row>
    <row r="104" spans="1:3">
      <c t="s" r="A104" s="4">
        <v>894</v>
      </c>
      <c t="n" r="B104" s="6">
        <v>367</v>
      </c>
      <c t="n" r="C104" s="6">
        <v>371</v>
      </c>
    </row>
    <row r="105" spans="1:3">
      <c t="s" r="A105" s="4">
        <v>1021</v>
      </c>
    </row>
    <row r="106" spans="1:3">
      <c t="s" r="A106" s="3">
        <v>997</v>
      </c>
    </row>
    <row r="107" spans="1:3">
      <c t="s" r="A107" s="4">
        <v>893</v>
      </c>
      <c t="n" r="B107" s="6">
        <v>24</v>
      </c>
    </row>
    <row r="108" spans="1:3">
      <c t="s" r="A108" s="4">
        <v>894</v>
      </c>
      <c t="n" r="B108" s="6">
        <v>24</v>
      </c>
      <c t="n" r="C108" s="6">
        <v>24</v>
      </c>
    </row>
    <row r="109" spans="1:3">
      <c t="s" r="A109" s="4">
        <v>1022</v>
      </c>
    </row>
    <row r="110" spans="1:3">
      <c t="s" r="A110" s="3">
        <v>997</v>
      </c>
    </row>
    <row r="111" spans="1:3">
      <c t="s" r="A111" s="4">
        <v>893</v>
      </c>
      <c t="n" r="B111" s="6">
        <v>345</v>
      </c>
    </row>
    <row r="112" spans="1:3">
      <c t="s" r="A112" s="4">
        <v>894</v>
      </c>
      <c t="n" r="B112" s="6">
        <v>341</v>
      </c>
      <c t="n" r="C112" s="6">
        <v>345</v>
      </c>
    </row>
    <row r="113" spans="1:3">
      <c t="s" r="A113" s="4">
        <v>1023</v>
      </c>
    </row>
    <row r="114" spans="1:3">
      <c t="s" r="A114" s="3">
        <v>997</v>
      </c>
    </row>
    <row r="115" spans="1:3">
      <c t="s" r="A115" s="4">
        <v>893</v>
      </c>
      <c t="n" r="B115" s="6">
        <v>2</v>
      </c>
    </row>
    <row r="116" spans="1:3">
      <c t="s" r="A116" s="4">
        <v>894</v>
      </c>
      <c t="n" r="B116" s="6">
        <v>2</v>
      </c>
      <c t="n" r="C116" s="6">
        <v>2</v>
      </c>
    </row>
    <row r="117" spans="1:3">
      <c t="s" r="A117" s="4">
        <v>1024</v>
      </c>
    </row>
    <row r="118" spans="1:3">
      <c t="s" r="A118" s="3">
        <v>997</v>
      </c>
    </row>
    <row r="119" spans="1:3">
      <c t="s" r="A119" s="4">
        <v>893</v>
      </c>
      <c t="n" r="B119" s="6">
        <v>220</v>
      </c>
    </row>
    <row r="120" spans="1:3">
      <c t="s" r="A120" s="4">
        <v>894</v>
      </c>
      <c t="n" r="B120" s="6">
        <v>240</v>
      </c>
      <c t="n" r="C120" s="6">
        <v>220</v>
      </c>
    </row>
    <row r="121" spans="1:3">
      <c t="s" r="A121" s="4">
        <v>1025</v>
      </c>
    </row>
    <row r="122" spans="1:3">
      <c t="s" r="A122" s="3">
        <v>997</v>
      </c>
    </row>
    <row r="123" spans="1:3">
      <c t="s" r="A123" s="4">
        <v>893</v>
      </c>
      <c t="n" r="B123" s="6">
        <v>24</v>
      </c>
    </row>
    <row r="124" spans="1:3">
      <c t="s" r="A124" s="4">
        <v>894</v>
      </c>
      <c t="n" r="B124" s="6">
        <v>24</v>
      </c>
      <c t="n" r="C124" s="6">
        <v>24</v>
      </c>
    </row>
    <row r="125" spans="1:3">
      <c t="s" r="A125" s="4">
        <v>1026</v>
      </c>
    </row>
    <row r="126" spans="1:3">
      <c t="s" r="A126" s="3">
        <v>997</v>
      </c>
    </row>
    <row r="127" spans="1:3">
      <c t="s" r="A127" s="4">
        <v>893</v>
      </c>
      <c t="n" r="B127" s="6">
        <v>196</v>
      </c>
    </row>
    <row r="128" spans="1:3">
      <c t="s" r="A128" s="4">
        <v>894</v>
      </c>
      <c t="n" r="B128" s="6">
        <v>216</v>
      </c>
      <c t="n" r="C128" s="6">
        <v>196</v>
      </c>
    </row>
    <row r="129" spans="1:3">
      <c t="s" r="A129" s="4">
        <v>1027</v>
      </c>
    </row>
    <row r="130" spans="1:3">
      <c t="s" r="A130" s="3">
        <v>997</v>
      </c>
    </row>
    <row r="131" spans="1:3">
      <c t="s" r="A131" s="4">
        <v>893</v>
      </c>
      <c t="n" r="B131" s="6">
        <v>0</v>
      </c>
    </row>
    <row r="132" spans="1:3">
      <c t="s" r="A132" s="4">
        <v>894</v>
      </c>
      <c t="n" r="B132" s="6">
        <v>0</v>
      </c>
      <c t="n" r="C132" s="6">
        <v>0</v>
      </c>
    </row>
    <row r="133" spans="1:3">
      <c t="s" r="A133" s="4">
        <v>1028</v>
      </c>
    </row>
    <row r="134" spans="1:3">
      <c t="s" r="A134" s="3">
        <v>997</v>
      </c>
    </row>
    <row r="135" spans="1:3">
      <c t="s" r="A135" s="4">
        <v>893</v>
      </c>
      <c t="n" r="B135" s="6">
        <v>151</v>
      </c>
    </row>
    <row r="136" spans="1:3">
      <c t="s" r="A136" s="4">
        <v>894</v>
      </c>
      <c t="n" r="B136" s="6">
        <v>127</v>
      </c>
      <c t="n" r="C136" s="6">
        <v>151</v>
      </c>
    </row>
    <row r="137" spans="1:3">
      <c t="s" r="A137" s="4">
        <v>1029</v>
      </c>
    </row>
    <row r="138" spans="1:3">
      <c t="s" r="A138" s="3">
        <v>997</v>
      </c>
    </row>
    <row r="139" spans="1:3">
      <c t="s" r="A139" s="4">
        <v>893</v>
      </c>
      <c t="n" r="B139" s="6">
        <v>0</v>
      </c>
    </row>
    <row r="140" spans="1:3">
      <c t="s" r="A140" s="4">
        <v>894</v>
      </c>
      <c t="n" r="B140" s="6">
        <v>0</v>
      </c>
      <c t="n" r="C140" s="6">
        <v>0</v>
      </c>
    </row>
    <row r="141" spans="1:3">
      <c t="s" r="A141" s="4">
        <v>1030</v>
      </c>
    </row>
    <row r="142" spans="1:3">
      <c t="s" r="A142" s="3">
        <v>997</v>
      </c>
    </row>
    <row r="143" spans="1:3">
      <c t="s" r="A143" s="4">
        <v>893</v>
      </c>
      <c t="n" r="B143" s="6">
        <v>149</v>
      </c>
    </row>
    <row r="144" spans="1:3">
      <c t="s" r="A144" s="4">
        <v>894</v>
      </c>
      <c t="n" r="B144" s="6">
        <v>125</v>
      </c>
      <c t="n" r="C144" s="6">
        <v>149</v>
      </c>
    </row>
    <row r="145" spans="1:3">
      <c t="s" r="A145" s="4">
        <v>1031</v>
      </c>
    </row>
    <row r="146" spans="1:3">
      <c t="s" r="A146" s="3">
        <v>997</v>
      </c>
    </row>
    <row r="147" spans="1:3">
      <c t="s" r="A147" s="4">
        <v>893</v>
      </c>
      <c t="n" r="B147" s="6">
        <v>2</v>
      </c>
      <c t="n" r="C147" s="6">
        <v>3</v>
      </c>
    </row>
    <row r="148" spans="1:3">
      <c t="s" r="A148" s="4">
        <v>1001</v>
      </c>
      <c t="n" r="B148" s="6">
        <v>0</v>
      </c>
      <c t="n" r="C148" s="6">
        <v>0</v>
      </c>
    </row>
    <row r="149" spans="1:3">
      <c t="s" r="A149" s="4">
        <v>1002</v>
      </c>
      <c t="n" r="B149" s="6">
        <v>0</v>
      </c>
      <c t="n" r="C149" s="6">
        <v>-1</v>
      </c>
    </row>
    <row r="150" spans="1:3">
      <c t="s" r="A150" s="4">
        <v>1003</v>
      </c>
      <c t="n" r="B150" s="6">
        <v>1</v>
      </c>
      <c t="n" r="C150" s="6">
        <v>0</v>
      </c>
    </row>
    <row r="151" spans="1:3">
      <c t="s" r="A151" s="4">
        <v>1004</v>
      </c>
      <c t="n" r="B151" s="6">
        <v>-1</v>
      </c>
      <c t="n" r="C151" s="6">
        <v>0</v>
      </c>
    </row>
    <row r="152" spans="1:3">
      <c t="s" r="A152" s="4">
        <v>1005</v>
      </c>
      <c t="n" r="B152" s="6">
        <v>0</v>
      </c>
      <c t="n" r="C152" s="6">
        <v>0</v>
      </c>
    </row>
    <row r="153" spans="1:3">
      <c t="s" r="A153" s="4">
        <v>894</v>
      </c>
      <c t="n" r="B153" s="6">
        <v>2</v>
      </c>
      <c t="n" r="C153" s="6">
        <v>2</v>
      </c>
    </row>
    <row r="154" spans="1:3">
      <c t="s" r="A154" s="4">
        <v>991</v>
      </c>
    </row>
    <row r="155" spans="1:3">
      <c t="s" r="A155" s="3">
        <v>997</v>
      </c>
    </row>
    <row r="156" spans="1:3">
      <c t="s" r="A156" s="4">
        <v>893</v>
      </c>
      <c t="n" r="B156" s="6">
        <v>277</v>
      </c>
    </row>
    <row r="157" spans="1:3">
      <c t="s" r="A157" s="4">
        <v>894</v>
      </c>
      <c t="n" r="B157" s="6">
        <v>328</v>
      </c>
      <c t="n" r="C157" s="6">
        <v>277</v>
      </c>
    </row>
    <row r="158" spans="1:3">
      <c t="s" r="A158" s="4">
        <v>1032</v>
      </c>
    </row>
    <row r="159" spans="1:3">
      <c t="s" r="A159" s="3">
        <v>997</v>
      </c>
    </row>
    <row r="160" spans="1:3">
      <c t="s" r="A160" s="4">
        <v>893</v>
      </c>
      <c t="n" r="B160" s="6">
        <v>0</v>
      </c>
    </row>
    <row r="161" spans="1:3">
      <c t="s" r="A161" s="4">
        <v>894</v>
      </c>
      <c t="n" r="B161" s="6">
        <v>0</v>
      </c>
      <c t="n" r="C161" s="6">
        <v>0</v>
      </c>
    </row>
    <row r="162" spans="1:3">
      <c t="s" r="A162" s="4">
        <v>1033</v>
      </c>
    </row>
    <row r="163" spans="1:3">
      <c t="s" r="A163" s="3">
        <v>997</v>
      </c>
    </row>
    <row r="164" spans="1:3">
      <c t="s" r="A164" s="4">
        <v>893</v>
      </c>
      <c t="n" r="B164" s="6">
        <v>277</v>
      </c>
    </row>
    <row r="165" spans="1:3">
      <c t="s" r="A165" s="4">
        <v>894</v>
      </c>
      <c t="n" r="B165" s="6">
        <v>328</v>
      </c>
      <c t="n" r="C165" s="6">
        <v>277</v>
      </c>
    </row>
    <row r="166" spans="1:3">
      <c t="s" r="A166" s="4">
        <v>1034</v>
      </c>
    </row>
    <row r="167" spans="1:3">
      <c t="s" r="A167" s="3">
        <v>997</v>
      </c>
    </row>
    <row r="168" spans="1:3">
      <c t="s" r="A168" s="4">
        <v>893</v>
      </c>
      <c t="n" r="B168" s="6">
        <v>0</v>
      </c>
    </row>
    <row r="169" spans="1:3">
      <c t="s" r="A169" s="4">
        <v>894</v>
      </c>
      <c t="n" r="B169" s="6">
        <v>0</v>
      </c>
      <c t="n" r="C169" s="6">
        <v>0</v>
      </c>
    </row>
    <row r="170" spans="1:3">
      <c t="s" r="A170" s="4">
        <v>983</v>
      </c>
    </row>
    <row r="171" spans="1:3">
      <c t="s" r="A171" s="3">
        <v>399</v>
      </c>
    </row>
    <row r="172" spans="1:3">
      <c t="s" r="A172" s="4">
        <v>984</v>
      </c>
      <c t="n" r="B172" s="6">
        <v>12</v>
      </c>
    </row>
    <row r="173" spans="1:3">
      <c t="s" r="A173" s="3">
        <v>997</v>
      </c>
    </row>
    <row r="174" spans="1:3">
      <c t="s" r="A174" s="4">
        <v>893</v>
      </c>
      <c t="n" r="B174" s="6">
        <v>544</v>
      </c>
    </row>
    <row r="175" spans="1:3">
      <c t="s" r="A175" s="4">
        <v>894</v>
      </c>
      <c t="n" r="B175" s="6">
        <v>504</v>
      </c>
      <c t="n" r="C175" s="6">
        <v>544</v>
      </c>
    </row>
    <row r="176" spans="1:3">
      <c t="s" r="A176" s="4">
        <v>1035</v>
      </c>
    </row>
    <row r="177" spans="1:3">
      <c t="s" r="A177" s="3">
        <v>997</v>
      </c>
    </row>
    <row r="178" spans="1:3">
      <c t="s" r="A178" s="4">
        <v>893</v>
      </c>
      <c t="n" r="B178" s="6">
        <v>364</v>
      </c>
    </row>
    <row r="179" spans="1:3">
      <c t="s" r="A179" s="4">
        <v>894</v>
      </c>
      <c t="n" r="B179" s="6">
        <v>344</v>
      </c>
      <c t="n" r="C179" s="6">
        <v>364</v>
      </c>
    </row>
    <row r="180" spans="1:3">
      <c t="s" r="A180" s="4">
        <v>1036</v>
      </c>
    </row>
    <row r="181" spans="1:3">
      <c t="s" r="A181" s="3">
        <v>997</v>
      </c>
    </row>
    <row r="182" spans="1:3">
      <c t="s" r="A182" s="4">
        <v>893</v>
      </c>
      <c t="n" r="B182" s="6">
        <v>85</v>
      </c>
    </row>
    <row r="183" spans="1:3">
      <c t="s" r="A183" s="4">
        <v>894</v>
      </c>
      <c t="n" r="B183" s="6">
        <v>78</v>
      </c>
      <c t="n" r="C183" s="6">
        <v>85</v>
      </c>
    </row>
    <row r="184" spans="1:3">
      <c t="s" r="A184" s="4">
        <v>1037</v>
      </c>
    </row>
    <row r="185" spans="1:3">
      <c t="s" r="A185" s="3">
        <v>997</v>
      </c>
    </row>
    <row r="186" spans="1:3">
      <c t="s" r="A186" s="4">
        <v>893</v>
      </c>
      <c t="n" r="B186" s="6">
        <v>95</v>
      </c>
    </row>
    <row r="187" spans="1:3">
      <c t="s" r="A187" s="4">
        <v>894</v>
      </c>
      <c t="n" r="B187" s="6">
        <v>82</v>
      </c>
      <c t="n" r="C187" s="6">
        <v>95</v>
      </c>
    </row>
    <row r="188" spans="1:3">
      <c t="s" r="A188" s="4">
        <v>1038</v>
      </c>
    </row>
    <row r="189" spans="1:3">
      <c t="s" r="A189" s="3">
        <v>997</v>
      </c>
    </row>
    <row r="190" spans="1:3">
      <c t="s" r="A190" s="4">
        <v>893</v>
      </c>
      <c t="n" r="B190" s="6">
        <v>394</v>
      </c>
    </row>
    <row r="191" spans="1:3">
      <c t="s" r="A191" s="4">
        <v>894</v>
      </c>
      <c t="n" r="B191" s="6">
        <v>373</v>
      </c>
      <c t="n" r="C191" s="6">
        <v>394</v>
      </c>
    </row>
    <row r="192" spans="1:3">
      <c t="s" r="A192" s="4">
        <v>1039</v>
      </c>
    </row>
    <row r="193" spans="1:3">
      <c t="s" r="A193" s="3">
        <v>997</v>
      </c>
    </row>
    <row r="194" spans="1:3">
      <c t="s" r="A194" s="4">
        <v>893</v>
      </c>
      <c t="n" r="B194" s="6">
        <v>360</v>
      </c>
    </row>
    <row r="195" spans="1:3">
      <c t="s" r="A195" s="4">
        <v>894</v>
      </c>
      <c t="n" r="B195" s="6">
        <v>340</v>
      </c>
      <c t="n" r="C195" s="6">
        <v>360</v>
      </c>
    </row>
    <row r="196" spans="1:3">
      <c t="s" r="A196" s="4">
        <v>1040</v>
      </c>
    </row>
    <row r="197" spans="1:3">
      <c t="s" r="A197" s="3">
        <v>997</v>
      </c>
    </row>
    <row r="198" spans="1:3">
      <c t="s" r="A198" s="4">
        <v>893</v>
      </c>
      <c t="n" r="B198" s="6">
        <v>34</v>
      </c>
    </row>
    <row r="199" spans="1:3">
      <c t="s" r="A199" s="4">
        <v>894</v>
      </c>
      <c t="n" r="B199" s="6">
        <v>33</v>
      </c>
      <c t="n" r="C199" s="6">
        <v>34</v>
      </c>
    </row>
    <row r="200" spans="1:3">
      <c t="s" r="A200" s="4">
        <v>1041</v>
      </c>
    </row>
    <row r="201" spans="1:3">
      <c t="s" r="A201" s="3">
        <v>997</v>
      </c>
    </row>
    <row r="202" spans="1:3">
      <c t="s" r="A202" s="4">
        <v>893</v>
      </c>
      <c t="n" r="B202" s="6">
        <v>0</v>
      </c>
    </row>
    <row r="203" spans="1:3">
      <c t="s" r="A203" s="4">
        <v>894</v>
      </c>
      <c t="n" r="B203" s="6">
        <v>0</v>
      </c>
      <c t="n" r="C203" s="6">
        <v>0</v>
      </c>
    </row>
    <row r="204" spans="1:3">
      <c t="s" r="A204" s="4">
        <v>1042</v>
      </c>
    </row>
    <row r="205" spans="1:3">
      <c t="s" r="A205" s="3">
        <v>997</v>
      </c>
    </row>
    <row r="206" spans="1:3">
      <c t="s" r="A206" s="4">
        <v>893</v>
      </c>
      <c t="n" r="B206" s="6">
        <v>150</v>
      </c>
    </row>
    <row r="207" spans="1:3">
      <c t="s" r="A207" s="4">
        <v>894</v>
      </c>
      <c t="n" r="B207" s="6">
        <v>131</v>
      </c>
      <c t="n" r="C207" s="6">
        <v>150</v>
      </c>
    </row>
    <row r="208" spans="1:3">
      <c t="s" r="A208" s="4">
        <v>1043</v>
      </c>
    </row>
    <row r="209" spans="1:3">
      <c t="s" r="A209" s="3">
        <v>997</v>
      </c>
    </row>
    <row r="210" spans="1:3">
      <c t="s" r="A210" s="4">
        <v>893</v>
      </c>
      <c t="n" r="B210" s="6">
        <v>4</v>
      </c>
    </row>
    <row r="211" spans="1:3">
      <c t="s" r="A211" s="4">
        <v>894</v>
      </c>
      <c t="n" r="B211" s="6">
        <v>4</v>
      </c>
      <c t="n" r="C211" s="6">
        <v>4</v>
      </c>
    </row>
    <row r="212" spans="1:3">
      <c t="s" r="A212" s="4">
        <v>1044</v>
      </c>
    </row>
    <row r="213" spans="1:3">
      <c t="s" r="A213" s="3">
        <v>997</v>
      </c>
    </row>
    <row r="214" spans="1:3">
      <c t="s" r="A214" s="4">
        <v>893</v>
      </c>
      <c t="n" r="B214" s="6">
        <v>51</v>
      </c>
    </row>
    <row r="215" spans="1:3">
      <c t="s" r="A215" s="4">
        <v>894</v>
      </c>
      <c t="n" r="B215" s="6">
        <v>45</v>
      </c>
      <c t="n" r="C215" s="6">
        <v>51</v>
      </c>
    </row>
    <row r="216" spans="1:3">
      <c t="s" r="A216" s="4">
        <v>1045</v>
      </c>
    </row>
    <row r="217" spans="1:3">
      <c t="s" r="A217" s="3">
        <v>997</v>
      </c>
    </row>
    <row r="218" spans="1:3">
      <c t="s" r="A218" s="4">
        <v>893</v>
      </c>
      <c t="n" r="B218" s="6">
        <v>95</v>
      </c>
      <c t="n" r="C218" s="6">
        <v>66</v>
      </c>
    </row>
    <row r="219" spans="1:3">
      <c t="s" r="A219" s="4">
        <v>1001</v>
      </c>
      <c t="n" r="B219" s="6">
        <v>9</v>
      </c>
      <c t="n" r="C219" s="6">
        <v>2</v>
      </c>
    </row>
    <row r="220" spans="1:3">
      <c t="s" r="A220" s="4">
        <v>1002</v>
      </c>
      <c t="n" r="B220" s="6">
        <v>-5</v>
      </c>
      <c t="n" r="C220" s="6">
        <v>3</v>
      </c>
    </row>
    <row r="221" spans="1:3">
      <c t="s" r="A221" s="4">
        <v>1003</v>
      </c>
      <c t="n" r="B221" s="6">
        <v>5</v>
      </c>
      <c t="n" r="C221" s="6">
        <v>34</v>
      </c>
    </row>
    <row r="222" spans="1:3">
      <c t="s" r="A222" s="4">
        <v>1004</v>
      </c>
      <c t="n" r="B222" s="6">
        <v>-22</v>
      </c>
      <c t="n" r="C222" s="6">
        <v>-10</v>
      </c>
    </row>
    <row r="223" spans="1:3">
      <c t="s" r="A223" s="4">
        <v>1005</v>
      </c>
      <c t="n" r="B223" s="6">
        <v>0</v>
      </c>
      <c t="n" r="C223" s="6">
        <v>0</v>
      </c>
    </row>
    <row r="224" spans="1:3">
      <c t="s" r="A224" s="4">
        <v>894</v>
      </c>
      <c t="n" r="B224" s="6">
        <v>82</v>
      </c>
      <c t="n" r="C224" s="6">
        <v>95</v>
      </c>
    </row>
    <row r="225" spans="1:3">
      <c t="s" r="A225" s="4">
        <v>994</v>
      </c>
    </row>
    <row r="226" spans="1:3">
      <c t="s" r="A226" s="3">
        <v>997</v>
      </c>
    </row>
    <row r="227" spans="1:3">
      <c t="s" r="A227" s="4">
        <v>893</v>
      </c>
      <c t="n" r="B227" s="6">
        <v>60</v>
      </c>
    </row>
    <row r="228" spans="1:3">
      <c t="s" r="A228" s="4">
        <v>894</v>
      </c>
      <c t="n" r="B228" s="6">
        <v>84</v>
      </c>
      <c t="n" r="C228" s="6">
        <v>60</v>
      </c>
    </row>
    <row r="229" spans="1:3">
      <c t="s" r="A229" s="4">
        <v>1046</v>
      </c>
    </row>
    <row r="230" spans="1:3">
      <c t="s" r="A230" s="3">
        <v>997</v>
      </c>
    </row>
    <row r="231" spans="1:3">
      <c t="s" r="A231" s="4">
        <v>893</v>
      </c>
      <c t="n" r="B231" s="6">
        <v>59</v>
      </c>
    </row>
    <row r="232" spans="1:3">
      <c t="s" r="A232" s="4">
        <v>894</v>
      </c>
      <c t="n" r="B232" s="6">
        <v>83</v>
      </c>
      <c t="n" r="C232" s="6">
        <v>59</v>
      </c>
    </row>
    <row r="233" spans="1:3">
      <c t="s" r="A233" s="4">
        <v>1047</v>
      </c>
    </row>
    <row r="234" spans="1:3">
      <c t="s" r="A234" s="3">
        <v>997</v>
      </c>
    </row>
    <row r="235" spans="1:3">
      <c t="s" r="A235" s="4">
        <v>893</v>
      </c>
      <c t="n" r="B235" s="6">
        <v>1</v>
      </c>
    </row>
    <row r="236" spans="1:3">
      <c t="s" r="A236" s="4">
        <v>894</v>
      </c>
      <c t="n" r="B236" s="6">
        <v>1</v>
      </c>
      <c t="n" r="C236" s="6">
        <v>1</v>
      </c>
    </row>
    <row r="237" spans="1:3">
      <c t="s" r="A237" s="4">
        <v>1048</v>
      </c>
    </row>
    <row r="238" spans="1:3">
      <c t="s" r="A238" s="3">
        <v>997</v>
      </c>
    </row>
    <row r="239" spans="1:3">
      <c t="s" r="A239" s="4">
        <v>893</v>
      </c>
      <c t="n" r="B239" s="6">
        <v>0</v>
      </c>
    </row>
    <row r="240" spans="1:3">
      <c t="s" r="A240" s="4">
        <v>894</v>
      </c>
      <c t="n" r="B240" s="7">
        <v>0</v>
      </c>
      <c t="n" r="C240" s="7">
        <v>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4"/>
  </cols>
  <sheetData>
    <row r="1" spans="1:5">
      <c t="s" r="A1" s="1">
        <v>1049</v>
      </c>
      <c t="s" r="C1" s="2">
        <v>1</v>
      </c>
      <c t="s" r="D1" s="2">
        <v>32</v>
      </c>
    </row>
    <row r="2" spans="1:5">
      <c t="s" r="C2" s="2">
        <v>2</v>
      </c>
      <c t="s" r="D2" s="2">
        <v>33</v>
      </c>
      <c t="s" r="E2" s="2">
        <v>34</v>
      </c>
    </row>
    <row r="3" spans="1:5">
      <c t="s" r="A3" s="3">
        <v>1050</v>
      </c>
    </row>
    <row r="4" spans="1:5">
      <c t="s" r="A4" s="4">
        <v>1051</v>
      </c>
      <c t="n" r="C4" s="7">
        <v>5</v>
      </c>
      <c t="n" r="D4" s="7">
        <v>6</v>
      </c>
      <c t="n" r="E4" s="7">
        <v>6</v>
      </c>
    </row>
    <row r="5" spans="1:5">
      <c t="s" r="A5" s="4">
        <v>1052</v>
      </c>
    </row>
    <row r="6" spans="1:5">
      <c t="s" r="A6" s="3">
        <v>1050</v>
      </c>
    </row>
    <row r="7" spans="1:5">
      <c t="s" r="A7" s="4">
        <v>1053</v>
      </c>
      <c t="s" r="B7" s="4">
        <v>214</v>
      </c>
      <c t="s" r="C7" s="4">
        <v>1054</v>
      </c>
    </row>
    <row r="8" spans="1:5">
      <c t="s" r="A8" s="4">
        <v>1051</v>
      </c>
      <c t="n" r="C8" s="7">
        <v>1</v>
      </c>
      <c t="n" r="D8" s="6">
        <v>1</v>
      </c>
      <c t="n" r="E8" s="6">
        <v>1</v>
      </c>
    </row>
    <row r="9" spans="1:5">
      <c t="s" r="A9" s="4">
        <v>1055</v>
      </c>
    </row>
    <row r="10" spans="1:5">
      <c t="s" r="A10" s="3">
        <v>1050</v>
      </c>
    </row>
    <row r="11" spans="1:5">
      <c t="s" r="A11" s="4">
        <v>1053</v>
      </c>
      <c t="s" r="B11" s="4">
        <v>214</v>
      </c>
      <c t="s" r="C11" s="4">
        <v>1054</v>
      </c>
    </row>
    <row r="12" spans="1:5">
      <c t="s" r="A12" s="4">
        <v>1051</v>
      </c>
      <c t="n" r="C12" s="7">
        <v>3</v>
      </c>
      <c t="n" r="D12" s="6">
        <v>4</v>
      </c>
      <c t="n" r="E12" s="6">
        <v>4</v>
      </c>
    </row>
    <row r="13" spans="1:5">
      <c t="s" r="A13" s="4">
        <v>1056</v>
      </c>
    </row>
    <row r="14" spans="1:5">
      <c t="s" r="A14" s="3">
        <v>1050</v>
      </c>
    </row>
    <row r="15" spans="1:5">
      <c t="s" r="A15" s="4">
        <v>1053</v>
      </c>
      <c t="s" r="B15" s="4">
        <v>214</v>
      </c>
      <c t="s" r="C15" s="4">
        <v>1057</v>
      </c>
    </row>
    <row r="16" spans="1:5">
      <c t="s" r="A16" s="4">
        <v>1058</v>
      </c>
      <c t="s" r="B16" s="4">
        <v>1059</v>
      </c>
      <c t="s" r="C16" s="4">
        <v>1060</v>
      </c>
    </row>
    <row r="17" spans="1:5">
      <c t="s" r="A17" s="4">
        <v>1051</v>
      </c>
      <c t="n" r="C17" s="7">
        <v>1</v>
      </c>
      <c t="n" r="D17" s="7">
        <v>1</v>
      </c>
      <c t="n" r="E17" s="7">
        <v>1</v>
      </c>
    </row>
    <row r="18" spans="1:5">
      <c t="s" r="A18" s="4">
        <v>1061</v>
      </c>
      <c t="s" r="C18" s="4">
        <v>1062</v>
      </c>
    </row>
    <row r="19" spans="1:5">
      <c t="s" r="A19" s="4">
        <v>1063</v>
      </c>
    </row>
    <row r="20" spans="1:5">
      <c t="s" r="A20" s="3">
        <v>1050</v>
      </c>
    </row>
    <row r="21" spans="1:5">
      <c t="s" r="A21" s="4">
        <v>1064</v>
      </c>
      <c t="s" r="C21" s="4">
        <v>1065</v>
      </c>
    </row>
    <row r="22" spans="1:5">
      <c t="s" r="A22" s="4">
        <v>1066</v>
      </c>
    </row>
    <row r="23" spans="1:5">
      <c t="s" r="A23" s="3">
        <v>1050</v>
      </c>
    </row>
    <row r="24" spans="1:5">
      <c t="s" r="A24" s="4">
        <v>1064</v>
      </c>
      <c t="s" r="C24" s="4">
        <v>1067</v>
      </c>
    </row>
    <row r="25" spans="1:5">
      <c t="s" r="A25" s="4">
        <v>1068</v>
      </c>
    </row>
    <row r="26" spans="1:5">
      <c t="s" r="A26" s="3">
        <v>1050</v>
      </c>
    </row>
    <row r="27" spans="1:5">
      <c t="s" r="A27" s="4">
        <v>1064</v>
      </c>
      <c t="s" r="C27" s="4">
        <v>1069</v>
      </c>
    </row>
    <row r="28" spans="1:5">
      <c t="s" r="A28" s="4">
        <v>1070</v>
      </c>
    </row>
    <row r="29" spans="1:5">
      <c t="s" r="A29" s="3">
        <v>1050</v>
      </c>
    </row>
    <row r="30" spans="1:5">
      <c t="s" r="A30" s="4">
        <v>1064</v>
      </c>
      <c t="s" r="C30" s="4">
        <v>1071</v>
      </c>
    </row>
    <row r="31" spans="1:5">
      <c t="s" r="A31" s="4">
        <v>1072</v>
      </c>
    </row>
    <row r="32" spans="1:5">
      <c t="s" r="A32" s="3">
        <v>1050</v>
      </c>
    </row>
    <row r="33" spans="1:5">
      <c t="s" r="A33" s="4">
        <v>1064</v>
      </c>
      <c t="s" r="C33" s="4">
        <v>1073</v>
      </c>
    </row>
    <row r="34" spans="1:5">
      <c t="s" r="A34" s="4">
        <v>1074</v>
      </c>
    </row>
    <row r="35" spans="1:5">
      <c t="s" r="A35" s="3">
        <v>1050</v>
      </c>
    </row>
    <row r="36" spans="1:5">
      <c t="s" r="A36" s="4">
        <v>1064</v>
      </c>
      <c t="s" r="C36" s="4">
        <v>1075</v>
      </c>
    </row>
    <row r="37" spans="1:5">
      <c t="s" r="A37" s="4">
        <v>1076</v>
      </c>
    </row>
    <row r="38" spans="1:5">
      <c t="s" r="A38" s="3">
        <v>1050</v>
      </c>
    </row>
    <row r="39" spans="1:5">
      <c t="s" r="A39" s="4">
        <v>1064</v>
      </c>
      <c t="s" r="C39" s="4">
        <v>1077</v>
      </c>
    </row>
    <row r="40" spans="1:5">
      <c t="n" r="A40"/>
    </row>
    <row r="41" spans="1:5">
      <c t="s" r="A41" s="4">
        <v>214</v>
      </c>
      <c t="s" r="B41" s="4">
        <v>1078</v>
      </c>
    </row>
    <row r="42" spans="1:5">
      <c t="s" r="A42" s="4">
        <v>1059</v>
      </c>
      <c t="s" r="B42" s="4">
        <v>1079</v>
      </c>
    </row>
  </sheetData>
  <mergeCells count="5">
    <mergeCell ref="A1:B2"/>
    <mergeCell ref="D1:E1"/>
    <mergeCell ref="A40:D40"/>
    <mergeCell ref="B41:D41"/>
    <mergeCell ref="B42:D4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1080</v>
      </c>
      <c t="s" r="B1" s="2">
        <v>1</v>
      </c>
      <c t="s" r="C1" s="2">
        <v>32</v>
      </c>
    </row>
    <row r="2" spans="1:4">
      <c t="s" r="B2" s="2">
        <v>2</v>
      </c>
      <c t="s" r="C2" s="2">
        <v>33</v>
      </c>
      <c t="s" r="D2" s="2">
        <v>34</v>
      </c>
    </row>
    <row r="3" spans="1:4">
      <c t="s" r="A3" s="3">
        <v>1081</v>
      </c>
    </row>
    <row r="4" spans="1:4">
      <c t="s" r="A4" s="4">
        <v>1082</v>
      </c>
      <c t="n" r="B4" s="7">
        <v>33</v>
      </c>
      <c t="n" r="C4" s="7">
        <v>38</v>
      </c>
      <c t="n" r="D4" s="7">
        <v>35</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T6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5"/>
    <col customWidth="1" max="18" min="18" width="14"/>
    <col customWidth="1" max="19" min="19" width="16"/>
    <col customWidth="1" max="20" min="20" width="14"/>
  </cols>
  <sheetData>
    <row r="1" spans="1:20">
      <c t="s" r="A1" s="1">
        <v>1083</v>
      </c>
      <c t="s" r="C1" s="2">
        <v>207</v>
      </c>
      <c t="s" r="Q1" s="2">
        <v>1</v>
      </c>
      <c t="s" r="S1" s="2">
        <v>32</v>
      </c>
    </row>
    <row r="2" spans="1:20">
      <c t="s" r="C2" s="2">
        <v>2</v>
      </c>
      <c t="s" r="E2" s="2">
        <v>4</v>
      </c>
      <c t="s" r="F2" s="2">
        <v>214</v>
      </c>
      <c t="s" r="G2" s="2">
        <v>208</v>
      </c>
      <c t="s" r="H2" s="2">
        <v>214</v>
      </c>
      <c t="s" r="I2" s="2">
        <v>33</v>
      </c>
      <c t="s" r="K2" s="2">
        <v>209</v>
      </c>
      <c t="s" r="L2" s="2">
        <v>214</v>
      </c>
      <c t="s" r="M2" s="2">
        <v>210</v>
      </c>
      <c t="s" r="N2" s="2">
        <v>214</v>
      </c>
      <c t="s" r="O2" s="2">
        <v>211</v>
      </c>
      <c t="s" r="P2" s="2">
        <v>214</v>
      </c>
      <c t="s" r="Q2" s="2">
        <v>2</v>
      </c>
      <c t="s" r="R2" s="2">
        <v>209</v>
      </c>
      <c t="s" r="S2" s="2">
        <v>33</v>
      </c>
      <c t="s" r="T2" s="2">
        <v>34</v>
      </c>
    </row>
    <row r="3" spans="1:20">
      <c t="s" r="A3" s="3">
        <v>1084</v>
      </c>
      <c t="n" r="E3"/>
      <c t="n" r="G3"/>
      <c t="n" r="K3"/>
      <c t="n" r="M3"/>
      <c t="n" r="O3"/>
    </row>
    <row r="4" spans="1:20">
      <c t="s" r="A4" s="4">
        <v>36</v>
      </c>
      <c t="n" r="C4" s="7">
        <v>2303</v>
      </c>
      <c t="s" r="D4" s="4">
        <v>214</v>
      </c>
      <c t="n" r="E4" s="7">
        <v>2287</v>
      </c>
      <c t="n" r="G4" s="7">
        <v>2412</v>
      </c>
      <c t="n" r="I4" s="7">
        <v>2504</v>
      </c>
      <c t="s" r="J4" s="4">
        <v>214</v>
      </c>
      <c t="n" r="K4" s="7">
        <v>2459</v>
      </c>
      <c t="n" r="M4" s="7">
        <v>2522</v>
      </c>
      <c t="n" r="O4" s="7">
        <v>2520</v>
      </c>
      <c t="n" r="Q4" s="7">
        <v>7002</v>
      </c>
      <c t="n" r="R4" s="7">
        <v>7501</v>
      </c>
      <c t="n" r="S4" s="7">
        <v>10005</v>
      </c>
      <c t="n" r="T4" s="7">
        <v>9533</v>
      </c>
    </row>
    <row r="5" spans="1:20">
      <c t="s" r="A5" s="4">
        <v>1085</v>
      </c>
      <c t="n" r="E5"/>
      <c t="n" r="G5"/>
      <c t="n" r="K5"/>
      <c t="n" r="M5"/>
      <c t="n" r="O5"/>
      <c t="n" r="Q5" s="6">
        <v>1559</v>
      </c>
      <c t="n" r="S5" s="6">
        <v>2402</v>
      </c>
      <c t="n" r="T5" s="6">
        <v>2249</v>
      </c>
    </row>
    <row r="6" spans="1:20">
      <c t="s" r="A6" s="4">
        <v>1086</v>
      </c>
      <c t="n" r="E6"/>
      <c t="n" r="G6"/>
      <c t="n" r="K6"/>
      <c t="n" r="M6"/>
      <c t="n" r="O6"/>
      <c t="n" r="Q6" s="6">
        <v>1333</v>
      </c>
      <c t="n" r="S6" s="6">
        <v>2604</v>
      </c>
      <c t="n" r="T6" s="6">
        <v>2659</v>
      </c>
    </row>
    <row r="7" spans="1:20">
      <c t="s" r="A7" s="4">
        <v>1087</v>
      </c>
      <c t="n" r="E7"/>
      <c t="n" r="G7"/>
      <c t="n" r="K7"/>
      <c t="n" r="M7"/>
      <c t="n" r="O7"/>
      <c t="n" r="Q7" s="6">
        <v>-56</v>
      </c>
      <c t="n" r="S7" s="6">
        <v>-135</v>
      </c>
      <c t="n" r="T7" s="6">
        <v>0</v>
      </c>
    </row>
    <row r="8" spans="1:20">
      <c t="s" r="A8" s="4">
        <v>1088</v>
      </c>
      <c t="n" r="E8"/>
      <c t="n" r="G8"/>
      <c t="n" r="K8"/>
      <c t="n" r="M8"/>
      <c t="n" r="O8"/>
      <c t="n" r="Q8" s="6">
        <v>83</v>
      </c>
      <c t="n" r="S8" s="6">
        <v>65</v>
      </c>
      <c t="n" r="T8" s="6">
        <v>71</v>
      </c>
    </row>
    <row r="9" spans="1:20">
      <c t="s" r="A9" s="4">
        <v>44</v>
      </c>
      <c t="n" r="E9"/>
      <c t="n" r="G9"/>
      <c t="n" r="K9"/>
      <c t="n" r="M9"/>
      <c t="n" r="O9"/>
      <c t="n" r="Q9" s="6">
        <v>1250</v>
      </c>
      <c t="n" r="R9" s="7">
        <v>2066</v>
      </c>
      <c t="n" r="S9" s="6">
        <v>2539</v>
      </c>
      <c t="n" r="T9" s="6">
        <v>2588</v>
      </c>
    </row>
    <row r="10" spans="1:20">
      <c t="s" r="A10" s="4">
        <v>1089</v>
      </c>
      <c t="n" r="E10"/>
      <c t="n" r="G10"/>
      <c t="n" r="K10"/>
      <c t="n" r="M10"/>
      <c t="n" r="O10"/>
      <c t="n" r="Q10" s="6">
        <v>259</v>
      </c>
      <c t="n" r="S10" s="6">
        <v>325</v>
      </c>
      <c t="n" r="T10" s="6">
        <v>292</v>
      </c>
    </row>
    <row r="11" spans="1:20">
      <c t="s" r="A11" s="4">
        <v>158</v>
      </c>
      <c t="n" r="E11"/>
      <c t="n" r="G11"/>
      <c t="n" r="K11"/>
      <c t="n" r="M11"/>
      <c t="n" r="O11"/>
      <c t="n" r="Q11" s="6">
        <v>337</v>
      </c>
      <c t="n" r="S11" s="6">
        <v>455</v>
      </c>
      <c t="n" r="T11" s="6">
        <v>351</v>
      </c>
    </row>
    <row r="12" spans="1:20">
      <c t="s" r="A12" s="4">
        <v>103</v>
      </c>
      <c t="n" r="C12" s="6">
        <v>20497</v>
      </c>
      <c t="n" r="E12"/>
      <c t="n" r="G12"/>
      <c t="n" r="I12" s="6">
        <v>19428</v>
      </c>
      <c t="n" r="K12"/>
      <c t="n" r="M12"/>
      <c t="n" r="O12"/>
      <c t="n" r="Q12" s="6">
        <v>20497</v>
      </c>
      <c t="n" r="S12" s="6">
        <v>19428</v>
      </c>
    </row>
    <row r="13" spans="1:20">
      <c t="s" r="A13" s="4">
        <v>101</v>
      </c>
      <c t="n" r="C13" s="6">
        <v>225</v>
      </c>
      <c t="n" r="E13"/>
      <c t="n" r="G13"/>
      <c t="n" r="I13" s="6">
        <v>238</v>
      </c>
      <c t="n" r="K13"/>
      <c t="n" r="M13"/>
      <c t="n" r="O13"/>
      <c t="n" r="Q13" s="6">
        <v>225</v>
      </c>
      <c t="n" r="S13" s="6">
        <v>238</v>
      </c>
    </row>
    <row r="14" spans="1:20">
      <c t="s" r="A14" s="4">
        <v>567</v>
      </c>
      <c t="n" r="E14"/>
      <c t="n" r="G14"/>
      <c t="n" r="K14"/>
      <c t="n" r="M14"/>
      <c t="n" r="O14"/>
    </row>
    <row r="15" spans="1:20">
      <c t="s" r="A15" s="3">
        <v>1084</v>
      </c>
      <c t="n" r="E15"/>
      <c t="n" r="G15"/>
      <c t="n" r="K15"/>
      <c t="n" r="M15"/>
      <c t="n" r="O15"/>
    </row>
    <row r="16" spans="1:20">
      <c t="s" r="A16" s="4">
        <v>1090</v>
      </c>
      <c t="n" r="E16"/>
      <c t="n" r="G16"/>
      <c t="n" r="K16"/>
      <c t="n" r="M16"/>
      <c t="n" r="O16"/>
      <c t="n" r="Q16" s="6">
        <v>28</v>
      </c>
      <c t="n" r="S16" s="6">
        <v>39</v>
      </c>
      <c t="n" r="T16" s="6">
        <v>44</v>
      </c>
    </row>
    <row r="17" spans="1:20">
      <c t="s" r="A17" s="4">
        <v>36</v>
      </c>
      <c t="n" r="E17"/>
      <c t="n" r="G17"/>
      <c t="n" r="K17"/>
      <c t="n" r="M17"/>
      <c t="n" r="O17"/>
      <c t="n" r="Q17" s="6">
        <v>1911</v>
      </c>
      <c t="n" r="S17" s="6">
        <v>2536</v>
      </c>
      <c t="n" r="T17" s="6">
        <v>2462</v>
      </c>
    </row>
    <row r="18" spans="1:20">
      <c t="s" r="A18" s="4">
        <v>1085</v>
      </c>
      <c t="s" r="B18" s="4">
        <v>1091</v>
      </c>
      <c t="n" r="E18"/>
      <c t="n" r="G18"/>
      <c t="n" r="K18"/>
      <c t="n" r="M18"/>
      <c t="n" r="O18"/>
      <c t="n" r="Q18" s="6">
        <v>203</v>
      </c>
      <c t="n" r="S18" s="6">
        <v>273</v>
      </c>
      <c t="n" r="T18" s="6">
        <v>276</v>
      </c>
    </row>
    <row r="19" spans="1:20">
      <c t="s" r="A19" s="4">
        <v>1086</v>
      </c>
      <c t="n" r="E19"/>
      <c t="n" r="G19"/>
      <c t="n" r="K19"/>
      <c t="n" r="M19"/>
      <c t="n" r="O19"/>
      <c t="n" r="Q19" s="6">
        <v>703</v>
      </c>
      <c t="n" r="S19" s="6">
        <v>913</v>
      </c>
      <c t="n" r="T19" s="6">
        <v>874</v>
      </c>
    </row>
    <row r="20" spans="1:20">
      <c t="s" r="A20" s="4">
        <v>1089</v>
      </c>
      <c t="n" r="E20"/>
      <c t="n" r="G20"/>
      <c t="n" r="K20"/>
      <c t="n" r="M20"/>
      <c t="n" r="O20"/>
      <c t="n" r="Q20" s="6">
        <v>34</v>
      </c>
      <c t="n" r="S20" s="6">
        <v>42</v>
      </c>
      <c t="n" r="T20" s="6">
        <v>39</v>
      </c>
    </row>
    <row r="21" spans="1:20">
      <c t="s" r="A21" s="4">
        <v>158</v>
      </c>
      <c t="n" r="E21"/>
      <c t="n" r="G21"/>
      <c t="n" r="K21"/>
      <c t="n" r="M21"/>
      <c t="n" r="O21"/>
      <c t="n" r="Q21" s="6">
        <v>40</v>
      </c>
      <c t="n" r="S21" s="6">
        <v>54</v>
      </c>
      <c t="n" r="T21" s="6">
        <v>49</v>
      </c>
    </row>
    <row r="22" spans="1:20">
      <c t="s" r="A22" s="4">
        <v>103</v>
      </c>
      <c t="n" r="C22" s="6">
        <v>1871</v>
      </c>
      <c t="n" r="E22"/>
      <c t="n" r="G22"/>
      <c t="n" r="I22" s="6">
        <v>1577</v>
      </c>
      <c t="n" r="K22"/>
      <c t="n" r="M22"/>
      <c t="n" r="O22"/>
      <c t="n" r="Q22" s="6">
        <v>1871</v>
      </c>
      <c t="n" r="S22" s="6">
        <v>1577</v>
      </c>
    </row>
    <row r="23" spans="1:20">
      <c t="s" r="A23" s="4">
        <v>568</v>
      </c>
      <c t="n" r="E23"/>
      <c t="n" r="G23"/>
      <c t="n" r="K23"/>
      <c t="n" r="M23"/>
      <c t="n" r="O23"/>
    </row>
    <row r="24" spans="1:20">
      <c t="s" r="A24" s="3">
        <v>1084</v>
      </c>
      <c t="n" r="E24"/>
      <c t="n" r="G24"/>
      <c t="n" r="K24"/>
      <c t="n" r="M24"/>
      <c t="n" r="O24"/>
    </row>
    <row r="25" spans="1:20">
      <c t="s" r="A25" s="4">
        <v>1090</v>
      </c>
      <c t="n" r="E25"/>
      <c t="n" r="G25"/>
      <c t="n" r="K25"/>
      <c t="n" r="M25"/>
      <c t="n" r="O25"/>
      <c t="n" r="Q25" s="6">
        <v>78</v>
      </c>
      <c t="n" r="S25" s="6">
        <v>123</v>
      </c>
      <c t="n" r="T25" s="6">
        <v>128</v>
      </c>
    </row>
    <row r="26" spans="1:20">
      <c t="s" r="A26" s="4">
        <v>36</v>
      </c>
      <c t="n" r="E26"/>
      <c t="n" r="G26"/>
      <c t="n" r="K26"/>
      <c t="n" r="M26"/>
      <c t="n" r="O26"/>
      <c t="n" r="Q26" s="6">
        <v>2779</v>
      </c>
      <c t="n" r="S26" s="6">
        <v>4259</v>
      </c>
      <c t="n" r="T26" s="6">
        <v>4189</v>
      </c>
    </row>
    <row r="27" spans="1:20">
      <c t="s" r="A27" s="4">
        <v>1085</v>
      </c>
      <c t="s" r="B27" s="4">
        <v>1092</v>
      </c>
      <c t="n" r="E27"/>
      <c t="n" r="G27"/>
      <c t="n" r="K27"/>
      <c t="n" r="M27"/>
      <c t="n" r="O27"/>
      <c t="n" r="Q27" s="6">
        <v>1142</v>
      </c>
      <c t="n" r="S27" s="6">
        <v>1857</v>
      </c>
      <c t="n" r="T27" s="6">
        <v>1770</v>
      </c>
    </row>
    <row r="28" spans="1:20">
      <c t="s" r="A28" s="4">
        <v>1086</v>
      </c>
      <c t="n" r="E28"/>
      <c t="n" r="G28"/>
      <c t="n" r="K28"/>
      <c t="n" r="M28"/>
      <c t="n" r="O28"/>
      <c t="n" r="Q28" s="6">
        <v>415</v>
      </c>
      <c t="n" r="S28" s="6">
        <v>1008</v>
      </c>
      <c t="n" r="T28" s="6">
        <v>1075</v>
      </c>
    </row>
    <row r="29" spans="1:20">
      <c t="s" r="A29" s="4">
        <v>1089</v>
      </c>
      <c t="n" r="E29"/>
      <c t="n" r="G29"/>
      <c t="n" r="K29"/>
      <c t="n" r="M29"/>
      <c t="n" r="O29"/>
      <c t="n" r="Q29" s="6">
        <v>147</v>
      </c>
      <c t="n" r="S29" s="6">
        <v>190</v>
      </c>
      <c t="n" r="T29" s="6">
        <v>171</v>
      </c>
    </row>
    <row r="30" spans="1:20">
      <c t="s" r="A30" s="4">
        <v>158</v>
      </c>
      <c t="n" r="E30"/>
      <c t="n" r="G30"/>
      <c t="n" r="K30"/>
      <c t="n" r="M30"/>
      <c t="n" r="O30"/>
      <c t="n" r="Q30" s="6">
        <v>201</v>
      </c>
      <c t="n" r="S30" s="6">
        <v>260</v>
      </c>
      <c t="n" r="T30" s="6">
        <v>231</v>
      </c>
    </row>
    <row r="31" spans="1:20">
      <c t="s" r="A31" s="4">
        <v>103</v>
      </c>
      <c t="s" r="B31" s="4">
        <v>1093</v>
      </c>
      <c t="n" r="C31" s="6">
        <v>10257</v>
      </c>
      <c t="n" r="E31"/>
      <c t="n" r="G31"/>
      <c t="n" r="I31" s="6">
        <v>10209</v>
      </c>
      <c t="n" r="K31"/>
      <c t="n" r="M31"/>
      <c t="n" r="O31"/>
      <c t="n" r="Q31" s="6">
        <v>10257</v>
      </c>
      <c t="n" r="S31" s="6">
        <v>10209</v>
      </c>
    </row>
    <row r="32" spans="1:20">
      <c t="s" r="A32" s="4">
        <v>101</v>
      </c>
      <c t="n" r="C32" s="6">
        <v>221</v>
      </c>
      <c t="n" r="E32"/>
      <c t="n" r="G32"/>
      <c t="n" r="I32" s="6">
        <v>235</v>
      </c>
      <c t="n" r="K32"/>
      <c t="n" r="M32"/>
      <c t="n" r="O32"/>
      <c t="n" r="Q32" s="6">
        <v>221</v>
      </c>
      <c t="n" r="S32" s="6">
        <v>235</v>
      </c>
    </row>
    <row r="33" spans="1:20">
      <c t="s" r="A33" s="4">
        <v>533</v>
      </c>
      <c t="n" r="E33"/>
      <c t="n" r="G33"/>
      <c t="n" r="K33"/>
      <c t="n" r="M33"/>
      <c t="n" r="O33"/>
    </row>
    <row r="34" spans="1:20">
      <c t="s" r="A34" s="3">
        <v>1084</v>
      </c>
      <c t="n" r="E34"/>
      <c t="n" r="G34"/>
      <c t="n" r="K34"/>
      <c t="n" r="M34"/>
      <c t="n" r="O34"/>
    </row>
    <row r="35" spans="1:20">
      <c t="s" r="A35" s="4">
        <v>1090</v>
      </c>
      <c t="n" r="E35"/>
      <c t="n" r="G35"/>
      <c t="n" r="K35"/>
      <c t="n" r="M35"/>
      <c t="n" r="O35"/>
      <c t="n" r="Q35" s="6">
        <v>6</v>
      </c>
      <c t="n" r="S35" s="6">
        <v>6</v>
      </c>
      <c t="n" r="T35" s="6">
        <v>7</v>
      </c>
    </row>
    <row r="36" spans="1:20">
      <c t="s" r="A36" s="4">
        <v>36</v>
      </c>
      <c t="n" r="E36"/>
      <c t="n" r="G36"/>
      <c t="n" r="K36"/>
      <c t="n" r="M36"/>
      <c t="n" r="O36"/>
      <c t="n" r="Q36" s="6">
        <v>2312</v>
      </c>
      <c t="n" r="S36" s="6">
        <v>3210</v>
      </c>
      <c t="n" r="T36" s="6">
        <v>2882</v>
      </c>
    </row>
    <row r="37" spans="1:20">
      <c t="s" r="A37" s="4">
        <v>1085</v>
      </c>
      <c t="s" r="B37" s="4">
        <v>1094</v>
      </c>
      <c t="n" r="E37"/>
      <c t="n" r="G37"/>
      <c t="n" r="K37"/>
      <c t="n" r="M37"/>
      <c t="n" r="O37"/>
      <c t="n" r="Q37" s="6">
        <v>214</v>
      </c>
      <c t="n" r="S37" s="6">
        <v>272</v>
      </c>
      <c t="n" r="T37" s="6">
        <v>203</v>
      </c>
    </row>
    <row r="38" spans="1:20">
      <c t="s" r="A38" s="4">
        <v>1086</v>
      </c>
      <c t="n" r="E38"/>
      <c t="n" r="G38"/>
      <c t="n" r="K38"/>
      <c t="n" r="M38"/>
      <c t="n" r="O38"/>
      <c t="n" r="Q38" s="6">
        <v>505</v>
      </c>
      <c t="n" r="S38" s="6">
        <v>968</v>
      </c>
      <c t="n" r="T38" s="6">
        <v>863</v>
      </c>
    </row>
    <row r="39" spans="1:20">
      <c t="s" r="A39" s="4">
        <v>1089</v>
      </c>
      <c t="n" r="E39"/>
      <c t="n" r="G39"/>
      <c t="n" r="K39"/>
      <c t="n" r="M39"/>
      <c t="n" r="O39"/>
      <c t="n" r="Q39" s="6">
        <v>69</v>
      </c>
      <c t="n" r="S39" s="6">
        <v>82</v>
      </c>
      <c t="n" r="T39" s="6">
        <v>71</v>
      </c>
    </row>
    <row r="40" spans="1:20">
      <c t="s" r="A40" s="4">
        <v>158</v>
      </c>
      <c t="n" r="E40"/>
      <c t="n" r="G40"/>
      <c t="n" r="K40"/>
      <c t="n" r="M40"/>
      <c t="n" r="O40"/>
      <c t="n" r="Q40" s="6">
        <v>74</v>
      </c>
      <c t="n" r="S40" s="6">
        <v>137</v>
      </c>
      <c t="n" r="T40" s="6">
        <v>69</v>
      </c>
    </row>
    <row r="41" spans="1:20">
      <c t="s" r="A41" s="4">
        <v>103</v>
      </c>
      <c t="n" r="C41" s="6">
        <v>7593</v>
      </c>
      <c t="n" r="E41"/>
      <c t="n" r="G41"/>
      <c t="n" r="I41" s="6">
        <v>6958</v>
      </c>
      <c t="n" r="K41"/>
      <c t="n" r="M41"/>
      <c t="n" r="O41"/>
      <c t="n" r="Q41" s="6">
        <v>7593</v>
      </c>
      <c t="n" r="S41" s="6">
        <v>6958</v>
      </c>
    </row>
    <row r="42" spans="1:20">
      <c t="s" r="A42" s="4">
        <v>1095</v>
      </c>
      <c t="n" r="E42"/>
      <c t="n" r="G42"/>
      <c t="n" r="K42"/>
      <c t="n" r="M42"/>
      <c t="n" r="O42"/>
    </row>
    <row r="43" spans="1:20">
      <c t="s" r="A43" s="3">
        <v>1084</v>
      </c>
      <c t="n" r="E43"/>
      <c t="n" r="G43"/>
      <c t="n" r="K43"/>
      <c t="n" r="M43"/>
      <c t="n" r="O43"/>
    </row>
    <row r="44" spans="1:20">
      <c t="s" r="A44" s="4">
        <v>1086</v>
      </c>
      <c t="n" r="E44"/>
      <c t="n" r="G44"/>
      <c t="n" r="K44"/>
      <c t="n" r="M44"/>
      <c t="n" r="O44"/>
      <c t="n" r="Q44" s="6">
        <v>-234</v>
      </c>
      <c t="n" r="S44" s="6">
        <v>-150</v>
      </c>
      <c t="n" r="T44" s="6">
        <v>-153</v>
      </c>
    </row>
    <row r="45" spans="1:20">
      <c t="s" r="A45" s="4">
        <v>1096</v>
      </c>
      <c t="n" r="E45"/>
      <c t="n" r="G45"/>
      <c t="n" r="K45"/>
      <c t="n" r="M45"/>
      <c t="n" r="O45"/>
    </row>
    <row r="46" spans="1:20">
      <c t="s" r="A46" s="3">
        <v>1084</v>
      </c>
      <c t="n" r="E46"/>
      <c t="n" r="G46"/>
      <c t="n" r="K46"/>
      <c t="n" r="M46"/>
      <c t="n" r="O46"/>
    </row>
    <row r="47" spans="1:20">
      <c t="s" r="A47" s="4">
        <v>1089</v>
      </c>
      <c t="n" r="E47"/>
      <c t="n" r="G47"/>
      <c t="n" r="K47"/>
      <c t="n" r="M47"/>
      <c t="n" r="O47"/>
      <c t="n" r="Q47" s="6">
        <v>9</v>
      </c>
      <c t="n" r="S47" s="6">
        <v>11</v>
      </c>
      <c t="n" r="T47" s="6">
        <v>11</v>
      </c>
    </row>
    <row r="48" spans="1:20">
      <c t="s" r="A48" s="4">
        <v>158</v>
      </c>
      <c t="n" r="E48"/>
      <c t="n" r="G48"/>
      <c t="n" r="K48"/>
      <c t="n" r="M48"/>
      <c t="n" r="O48"/>
      <c t="n" r="Q48" s="6">
        <v>22</v>
      </c>
      <c t="n" r="S48" s="6">
        <v>4</v>
      </c>
      <c t="n" r="T48" s="7">
        <v>2</v>
      </c>
    </row>
    <row r="49" spans="1:20">
      <c t="s" r="A49" s="4">
        <v>103</v>
      </c>
      <c t="s" r="B49" s="4">
        <v>1097</v>
      </c>
      <c t="n" r="C49" s="6">
        <v>745</v>
      </c>
      <c t="n" r="E49"/>
      <c t="n" r="G49"/>
      <c t="n" r="I49" s="6">
        <v>628</v>
      </c>
      <c t="n" r="K49"/>
      <c t="n" r="M49"/>
      <c t="n" r="O49"/>
      <c t="n" r="Q49" s="6">
        <v>745</v>
      </c>
      <c t="n" r="S49" s="6">
        <v>628</v>
      </c>
    </row>
    <row r="50" spans="1:20">
      <c t="s" r="A50" s="4">
        <v>1098</v>
      </c>
      <c t="n" r="E50"/>
      <c t="n" r="G50"/>
      <c t="n" r="K50"/>
      <c t="n" r="M50"/>
      <c t="n" r="O50"/>
    </row>
    <row r="51" spans="1:20">
      <c t="s" r="A51" s="3">
        <v>1084</v>
      </c>
      <c t="n" r="E51"/>
      <c t="n" r="G51"/>
      <c t="n" r="K51"/>
      <c t="n" r="M51"/>
      <c t="n" r="O51"/>
    </row>
    <row r="52" spans="1:20">
      <c t="s" r="A52" s="4">
        <v>103</v>
      </c>
      <c t="n" r="C52" s="7">
        <v>31</v>
      </c>
      <c t="n" r="E52"/>
      <c t="n" r="G52"/>
      <c t="n" r="I52" s="7">
        <v>56</v>
      </c>
      <c t="n" r="K52"/>
      <c t="n" r="M52"/>
      <c t="n" r="O52"/>
      <c t="n" r="Q52" s="7">
        <v>31</v>
      </c>
      <c t="n" r="S52" s="7">
        <v>56</v>
      </c>
    </row>
    <row r="53" spans="1:20">
      <c t="n" r="A53"/>
    </row>
    <row r="54" spans="1:20">
      <c t="s" r="A54" s="4">
        <v>214</v>
      </c>
      <c t="s" r="B54" s="4">
        <v>215</v>
      </c>
    </row>
    <row r="55" spans="1:20">
      <c t="s" r="A55" s="4">
        <v>1059</v>
      </c>
      <c t="s" r="B55" s="4">
        <v>1099</v>
      </c>
    </row>
    <row r="56" spans="1:20">
      <c t="s" r="A56" s="4">
        <v>1100</v>
      </c>
      <c t="s" r="B56" s="4">
        <v>1101</v>
      </c>
    </row>
    <row r="57" spans="1:20">
      <c t="s" r="A57" s="4">
        <v>1102</v>
      </c>
      <c t="s" r="B57" s="4">
        <v>1103</v>
      </c>
    </row>
    <row r="58" spans="1:20">
      <c t="s" r="A58" s="4">
        <v>1093</v>
      </c>
      <c t="s" r="B58" s="4">
        <v>1104</v>
      </c>
    </row>
    <row r="59" spans="1:20">
      <c t="s" r="A59" s="4">
        <v>1105</v>
      </c>
      <c t="s" r="B59" s="4">
        <v>1106</v>
      </c>
    </row>
    <row r="60" spans="1:20">
      <c t="s" r="A60" s="4">
        <v>1097</v>
      </c>
      <c t="s" r="B60" s="4">
        <v>1107</v>
      </c>
    </row>
  </sheetData>
  <mergeCells count="264">
    <mergeCell ref="A1:B2"/>
    <mergeCell ref="C1:P1"/>
    <mergeCell ref="Q1:R1"/>
    <mergeCell ref="S1:T1"/>
    <mergeCell ref="C2:D2"/>
    <mergeCell ref="I2:J2"/>
    <mergeCell ref="E3:F3"/>
    <mergeCell ref="G3:H3"/>
    <mergeCell ref="K3:L3"/>
    <mergeCell ref="M3:N3"/>
    <mergeCell ref="O3:P3"/>
    <mergeCell ref="E4:F4"/>
    <mergeCell ref="G4:H4"/>
    <mergeCell ref="K4:L4"/>
    <mergeCell ref="M4:N4"/>
    <mergeCell ref="O4:P4"/>
    <mergeCell ref="E5:F5"/>
    <mergeCell ref="G5:H5"/>
    <mergeCell ref="K5:L5"/>
    <mergeCell ref="M5:N5"/>
    <mergeCell ref="O5:P5"/>
    <mergeCell ref="E6:F6"/>
    <mergeCell ref="G6:H6"/>
    <mergeCell ref="K6:L6"/>
    <mergeCell ref="M6:N6"/>
    <mergeCell ref="O6:P6"/>
    <mergeCell ref="E7:F7"/>
    <mergeCell ref="G7:H7"/>
    <mergeCell ref="K7:L7"/>
    <mergeCell ref="M7:N7"/>
    <mergeCell ref="O7:P7"/>
    <mergeCell ref="E8:F8"/>
    <mergeCell ref="G8:H8"/>
    <mergeCell ref="K8:L8"/>
    <mergeCell ref="M8:N8"/>
    <mergeCell ref="O8:P8"/>
    <mergeCell ref="E9:F9"/>
    <mergeCell ref="G9:H9"/>
    <mergeCell ref="K9:L9"/>
    <mergeCell ref="M9:N9"/>
    <mergeCell ref="O9:P9"/>
    <mergeCell ref="E10:F10"/>
    <mergeCell ref="G10:H10"/>
    <mergeCell ref="K10:L10"/>
    <mergeCell ref="M10:N10"/>
    <mergeCell ref="O10:P10"/>
    <mergeCell ref="E11:F11"/>
    <mergeCell ref="G11:H11"/>
    <mergeCell ref="K11:L11"/>
    <mergeCell ref="M11:N11"/>
    <mergeCell ref="O11:P11"/>
    <mergeCell ref="E12:F12"/>
    <mergeCell ref="G12:H12"/>
    <mergeCell ref="K12:L12"/>
    <mergeCell ref="M12:N12"/>
    <mergeCell ref="O12:P12"/>
    <mergeCell ref="E13:F13"/>
    <mergeCell ref="G13:H13"/>
    <mergeCell ref="K13:L13"/>
    <mergeCell ref="M13:N13"/>
    <mergeCell ref="O13:P13"/>
    <mergeCell ref="E14:F14"/>
    <mergeCell ref="G14:H14"/>
    <mergeCell ref="K14:L14"/>
    <mergeCell ref="M14:N14"/>
    <mergeCell ref="O14:P14"/>
    <mergeCell ref="E15:F15"/>
    <mergeCell ref="G15:H15"/>
    <mergeCell ref="K15:L15"/>
    <mergeCell ref="M15:N15"/>
    <mergeCell ref="O15:P15"/>
    <mergeCell ref="E16:F16"/>
    <mergeCell ref="G16:H16"/>
    <mergeCell ref="K16:L16"/>
    <mergeCell ref="M16:N16"/>
    <mergeCell ref="O16:P16"/>
    <mergeCell ref="E17:F17"/>
    <mergeCell ref="G17:H17"/>
    <mergeCell ref="K17:L17"/>
    <mergeCell ref="M17:N17"/>
    <mergeCell ref="O17:P17"/>
    <mergeCell ref="E18:F18"/>
    <mergeCell ref="G18:H18"/>
    <mergeCell ref="K18:L18"/>
    <mergeCell ref="M18:N18"/>
    <mergeCell ref="O18:P18"/>
    <mergeCell ref="E19:F19"/>
    <mergeCell ref="G19:H19"/>
    <mergeCell ref="K19:L19"/>
    <mergeCell ref="M19:N19"/>
    <mergeCell ref="O19:P19"/>
    <mergeCell ref="E20:F20"/>
    <mergeCell ref="G20:H20"/>
    <mergeCell ref="K20:L20"/>
    <mergeCell ref="M20:N20"/>
    <mergeCell ref="O20:P20"/>
    <mergeCell ref="E21:F21"/>
    <mergeCell ref="G21:H21"/>
    <mergeCell ref="K21:L21"/>
    <mergeCell ref="M21:N21"/>
    <mergeCell ref="O21:P21"/>
    <mergeCell ref="E22:F22"/>
    <mergeCell ref="G22:H22"/>
    <mergeCell ref="K22:L22"/>
    <mergeCell ref="M22:N22"/>
    <mergeCell ref="O22:P22"/>
    <mergeCell ref="E23:F23"/>
    <mergeCell ref="G23:H23"/>
    <mergeCell ref="K23:L23"/>
    <mergeCell ref="M23:N23"/>
    <mergeCell ref="O23:P23"/>
    <mergeCell ref="E24:F24"/>
    <mergeCell ref="G24:H24"/>
    <mergeCell ref="K24:L24"/>
    <mergeCell ref="M24:N24"/>
    <mergeCell ref="O24:P24"/>
    <mergeCell ref="E25:F25"/>
    <mergeCell ref="G25:H25"/>
    <mergeCell ref="K25:L25"/>
    <mergeCell ref="M25:N25"/>
    <mergeCell ref="O25:P25"/>
    <mergeCell ref="E26:F26"/>
    <mergeCell ref="G26:H26"/>
    <mergeCell ref="K26:L26"/>
    <mergeCell ref="M26:N26"/>
    <mergeCell ref="O26:P26"/>
    <mergeCell ref="E27:F27"/>
    <mergeCell ref="G27:H27"/>
    <mergeCell ref="K27:L27"/>
    <mergeCell ref="M27:N27"/>
    <mergeCell ref="O27:P27"/>
    <mergeCell ref="E28:F28"/>
    <mergeCell ref="G28:H28"/>
    <mergeCell ref="K28:L28"/>
    <mergeCell ref="M28:N28"/>
    <mergeCell ref="O28:P28"/>
    <mergeCell ref="E29:F29"/>
    <mergeCell ref="G29:H29"/>
    <mergeCell ref="K29:L29"/>
    <mergeCell ref="M29:N29"/>
    <mergeCell ref="O29:P29"/>
    <mergeCell ref="E30:F30"/>
    <mergeCell ref="G30:H30"/>
    <mergeCell ref="K30:L30"/>
    <mergeCell ref="M30:N30"/>
    <mergeCell ref="O30:P30"/>
    <mergeCell ref="E31:F31"/>
    <mergeCell ref="G31:H31"/>
    <mergeCell ref="K31:L31"/>
    <mergeCell ref="M31:N31"/>
    <mergeCell ref="O31:P31"/>
    <mergeCell ref="E32:F32"/>
    <mergeCell ref="G32:H32"/>
    <mergeCell ref="K32:L32"/>
    <mergeCell ref="M32:N32"/>
    <mergeCell ref="O32:P32"/>
    <mergeCell ref="E33:F33"/>
    <mergeCell ref="G33:H33"/>
    <mergeCell ref="K33:L33"/>
    <mergeCell ref="M33:N33"/>
    <mergeCell ref="O33:P33"/>
    <mergeCell ref="E34:F34"/>
    <mergeCell ref="G34:H34"/>
    <mergeCell ref="K34:L34"/>
    <mergeCell ref="M34:N34"/>
    <mergeCell ref="O34:P34"/>
    <mergeCell ref="E35:F35"/>
    <mergeCell ref="G35:H35"/>
    <mergeCell ref="K35:L35"/>
    <mergeCell ref="M35:N35"/>
    <mergeCell ref="O35:P35"/>
    <mergeCell ref="E36:F36"/>
    <mergeCell ref="G36:H36"/>
    <mergeCell ref="K36:L36"/>
    <mergeCell ref="M36:N36"/>
    <mergeCell ref="O36:P36"/>
    <mergeCell ref="E37:F37"/>
    <mergeCell ref="G37:H37"/>
    <mergeCell ref="K37:L37"/>
    <mergeCell ref="M37:N37"/>
    <mergeCell ref="O37:P37"/>
    <mergeCell ref="E38:F38"/>
    <mergeCell ref="G38:H38"/>
    <mergeCell ref="K38:L38"/>
    <mergeCell ref="M38:N38"/>
    <mergeCell ref="O38:P38"/>
    <mergeCell ref="E39:F39"/>
    <mergeCell ref="G39:H39"/>
    <mergeCell ref="K39:L39"/>
    <mergeCell ref="M39:N39"/>
    <mergeCell ref="O39:P39"/>
    <mergeCell ref="E40:F40"/>
    <mergeCell ref="G40:H40"/>
    <mergeCell ref="K40:L40"/>
    <mergeCell ref="M40:N40"/>
    <mergeCell ref="O40:P40"/>
    <mergeCell ref="E41:F41"/>
    <mergeCell ref="G41:H41"/>
    <mergeCell ref="K41:L41"/>
    <mergeCell ref="M41:N41"/>
    <mergeCell ref="O41:P41"/>
    <mergeCell ref="E42:F42"/>
    <mergeCell ref="G42:H42"/>
    <mergeCell ref="K42:L42"/>
    <mergeCell ref="M42:N42"/>
    <mergeCell ref="O42:P42"/>
    <mergeCell ref="E43:F43"/>
    <mergeCell ref="G43:H43"/>
    <mergeCell ref="K43:L43"/>
    <mergeCell ref="M43:N43"/>
    <mergeCell ref="O43:P43"/>
    <mergeCell ref="E44:F44"/>
    <mergeCell ref="G44:H44"/>
    <mergeCell ref="K44:L44"/>
    <mergeCell ref="M44:N44"/>
    <mergeCell ref="O44:P44"/>
    <mergeCell ref="E45:F45"/>
    <mergeCell ref="G45:H45"/>
    <mergeCell ref="K45:L45"/>
    <mergeCell ref="M45:N45"/>
    <mergeCell ref="O45:P45"/>
    <mergeCell ref="E46:F46"/>
    <mergeCell ref="G46:H46"/>
    <mergeCell ref="K46:L46"/>
    <mergeCell ref="M46:N46"/>
    <mergeCell ref="O46:P46"/>
    <mergeCell ref="E47:F47"/>
    <mergeCell ref="G47:H47"/>
    <mergeCell ref="K47:L47"/>
    <mergeCell ref="M47:N47"/>
    <mergeCell ref="O47:P47"/>
    <mergeCell ref="E48:F48"/>
    <mergeCell ref="G48:H48"/>
    <mergeCell ref="K48:L48"/>
    <mergeCell ref="M48:N48"/>
    <mergeCell ref="O48:P48"/>
    <mergeCell ref="E49:F49"/>
    <mergeCell ref="G49:H49"/>
    <mergeCell ref="K49:L49"/>
    <mergeCell ref="M49:N49"/>
    <mergeCell ref="O49:P49"/>
    <mergeCell ref="E50:F50"/>
    <mergeCell ref="G50:H50"/>
    <mergeCell ref="K50:L50"/>
    <mergeCell ref="M50:N50"/>
    <mergeCell ref="O50:P50"/>
    <mergeCell ref="E51:F51"/>
    <mergeCell ref="G51:H51"/>
    <mergeCell ref="K51:L51"/>
    <mergeCell ref="M51:N51"/>
    <mergeCell ref="O51:P51"/>
    <mergeCell ref="E52:F52"/>
    <mergeCell ref="G52:H52"/>
    <mergeCell ref="K52:L52"/>
    <mergeCell ref="M52:N52"/>
    <mergeCell ref="O52:P52"/>
    <mergeCell ref="A53:S53"/>
    <mergeCell ref="B54:S54"/>
    <mergeCell ref="B55:S55"/>
    <mergeCell ref="B56:S56"/>
    <mergeCell ref="B57:S57"/>
    <mergeCell ref="B58:S58"/>
    <mergeCell ref="B59:S59"/>
    <mergeCell ref="B60:S60"/>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t="s" r="A1" s="1">
        <v>1108</v>
      </c>
      <c t="s" r="B1" s="2">
        <v>1</v>
      </c>
      <c t="s" r="C1" s="2">
        <v>32</v>
      </c>
    </row>
    <row r="2" spans="1:4">
      <c t="s" r="B2" s="2">
        <v>1109</v>
      </c>
      <c t="s" r="C2" s="2">
        <v>137</v>
      </c>
      <c t="s" r="D2" s="2">
        <v>138</v>
      </c>
    </row>
    <row r="3" spans="1:4">
      <c t="s" r="A3" s="3">
        <v>1110</v>
      </c>
    </row>
    <row r="4" spans="1:4">
      <c t="s" r="A4" s="4">
        <v>1111</v>
      </c>
      <c t="n" r="B4" s="6">
        <v>2</v>
      </c>
    </row>
    <row r="5" spans="1:4">
      <c t="s" r="A5" s="4">
        <v>1112</v>
      </c>
    </row>
    <row r="6" spans="1:4">
      <c t="s" r="A6" s="3">
        <v>1110</v>
      </c>
    </row>
    <row r="7" spans="1:4">
      <c t="s" r="A7" s="4">
        <v>870</v>
      </c>
      <c t="n" r="B7" s="7">
        <v>714</v>
      </c>
    </row>
    <row r="8" spans="1:4">
      <c t="s" r="A8" s="4">
        <v>1113</v>
      </c>
    </row>
    <row r="9" spans="1:4">
      <c t="s" r="A9" s="3">
        <v>1110</v>
      </c>
    </row>
    <row r="10" spans="1:4">
      <c t="s" r="A10" s="4">
        <v>870</v>
      </c>
      <c t="n" r="B10" s="6">
        <v>1078</v>
      </c>
      <c t="n" r="C10" s="7">
        <v>1299</v>
      </c>
      <c t="n" r="D10" s="7">
        <v>1214</v>
      </c>
    </row>
    <row r="11" spans="1:4">
      <c t="s" r="A11" s="4">
        <v>1114</v>
      </c>
    </row>
    <row r="12" spans="1:4">
      <c t="s" r="A12" s="3">
        <v>1110</v>
      </c>
    </row>
    <row r="13" spans="1:4">
      <c t="s" r="A13" s="4">
        <v>870</v>
      </c>
      <c t="n" r="B13" s="6">
        <v>177</v>
      </c>
    </row>
    <row r="14" spans="1:4">
      <c t="s" r="A14" s="4">
        <v>1115</v>
      </c>
    </row>
    <row r="15" spans="1:4">
      <c t="s" r="A15" s="3">
        <v>1110</v>
      </c>
    </row>
    <row r="16" spans="1:4">
      <c t="s" r="A16" s="4">
        <v>870</v>
      </c>
      <c t="n" r="B16" s="6">
        <v>340</v>
      </c>
      <c t="n" r="C16" s="6">
        <v>435</v>
      </c>
      <c t="n" r="D16" s="6">
        <v>412</v>
      </c>
    </row>
    <row r="17" spans="1:4">
      <c t="s" r="A17" s="4">
        <v>1116</v>
      </c>
    </row>
    <row r="18" spans="1:4">
      <c t="s" r="A18" s="3">
        <v>1110</v>
      </c>
    </row>
    <row r="19" spans="1:4">
      <c t="s" r="A19" s="4">
        <v>870</v>
      </c>
      <c t="n" r="B19" s="6">
        <v>10</v>
      </c>
    </row>
    <row r="20" spans="1:4">
      <c t="s" r="A20" s="4">
        <v>1117</v>
      </c>
    </row>
    <row r="21" spans="1:4">
      <c t="s" r="A21" s="3">
        <v>1110</v>
      </c>
    </row>
    <row r="22" spans="1:4">
      <c t="s" r="A22" s="4">
        <v>870</v>
      </c>
      <c t="n" r="B22" s="6">
        <v>701</v>
      </c>
      <c t="n" r="C22" s="6">
        <v>828</v>
      </c>
      <c t="n" r="D22" s="6">
        <v>736</v>
      </c>
    </row>
    <row r="23" spans="1:4">
      <c t="s" r="A23" s="4">
        <v>1118</v>
      </c>
    </row>
    <row r="24" spans="1:4">
      <c t="s" r="A24" s="3">
        <v>1110</v>
      </c>
    </row>
    <row r="25" spans="1:4">
      <c t="s" r="A25" s="4">
        <v>870</v>
      </c>
      <c t="n" r="B25" s="6">
        <v>527</v>
      </c>
    </row>
    <row r="26" spans="1:4">
      <c t="s" r="A26" s="4">
        <v>1119</v>
      </c>
    </row>
    <row r="27" spans="1:4">
      <c t="s" r="A27" s="3">
        <v>1110</v>
      </c>
    </row>
    <row r="28" spans="1:4">
      <c t="s" r="A28" s="4">
        <v>870</v>
      </c>
      <c t="n" r="B28" s="7">
        <v>37</v>
      </c>
      <c t="n" r="C28" s="7">
        <v>36</v>
      </c>
      <c t="n" r="D28" s="7">
        <v>66</v>
      </c>
    </row>
    <row r="29" spans="1:4">
      <c t="s" r="A29" s="4">
        <v>1120</v>
      </c>
    </row>
    <row r="30" spans="1:4">
      <c t="s" r="A30" s="3">
        <v>1110</v>
      </c>
    </row>
    <row r="31" spans="1:4">
      <c t="s" r="A31" s="4">
        <v>1121</v>
      </c>
      <c t="s" r="B31" s="4">
        <v>546</v>
      </c>
    </row>
    <row r="32" spans="1:4">
      <c t="s" r="A32" s="4">
        <v>1122</v>
      </c>
    </row>
    <row r="33" spans="1:4">
      <c t="s" r="A33" s="3">
        <v>1110</v>
      </c>
    </row>
    <row r="34" spans="1:4">
      <c t="s" r="A34" s="4">
        <v>1121</v>
      </c>
      <c t="s" r="B34" s="4">
        <v>493</v>
      </c>
      <c t="s" r="C34" s="4">
        <v>544</v>
      </c>
      <c t="s" r="D34" s="4">
        <v>544</v>
      </c>
    </row>
  </sheetData>
  <mergeCells count="2">
    <mergeCell ref="A1:A2"/>
    <mergeCell ref="C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T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5"/>
    <col customWidth="1" max="18" min="18" width="14"/>
    <col customWidth="1" max="19" min="19" width="16"/>
    <col customWidth="1" max="20" min="20" width="14"/>
  </cols>
  <sheetData>
    <row r="1" spans="1:20">
      <c t="s" r="A1" s="1">
        <v>1123</v>
      </c>
      <c t="s" r="C1" s="2">
        <v>207</v>
      </c>
      <c t="s" r="Q1" s="2">
        <v>1</v>
      </c>
      <c t="s" r="S1" s="2">
        <v>32</v>
      </c>
    </row>
    <row r="2" spans="1:20">
      <c t="s" r="C2" s="2">
        <v>2</v>
      </c>
      <c t="s" r="E2" s="2">
        <v>4</v>
      </c>
      <c t="s" r="F2" s="2">
        <v>214</v>
      </c>
      <c t="s" r="G2" s="2">
        <v>208</v>
      </c>
      <c t="s" r="H2" s="2">
        <v>214</v>
      </c>
      <c t="s" r="I2" s="2">
        <v>33</v>
      </c>
      <c t="s" r="K2" s="2">
        <v>209</v>
      </c>
      <c t="s" r="L2" s="2">
        <v>214</v>
      </c>
      <c t="s" r="M2" s="2">
        <v>210</v>
      </c>
      <c t="s" r="N2" s="2">
        <v>214</v>
      </c>
      <c t="s" r="O2" s="2">
        <v>211</v>
      </c>
      <c t="s" r="P2" s="2">
        <v>214</v>
      </c>
      <c t="s" r="Q2" s="2">
        <v>2</v>
      </c>
      <c t="s" r="R2" s="2">
        <v>209</v>
      </c>
      <c t="s" r="S2" s="2">
        <v>33</v>
      </c>
      <c t="s" r="T2" s="2">
        <v>34</v>
      </c>
    </row>
    <row r="3" spans="1:20">
      <c t="s" r="A3" s="3">
        <v>1124</v>
      </c>
      <c t="n" r="E3"/>
      <c t="n" r="G3"/>
      <c t="n" r="K3"/>
      <c t="n" r="M3"/>
      <c t="n" r="O3"/>
    </row>
    <row r="4" spans="1:20">
      <c t="s" r="A4" s="4">
        <v>101</v>
      </c>
      <c t="n" r="C4" s="7">
        <v>225</v>
      </c>
      <c t="n" r="E4"/>
      <c t="n" r="G4"/>
      <c t="n" r="I4" s="7">
        <v>238</v>
      </c>
      <c t="n" r="K4"/>
      <c t="n" r="M4"/>
      <c t="n" r="O4"/>
      <c t="n" r="Q4" s="7">
        <v>225</v>
      </c>
      <c t="n" r="S4" s="7">
        <v>238</v>
      </c>
    </row>
    <row r="5" spans="1:20">
      <c t="s" r="A5" s="4">
        <v>36</v>
      </c>
      <c t="n" r="C5" s="6">
        <v>2303</v>
      </c>
      <c t="s" r="D5" s="4">
        <v>214</v>
      </c>
      <c t="n" r="E5" s="7">
        <v>2287</v>
      </c>
      <c t="n" r="G5" s="7">
        <v>2412</v>
      </c>
      <c t="n" r="I5" s="6">
        <v>2504</v>
      </c>
      <c t="s" r="J5" s="4">
        <v>214</v>
      </c>
      <c t="n" r="K5" s="7">
        <v>2459</v>
      </c>
      <c t="n" r="M5" s="7">
        <v>2522</v>
      </c>
      <c t="n" r="O5" s="7">
        <v>2520</v>
      </c>
      <c t="n" r="Q5" s="6">
        <v>7002</v>
      </c>
      <c t="n" r="R5" s="7">
        <v>7501</v>
      </c>
      <c t="n" r="S5" s="6">
        <v>10005</v>
      </c>
      <c t="n" r="T5" s="7">
        <v>9533</v>
      </c>
    </row>
    <row r="6" spans="1:20">
      <c t="s" r="A6" s="4">
        <v>1125</v>
      </c>
      <c t="s" r="B6" s="4">
        <v>1059</v>
      </c>
      <c t="n" r="C6" s="6">
        <v>2989</v>
      </c>
      <c t="n" r="E6"/>
      <c t="n" r="G6"/>
      <c t="n" r="I6" s="6">
        <v>2706</v>
      </c>
      <c t="n" r="K6"/>
      <c t="n" r="M6"/>
      <c t="n" r="O6"/>
      <c t="n" r="Q6" s="6">
        <v>2989</v>
      </c>
      <c t="n" r="S6" s="6">
        <v>2706</v>
      </c>
    </row>
    <row r="7" spans="1:20">
      <c t="s" r="A7" s="4">
        <v>1126</v>
      </c>
      <c t="n" r="C7" s="6">
        <v>4</v>
      </c>
      <c t="n" r="E7"/>
      <c t="n" r="G7"/>
      <c t="n" r="I7" s="6">
        <v>20</v>
      </c>
      <c t="n" r="K7"/>
      <c t="n" r="M7"/>
      <c t="n" r="O7"/>
      <c t="n" r="Q7" s="6">
        <v>4</v>
      </c>
      <c t="n" r="S7" s="6">
        <v>20</v>
      </c>
    </row>
    <row r="8" spans="1:20">
      <c t="s" r="A8" s="4">
        <v>713</v>
      </c>
      <c t="n" r="E8"/>
      <c t="n" r="G8"/>
      <c t="n" r="K8"/>
      <c t="n" r="M8"/>
      <c t="n" r="O8"/>
    </row>
    <row r="9" spans="1:20">
      <c t="s" r="A9" s="3">
        <v>1124</v>
      </c>
      <c t="n" r="E9"/>
      <c t="n" r="G9"/>
      <c t="n" r="K9"/>
      <c t="n" r="M9"/>
      <c t="n" r="O9"/>
    </row>
    <row r="10" spans="1:20">
      <c t="s" r="A10" s="4">
        <v>870</v>
      </c>
      <c t="n" r="E10"/>
      <c t="n" r="G10"/>
      <c t="n" r="K10"/>
      <c t="n" r="M10"/>
      <c t="n" r="O10"/>
      <c t="n" r="Q10" s="6">
        <v>5859</v>
      </c>
      <c t="n" r="S10" s="6">
        <v>8258</v>
      </c>
      <c t="n" r="T10" s="6">
        <v>7742</v>
      </c>
    </row>
    <row r="11" spans="1:20">
      <c t="s" r="A11" s="4">
        <v>1125</v>
      </c>
      <c t="n" r="C11" s="6">
        <v>2515</v>
      </c>
      <c t="n" r="E11"/>
      <c t="n" r="G11"/>
      <c t="n" r="I11" s="6">
        <v>2247</v>
      </c>
      <c t="n" r="K11"/>
      <c t="n" r="M11"/>
      <c t="n" r="O11"/>
      <c t="n" r="Q11" s="6">
        <v>2515</v>
      </c>
      <c t="n" r="S11" s="6">
        <v>2247</v>
      </c>
    </row>
    <row r="12" spans="1:20">
      <c t="s" r="A12" s="4">
        <v>1127</v>
      </c>
      <c t="n" r="E12"/>
      <c t="n" r="G12"/>
      <c t="n" r="K12"/>
      <c t="n" r="M12"/>
      <c t="n" r="O12"/>
    </row>
    <row r="13" spans="1:20">
      <c t="s" r="A13" s="3">
        <v>1124</v>
      </c>
      <c t="n" r="E13"/>
      <c t="n" r="G13"/>
      <c t="n" r="K13"/>
      <c t="n" r="M13"/>
      <c t="n" r="O13"/>
    </row>
    <row r="14" spans="1:20">
      <c t="s" r="A14" s="4">
        <v>870</v>
      </c>
      <c t="n" r="E14"/>
      <c t="n" r="G14"/>
      <c t="n" r="K14"/>
      <c t="n" r="M14"/>
      <c t="n" r="O14"/>
      <c t="n" r="Q14" s="6">
        <v>638</v>
      </c>
      <c t="n" r="S14" s="6">
        <v>968</v>
      </c>
      <c t="n" r="T14" s="6">
        <v>1087</v>
      </c>
    </row>
    <row r="15" spans="1:20">
      <c t="s" r="A15" s="4">
        <v>1125</v>
      </c>
      <c t="n" r="C15" s="6">
        <v>248</v>
      </c>
      <c t="n" r="E15"/>
      <c t="n" r="G15"/>
      <c t="n" r="I15" s="6">
        <v>233</v>
      </c>
      <c t="n" r="K15"/>
      <c t="n" r="M15"/>
      <c t="n" r="O15"/>
      <c t="n" r="Q15" s="6">
        <v>248</v>
      </c>
      <c t="n" r="S15" s="6">
        <v>233</v>
      </c>
    </row>
    <row r="16" spans="1:20">
      <c t="s" r="A16" s="4">
        <v>1128</v>
      </c>
      <c t="n" r="E16"/>
      <c t="n" r="G16"/>
      <c t="n" r="K16"/>
      <c t="n" r="M16"/>
      <c t="n" r="O16"/>
    </row>
    <row r="17" spans="1:20">
      <c t="s" r="A17" s="3">
        <v>1124</v>
      </c>
      <c t="n" r="E17"/>
      <c t="n" r="G17"/>
      <c t="n" r="K17"/>
      <c t="n" r="M17"/>
      <c t="n" r="O17"/>
    </row>
    <row r="18" spans="1:20">
      <c t="s" r="A18" s="4">
        <v>870</v>
      </c>
      <c t="n" r="E18"/>
      <c t="n" r="G18"/>
      <c t="n" r="K18"/>
      <c t="n" r="M18"/>
      <c t="n" r="O18"/>
      <c t="n" r="Q18" s="6">
        <v>505</v>
      </c>
      <c t="n" r="S18" s="6">
        <v>779</v>
      </c>
      <c t="n" r="T18" s="7">
        <v>704</v>
      </c>
    </row>
    <row r="19" spans="1:20">
      <c t="s" r="A19" s="4">
        <v>1125</v>
      </c>
      <c t="n" r="C19" s="7">
        <v>222</v>
      </c>
      <c t="n" r="E19"/>
      <c t="n" r="G19"/>
      <c t="n" r="I19" s="7">
        <v>206</v>
      </c>
      <c t="n" r="K19"/>
      <c t="n" r="M19"/>
      <c t="n" r="O19"/>
      <c t="n" r="Q19" s="7">
        <v>222</v>
      </c>
      <c t="n" r="S19" s="7">
        <v>206</v>
      </c>
    </row>
    <row r="20" spans="1:20">
      <c t="n" r="A20"/>
    </row>
    <row r="21" spans="1:20">
      <c t="s" r="A21" s="4">
        <v>214</v>
      </c>
      <c t="s" r="B21" s="4">
        <v>215</v>
      </c>
    </row>
    <row r="22" spans="1:20">
      <c t="s" r="A22" s="4">
        <v>1059</v>
      </c>
      <c t="s" r="B22" s="4">
        <v>1129</v>
      </c>
    </row>
  </sheetData>
  <mergeCells count="94">
    <mergeCell ref="A1:B2"/>
    <mergeCell ref="C1:P1"/>
    <mergeCell ref="Q1:R1"/>
    <mergeCell ref="S1:T1"/>
    <mergeCell ref="C2:D2"/>
    <mergeCell ref="I2:J2"/>
    <mergeCell ref="E3:F3"/>
    <mergeCell ref="G3:H3"/>
    <mergeCell ref="K3:L3"/>
    <mergeCell ref="M3:N3"/>
    <mergeCell ref="O3:P3"/>
    <mergeCell ref="E4:F4"/>
    <mergeCell ref="G4:H4"/>
    <mergeCell ref="K4:L4"/>
    <mergeCell ref="M4:N4"/>
    <mergeCell ref="O4:P4"/>
    <mergeCell ref="E5:F5"/>
    <mergeCell ref="G5:H5"/>
    <mergeCell ref="K5:L5"/>
    <mergeCell ref="M5:N5"/>
    <mergeCell ref="O5:P5"/>
    <mergeCell ref="E6:F6"/>
    <mergeCell ref="G6:H6"/>
    <mergeCell ref="K6:L6"/>
    <mergeCell ref="M6:N6"/>
    <mergeCell ref="O6:P6"/>
    <mergeCell ref="E7:F7"/>
    <mergeCell ref="G7:H7"/>
    <mergeCell ref="K7:L7"/>
    <mergeCell ref="M7:N7"/>
    <mergeCell ref="O7:P7"/>
    <mergeCell ref="E8:F8"/>
    <mergeCell ref="G8:H8"/>
    <mergeCell ref="K8:L8"/>
    <mergeCell ref="M8:N8"/>
    <mergeCell ref="O8:P8"/>
    <mergeCell ref="E9:F9"/>
    <mergeCell ref="G9:H9"/>
    <mergeCell ref="K9:L9"/>
    <mergeCell ref="M9:N9"/>
    <mergeCell ref="O9:P9"/>
    <mergeCell ref="E10:F10"/>
    <mergeCell ref="G10:H10"/>
    <mergeCell ref="K10:L10"/>
    <mergeCell ref="M10:N10"/>
    <mergeCell ref="O10:P10"/>
    <mergeCell ref="E11:F11"/>
    <mergeCell ref="G11:H11"/>
    <mergeCell ref="K11:L11"/>
    <mergeCell ref="M11:N11"/>
    <mergeCell ref="O11:P11"/>
    <mergeCell ref="E12:F12"/>
    <mergeCell ref="G12:H12"/>
    <mergeCell ref="K12:L12"/>
    <mergeCell ref="M12:N12"/>
    <mergeCell ref="O12:P12"/>
    <mergeCell ref="E13:F13"/>
    <mergeCell ref="G13:H13"/>
    <mergeCell ref="K13:L13"/>
    <mergeCell ref="M13:N13"/>
    <mergeCell ref="O13:P13"/>
    <mergeCell ref="E14:F14"/>
    <mergeCell ref="G14:H14"/>
    <mergeCell ref="K14:L14"/>
    <mergeCell ref="M14:N14"/>
    <mergeCell ref="O14:P14"/>
    <mergeCell ref="E15:F15"/>
    <mergeCell ref="G15:H15"/>
    <mergeCell ref="K15:L15"/>
    <mergeCell ref="M15:N15"/>
    <mergeCell ref="O15:P15"/>
    <mergeCell ref="E16:F16"/>
    <mergeCell ref="G16:H16"/>
    <mergeCell ref="K16:L16"/>
    <mergeCell ref="M16:N16"/>
    <mergeCell ref="O16:P16"/>
    <mergeCell ref="E17:F17"/>
    <mergeCell ref="G17:H17"/>
    <mergeCell ref="K17:L17"/>
    <mergeCell ref="M17:N17"/>
    <mergeCell ref="O17:P17"/>
    <mergeCell ref="E18:F18"/>
    <mergeCell ref="G18:H18"/>
    <mergeCell ref="K18:L18"/>
    <mergeCell ref="M18:N18"/>
    <mergeCell ref="O18:P18"/>
    <mergeCell ref="E19:F19"/>
    <mergeCell ref="G19:H19"/>
    <mergeCell ref="K19:L19"/>
    <mergeCell ref="M19:N19"/>
    <mergeCell ref="O19:P19"/>
    <mergeCell ref="A20:S20"/>
    <mergeCell ref="B21:S21"/>
    <mergeCell ref="B22:S2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s>
  <sheetData>
    <row r="1" spans="1:4">
      <c t="s" r="A1" s="1">
        <v>1130</v>
      </c>
      <c t="s" r="B1" s="2">
        <v>1</v>
      </c>
      <c t="s" r="C1" s="2">
        <v>32</v>
      </c>
    </row>
    <row r="2" spans="1:4">
      <c t="s" r="B2" s="2">
        <v>136</v>
      </c>
      <c t="s" r="C2" s="2">
        <v>1131</v>
      </c>
      <c t="s" r="D2" s="2">
        <v>138</v>
      </c>
    </row>
    <row r="3" spans="1:4">
      <c t="s" r="A3" s="3">
        <v>1132</v>
      </c>
    </row>
    <row r="4" spans="1:4">
      <c t="s" r="A4" s="4">
        <v>1133</v>
      </c>
      <c t="n" r="B4" s="7">
        <v>43</v>
      </c>
      <c t="n" r="C4" s="7">
        <v>127</v>
      </c>
    </row>
    <row r="5" spans="1:4">
      <c t="s" r="A5" s="4">
        <v>1134</v>
      </c>
      <c t="n" r="B5" s="6">
        <v>0</v>
      </c>
      <c t="n" r="C5" s="6">
        <v>174</v>
      </c>
    </row>
    <row r="6" spans="1:4">
      <c t="s" r="A6" s="4">
        <v>1135</v>
      </c>
      <c t="n" r="B6" s="6">
        <v>54</v>
      </c>
    </row>
    <row r="7" spans="1:4">
      <c t="s" r="A7" s="4">
        <v>40</v>
      </c>
      <c t="n" r="B7" s="6">
        <v>56</v>
      </c>
      <c t="n" r="C7" s="6">
        <v>8</v>
      </c>
      <c t="n" r="D7" s="7">
        <v>0</v>
      </c>
    </row>
    <row r="8" spans="1:4">
      <c t="s" r="A8" s="4">
        <v>145</v>
      </c>
      <c t="n" r="B8" s="6">
        <v>99</v>
      </c>
      <c t="n" r="C8" s="7">
        <v>309</v>
      </c>
      <c t="n" r="D8" s="7">
        <v>0</v>
      </c>
    </row>
    <row r="9" spans="1:4">
      <c t="s" r="A9" s="3">
        <v>1136</v>
      </c>
    </row>
    <row r="10" spans="1:4">
      <c t="s" r="A10" s="4">
        <v>1137</v>
      </c>
      <c t="n" r="C10" s="6">
        <v>490</v>
      </c>
    </row>
    <row r="11" spans="1:4">
      <c t="s" r="A11" s="4">
        <v>1138</v>
      </c>
    </row>
    <row r="12" spans="1:4">
      <c t="s" r="A12" s="3">
        <v>1132</v>
      </c>
    </row>
    <row r="13" spans="1:4">
      <c t="s" r="A13" s="4">
        <v>145</v>
      </c>
      <c t="n" r="B13" s="6">
        <v>99</v>
      </c>
      <c t="n" r="C13" s="7">
        <v>135</v>
      </c>
    </row>
    <row r="14" spans="1:4">
      <c t="s" r="A14" s="4">
        <v>1139</v>
      </c>
    </row>
    <row r="15" spans="1:4">
      <c t="s" r="A15" s="3">
        <v>1132</v>
      </c>
    </row>
    <row r="16" spans="1:4">
      <c t="s" r="A16" s="4">
        <v>145</v>
      </c>
      <c t="n" r="B16" s="6">
        <v>0</v>
      </c>
      <c t="n" r="C16" s="6">
        <v>4</v>
      </c>
    </row>
    <row r="17" spans="1:4">
      <c t="s" r="A17" s="4">
        <v>1140</v>
      </c>
    </row>
    <row r="18" spans="1:4">
      <c t="s" r="A18" s="3">
        <v>1132</v>
      </c>
    </row>
    <row r="19" spans="1:4">
      <c t="s" r="A19" s="4">
        <v>145</v>
      </c>
      <c t="n" r="B19" s="6">
        <v>99</v>
      </c>
      <c t="n" r="C19" s="6">
        <v>127</v>
      </c>
    </row>
    <row r="20" spans="1:4">
      <c t="s" r="A20" s="4">
        <v>1141</v>
      </c>
    </row>
    <row r="21" spans="1:4">
      <c t="s" r="A21" s="3">
        <v>1132</v>
      </c>
    </row>
    <row r="22" spans="1:4">
      <c t="s" r="A22" s="4">
        <v>145</v>
      </c>
      <c t="n" r="B22" s="7">
        <v>0</v>
      </c>
      <c t="n" r="C22" s="7">
        <v>4</v>
      </c>
    </row>
  </sheetData>
  <mergeCells count="2">
    <mergeCell ref="A1:A2"/>
    <mergeCell ref="C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solidated Statements of Inco</vt:lpstr>
      <vt:lpstr>Consolidated Statement of Compr</vt:lpstr>
      <vt:lpstr>Consolidated Statement of Comp4</vt:lpstr>
      <vt:lpstr>Consolidated Balance Sheets</vt:lpstr>
      <vt:lpstr>Consolidated Balance Sheets (Pa</vt:lpstr>
      <vt:lpstr>Consolidated Statements of Cash</vt:lpstr>
      <vt:lpstr>Consolidated Statements of Equi</vt:lpstr>
      <vt:lpstr>Consolidated Statements of Equ9</vt:lpstr>
      <vt:lpstr>1. Summary of Significant Accou</vt:lpstr>
      <vt:lpstr>2. Recently Issued Accounting S</vt:lpstr>
      <vt:lpstr>3. Acquisitions</vt:lpstr>
      <vt:lpstr>4. Discontinued Operations</vt:lpstr>
      <vt:lpstr>5. Concentration of Credit Risk</vt:lpstr>
      <vt:lpstr>6. Inventories</vt:lpstr>
      <vt:lpstr>7. Goodwill and Acquired Intang</vt:lpstr>
      <vt:lpstr>8. Accrued Liabilities</vt:lpstr>
      <vt:lpstr>9. Financing Arrangements</vt:lpstr>
      <vt:lpstr>10. Income Taxes</vt:lpstr>
      <vt:lpstr>11. Earnings per Share</vt:lpstr>
      <vt:lpstr>12. Fair Value Measurements</vt:lpstr>
      <vt:lpstr>13. Commitments and Contingenci</vt:lpstr>
      <vt:lpstr>14. Shareholders' Equity</vt:lpstr>
      <vt:lpstr>15. Stock-based Compensation Pl</vt:lpstr>
      <vt:lpstr>17. Derivatives and Hedging Act</vt:lpstr>
      <vt:lpstr>18. Pensions and Other Postreti</vt:lpstr>
      <vt:lpstr>19. Segment Information</vt:lpstr>
      <vt:lpstr>20. Inventory and other asset i</vt:lpstr>
      <vt:lpstr>21. Transition period comparati</vt:lpstr>
      <vt:lpstr>22. Subsequent events</vt:lpstr>
      <vt:lpstr>Quarterly Financial Information</vt:lpstr>
      <vt:lpstr>1. Summary of Significant Acc32</vt:lpstr>
      <vt:lpstr>4. Discontinued Operations (Tab</vt:lpstr>
      <vt:lpstr>6. Inventories (Tables)</vt:lpstr>
      <vt:lpstr>7. Goodwill and Acquired Inta35</vt:lpstr>
      <vt:lpstr>8. Accrued Liabilities (Tables)</vt:lpstr>
      <vt:lpstr>9. Financing Arrangements (Tabl</vt:lpstr>
      <vt:lpstr>10. Income Taxes (Tables)</vt:lpstr>
      <vt:lpstr>11. Earnings per Share (Tables)</vt:lpstr>
      <vt:lpstr>12. Fair Value Measurements (Ta</vt:lpstr>
      <vt:lpstr>13. Commitments and Contingen41</vt:lpstr>
      <vt:lpstr>15. Stock-based Compensation 42</vt:lpstr>
      <vt:lpstr>16. Accumulated Other Comprehen</vt:lpstr>
      <vt:lpstr>18. Pensions and Other Postre44</vt:lpstr>
      <vt:lpstr>19. Segment Information (Tables</vt:lpstr>
      <vt:lpstr>20. Inventory and other asset46</vt:lpstr>
      <vt:lpstr>21. Transition period compara47</vt:lpstr>
      <vt:lpstr>Quarterly Financial Informati48</vt:lpstr>
      <vt:lpstr>1. Summary of Significant Acc49</vt:lpstr>
      <vt:lpstr>1. Summary of Significant Acc50</vt:lpstr>
      <vt:lpstr>1. Summary of Significant Acc51</vt:lpstr>
      <vt:lpstr>1. Summary of Significant Acc52</vt:lpstr>
      <vt:lpstr>1. Summary of Significant Acc53</vt:lpstr>
      <vt:lpstr>1. Summary of Significant Acc54</vt:lpstr>
      <vt:lpstr>1. Summary of Significant Acc55</vt:lpstr>
      <vt:lpstr>3. Acquisitions (Details)</vt:lpstr>
      <vt:lpstr>4. Discontinued Operations (Det</vt:lpstr>
      <vt:lpstr>5. Concentration of Credit Ri58</vt:lpstr>
      <vt:lpstr>6. Inventories (Details)</vt:lpstr>
      <vt:lpstr>7. Goodwill and Acquired Inta60</vt:lpstr>
      <vt:lpstr>7. Goodwill and Acquired Inta61</vt:lpstr>
      <vt:lpstr>7. Goodwill and Acquired Inta62</vt:lpstr>
      <vt:lpstr>8. Accrued Liabilities (Details</vt:lpstr>
      <vt:lpstr>9. Financing Arrangements, Long</vt:lpstr>
      <vt:lpstr>9. Financing Arrangements 9. Fi</vt:lpstr>
      <vt:lpstr>9. Financing Arrangements, Cred</vt:lpstr>
      <vt:lpstr>10. Income Taxes (Details)</vt:lpstr>
      <vt:lpstr>10. Income Taxes, Provision (De</vt:lpstr>
      <vt:lpstr>10. Income Taxes, Reconciliatio</vt:lpstr>
      <vt:lpstr>10. Income Taxes, Deferred Taxe</vt:lpstr>
      <vt:lpstr>10. Income Taxes, Uncertain Tax</vt:lpstr>
      <vt:lpstr>11. Earnings per Share (Details</vt:lpstr>
      <vt:lpstr>12. Fair Value Measurements (De</vt:lpstr>
      <vt:lpstr>13. Commitments and Contingen74</vt:lpstr>
      <vt:lpstr>13. Commitments and Contingen75</vt:lpstr>
      <vt:lpstr>14. Shareholders' Equity (Detai</vt:lpstr>
      <vt:lpstr>14. Shareholders' Equity, Share</vt:lpstr>
      <vt:lpstr>15. Stock-based Compensation 78</vt:lpstr>
      <vt:lpstr>15. Stock-based Compensation 79</vt:lpstr>
      <vt:lpstr>15. Stock-based Compensation 80</vt:lpstr>
      <vt:lpstr>15. Stock-based Compensation 81</vt:lpstr>
      <vt:lpstr>15. Stock-based Compensation 82</vt:lpstr>
      <vt:lpstr>16. Accumulated Other Compreh83</vt:lpstr>
      <vt:lpstr>17. Derivatives and Hedging A84</vt:lpstr>
      <vt:lpstr>18. Pensions and Other Postre85</vt:lpstr>
      <vt:lpstr>18. Pensions and Other Postre86</vt:lpstr>
      <vt:lpstr>18. Pensions and Other Postre87</vt:lpstr>
      <vt:lpstr>18. Pensions and Other Postre88</vt:lpstr>
      <vt:lpstr>18. Pensions and Other Postre89</vt:lpstr>
      <vt:lpstr>18. Pensions and Other Postre90</vt:lpstr>
      <vt:lpstr>18. Pensions and Other Postre91</vt:lpstr>
      <vt:lpstr>18. Pensions and Other Postre92</vt:lpstr>
      <vt:lpstr>18. Pensions and Other Postre93</vt:lpstr>
      <vt:lpstr>18. Pensions and Other Postre94</vt:lpstr>
      <vt:lpstr>18. Pensions and Other Postre95</vt:lpstr>
      <vt:lpstr>19. Segment Information (Detail</vt:lpstr>
      <vt:lpstr>19. Segment Information, Major </vt:lpstr>
      <vt:lpstr>19. Segment Information, Geogra</vt:lpstr>
      <vt:lpstr>20. Inventory and other asset99</vt:lpstr>
      <vt:lpstr>21. Transition period compar100</vt:lpstr>
      <vt:lpstr>21. Transition period compar101</vt:lpstr>
      <vt:lpstr>22. Subsequent events (Details)</vt:lpstr>
      <vt:lpstr>Quarterly Financial Informat10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8T15:20:11Z</dcterms:created>
  <dcterms:modified xmlns:dcterms="http://purl.org/dc/terms/" xmlns:xsi="http://www.w3.org/2001/XMLSchema-instance" xsi:type="dcterms:W3CDTF">2016-04-08T15:20:11Z</dcterms:modified>
  <dc:title xmlns:dc="http://purl.org/dc/elements/1.1/">Untitled</dc:title>
  <dc:description xmlns:dc="http://purl.org/dc/elements/1.1/"/>
  <dc:subject xmlns:dc="http://purl.org/dc/elements/1.1/"/>
  <cp:keywords/>
  <cp:category/>
</cp:coreProperties>
</file>